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ash" sheetId="4" r:id="rId4"/>
    <s:sheet name="Consolidated Balance Sheets" sheetId="5" r:id="rId5"/>
    <s:sheet name="Consolidated Balance Sheets (Pa" sheetId="6" r:id="rId6"/>
    <s:sheet name="Consolidated Statements Of Stoc" sheetId="7" r:id="rId7"/>
    <s:sheet name="Consolidated Statements Of Sto8" sheetId="8" r:id="rId8"/>
    <s:sheet name="Summary of Accounting and Finan" sheetId="9" r:id="rId9"/>
    <s:sheet name="Revision of Prior Period Consol" sheetId="10" r:id="rId10"/>
    <s:sheet name="Acquisitions" sheetId="11" r:id="rId11"/>
    <s:sheet name="Restricted Cash" sheetId="12" r:id="rId12"/>
    <s:sheet name="Inventories" sheetId="13" r:id="rId13"/>
    <s:sheet name="Property, Plant and Equipment" sheetId="14" r:id="rId14"/>
    <s:sheet name="Intangible Assets" sheetId="15" r:id="rId15"/>
    <s:sheet name="Goodwill" sheetId="16" r:id="rId16"/>
    <s:sheet name="Restructuring and Other Charges" sheetId="17" r:id="rId17"/>
    <s:sheet name="Debt" sheetId="18" r:id="rId18"/>
    <s:sheet name="Employee Benefits" sheetId="19" r:id="rId19"/>
    <s:sheet name="Commitments and Contingencies" sheetId="20" r:id="rId20"/>
    <s:sheet name="Related Parties" sheetId="21" r:id="rId21"/>
    <s:sheet name="Segment Information" sheetId="22" r:id="rId22"/>
    <s:sheet name="Other Matters" sheetId="23" r:id="rId23"/>
    <s:sheet name="Derivatives and Fair Value Meas" sheetId="24" r:id="rId24"/>
    <s:sheet name="Accumulated Other Comprehensive" sheetId="25" r:id="rId25"/>
    <s:sheet name="Income Taxes" sheetId="26" r:id="rId26"/>
    <s:sheet name="Earnings Per Share" sheetId="27" r:id="rId27"/>
    <s:sheet name="Condensed Consolidating Financi" sheetId="28" r:id="rId28"/>
    <s:sheet name="Schedule I - Condensed Financia" sheetId="29" r:id="rId29"/>
    <s:sheet name="Schedule II -Valuation And Qual" sheetId="30" r:id="rId30"/>
    <s:sheet name="Summary of Accounting and Fin31" sheetId="31" r:id="rId31"/>
    <s:sheet name="Summary of Accounting and Fin32" sheetId="32" r:id="rId32"/>
    <s:sheet name="Revision of Prior Period Cons33" sheetId="33" r:id="rId33"/>
    <s:sheet name="Inventories (Tables)" sheetId="34" r:id="rId34"/>
    <s:sheet name="Property, Plant and Equipment (" sheetId="35" r:id="rId35"/>
    <s:sheet name="Intangible Assets (Tables)" sheetId="36" r:id="rId36"/>
    <s:sheet name="Goodwill (Tables)" sheetId="37" r:id="rId37"/>
    <s:sheet name="Restructuring and Other Charg38" sheetId="38" r:id="rId38"/>
    <s:sheet name="Debt (Tables)" sheetId="39" r:id="rId39"/>
    <s:sheet name="Employee Benefits (Tables)" sheetId="40" r:id="rId40"/>
    <s:sheet name="Segment Information (Tables)" sheetId="41" r:id="rId41"/>
    <s:sheet name="Derivatives and Fair Value Me42" sheetId="42" r:id="rId42"/>
    <s:sheet name="Accumulated Other Comprehensi43" sheetId="43" r:id="rId43"/>
    <s:sheet name="Income Taxes (Tables)" sheetId="44" r:id="rId44"/>
    <s:sheet name="Earnings Per Share (Tables)" sheetId="45" r:id="rId45"/>
    <s:sheet name="Condensed Consolidating Finan46" sheetId="46" r:id="rId46"/>
    <s:sheet name="Summary of Accounting and Fin47" sheetId="47" r:id="rId47"/>
    <s:sheet name="Summary of Accounting and Fin48" sheetId="48" r:id="rId48"/>
    <s:sheet name="Revision of Prior Period Cons49" sheetId="49" r:id="rId49"/>
    <s:sheet name="Revision of Prior Period Cons50" sheetId="50" r:id="rId50"/>
    <s:sheet name="Revision of Prior Period Cons51" sheetId="51" r:id="rId51"/>
    <s:sheet name="Acquisitions - Additional Infor" sheetId="52" r:id="rId52"/>
    <s:sheet name="Restricted Cash - Additional In" sheetId="53" r:id="rId53"/>
    <s:sheet name="Inventories - Schedule of Inven" sheetId="54" r:id="rId54"/>
    <s:sheet name="Inventories - Additional Inform" sheetId="55" r:id="rId55"/>
    <s:sheet name="Property, Plant and Equipment -" sheetId="56" r:id="rId56"/>
    <s:sheet name="Property, Plant and Equipment57" sheetId="57" r:id="rId57"/>
    <s:sheet name="Intangible Assets - Components " sheetId="58" r:id="rId58"/>
    <s:sheet name="Intangible Assets - Additional " sheetId="59" r:id="rId59"/>
    <s:sheet name="Intangible Assets - Estimated A" sheetId="60" r:id="rId60"/>
    <s:sheet name="Goodwill - Changes in Carrying " sheetId="61" r:id="rId61"/>
    <s:sheet name="Goodwill - Additional Informati" sheetId="62" r:id="rId62"/>
    <s:sheet name="Restructuring and Other Charg63" sheetId="63" r:id="rId63"/>
    <s:sheet name="Restructuring and Other Charg64" sheetId="64" r:id="rId64"/>
    <s:sheet name="Debt - Long-Term Debt (Detail)" sheetId="65" r:id="rId65"/>
    <s:sheet name="Debt - Principal Payments on De" sheetId="66" r:id="rId66"/>
    <s:sheet name="Debt - Ryerson Credit Facility " sheetId="67" r:id="rId67"/>
    <s:sheet name="Debt - 2017 and 2018 Notes - Ad" sheetId="68" r:id="rId68"/>
    <s:sheet name="Debt - Foreign Debt - Additiona" sheetId="69" r:id="rId69"/>
    <s:sheet name="Employee Benefits - Additional " sheetId="70" r:id="rId70"/>
    <s:sheet name="Employee Benefits - Assumptions" sheetId="71" r:id="rId71"/>
    <s:sheet name="Employee Benefits - Components " sheetId="72" r:id="rId72"/>
    <s:sheet name="Employee Benefits - Amounts Rec" sheetId="73" r:id="rId73"/>
    <s:sheet name="Employee Benefits - Amounts R74" sheetId="74" r:id="rId74"/>
    <s:sheet name="Employee Benefits - Component75" sheetId="75" r:id="rId75"/>
    <s:sheet name="Employee Benefits - Effects of " sheetId="76" r:id="rId76"/>
    <s:sheet name="Employee Benefits - Weighted Av" sheetId="77" r:id="rId77"/>
    <s:sheet name="Employee Benefits - Target Rang" sheetId="78" r:id="rId78"/>
    <s:sheet name="Employee Benefits - Fair Value " sheetId="79" r:id="rId79"/>
    <s:sheet name="Employee Benefits - Estimated F" sheetId="80" r:id="rId80"/>
    <s:sheet name="Commitments and Contingencies -" sheetId="81" r:id="rId81"/>
    <s:sheet name="Related Parties - Additional In" sheetId="82" r:id="rId82"/>
    <s:sheet name="Segment Information - Additiona" sheetId="83" r:id="rId83"/>
    <s:sheet name="Segment Information - Percentag" sheetId="84" r:id="rId84"/>
    <s:sheet name="Segment Information - Summary o" sheetId="85" r:id="rId85"/>
    <s:sheet name="Other Matters - Additional Info" sheetId="86" r:id="rId86"/>
    <s:sheet name="Derivatives and Fair Value Me87" sheetId="87" r:id="rId87"/>
    <s:sheet name="Derivatives and Fair Value Me88" sheetId="88" r:id="rId88"/>
    <s:sheet name="Derivatives and Fair Value Me89" sheetId="89" r:id="rId89"/>
    <s:sheet name="Derivatives and Fair Value Me90" sheetId="90" r:id="rId90"/>
    <s:sheet name="Derivatives and Fair Value Me91" sheetId="91" r:id="rId91"/>
    <s:sheet name="Derivatives and Fair Value Me92" sheetId="92" r:id="rId92"/>
    <s:sheet name="Derivatives and Fair Value Me93" sheetId="93" r:id="rId93"/>
    <s:sheet name="Accumulated Other Comprehensi94" sheetId="94" r:id="rId94"/>
    <s:sheet name="Accumulated Other Comprehensi95" sheetId="95" r:id="rId95"/>
    <s:sheet name="Income Taxes - Elements of Prov" sheetId="96" r:id="rId96"/>
    <s:sheet name="Income Taxes - Reconciliation o" sheetId="97" r:id="rId97"/>
    <s:sheet name="Income Taxes - Reconciliation98" sheetId="98" r:id="rId98"/>
    <s:sheet name="Income Taxes - Components of De" sheetId="99" r:id="rId99"/>
    <s:sheet name="Income Taxes - Additional Infor" sheetId="100" r:id="rId100"/>
    <s:sheet name="Income Taxes - Reconciliatio101" sheetId="101" r:id="rId101"/>
    <s:sheet name="Earnings Per Share - Additional" sheetId="102" r:id="rId102"/>
    <s:sheet name="Earnings Per Share - Calculatio" sheetId="103" r:id="rId103"/>
    <s:sheet name="Condensed Consolidating Fina104" sheetId="104" r:id="rId104"/>
    <s:sheet name="Condensed Consolidating Fina105" sheetId="105" r:id="rId105"/>
    <s:sheet name="Condensed Consolidating Fina106" sheetId="106" r:id="rId106"/>
    <s:sheet name="Condensed Consolidating Fina107" sheetId="107" r:id="rId107"/>
    <s:sheet name="Condensed Consolidating Fina108" sheetId="108" r:id="rId108"/>
    <s:sheet name="Summary by Quarter (Detail)" sheetId="109" r:id="rId109"/>
    <s:sheet name="Summary by Quarter (Parenthetic" sheetId="110" r:id="rId110"/>
    <s:sheet name="Condensed Statements of Operati" sheetId="111" r:id="rId111"/>
    <s:sheet name="Condensed Statements of Compreh" sheetId="112" r:id="rId112"/>
    <s:sheet name="Condensed Statements of Cash Fl" sheetId="113" r:id="rId113"/>
    <s:sheet name="Condensed Statements of Balance" sheetId="114" r:id="rId114"/>
    <s:sheet name="Condensed Statements of Bala115" sheetId="115" r:id="rId115"/>
    <s:sheet name="Condensed Financial Information" sheetId="116" r:id="rId116"/>
    <s:sheet name="Condensed Financial Informat117" sheetId="117" r:id="rId117"/>
    <s:sheet name="Condensed Financial Informat118" sheetId="118" r:id="rId118"/>
    <s:sheet name="Valuation and Qualifying Accoun" sheetId="119" r:id="rId119"/>
  </s:sheets>
  <s:definedNames/>
  <s:calcPr calcId="124519" calcMode="auto" fullCalcOnLoad="1"/>
</s:workbook>
</file>

<file path=xl/sharedStrings.xml><?xml version="1.0" encoding="utf-8"?>
<sst xmlns="http://schemas.openxmlformats.org/spreadsheetml/2006/main" uniqueCount="1158">
  <si>
    <t>Document and Entity Information - USD ($)</t>
  </si>
  <si>
    <t>12 Months Ended</t>
  </si>
  <si>
    <t>Dec. 31, 2015</t>
  </si>
  <si>
    <t>Feb. 29, 2016</t>
  </si>
  <si>
    <t>Aug. 13, 2014</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RYI</t>
  </si>
  <si>
    <t>Entity Registrant Name</t>
  </si>
  <si>
    <t>RYERSON HOLDING CORPORATION</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 USD ($) $ in Millions</t>
  </si>
  <si>
    <t>3 Months Ended</t>
  </si>
  <si>
    <t>Sep. 30, 2015</t>
  </si>
  <si>
    <t>Jun. 30, 2015</t>
  </si>
  <si>
    <t>Mar. 31, 2015</t>
  </si>
  <si>
    <t>[4]</t>
  </si>
  <si>
    <t>Dec. 31, 2014</t>
  </si>
  <si>
    <t>Sep. 30, 2014</t>
  </si>
  <si>
    <t>Jun. 30, 2014</t>
  </si>
  <si>
    <t>Mar. 31, 2014</t>
  </si>
  <si>
    <t>Dec. 31, 2013</t>
  </si>
  <si>
    <t>Income Statement [Abstract]</t>
  </si>
  <si>
    <t>Net sales</t>
  </si>
  <si>
    <t>[1]</t>
  </si>
  <si>
    <t>[2]</t>
  </si>
  <si>
    <t>[3]</t>
  </si>
  <si>
    <t>[5]</t>
  </si>
  <si>
    <t>Cost of materials sold</t>
  </si>
  <si>
    <t>Gross profit</t>
  </si>
  <si>
    <t>Warehousing, delivery, selling, general and administrative</t>
  </si>
  <si>
    <t>Gain on sale of assets</t>
  </si>
  <si>
    <t>Restructuring and other charges</t>
  </si>
  <si>
    <t>Impairment charges on assets</t>
  </si>
  <si>
    <t>Operating profit</t>
  </si>
  <si>
    <t>Other expense:</t>
  </si>
  <si>
    <t>Other income and (expense), net</t>
  </si>
  <si>
    <t>Interest and other expense on debt</t>
  </si>
  <si>
    <t>Income (loss) before income taxes</t>
  </si>
  <si>
    <t>Provision (benefit) for income taxes</t>
  </si>
  <si>
    <t>Net income (loss)</t>
  </si>
  <si>
    <t>Less: Net loss attributable to noncontrolling interest</t>
  </si>
  <si>
    <t>Net income (loss) attributable to Ryerson Holding Corporation</t>
  </si>
  <si>
    <t>Basic and diluted earnings (loss) per share</t>
  </si>
  <si>
    <t>Included in the fourth quarter 2015 results are:- $4.6 million impairment charge related to certain assets that we determined did not have a recoverable carrying value based on projected undiscounted cash flows;- $4.0 million credit related to the settlement of litigation regarding the price of materials that we were charged;- $2.5 million restructuring charge;- $1.9 million gain related to the gain on sale of assets;- $1.0 million impairment charge on assets held for sale to recognize the assets at their fair value less cost to sell; and,- $0.2 million impairment charge as the carrying amount of certain intangible assets was not recoverable and the carrying amount exceeded fair value.</t>
  </si>
  <si>
    <t>Included in the third quarter 2015 results is a $0.5 million impairment charge on assets held for sale to recognize the assets at their fair value less cost to sell. The third quarter of 2015 results also includes a $2.9 million charge to write-off a portion of the debt issuance costs associated with the Old Credit Facility.</t>
  </si>
  <si>
    <t>Included in the second quarter 2015 results is a $1.4 million impairment charge on assets held for sale to recognize the assets at their fair value less cost to sell.</t>
  </si>
  <si>
    <t>Included in the first quarter 2015 results is a $12.3 million charge due to an other-than-temporary-impairment recognized on an available-for-sale investment.</t>
  </si>
  <si>
    <t>Included in third quarter 2014 results is a $25.0 million charge to terminate the advisory services with Platinum Equity Advisors, LLC in connection with our initial public offering on August 13, 2014. The third quarter of 2014 results also includes the recognition of $7.7 million of transaction compensation expense associated with the initial public offering. The Company also recognized $11.2 million of expense related to the premium paid to redeem $99.5 million of the 2018 Notes as well as $1.2 million of expense to write-off unamortized debt issuance costs associated with the Notes. The third quarter 2014 results also includes a gain on sale of assets of $1.3 million.</t>
  </si>
  <si>
    <t>Consolidated Statements of Comprehensive Income - USD ($) $ in Millions</t>
  </si>
  <si>
    <t>Statement Of Income And Comprehensive Income [Abstract]</t>
  </si>
  <si>
    <t>Other comprehensive income (loss), before tax:</t>
  </si>
  <si>
    <t>Foreign currency translation adjustments</t>
  </si>
  <si>
    <t>Loss on intra-entity foreign currency transactions</t>
  </si>
  <si>
    <t>Unrealized loss on available-for-sale investment</t>
  </si>
  <si>
    <t>Other-than-temporary impairment on available-for-sale investment</t>
  </si>
  <si>
    <t>Changes in defined benefit pension and other post-retirement benefit plans</t>
  </si>
  <si>
    <t>Other comprehensive income (loss), before tax</t>
  </si>
  <si>
    <t>Income tax provision (benefit) related to items of other comprehensive income (loss)</t>
  </si>
  <si>
    <t>Comprehensive income (loss), after tax</t>
  </si>
  <si>
    <t>Less: comprehensive loss attributable to the noncontrolling interest</t>
  </si>
  <si>
    <t>Comprehensive income (loss) attributable to Ryerson Holding Corporation</t>
  </si>
  <si>
    <t>Consolidated Statements of Cash Flows - USD ($) $ in Millions</t>
  </si>
  <si>
    <t>Operating activities:</t>
  </si>
  <si>
    <t>Adjustments to reconcile net income (loss) to net cash provided by (used in) operating activities:</t>
  </si>
  <si>
    <t>Depreciation and amortization</t>
  </si>
  <si>
    <t>Stock-based compensation</t>
  </si>
  <si>
    <t>Deferred income taxes</t>
  </si>
  <si>
    <t>Provision for allowances, claims and doubtful accounts</t>
  </si>
  <si>
    <t>Other-than-temporary impairment charge on available-for-sale investments</t>
  </si>
  <si>
    <t>(Gain) Loss on retirement of debt</t>
  </si>
  <si>
    <t>Other items</t>
  </si>
  <si>
    <t>Change in operating assets and liabilities, net of effects of acquisitions:</t>
  </si>
  <si>
    <t>Receivables</t>
  </si>
  <si>
    <t>Inventories</t>
  </si>
  <si>
    <t>Other assets</t>
  </si>
  <si>
    <t>Accounts payable</t>
  </si>
  <si>
    <t>Accrued liabilities</t>
  </si>
  <si>
    <t>Accrued taxes payable/receivable</t>
  </si>
  <si>
    <t>Deferred employee benefit costs</t>
  </si>
  <si>
    <t>Net adjustments</t>
  </si>
  <si>
    <t>Net cash provided by (used in) operating activities</t>
  </si>
  <si>
    <t>Investing activities:</t>
  </si>
  <si>
    <t>Acquisitions, net of cash acquired</t>
  </si>
  <si>
    <t>(Increase) decrease in restricted cash</t>
  </si>
  <si>
    <t>Capital expenditures</t>
  </si>
  <si>
    <t>Proceeds from sale of property, plant and equipment</t>
  </si>
  <si>
    <t>Proceeds from insurance settlement</t>
  </si>
  <si>
    <t>Other investing activities</t>
  </si>
  <si>
    <t>Net cash used in investing activities</t>
  </si>
  <si>
    <t>Financing activities:</t>
  </si>
  <si>
    <t>Net proceeds from issuance of common stock</t>
  </si>
  <si>
    <t>Repayment of debt</t>
  </si>
  <si>
    <t>Net proceeds/(repayments) of short-term borrowings</t>
  </si>
  <si>
    <t>Long-term debt issuance costs</t>
  </si>
  <si>
    <t>Credit facility issuance costs</t>
  </si>
  <si>
    <t>Net increase (decrease) in book overdrafts</t>
  </si>
  <si>
    <t>Principal payments on capital lease obligations</t>
  </si>
  <si>
    <t>Proceeds from sale leaseback transactions</t>
  </si>
  <si>
    <t>Acquisition of treasury stock</t>
  </si>
  <si>
    <t>Net cash provided by (used in) financing activities</t>
  </si>
  <si>
    <t>Net increase (decrease) in cash and cash equivalents</t>
  </si>
  <si>
    <t>Effect of exchange rate changes on cash and cash equivalents</t>
  </si>
  <si>
    <t>Net change in cash and cash equivalents</t>
  </si>
  <si>
    <t>Cash and cash equivalents—beginning of period</t>
  </si>
  <si>
    <t>Cash and cash equivalents—end of period</t>
  </si>
  <si>
    <t>Cash paid during the period for:</t>
  </si>
  <si>
    <t>Interest paid to third parties</t>
  </si>
  <si>
    <t>Income taxes, net</t>
  </si>
  <si>
    <t>Noncash investing activities:</t>
  </si>
  <si>
    <t>Asset additions under capital leases</t>
  </si>
  <si>
    <t>Consolidated Balance Sheets - USD ($) $ in Millions</t>
  </si>
  <si>
    <t>Current assets:</t>
  </si>
  <si>
    <t>Cash and cash equivalents</t>
  </si>
  <si>
    <t>Restricted cash (Note 4)</t>
  </si>
  <si>
    <t>Receivables less provision for allowances, claims and doubtful accounts</t>
  </si>
  <si>
    <t>Inventories (Note 5)</t>
  </si>
  <si>
    <t>Prepaid expenses and other current assets</t>
  </si>
  <si>
    <t>Total current assets</t>
  </si>
  <si>
    <t>Property, plant and equipment, net of accumulated depreciation (Note 6)</t>
  </si>
  <si>
    <t>Deferred income taxes (Note 18)</t>
  </si>
  <si>
    <t>Other intangible assets (Note 7)</t>
  </si>
  <si>
    <t>Goodwill (Note 8)</t>
  </si>
  <si>
    <t>Deferred charges and other assets</t>
  </si>
  <si>
    <t>Total assets</t>
  </si>
  <si>
    <t>Current liabilities:</t>
  </si>
  <si>
    <t>Accrued liabilities:</t>
  </si>
  <si>
    <t>Salaries, wages and commissions</t>
  </si>
  <si>
    <t>Interest on debt</t>
  </si>
  <si>
    <t>Other accrued liabilities</t>
  </si>
  <si>
    <t>Short-term debt (Note 10)</t>
  </si>
  <si>
    <t>Current portion of deferred employee benefits</t>
  </si>
  <si>
    <t>Total current liabilities</t>
  </si>
  <si>
    <t>Long-term debt (Note 10)</t>
  </si>
  <si>
    <t>Deferred employee benefits (Note 11)</t>
  </si>
  <si>
    <t>Other noncurrent liabilities</t>
  </si>
  <si>
    <t>Total liabilities</t>
  </si>
  <si>
    <t>Commitments and contingencies (Note 12)</t>
  </si>
  <si>
    <t xml:space="preserve"> </t>
  </si>
  <si>
    <t>Redeemable noncontrolling interest (Note 15)</t>
  </si>
  <si>
    <t>Ryerson Holding Corporation stockholders’ equity (deficit):</t>
  </si>
  <si>
    <t>Preferred stock, value</t>
  </si>
  <si>
    <t>Common stock, value</t>
  </si>
  <si>
    <t>Capital in excess of par value</t>
  </si>
  <si>
    <t>Accumulated deficit</t>
  </si>
  <si>
    <t>Treasury stock at cost – Common stock, value</t>
  </si>
  <si>
    <t>Accumulated other comprehensive loss</t>
  </si>
  <si>
    <t>Total Ryerson Holding Corporation stockholders’ equity (deficit)</t>
  </si>
  <si>
    <t>Noncontrolling interest</t>
  </si>
  <si>
    <t>Total equity (deficit)</t>
  </si>
  <si>
    <t>Total liabilities and equity</t>
  </si>
  <si>
    <t>Consolidated Balance Sheets (Parenthetical) - USD ($) $ in Millions</t>
  </si>
  <si>
    <t>Statement Of Financial Position [Abstract]</t>
  </si>
  <si>
    <t>Receivables, provision for allowances, claims and doubtful accounts</t>
  </si>
  <si>
    <t>Preferred stock, par value</t>
  </si>
  <si>
    <t>Preferred stock, shares authorized</t>
  </si>
  <si>
    <t>Preferred stock, shares issued</t>
  </si>
  <si>
    <t>Common stock, par value</t>
  </si>
  <si>
    <t>Common stock, shares authorized</t>
  </si>
  <si>
    <t>Common stock, shares issued</t>
  </si>
  <si>
    <t>Treasury stock at cost - Common stock, shares</t>
  </si>
  <si>
    <t>Consolidated Statements Of Stockholders' Equity - USD ($) $ in Millions</t>
  </si>
  <si>
    <t>Total</t>
  </si>
  <si>
    <t>Common Stock [Member]</t>
  </si>
  <si>
    <t>Treasury Stock [Member]</t>
  </si>
  <si>
    <t>Capital in Excess of Par Value [Member]</t>
  </si>
  <si>
    <t>Accumulated Deficit [Member]</t>
  </si>
  <si>
    <t>Foreign Currency Translation [Member]</t>
  </si>
  <si>
    <t>Benefit Plan Liabilities [Member]</t>
  </si>
  <si>
    <t>Unrealized Gain (Loss) on Available- For-Sale Investments [Member]</t>
  </si>
  <si>
    <t>Noncontrolling Interest [Member]</t>
  </si>
  <si>
    <t>Redeemable Non- controlling Interest [Member]</t>
  </si>
  <si>
    <t>Beginning Balance at Dec. 31, 2012</t>
  </si>
  <si>
    <t>Beginning Balance, Redeemable Noncontrolling Interest at Dec. 31, 2012</t>
  </si>
  <si>
    <t>Beginning Balance, shares at Dec. 31, 2012</t>
  </si>
  <si>
    <t>Foreign currency translation</t>
  </si>
  <si>
    <t>Changes in defined benefit pension and other post-retirement benefit plans, net of tax</t>
  </si>
  <si>
    <t>Acquisition of treasury stock, Shares</t>
  </si>
  <si>
    <t>Ending Balance at Dec. 31, 2013</t>
  </si>
  <si>
    <t>Ending Balance, Redeemable Noncontrolling Interest at Dec. 31, 2013</t>
  </si>
  <si>
    <t>Ending Balance, shares at Dec. 31, 2013</t>
  </si>
  <si>
    <t>Ending Balance Treasury Stock, shares at Dec. 31, 2013</t>
  </si>
  <si>
    <t>Issuance of common stock in connection with initial public offering</t>
  </si>
  <si>
    <t>Issuance of common stock in connection with initial public offering, shares</t>
  </si>
  <si>
    <t>Unrealized loss on available-for-sale investment, net of tax benefit</t>
  </si>
  <si>
    <t>Ending Balance at Dec. 31, 2014</t>
  </si>
  <si>
    <t>Ending Balance, Redeemable Noncontrolling Interest at Dec. 31, 2014</t>
  </si>
  <si>
    <t>Ending Balance, shares at Dec. 31, 2014</t>
  </si>
  <si>
    <t>Ending Balance Treasury Stock, shares at Dec. 31, 2014</t>
  </si>
  <si>
    <t>Other-than-temporary impairment, net of tax</t>
  </si>
  <si>
    <t>Stock-based compensation expense</t>
  </si>
  <si>
    <t>Ending Balance at Dec. 31, 2015</t>
  </si>
  <si>
    <t>Ending Balance, Redeemable Noncontrolling Interest at Dec. 31, 2015</t>
  </si>
  <si>
    <t>Ending Balance, shares at Dec. 31, 2015</t>
  </si>
  <si>
    <t>Ending Balance Treasury Stock, shares at Dec. 31, 2015</t>
  </si>
  <si>
    <t>Stock-based compensation expense, shares</t>
  </si>
  <si>
    <t>Consolidated Statements Of Stockholders' Equity (Parenthetical) - USD ($) $ in Millions</t>
  </si>
  <si>
    <t>Statement Of Stockholders Equity [Abstract]</t>
  </si>
  <si>
    <t>Changes in defined benefit pension and other post-retirement benefit plans, tax benefit (provision)</t>
  </si>
  <si>
    <t>Tax benefit, unrealized loss on available-for-sale investment</t>
  </si>
  <si>
    <t>Other-than-temporary impairment, tax</t>
  </si>
  <si>
    <t>Summary of Accounting and Financial Policies</t>
  </si>
  <si>
    <t>Accounting Policies [Abstract]</t>
  </si>
  <si>
    <t>Note 1: Summary of Accounting and Financial Policies Business Description and Basis of Presentation. Ryerson Holding Corporation (“Ryerson Holding”), a Delaware corporation, is the parent company of Joseph T. Ryerson &amp; Son, Inc. (“JT Ryerson”), a Delaware corporation. On December 17, 2014, Ryerson Inc., formerly a direct, wholly-owned subsidiary of Ryerson Holding, merged with and into JT Ryerson which was previously an indirect, wholly-owned subsidiary of Ryerson Holding, with JT Ryerson as the surviving corporation. As a result of such merger, from and after December 17, 2014, JT Ryerson has been a direct, wholly-owned subsidiary of Ryerson Holding. Affiliates of Platinum Equity, LLC (“Platinum”) own approximately 21,037,500 shares of our common stock, which is approximately 66% of our issued and outstanding common stock. Ryerson conducts materials distribution operations in the United States through JT Ryerson, in Canada through its indirect wholly-owned subsidiary Ryerson Canada, Inc., a Canadian corporation (“Ryerson Canada”) and in Mexico through its indirect wholly-owned subsidiary Ryerson Metals de Mexico, S. de R.L. de C.V., a Mexican corporation (“Ryerson Mexico”). In addition to our North American operations, we conduct materials distribution operations in China through Ryerson China Limited (“Ryerson China”), a company in which we have a 100% ownership percentage, and in Brazil through Açofran Aços e Metais Ltda (“Açofran”), a company in which we have a 50% direct ownership percentage. Unless the context indicates otherwise, Ryerson Holding, JT Ryerson, Ryerson Canada, Ryerson China, Ryerson Mexico and Açofran together with their subsidiaries (including Ryerson Inc. prior to its dissolution through merger), are collectively referred to herein as “Ryerson,” “we,” “us,” “our,” or the “Company.” On July 23, 2014, our Board of Directors approved a 4.25 for 1.00 stock split of the Company’s common stock effective August 5, 2014. Per share and share amounts presented herein have been adjusted for all periods presented to give retroactive effect to 4.25 for 1.00 stock split. On August 13, 2014, Ryerson Holding completed an initial public offering of 11 million shares of common stock at a price to the public of $11.00 per share. Net proceeds from the offering totaled $112.4 million, after deducting the underwriting discount and offering expenses, and were used to (i) redeem $99.5 million in aggregate principal amount of the 11 1 4 Principles of Consolidation. The Company consolidates entities in which it owns or controls more than 50% of the voting shares. All significant intercompany balances and transactions have been eliminated in consolidation. Business Segments. Financial Accounting Standards Board (“FASB”) Accounting Standards Codification (“ASC”) 280, “ ” (“ASC 280”), establishes standards for reporting information on operating segments in interim and annual financial statements. Our Chief Executive Officer, together with our Board of Directors, serve as our Chief Operating Decision Maker (“CODM”). Our CODM reviews our financial information for purposes of making operational decisions and assessing financial performance. The CODM views our business globally as metals service centers. We have one operating and reportable segment, metal service centers, in accordance with the criteria set forth in ASC 280. Use of Estimates . The preparation of financial statements in conformity with Generally Accepted Accounting Principles (“GAAP”) in the United States requires management to make estimates and assumptions that affect the amounts reported in the consolidated financial statements and related notes to the financial statements. Changes in such estimates may affect amounts reported in future periods. Reclassifications. Certain deferred tax balances have been reclassified to conform to the 2015 presentation in accordance with Accounting Standards Update (“ASU”) 2015-17, Equity Investments. Investments in affiliates in which the Company’s ownership is 20% to 50% are accounted for by the equity method. Equity income is reported in “Other income and (expense), net” in the Consolidated Statements of Operations. Equity income during the years ended December 31, 2015, 2014 and 2013 totaled $0.2 million, $0.3 million, and $0.3 million, respectively. Revenue Recognition. Revenue is recognized in accordance with FASB ASC 605, “ .” Revenue is recognized upon delivery of product to customers. Revenue is recorded net of returns, allowances, customer discounts and incentives. Sales taxes collected from customers and remitted to governmental authorities are accounted for on a net (excluded from revenues) basis. Provision for allowances, claims and doubtful accounts . We perform ongoing credit evaluations of customers and set credit limits based upon review of the customers’ current credit information and payment history. The Company monitors customer payments and maintains a provision for estimated credit losses based on historical experience and specific customer collection issues that the Company has identified. Estimation of such losses requires adjusting historical loss experience for current economic conditions and judgments about the probable effects of economic conditions on certain customers. The Company cannot guarantee that the rate of future credit losses will be similar to past experience. Provisions for allowances and claims are based upon historical rates, expected trends and estimates of potential returns, allowances, customer discounts and incentives. The Company considers all available information when assessing the adequacy of the provision for allowances, claims and doubtful accounts. Shipping and Handling Fees and Costs. Shipping and handling fees billed to customers are classified in “Net Sales” in our Consolidated Statement of Operations. Shipping and handling costs, primarily distribution costs, are classified in “Warehousing, delivery, selling, general and administrative” expenses in our Consolidated Statement of Operations. These costs totaled $ 77.8 million, $84.5 million and $84.7 million for the years ended December 31, 2015, 2014 and 2013, respectively. Benefits for Retired Employees. The Company recognizes the funded status of its defined benefit pension and other postretirement plans in the Consolidated Balance Sheets, with changes in the funded status recognized through accumulated other comprehensive income (loss), net of tax, in the year in which the changes occur. The estimated cost of the Company’s defined benefit pension plan and its postretirement medical benefits are determined annually after considering information provided by consulting actuaries. Key factors used in developing estimates of these liabilities include assumptions related to discount rates, rates of return on investments, future compensation costs, healthcare cost trends, benefit payment patterns and other factors. The cost of these benefits for retirees is accrued during their term of employment. Pensions are funded primarily in accordance with the requirements of the Employee Retirement Income Security Act (“ERISA”) of 1974 and the Pension Protection Act of 2006 into a trust established for the Ryerson Pension Plan. Costs for retired employee medical benefits are funded when claims are submitted. Certain salaried employees are covered by a defined contribution plan, for which the cost is expensed in the period earned. Cash Equivalents. Cash equivalents reflected in the financial statements are highly liquid, short-term investments with original maturities of three months or less. Checks issued in excess of funds on deposit at the bank represent “book” overdrafts and are reclassified to accounts payable. Amounts reclassified totaled $65.7 million and $69.1 million at December 31, 2015 and 2014, respectively. Inventory Valuation . Inventories are stated at the lower of cost or market value. We use the last-in, first-out (“LIFO”) method for valuing our domestic inventories. We use the weighted-average cost and the specific cost methods for valuing our foreign inventories. Property, Plant and Equipment. Property, plant and equipment, including land use rights, are depreciated for financial reporting purposes using the straight-line method over the estimated useful lives of the assets. The provision for depreciation in all periods presented is based on the following estimated useful lives of the assets:
Land improvements
20 years
Buildings
45 years
Machinery and equipment
10-15 years
Furniture and fixtures
10 years
Transportation equipment
3-6 years
Land use rights
50 years Expenditures for normal repairs and maintenance are charged against income in the period incurred. Goodwill. In accordance with FASB ASC 350, “ ” (“ASC 350”), goodwill is reviewed at least annually for impairment or whenever indicators of potential impairment exist. We test for impairment of goodwill by assessing various qualitative factors with respect to developments in our business and the overall economy and calculating the fair value of a reporting unit using the discounted cash flow method, as necessary. If we determine that it is more likely than not that the fair value of a reporting unit is less than the carrying value based on our qualitative assessment, we will proceed to the two-step goodwill impairment test. In step one, we compare the fair value of the reporting unit in which goodwill resides to its carrying value. If the carrying amount exceeds the fair value, the second step of the goodwill impairment test is performed to measure the amount of the impairment loss, if any. In the second step, the implied fair value of the goodwill is estimated as the fair value of the reporting unit used in the first step less the fair value of all other net tangible and intangible assets of the reporting unit. If the carrying amount of goodwill exceeds its implied fair value, an impairment loss is recognized in an amount equal to that excess, not to exceed the carrying amount of the goodwill. The fair value of the reporting units are estimated using a combination of an income approach and a market approach as this combination is deemed to be the most indicative of fair value in an orderly transaction between market participants. Long-lived Assets and Other Intangible Assets . Long-lived assets held and used by the Company are reviewed for impairment whenever events or changes in circumstances indicate that the carrying amount of an asset may not be recoverable. The Company estimates the future cash flows expected to result from the use of the asset and its eventual disposition. If the sum of the expected future cash flows (undiscounted and without interest charges) is less than the carrying amount of the asset, an impairment is recognized. Any related impairment loss is calculated based upon comparison of the fair value to the carrying value of the asset. Separate intangible assets that have finite useful lives are amortized over their useful lives. An impaired intangible asset would be written down to fair value, using the discounted cash flow method. Deferred Financing Costs. Deferred financing costs associated with the issuance of debt are being amortized using the effective interest method over the life of the debt. Income Taxes. Deferred tax assets or liabilities reflect temporary differences between amounts of assets and liabilities for financial and tax reporting. Such amounts are adjusted, as appropriate, to reflect changes in enacted tax rates expected to be in effect when the temporary differences reverse. A valuation allowance is established to offset any deferred tax assets if, based upon the available evidence, it is more likely than not that some or all of the deferred tax assets will not be realized. The determination of the amount of a valuation allowance to be provided on recorded deferred tax assets involves estimates regarding (1) the timing and amount of the reversal of taxable temporary differences, (2) expected future taxable income, (3) the impact of tax planning strategies and (4) the ability to carry back tax losses to offset prior taxable income. In assessing the need for a valuation allowance, the Company considers all available positive and negative evidence, including past operating results, projections of future taxable income and the feasibility of ongoing tax planning strategies. The projections of future taxable income include a number of estimates and assumptions regarding volume, pricing, costs and industry cyclicality. Significant judgment is required in determining income tax provisions and in evaluating tax positions. In the normal course of business, the Company and its subsidiaries are examined by various federal, state and foreign tax authorities. The Company records the impact of a tax position, if that position is more likely than not to be sustained on audit, based on the technical merits of the position. The Company regularly assesses the potential outcomes of these examinations and any future examinations for the current or prior years in determining the adequacy of our provision for income taxes. The Company continually assesses the likelihood and amount of potential adjustments and adjusts the income tax provision, the current tax liability and deferred taxes in the period in which the facts that give rise to a revision become known. The Company recognizes the benefit of tax positions when a benefit is more likely than not (i.e., greater than 50% likely) to be sustained on its technical merits. Recognized tax benefits are measured at the largest amount that is more likely than not to be sustained, based on cumulative probability, in final settlement of the position. The Company recognizes interest and penalties related to unrecognized tax benefits as a component of income tax expense. Earnings Per Share Data. Basic earnings (loss) per share (“EPS”) is computed by dividing net earnings (loss) available to common stockholders by the weighted average number of common shares outstanding for the period. Diluted earnings (loss) per share is computed by giving effect to all dilutive potential common shares that were outstanding during the period. Basic earnings (loss) per share excludes the dilutive effect of common stock equivalents such as stock options and warrants, while diluted earnings (loss) per share, assuming dilution, includes such dilutive effects. Foreign Currency. The Company translates assets and liabilities of its foreign subsidiaries, where the functional currency is the local currency, into U.S. dollars at the current rate of exchange on the last day of the reporting period. Revenues and expenses are translated at the average monthly exchange rates prevailing during the year.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loss) for the year. The Company recognized $3.3 Recent Accounting Pronouncements In April 2014, the FASB issued ASU 2014-08 “ Reporting Discontinued Operations and Disclosures of Disposals of Components of an Entity In May 2014, the FASB issued ASU 2014-09 “ Revenue from Contracts with Customers Revenue from Contracts with Customers Revenue Recognition In August 2014, the FASB issued ASU 2014-15 “ Presentation of Financial Statements – Going Concern (Subtopic 205-40), Disclosure of Uncertainties about an Entity’s Ability to Continue as a Going Concern. In April 2015, the FASB issued ASU 2015-03, “Interest - Imputation of Interest (Subtopic 835-30): Simplifying the Presentation of Debt Issuance Costs.” 11 In April 2015, the FASB issued ASU 2015-05, “ Intangibles - Goodwill and Other - Internal-Use Software (Subtopic 350-40): Customer’s Accounting for Fees Paid in a Cloud Computing Arrangement In May 2015, the FASB issued ASU 2015-07, “ Disclosures for Investments in Certain Entities That Calculate Net Asset Value per Share (or Its Equivalent). Fair Value Measurement” In September 2015, the FASB issued ASU 2015-16, “ Business Combinations: Simplifying the Accounting for Measurement-Period Adjustments. In November 2015, the FASB issued ASU 2015-17, “ Income Taxes (Topic 740): Balance Sheet Classification of Deferred Taxes. In January 2016, the FASB issued ASU 2016-01, " Financial Instruments – Overall: Recognition and Measurement of Financial Assets and Financial Liabilities. Early adoption is permitted. We will adopt this guidance for our fiscal year beginning January 1, 2018. We are still assessing the impact of adoption on our consolidated financial statements. In February 2016, the FASB issued ASU 2016-02, “ Leases ” codified in ASC 842, “ Leases ”. The guidance requires that lessees will be required to recognize assets and liabilities on the balance sheet for the rights and obligations created by all leases with terms of more than 12 months. The amendment also will require disclosures designed to give financial statement users information on the amount, timing, and uncertainty of cash flows arising from leases. These disclosures include qualitative and quantitative information. The update is effective for interim and annual reporting periods beginning after December 15, 2018. Early adoption is permitted. We will adopt this guidance for our fiscal year beginning January 1, 2019. We are still assessing the impact of adoption on our consolidated financial statements.</t>
  </si>
  <si>
    <t>Revision of Prior Period Consolidated Financial Statements</t>
  </si>
  <si>
    <t>Accounting Changes And Error Corrections [Abstract]</t>
  </si>
  <si>
    <t xml:space="preserve">Note 2: Revision of Prior Period Consolidated Financial Statements The Company identified an error related to the depreciation expense of property, plant and equipment associated with the acquisition of one of our foreign subsidiaries. The error resulted in the overstatement of depreciation expense and the understatement of net income. In addition, our property, plant and equipment, net of accumulated depreciation was understated and our accumulated deficit balance in equity was overstated. The Company assessed the materiality of the accumulated depreciation error on its consolidated financial statements for the year ended December 31, 2015 in accordance with SEC Staff Accounting Bulletin Nos. 99 and 108 had they been corrected in their entirety in 2015 Therefore, the cumulative error as of January 1, 2013 has been recorded as an opening adjustment of $2.4 million on the Consolidated Statements of Stockholders’ Equity. The impact of the error on the Consolidated Statements of Stockholders’ Equity at December 31, 2012, 2013 and 2014 is as follows:
Previously Reported
Adjustment
As Revised
(In millions)
Changes to accumulated deficit
Balance at December 31, 2012
$
(234.4
)
$
2.4
$
(232.0
)
Balance at December 31, 2013
(107.1
)
2.4
(104.7
)
Balance at December 31, 2014
(132.8
)
2.4
(130.4
) Additionally, the impact of the error on the December 31, 2014 Consolidated Balance Sheet is as follows:
December 31, 2014
Previously Reported
Adjustment
As Revised
(In millions)
Property, plant and equipment, net of accumulated depreciation
$
425.8
$
2.4
$
428.2
Total assets
1,870.2
2.4
1,872.6
Accumulated deficit
(132.8
)
2.4
(130.4
)
Total equity (deficit)
(126.9
)
2.4
(124.5
)
Total liabilities and equity
1,870.2
2.4
1,872.6
The Consolidated Statements of Operations for the years ended December 31, 2014 and 2013 have not been adjusted as the impact of the correction of the error on net income (loss) is not material to those consolidated financial statements and would not have changed their trend. Thus, the impact of those years was corrected in the Consolidated Statement of Operations for the year ended December 31, 2015. </t>
  </si>
  <si>
    <t>Acquisitions</t>
  </si>
  <si>
    <t>Business Combinations [Abstract]</t>
  </si>
  <si>
    <t xml:space="preserve">Note 3: Acquisitions Southern Tool Steel On August 3, 2015, the Company acquired all of the issued and outstanding capital stock of Southern Tool Steel, Inc. (“Southern Tool”). Southern Tool is a distributor of long products, predominantly processed bars and tool steel, and is based in Chattanooga, TN. The acquisition is not material to our consolidated financial statements. Fay Industries On December 31, 2014, the Company acquired all of the issued and outstanding capital stock of Fay Industries, Inc. and the membership interests of Fay Group, Ltd. (collectively, “Fay”). Fay is a distributor of long products, predominantly processed bars, and is based in Strongsville, Ohio. The acquisition is not material to our consolidated financial statements. </t>
  </si>
  <si>
    <t>Restricted Cash</t>
  </si>
  <si>
    <t>Cash And Cash Equivalents [Abstract]</t>
  </si>
  <si>
    <t xml:space="preserve">Note 4: Restricted Cash We have cash restricted for purposes of covering letters of credit that can be presented for potential insurance claims, which totaled $1.1 million and $1.4 million as of December 31, 2015 and 2014, respectively. As part of one of our note indentures, proceeds from the sale of property, plant, and equipment are deposited in a restricted cash account. Cash can be withdrawn from this restricted account upon meeting certain requirements. The balance in this account was zero and $0.6 million at December 31, 2015 and 2014, respectively. Certain of our derivative agreements require cash deposits until the derivative is settled. The amount of cash held related to derivative agreements was $0.1 million and zero at December 31, 2015 and 2014, respectively. </t>
  </si>
  <si>
    <t>Inventory Disclosure [Abstract]</t>
  </si>
  <si>
    <t xml:space="preserve">Note 5: Inventories Inventories, at stated LIFO value, were classified at December 31, 2015 and 2014 as follows:
At December 31,
2015
2014
(In millions)
In process and finished products
$
555.8
$
738.9
If current cost had been used to value inventories, such inventories would have been $122 million lower and $25 million lower than reported at December 31, 2015 and 2014, respectively. Approximately 91% Inventories are stated at the lower of cost or market value. We record amounts required, if any, to reduce the carrying value of inventory to its lower of cost or market as a charge to cost of materials sold. we recorded a lower of cost or market charge of $37.9 million to cost of materials sold to reflect this lower value at December 31, 2015. There was no lower of cost or market charge recorded in 2014. The Company has consignment inventory at certain customer locations, which totaled $9.9 million and $10.0 million at December 31, 2015 and 2014, respectively. </t>
  </si>
  <si>
    <t>Property, Plant and Equipment</t>
  </si>
  <si>
    <t>Property Plant And Equipment [Abstract]</t>
  </si>
  <si>
    <t xml:space="preserve">Note 6: Property, Plant and Equipment Property, plant and equipment consisted of the following at December 31, 2015 and 2014:
At December 31,
2015
2014
(In millions)
Land and land improvements
$
90.8
$
98.2
Buildings and leasehold improvements
190.8
195.9
Machinery, equipment and other
367.5
356.0
Construction in progress
5.4
4.4
Total
654.5
654.5
Less: Accumulated depreciation
(254.2
)
(226.3
)
Net property, plant and equipment
$
400.3
$
428.2
The Company recorded $7.5 million, zero, and $3.2 million of impairment charges in 2015, 2014 and 2013, respectively, related to fixed assets. Of the $7.5 million of impairment charges recorded in 2015, $4.6 million related to certain assets that we determined did not have a recoverable carrying value based on projected undiscounted cash flows and $2.9 million related to certain assets held for sale in order to recognize the assets at their fair value less cost to sell in accordance with FASB ASC 360-10-35-43, “ Property, Plant and Equipment – Other Presentation Matters </t>
  </si>
  <si>
    <t>Intangible Assets</t>
  </si>
  <si>
    <t>Goodwill And Intangible Assets Disclosure [Abstract]</t>
  </si>
  <si>
    <t>Note 7: Intangible Assets The following summarizes the components of intangible assets at December 31, 2015 and 2014:
At December 31, 2015
At December 31, 2014
Gross Carrying Amount
Accumulated Amortization
Net
Gross Carrying Amount
Accumulated Amortization
Net
(In millions)
Amortized intangible assets
Customer relationships
$
51.6
$
(21.6
)
$
30.0
$
50.7
$
(17.4
)
$
33.3
Developed technology / product know-how
1.9
(1.9
)
—
1.9
(1.7
)
0.2
Non-compete agreements
1.6
(1.3
)
0.3
1.5
(1.1
)
0.4
Trademarks
21.9
(6.2
)
15.7
21.3
(4.6
)
16.7
Licenses
0.5
(0.3
)
0.2
0.5
(0.2
)
0.3
Total intangible assets
$
77.5
$
(31.3
)
$
46.2
$
75.9
$
(25.0
)
$
50.9
Amortization expense related to intangible assets for the years ended December 31, 2015, 2014 and 2013 was $ “Impairment and Disposal of Long-Lived Assets,” Intangible assets are amortized over a period between 2 and 20 years (weighted average of 13 years). Estimated amortization expense related to intangible assets at December 31, 2015, for each of the years in the five year period ending December 31, 2020 and thereafter is as follows:
Estimated Amortization
(In millions)
For the year ended December 31, 2016
$
5.4
For the year ended December 31, 2017
5.1
For the year ended December 31, 2018
4.9
For the year ended December 31, 2019
4.7
For the year ended December 31, 2020
4.4
For the years ended thereafter
21.7</t>
  </si>
  <si>
    <t>Goodwill</t>
  </si>
  <si>
    <t>Note 8: Goodwill The following is a summary of changes in the carrying amount of goodwill for the years ended December 31, 2015 and 2014:
Cost
Accumulated Impairment
Carrying Amount
(In millions)
Balance at January 1, 2014
$
99.9
$
(8.3
)
$
91.6
Acquisitions
11.1
—
$
11.1
Balance at December 31, 2014
$
111.0
$
(8.3
)
$
102.7
Acquisitions
1.8
—
1.8
Changes in purchase price allocation
(1.3
)
—
(1.3
)
Balance at December 31, 2015
$
111.5
$
(8.3
)
$
103.2
In 2015, the Company recognized $1.8 million of goodwill related to the Southern Tool acquisition, which will be deductible for income tax purposes. In 2015, the Company made $1.3 million of adjustments related to the Fay acquisition. In 2014, the Company recognized $11.1 million of goodwill related to the Fay acquisition, which is not deductible for income tax purposes. Pursuant to ASC 350, “ Intangibles – Goodwill and Other,</t>
  </si>
  <si>
    <t>Restructuring and Other Charges</t>
  </si>
  <si>
    <t>Restructuring And Related Activities [Abstract]</t>
  </si>
  <si>
    <t xml:space="preserve">Note 9: Restructuring and Other Charges The following summarizes restructuring accrual activity for the years ended December 31, 2015, 2014 and 2013:
Employee Related Costs
Tenancy and Other Costs
Total Restructuring Costs
(In millions)
Balance at January 1, 2013
$
1.0
$
—
$
1.0
Restructuring charges
—
2.1
2.1
Reduction to reserve
(0.2
)
—
(0.2
)
Cash payments
(0.7
)
(0.5
)
(1.2
)
Balance at December 31, 2013
$
0.1
$
1.6
$
1.7
Reduction to reserve
—
(0.1
)
(0.1
)
Cash payments
(0.1
)
(0.7
)
(0.8
)
Changes due to foreign currency translations
—
(0.1
)
(0.1
)
Balance at December 31, 2014
$
—
$
0.7
$
0.7
Restructuring charges
2.2
0.3
2.5
Cash payments
(0.8
)
(0.4
)
(1.2
)
Adjustments for pension and other post-retirement termination non-cash charges
(0.2
)
—
(0.2
)
Changes due to foreign currency translations
—
(0.1
)
(0.1
)
Balance at December 31, 2015
$
1.2
$
0.5
$
1.7
2015 In 2015, the Company recorded a charge of $2.2 million for employee costs related to expense reduction actions taken in the fourth quarter of 2015. The charge consists primarily of severance costs for 140 employees in addition to $0.2 million of non-cash pensions and other post-retirement benefit costs. During 2015, the Company paid $0.8 million in costs related to this expense reduction initiative. The remaining employee-related costs of $1.2 million are expected to be paid in 2016. In 2015, the Company also recorded a $0.3 million charge to increase the reserve for tenancy-related costs for a facility closed in 2013. During 2015, the Company paid $0.4 million in tenancy costs related to this facility. The remaining $0.5 million of tenancy-related costs are expected to be paid through 2019. 2014 In 2014, the Company paid $0.7 million in tenancy costs related to a facility closed in 2013. In 2014, the Company also recorded a $0.1 million reduction to the reserve for tenancy-related costs and credited warehousing, delivery, selling, general and administrative expense in the Consolidated Statements of Operations. During 2014, the Company also paid the remaining $0.1 million of employee costs related to the closure of this facility. 2013 In 2013, the Company recorded a charge of $2.1 million related to a facility closure. The charge consists of tenancy-related costs, primarily future lease payments. In 2013, the Company also recorded a $0.2 million reduction to the reserve for employee-related costs and credited restructuring and other charges in the Consolidated Statements of Operations. During 2013, the Company paid $0.7 million for employee-related costs and $0.5 million for tenancy-related costs for this facility closure. </t>
  </si>
  <si>
    <t>Debt</t>
  </si>
  <si>
    <t>Debt Disclosure [Abstract]</t>
  </si>
  <si>
    <t xml:space="preserve">Note 10: Debt Long-term debt consisted of the following at December 31, 2015 and 2014:
At December 31,
2015
2014
(In millions)
Ryerson Credit Facility
$
272.2
$
435.0
9% Senior Secured Notes due 2017
569.9
600.0
11.25% Senior Notes due 2018
170.4
200.5
Foreign debt
22.0
23.6
Total debt
1,034.5
1,259.1
Less:
Short-term credit facility borrowings
—
43.0
Short-term foreign debt
22.0
23.6
Total long-term debt
$
1,012.5
$
1,192.5
The principal payments required to be made on debt during the next five fiscal years are shown below:
Amount
(In millions)
For the year ended December 31, 2016
$
22.0
For the year ended December 31, 2017
842.1
For the year ended December 31, 2018
170.4
For the year ended December 31, 2019
—
For the year ended December 31, 2020
—
For the years ended thereafter
—
Ryerson Credit Facility On July 24, 2015, Ryerson terminated its $1.35 billion revolving credit facility agreement and entered into a new $1.0 billion revolving credit agreement (the “Ryerson Credit Facility”). Borrowings under the Ryerson Credit Facility were used to repay indebtedness under the Old Credit Facility. The Ryerson Credit Facility has a maturity date of the earlier of (a) July 24, 2020 or (b) 60 days prior to the stated maturity of any outstanding indebtedness with a principal amount of $50,000,000 or more. As a result of the Ryerson Credit Facility, the Company recorded a $2.9 million charge in the third quarter of 2015 to write-off a portion of the issuance costs associated with the Old Credit Facility. At December 31 , 2015, Ryerson had $272.2 million of outstanding borrowings, $17 million of letters of credit issued and $185 million available under was 2.1 percent under the Ryerson Credit Facility at December 31, 2015 and 2.0 percent under the Old Credit Facility at December 31, 2014. The total $1.0 billion revolving credit facility has an allocation of $940 million to the Company’s subsidiaries in the United States and an allocation of $60 million to Ryerson Holding’s Canadian subsidiary that is a borrower. Amounts outstanding under the Ryerson Ryerson Borrowings under the Ryerson The Ryerson Ryerson Ryerson The Ryerson Ryerson Ryerson The lenders under the Ryerson Ryerson Proceeds from borrowings under the Ryerson Ryerson Ryerson 2017 and 2018 Notes On October 10, 2012, JT Ryerson issued $600 million in aggregate principal amount of the 2017 Notes (the “2017 Notes”) and $300 million in aggregate principal amount of the 2018 Notes (together with the 2017 Notes, the “2017 and 2018 Notes”). The 2017 Notes bear interest at a rate of 9% per annum. The 2018 Notes bear interest at a rate of 11.25% per annum. The 2017 Notes are fully and unconditionally guaranteed on a senior secured basis and the 2018 Notes are fully and unconditionally guaranteed on a senior unsecured basis by all of our existing and future domestic subsidiaries that are co-borrowers or that have guarantee obligations under the Ryerson The 2017 Notes and related guarantees are secured by a first-priority lien on substantially all of our and our guarantors’ present and future assets located in the United States (other than receivables, inventory, related general intangibles, certain other assets and proceeds thereof), subject to certain exceptions and customary permitted liens. The 2017 Notes and related guarantees are secured on a second-priority basis by a lien on the assets that secure our obligations under the Ryerson The 2017 Notes became redeemable by the Company, in whole or in part on April 15, 2015 (the “2017 Redemption Date”) and the 2018 Notes became redeemable, in whole or in part, on October 15, 2015 (the “2018 Redemption Date”), in each case at specified redemption prices. As of December 31, 2015, $569.9 million and $170.4 million of the original outstanding principal amount of the 2017 and 2018 Notes remain outstanding, respectively. The Company has repurchased and in the future may repurchase 2017 and 2018 Notes in the open market. During the year 2015, a principal amount of $30.1 million of the 2017 Notes were repurchased for $29.4 million and retired, resulting in the recognition of a $0.7 million gain within other income and (expense), net on the Consolidated Statements of Operations. During the year 2015, a principal amount of $30.1 million of the 2018 Notes were repurchased for $30.5 million and retired, resulting in the recognition of a $0.4 million Foreign Debt At December 31, 2015, Ryerson China’s total foreign borrowings were $21.8 million, which were owed to banks in Asia at a weighted average interest rate of 4.3% per annum and secured by inventory and property, plant and equipment. At December 31, 2014, Ryerson China’s total foreign borrowings were $23.6 million, which were owed to banks in Asia at a weighted average interest rate of 4.4% per annum and secured by inventory and property, plant and equipment. Açofran’s total foreign borrowings were $0.2 million and zero at December 31, 2015 and December 31, 2014, respectively. Availability under the foreign credit lines was $23 million </t>
  </si>
  <si>
    <t>Employee Benefits</t>
  </si>
  <si>
    <t>Compensation And Retirement Disclosure [Abstract]</t>
  </si>
  <si>
    <t xml:space="preserve">Note 11: Employee Benefits The Company accounts for its pension and postretirement plans in accordance with FASB ASC 715, “ Compensation – Retirement Benefits Prior to January 1, 1998, the Company’s non-contributory defined benefit pension plan covered certain employees, retirees and their beneficiaries. Benefits provided to participants of the plan were based on pay and years of service for salaried employees and years of service and a fixed rate or a rate determined by job grade for all wage employees, including employees under collective bargaining agreements. Effective January 1, 1998, the Company froze the benefits accrued under its defined benefit pension plan for certain salaried employees and instituted a defined contribution plan. Effective March 31, 2000, benefits for certain salaried employees of J. M. Tull Metals Company and AFCO Metals, subsidiaries that were merged into JT Ryerson, were similarly frozen, with the employees becoming participants in the Company’s defined contribution plan. Salaried employees who vested in their benefits accrued under the defined benefit plan at December 31, 1997 and March 31, 2000, are entitled to those benefits upon retirement. For the years ended December 31, 2015, 2014 and 2013, expense recognized for its defined contribution plans was $5.9 million, $6.8 million and $6.9 million, respectively. In September 2014, the Company amended the plan design of one of its post-retirement medical plans for a significant number of its U.S. retirees, effectively moving a number of participants from a company-sponsored group plan to a defined contribution plan. We completed a remeasurement of the plan as of the announcement date as a result of the plan amendment. The effect of the plan amendment was a reduction of $5.1 million in the accumulated postretirement benefit obligation. In the fourth quarter of 2015, we changed the method we use to estimate the service and interest components of net periodic benefit cost for the pension and other postretirement benefits starting in 2016. This change compared to the previous method will result in a decrease of $8.4 million in the service and interest components for pension cost in 2016. Historically, we estimated these service and interest cost components utilizing a single weighted-average discount rate derived from the yield curve used to measure the benefit obligation at the beginning of the period. We have elected to utilize a full yield curve approach in the estimation of these components by applying the specific spot rates along the yield curve used in the determination of the benefit obligation to the relevant projected cash flows. We have made this change to provide a more precise measurement of service and interest costs by improving the correlation between projected benefit cash flows to the corresponding spot yield curve rates. This change does not affect the measurement of our total benefit obligations. We have accounted for this change as a change in estimate that is inseparable from a change in accounting principle and accordingly have accounted for it prospectively. The Company has other deferred employee benefit plans, including supplemental pension plans, the liability for which totaled $17.1 million and $18.5 million at December 31, 2015 and 2014, respectively. Summary of Assumptions and Activity The tables included below provide reconciliations of benefit obligations and fair value of plan assets of the Company plans as well as the funded status and components of net periodic benefit costs for each period related to each plan. The Company uses a December 31 measurement date to determine the pension and other postretirement benefit information. The Company had an additional measurement date of September 9, 2014 for our U.S. other postretirement benefit due to the plan amendment discussed above. The expected rate of return on plan assets is determined based on the market-related value of the assets, recognizing any gains or losses over a four year period. The method we have chosen for amortizing actuarial gains and losses is to recognize amounts in excess of a 10% corridor (10% of the greater of the projected benefit obligation or plan assets) and are amortized over the average expected remaining lifetime of the participants in the pension plan and over the average expected remaining service period for the other postretirement benefits. The assumptions used to determine benefit obligations at the end of the periods and net periodic benefit costs for the Pension Benefits for U.S. plans were as follows:
Year Ended December 31,
2015
2014
2013
Discount rate for calculating obligations
4.41
%
4.05
%
4.80
%
Discount rate for calculating net periodic benefit cost
4.05
4.80
4.00
Expected rate of return on plan assets
7.40
8.00
8.20
Rate of compensation increase – benefit obligations
2.80
2.80
2.80
Rate of compensation increase – net periodic benefit cost
2.80
2.80
3.00
The expected rate of return on U.S. plan assets is 7.10% for 2016. The assumptions used to determine benefit obligations at the end of the periods and net periodic benefit costs for the Other Postretirement Benefits, primarily health care, for U.S. plans were as follows:
Year Ended December 31, 2015
September 10 to December 31, 2014
January 1 to September 9, 2014
Year Ended December 31, 2013
Discount rate for calculating obligations
4.21
%
3.80
%
N/A
4.35
%
Discount rate for calculating net periodic benefit cost
3.80
4.00
4.35
%
3.60
Rate of compensation increase – benefit obligations
2.80
2.80
N/A
2.80
Rate of compensation increase – net periodic benefit cost
2.80
2.80
2.80
3.00
The assumptions used to determine benefit obligations at the end of the periods and net periodic benefit costs for the Pension Benefits for Canadian plans were as follows:
Year Ended December 31,
2015
2014
2013
Salaried
Bargaining
Discount rate for calculating obligations
3.70%
3.87%
3.80
%
4.60
%
Discount rate for calculating net periodic benefit cost
3.80
3.80
4.60
4.20
Expected rate of return on plan assets
6.00
5.75
6.50
6.50
Rate of compensation increase
3.25
3.25
3.50
3.50
The expected rate of return on Canadian plan assets for 2016 is 5.75% for the Ryerson Salaried Plan (approximately 77% of total Canadian plan assets) and 5.50% for the Ryerson Bargaining Unit Plan (approximately 23% of total Canadian plan assets). The assumptions used to determine benefit obligations at the end of the periods and net periodic benefit costs for the Other Postretirement Benefits, primarily healthcare, for Canadian plans were as follows:
Year Ended December 31,
2015
2014
2013
Discount rate for calculating obligations
3.64
%
3.80
%
4.40
%
Discount rate for calculating net periodic benefit cost
3.80
4.40
4.10
Rate of compensation increase
3.25
3.50
3.50
Year Ended December 31,
Pension Benefits
Other Benefits
2015
2014
2015
2014
(In millions)
Change in Benefit Obligation
Benefit obligation at beginning of year
$
957
$
842
$
101
$
114
Service cost
2
2
—
—
Interest cost
37
39
4
5
Plan amendments
—
—
(3
)
(6
)
Actuarial (gain) loss
(58
)
133
(10
)
(1
)
Effect of changes in exchange rates
(7
)
(5
)
(2
)
(1
)
Lump sums paid
(29
)
—
—
—
Benefits paid (net of participant contributions and Medicare subsidy)
(56
)
(54
)
(8
)
(10
)
Benefit obligation at end of year
$
846
$
957
$
82
$
101
Accumulated benefit obligation at end of year
$
843
$
954
N/A
N/A
Change in Plan Assets
Plan assets at fair value at beginning of year
$
680
$
639
$
—
$
—
Actual return on plan assets
(23
)
44
—
—
Employer contributions
43
55
8
11
Effect of changes in exchange rates
(7
)
(4
)
—
—
Lump sums paid
(29
)
—
—
—
Benefits paid (net of participant contributions)
(56
)
(54
)
(8
)
(11
)
Plan assets at fair value at end of year
$
608
$
680
$
—
$
—
Reconciliation of Amount Recognized
Funded status
$
(238
)
$
(277
)
$
(82
)
$
(101
)
Amounts recognized in balance sheet consist of:
Current liabilities
$
—
$
—
$
(8
)
$
(10
)
Non-current liabilities
(238
)
(277
)
(74
)
(91
)
Net benefit liability at the end of the year
$
(238
)
$
(277
)
$
(82
)
$
(101
) Canadian benefit obligations represented $43 million of the Company’s total Pension Benefits obligations at December 31, 2015 and $55 million at December 31, 2014. Canadian plan assets represented $38 million of the Company’s total plan assets at fair value at December 31, 2015 and $47 million at December 31, 2014. In addition, Canadian benefit obligations represented $12 million of the Company’s total Other Benefits obligation at December 31, 2015 and $15 million at December 31, 2014. The pension benefit obligation decreased $58 million during the year ended December 31, 2015 due to the increase in the discount rate year over year as well as updated mortality rates based on updated mortality tables released by the Society of Actuaries in 2015. The pension benefit obligation increased $133 million during the year ended December 31, 2014 due to the decrease in the discount rate year over year as well as updated mortality rates based on the updated mortality tables released by the Society of Actuaries in 2014. Amounts recognized in accumulated other comprehensive income (loss) at December 31, 2015 and 2014 consist of the following:
At December 31,
Pension Benefits
Other Benefits
2015
2014
2015
2014
(In millions)
Amounts recognized in accumulated other comprehensive income (loss), pre–tax, consist of
Net actuarial loss (gain)
$
397
$
402
$
(69
)
$
(66
)
Prior service cost (credit)
1
1
(15
)
(15
)
Net loss (gain)
$
398
$
403
$
(84
)
$
(81
) Net actuarial losses of $12.4 million and prior service costs of $0.1 million for pension benefits and net actuarial gains of $8.0 million and prior service credits of $3.1 million for other postretirement benefits are expected to be amortized from accumulated other comprehensive income (loss) into net periodic benefit cost in 2016. Amounts recognized in other comprehensive income (loss) for the years ended December 31, 2015 and 2014 consist of the following:
Year Ended December 31,
Pension Benefits
Other Benefits
2015
2014
2015
2014
(In millions)
Amounts recognized in other comprehensive income (loss), pre–tax, consist of
Net actuarial loss (gain)
$
13
$
136
$
(10
)
$
(1
)
Amortization of net actuarial loss (gain)
(14
)
(10
)
8
8
Prior service credit
—
—
(3
)
(6
)
Amortization of prior service cost (credit)
(1
)
—
2
2
Net loss (gain)
$
(2
)
$
126
$
(3
)
$
3
For benefit obligation measurement purposes for U.S. plans at December 31, 2015, the annual rate of increase in the per capita cost of covered health care benefits for participants under 65 was 7.0 percent, grading down to 4.5 percent in 2026, the level at which it is expected to remain. At December 31, 2015, the rate for participants over 65 was 9.0 percent, grading down to 4.5 percent in 2026, plus a risk adjustment of 0.65 percent grading down to zero percent in 2022, the level at which it is expected to remain. For measurement purposes for U.S. plans at December 31, 2014, the annual rate of increase in the per capita cost of covered health care benefits for participants under 65 was 7.5 percent, grading down to 4.5 percent in 2025, the level at which it is expected to remain. At December 31, 2014, the rate for participants over 65 was 7.5 percent, grading down to 4.5 percent in 2024, plus a risk adjustment of 0.6 percent grading down to zero percent in 2062, the level at which it is expected to remain. For benefit obligation measurement purposes for Canadian plans at December 31, 2015 and 2014, the annual rate of increase in the per capita cost of covered health care benefits was 8 percent per annum, grading down to 4.5 percent in 2033, the level at which it is expected to remain. The components of the Company’s net periodic benefit cost for the years ended December 31, 2015, 2014 and 2013 are as follows:
Year Ended December 31,
Pension Benefits
Other Benefits
2015
2014
2013
2015
2014
2013
(In millions)
Components of net periodic benefit cost
Service cost
$
2
$
2
$
3
$
—
$
—
$
1
Interest cost
37
39
36
4
5
4
Expected return on assets
(48
)
(48
)
(45
)
—
—
—
Recognized actuarial loss (gain)
14
10
14
(8
)
(8
)
(7
)
Amortization of prior service credit
—
—
—
(2
)
(2
)
(2
)
Curtailment loss
1
—
—
—
—
—
Net periodic benefit cost (credit)
$
6
$
3
$
8
$
(6
)
$
(5
)
$
(4
) The assumed health care cost trend rate has an effect on the amounts reported for the health care plans. For purposes of determining net periodic benefit cost for U.S plans, the annual rate of increase in the per capital cost of covered health care benefits for participants under 65 was 7.5 percent, grading down to 4.5 percent in 2025, the level at which it is expected to remain. The rate for participants over 65 was 7.5 percent, grading down to 4.5 percent in 2024, plus a risk adjustment of 0.6 percent grading down to zero percent in 2062, the level at which it is expected to remain. For purposes of determining net periodic benefit cost for Canadian plans, the annual rate of increase in the per capita cost of covered health care benefits was 8 percent per annum, grading down to 4.5 percent in 2033, the level at which it is expected to remain. A one-percentage-point change in the assumed health care cost trend rate would have the following effects:
1% increase
1% decrease
(In millions)
Effect on service cost plus interest cost
$
0.2
$
(0.2
)
Effect on postretirement benefit obligation
4.0
(3.5
) Pension Trust Assets The expected long-term rate of return on pension trust assets is 5.75% to 7.10% based on the historical investment returns of the trust, the forecasted returns of the asset classes and a survey of comparable pension plan sponsors. The Company’s pension trust weighted-average asset allocations at December 31, 2015 and 2014, by asset category are as follows:
Trust Assets at December 31,
2015
2014
Equity securities
62
%
65
%
Debt securities
21
20
Real Estate
4
3
Other
13
12
Total
100
%
100
% The Board of Directors of JT Ryerson has general supervisory authority over the Pension Trust Fund and approves the investment policies and plan asset target allocation. An internal management committee provides on-going oversight of plan assets in accordance with the approved policies and asset allocation ranges and has the authority to appoint and dismiss investment managers. The investment policy objectives are to maximize long-term return from a diversified pool of assets while minimizing the risk of large losses, and to maintain adequate liquidity to permit timely payment of all benefits. The policies include diversification requirements and restrictions on concentration in any one single issuer or asset class. The currently approved asset investment classes are cash; fixed income; domestic equities; international equities; real estate; private equities and hedge funds of funds. Company management allocates the plan assets among the approved investment classes and provides appropriate directions to the investment managers pursuant to such allocations. The approved target ranges and allocations as of the December 31, 2015 measurement date were as follows:
Range
Target
Equity securities
33-70%
64
%
Debt securities
15-50
21
Real estate
2-8
7
Other
7-19
8
Total
100
% The fair value of our pension plan assets at December 31, 2015 by asset category are as follows. See Note 16 for the definitions of Level 1, 2, and 3 fair value measurements.
Fair Value Measurements at December 31, 2015
Asset Category
Total
Level 1
Level 2
Level 3
(In millions)
Cash and cash equivalents
$
9
$
9
$
—
$
—
Equity securities:
US large cap
104
—
104
—
US small/mid cap
32
—
32
—
Canadian large cap
4
—
4
—
Canadian small cap
1
—
1
—
International companies
142
—
142
—
Global companies
95
—
95
—
Fixed income securities:
Investment grade debt
129
—
129
—
Other types of investments:
Commodity funds
3
—
3
—
Multi-strategy funds
3
—
3
—
Investments valued at net asset value
62
—
—
—
Real estate
24
—
24
—
Total
$
608
$
9
$
537
$
—
The fair value of our pension plan assets at December 31, 2014 by asset category are as follows:
Fair Value Measurements at December 31, 2014
Asset Category
Total
Level 1
Level 2
Level 3
(In millions)
Cash and cash equivalents
$
34
$
34
$
—
$
—
Equity securities:
US large cap
129
—
129
—
US small/mid cap
43
—
43
—
Canadian large cap
5
—
5
—
Canadian small cap
1
—
1
—
International companies
150
—
150
—
Global companies
109
—
109
—
Fixed income securities:
Investment grade debt
133
—
133
—
Other types of investments:
Commodity funds
4
—
4
—
Multi-strategy funds
3
—
3
—
Investments valued at net asset value
45
—
—
—
Real estate
24
—
24
—
Total
$
680
$
34
$
601
$
—
The pension assets classified as Level 2 investments in both 2015 and 2014 are part of common collective trust investments. Certain investments that are measured at fair value using the net asset value per share practical expedient have not been classified in the fair value hierarchy in accordance with ASU 2015-07. The fair value amounts presented above are intended to permit reconciliation of the fair value hierarchy to the amounts presented in the Consolidated Balance Sheets. Securities listed on one or more national securities exchanges are valued at their last reported sales price on the date of valuation. If no sale occurred on the valuation date, the security is valued at the mean of the last “bid” and “ask” prices on the valuation date. Corporate and government bonds which are not listed or admitted to trading on any securities exchanges are valued at the average mean of the last bid and ask prices on the valuation date based on quotations supplied by recognized quotation services or by reputable broker dealers. The non-publicly traded securities, other securities or instruments for which reliable market quotations are not available are valued at each investment manager’s discretion. Valuations will depend on facts and circumstances known as of the valuation date and application of certain valuation methods. Contributions The Company contributed $42.5 million, $55.4 million, and $48.0 million for the years ended December 31, 2015, 2014 and 2013, respectively, to improve the funded status of the plans. The Company anticipates that it will have a minimum required pension contribution funding of approximately $22 million in 2016. Estimated Future Benefit Payments
Pension Benefits
Other Benefits
(In millions)
2016
$
56
$
8
2017
56
8
2018
56
7
2019
57
7
2020
57
6
2021-2025
278
27
Multiemployer Pension and Other Postretirement Plans We participate in two multiemployer pension plans covering 56 employees at 4 locations. Total contributions to the plans were $0.4 million, $0.5 million and $0.5 million for the years ended December 31, 2015, 2014 and 2013, respectively. Our contributions represent less than 5% of the total contributions to the plans. The Company maintains positive employee relations at all locations. During 2012, the Company exited and reentered the pension plan at one of the covered locations in an effort to reduce the overall pension liability. The transaction resulted in a withdrawal liability of $1.0 million, which will be paid over a period of 25 years. The balance of the withdrawal liability as of December 31, 2015 and 2014 was $0.5 million. The Company’s participation in these plans is not material to our financial statements. </t>
  </si>
  <si>
    <t>Commitments and Contingencies</t>
  </si>
  <si>
    <t>Commitments And Contingencies Disclosure [Abstract]</t>
  </si>
  <si>
    <t xml:space="preserve">Note 12: Commitments and Contingencies Lease Obligations &amp; Other The Company leases buildings and equipment under noncancellable operating leases expiring in various years through 2025 . Rental expense under operating leases totaled $31.8 million, $33.2 million, and $32.9 million for the years ended December 31, 2015, 2014 and 2013, respectively. To fulfill contractual requirements for certain customers in 2015, the Company has entered into certain fixed-price noncancellable contractual obligations. These purchase obligations aggregated to $25.8 million at December 31, 2015 with $25.4 million to be paid in 2016. Concentrations of Various Risks The Company’s financial instruments consist of cash and cash equivalents, accounts receivable, available-for-sale investments, derivative instruments, accounts payable, and notes payable. In the case of cash, accounts receivable and accounts payable, the carrying amount on the balance sheet approximates the fair values due to the short-term nature of these instruments. The available-for-sale investments in common stock are adjusted to fair value each period with unrealized gains and losses recorded within accumulated other comprehensive income. The derivative instruments are marked to market each period. The fair value of notes payable is disclosed in Note 16. The Company’s financial instruments that are exposed to concentrations of credit risk consist primarily of derivative financial instruments and trade accounts receivable. Our derivative financial instruments are contracts placed with major financial institutions. Credit is generally extended to customers based upon an evaluation of each customer’s financial condition, with terms consistent in the industry and no collateral required. Concentrations of credit risk with respect to trade accounts receivable are limited due to the large number of customers and their dispersion across geographic areas. The Company has signed supply agreements with certain vendors which may obligate the Company to make cash deposits based on the spot price of aluminum at the end of each month. These cash deposits offset amounts payable to the vendor when inventory is received. We made no cash deposits for the year ended December 31, 2015. We have no exposure as of December 31, 2015. Approximately 12% of our total labor force is covered by collective bargaining agreements. There are collective bargaining agreements that will expire in fiscal 2016, which covers 2% of our total labor force. We believe that our overall relationship with our employees is good. Litigation From time to time, we are named as a defendant in legal actions incidental to our ordinary course of business. We do not believe that the resolution of these claims will have a material adverse effect on our financial position, results of operations or cash flows. We maintain liability insurance coverage to assist in protecting our assets from losses arising from or related to activities associated with business operations. In October 2011, the United States Environmental Protection Agency (the “EPA”) named us as one of more than 100 businesses that may be a potentially responsible party for the Portland Harbor Superfund Site (“Portland Harbor”). On February 9, 2016, we received correspondence from the EPA stating that its initial Remedial Investigation and Feasibility Study will be completed in “early 2016,” a Proposed Plan for the site should be released in April 2016, and a final cleanup decision for the site should be published in the Record of Decision by December 31, 2016. We do not currently have sufficient information available to us to determine the total cost of any required investigation or remediation of the Portland Harbor site and therefore, management cannot predict the ultimate outcome of this matter or estimate a range of potential loss at this time. There are various claims and pending actions against the Company. The amount of liability, if any, for those claims and actions at December 31, 2015 is not determinable but, in the opinion of management, such liability, if any, will not have a material adverse effect on the Company’s financial position, results of operations or cash flows. </t>
  </si>
  <si>
    <t>Related Parties</t>
  </si>
  <si>
    <t>Related Party Transactions [Abstract]</t>
  </si>
  <si>
    <t xml:space="preserve">Note 13: Related Parties JT Ryerson, one of our subsidiaries, was party to a corporate advisory services agreement with Platinum Advisors, an affiliate of Platinum, pursuant to which Platinum Advisors provided JT Ryerson certain business, management, administrative and financial advice. On July 23, 2014, JT Ryerson’s Board of Directors approved the termination of this services agreement contingent on the closing of the initial public offering of Ryerson Holding common stock, which occurred on August 13, 2014. As consideration for terminating the advisory fee payable thereunder, Platinum Advisors and its affiliates were paid $15.0 million in August 2014, with an additional $10.0 million paid in August 2015. The Company recognized the $25.0 million termination fee within Warehousing, delivery, selling, general and administrative expense during the third quarter of 2014. The total advisory fee recorded was zero, $28.3 million, and $5.0 million for the years ended December 31, 2015, 2014 and 2013, respectively. </t>
  </si>
  <si>
    <t>Segment Information</t>
  </si>
  <si>
    <t>Segment Reporting [Abstract]</t>
  </si>
  <si>
    <t>Note 14: Segment Information We have one operating and reportable segment, metals service centers. The Company derives substantially all of its sales from the distribution of metals. The following table shows the Company’s percentage of sales by major product line:
Year Ended December 31,
2015
2014
2013
Product Line
(Percentage of Sales)
Carbon Steel Flat
25
%
25
%
26
%
Carbon Steel Plate
11
12
11
Carbon Steel Long
16
15
15
Stainless Steel Flat
16
16
16
Stainless Steel Plate
4
4
4
Stainless Steel Long
3
4
3
Aluminum Flat
16
15
15
Aluminum Plate
3
3
3
Aluminum Long
4
4
4
Other
2
2
3
Total
100
%
100
%
100
% No customer accounted for more than 2 percent of Company sales for the years ended December 31, 2015, 2014 and 2013. The top ten customers accounted for less than 12 percent of its sales for the year ended December 31, 2015. A significant majority of the Company’s sales are attributable to its U.S. operations and a significant majority of its long-lived assets are located in the United States. The only operations attributed to foreign countries relate to the Company’s subsidiaries in Canada, China, Mexico and Brazil, which in aggregate comprised 13 percent, 13 percent, and 14 percent of the Company’s sales during the years ended December 31, 2015, 2014 and 2013, respectively. Canadian, Chinese, Mexican and Brazilian long-lived assets were 7 percent, 10 percent, and 12 percent of total Company long-lived assets at December 31, 2015, 2014 and 2013, respectively. The following tables summarize consolidated financial information of our operations by geographic location based on where sales originated from:
Year Ended December 31,
Net Sales
2015
2014
2013
(In millions)
United States
$
2,770.3
$
3,166.1
$
2,989.9
Foreign countries
397.0
456.1
470.4
Total
$
3,167.2
$
3,622.2
$
3,460.3
At December 31,
Long-Lived Assets
2015
2014
2013
(In millions)
United States
$
373.9
$
383.7
$
392.1
Foreign countries
26.4
44.5
52.0
Total
$
400.3
$
428.2
$
444.1</t>
  </si>
  <si>
    <t>Other Matters</t>
  </si>
  <si>
    <t>Equity Method Investments And Joint Ventures [Abstract]</t>
  </si>
  <si>
    <t xml:space="preserve">Note 15: Other Matters Equity Investment Automated Laser Fabrication Co., LLC . In 2011, the Company invested $0.8 million in Automated Laser Fabrication Co., LLC (“ALF”) for a 38 percent equity interest. ALF is a steel processing company located in Streetsboro, Ohio. The Company accounts for this investment under the equity method of accounting. The Company’s investment in this joint venture is not considered material to the Company’s consolidated financial position or results of operations. Açofran On February 17, 2012, the Company acquired 50% of the issued and outstanding capital stock of Açofran, a long products distributor located in São Paulo, Brazil. The Company fully consolidates Açofran based on voting control. The Company is party to a put option arrangement with respect to the securities that represent the noncontrolling interest of Açofran. The put is exercisable by the minority shareholders outside of the Company’s control by requiring the Company to redeem the minority shareholders’ equity stake in the subsidiary at a put price based on earnings before interest, income tax, depreciation and amortization expense and net debt. The redeemable noncontrolling interest is classified as mezzanine equity and measured at the greater of estimated redemption value at the end of each reporting period or the historical cost basis of the noncontrolling interest adjusted for earnings and foreign currency allocations. The resulting increase or decrease in the estimated redemption amount is adjusted with a corresponding charge against retained earnings, or in the absence of retained earnings, additional paid-in-capital. The acquisition is not material to our consolidated financial statements. </t>
  </si>
  <si>
    <t>Derivatives and Fair Value Measurements</t>
  </si>
  <si>
    <t>Investments All Other Investments [Abstract]</t>
  </si>
  <si>
    <t xml:space="preserve">Note 16: Derivatives and Fair Value Measurements Derivatives The Company is exposed to certain risks relating to its ongoing business operations. The primary risks managed by using derivative instruments are interest rate risk, foreign currency risk, and commodity price risk. Interest rate swaps are entered into to manage interest rate risk associated with the Company’s floating-rate borrowings. We use foreign currency exchange contracts to hedge our Canadian subsidiaries’ variability in cash flows from the forecasted payment of currencies other than the functional currency. From time to time, we may enter into fixed price sales contracts with our customers for certain of our inventory components. We may enter into metal commodity futures and options contracts periodically to reduce volatility in the price of metals. We may also enter into natural gas and diesel fuel price swaps to manage the price risk of forecasted purchases of natural gas and diesel fuel. The Company currently does not account for its derivative contracts as hedges but rather marks them to market with a corresponding offset to current earnings. The Company regularly reviews the creditworthiness of its derivative counterparties and does not expect to incur a significant loss from the failure of any counterparties to perform under any agreements. The following table summarizes the location and fair value amount of our derivative instruments reported in our Consolidated Balance Sheet as of December 31, 2015 and 2014:
Asset Derivatives
Liability Derivatives
December 31, 2015
December 31, 2014
December 31, 2015
December 31, 2014
Balance Sheet Location
Fair Value
Balance Sheet Location
Fair Value
Balance Sheet Location
Fair Value
Balance Sheet Location
Fair Value
(In millions)
Derivatives not designated as hedging instruments under ASC 815
Foreign exchange contracts
Prepaid expenses and other current assets
$
0.1
Prepaid expenses and other current assets
$
—
Other accrued liabilities
$
—
Other accrued liabilities
$
—
Commodity contracts
Prepaid expenses and other current assets
—
Prepaid expenses and other current assets
0.1
Other accrued liabilities
3.5
Other accrued liabilities
1.3
Total derivatives
$
0.1
$
0.1
$
3.5
$
1.3
As of December 31, 2015 and 2014 the Company’s foreign currency exchange contracts had a U.S. dollar notional amount of $1.6 million and $3.2 million, respectively. As of December 31, 2015 and 2014, the Company had 177 tons and 144 tons, respectively, of nickel futures or option contracts related to forecasted purchases. As of December 31, 2015 and 2014, the Company had 15,120 tons and 14,700 tons, respectively, of hot roll coil option contracts related to forecasted purchases. The Company has aluminum price swaps related to forecasted purchases, which had a notional amount of 13,878 tons and 6,366 tons as of December 31, 2015 and 2014, respectively. As of December 31, 2015 and 2014, the Company has 533,000 gallons and 624,000 gallons, respectively, of diesel fuel hedge contracts related to forecasted purchases. The following table summarizes the location and amount of gains and losses reported in our Consolidated Statements of Operations for the years ended December 31, 2015, 2014 and 2013:
Amount of Gain/ (Loss) Recognized in Income on Derivatives
Year Ended December 31,
Derivatives not designated as hedging instruments under ASC 815
Location of Gain/(Loss) Recognized in Income on Derivatives
2015
2014
2013
(In millions)
Foreign exchange contracts
Other income and (expense), net
$
0.1
$
—
$
—
Commodity contracts
Cost of materials sold
(11.8
)
(0.1
)
(0.6
)
Diesel fuel commodity contracts
Warehousing, general and administrative
(0.4
)
(0.2
)
—
Total
$
(12.1
)
$
(0.3
)
$
(0.6
) Fair Value Measurements To increase consistency and comparability in fair value measurements, ASC 820 establishes a fair value hierarchy that prioritizes the inputs to valuation techniques used to measure fair value into three levels as follows:
1.
Level 1—quoted prices (unadjusted) in active markets for identical assets or liabilities that the Company has the ability to access as of the reporting date.
2.
Level 2—inputs other than quoted prices included within Level 1 that are directly observable for the asset or liability or indirectly observable through corroboration with observable market data.
3.
Level 3—unobservable inputs, such as internally-developed pricing models for the asset or liability due to little or no market activity for the asset or liability. The following table presents assets and liabilities measured and recorded at fair value on our Consolidated Balance Sheets on a recurring basis and their level within the fair value hierarchy as of December 31, 2015:
At December 31, 2015
Level 1
Level 2
Level 3
(In millions)
Assets
Cash equivalents:
Commercial paper
$
36.6
$
—
$
—
Prepaid and other current assets:
Common stock – available-for-sale investment
$
2.2
$
—
$
—
Mark-to-market derivatives:
Foreign exchange contracts
$
—
$
0.1
$
—
Liabilities
Mark-to-market derivatives:
Commodity contracts
$
—
$
3.5
$
—
The following table presents assets and liabilities measured and recorded at fair value on our Consolidated Balance Sheets on a recurring basis and their level within the fair value hierarchy as of December 31, 2014:
At December 31, 2014
Level 1
Level 2
Level 3
(In millions)
Assets
Prepaid and other current assets:
Common stock – available-for-sale investment
$
11.2
$
—
$
—
Mark-to-market derivatives:
Commodity contracts
$
—
$
0.1
$
—
Liabilities
Mark-to-market derivatives:
Commodity contracts
$
—
$
1.3
$
—
The fair value of each derivative contract is determined using Level 2 inputs and the market approach valuation technique, as described in ASC 820. The Company has various commodity derivatives to lock in nickel prices for varying time periods. The fair value of these derivatives is determined based on the spot price each individual contract was purchased at and compared with the one-month daily average actual spot price on the London Metals Exchange for nickel on the valuation date. The Company also has commodity derivatives to lock in hot roll coil and aluminum prices for varying time periods. The fair value of hot roll coil and aluminum derivatives is determined based on the spot price each individual contract was purchased at and compared with the one-month daily average actual spot price on the New York Mercantile Exchange and the London Metals Exchange, respectively, for the commodity on the valuation date. The Company has various commodity derivatives to lock in diesel prices for varying time periods. The fair value of these derivatives is determined based on the spot price each individual contract was purchased at and compared with the one-month daily average actual spot price of the Platts Index for Gulf Coast Ultra Low Sulfur Diesel on the valuation date. In addition, the Company has numerous foreign exchange contracts to hedge our Canadian subsidiaries’ variability in cash flows from the forecasted payment of currencies other than the functional currency, the Canadian dollar. The Company defines the fair value of foreign exchange contracts as the amount of the difference between the contracted and current market value at the end of the period. The Company estimates the current market value of foreign exchange contracts by obtaining month-end market quotes of foreign exchange rates and forward rates for contracts with similar terms. The Company uses the exchange rates provided by Reuters. Each contract term varies in the number of months, but on average is between 3 to 12 months in length. The following table presents assets and liabilities measured and recorded at fair value on the Consolidated Balance Sheets on a non-recurring basis and their level within the fair value hierarchy as of December 31, 2015:
At December 31, 2015
Level 1
Level 2
Level 3
(In millions)
Assets
Prepaid expenses and other current assets - assets held for sale (Note 6)
$
—
$
4.2
$
—
The following table presents assets and liabilities measured and recorded at fair value on the Consolidated Balance Sheets on a non-recurring basis and their level within the fair value hierarchy as of December 31, 2014:
At December 31, 2014
Level 1
Level 2
Level 3
(In millions)
Assets
Prepaid expenses and other current assets - assets held for sale (Note 6)
$
—
$
2.5
$
—
The carrying and estimated fair values of the Company’s financial instruments at December 31, 2015 and 2014 were as follows:
At December 31, 2015
At December 31, 2014
Carrying Amount
Fair Value
Carrying Amount
Fair Value
(In millions)
Cash and cash equivalents
$
63.2
$
63.2
$
60.0
$
60.0
Restricted cash
1.2
1.2
2.0
2.0
Receivables less provision for allowances, claims and doubtful accounts
305.7
305.7
400.8
400.8
Accounts payable
206.3
206.3
220.8
220.8
Long-term debt, including current portion
1,034.5
866.3
1,259.1
1,288.7
The estimated fair value of the Company’s cash and cash equivalents, receivables less provision for allowances, claims and doubtful accounts and accounts payable approximate their carrying amounts due to the short-term nature of these financial instruments. The estimated fair value of the Company’s long-term debt and the current portions thereof is determined by using quoted market prices of Company debt securities (Level 2 inputs). Available-For-Sale Investments The Company has classified investments made during 2010 and 2012 as available-for-sale at the time of their purchase. Investments classified as available-for-sale are recorded at fair value with the related unrealized gains and losses included in accumulated other comprehensive income. Management evaluates investments in an unrealized loss position on whether an other-than-temporary impairment has occurred on a periodic basis. Factors considered by management in assessing whether an other-than-temporary impairment has occurred include: the nature of the investment; whether the decline in fair value is attributable to specific adverse conditions affecting the investment; the financial condition of the investee; the severity and the duration of the impairment; and whether we intend to sell the investment or will be required to sell the investment before recovery of its amortized cost basis. When it is determined that an other-than-temporary impairment has occurred, the investment is written down to its fair value at the end of the period in which it is determined that an other-than-temporary decline has occurred. The investment was in a gross unrealized loss position for twelve months as of March 31, 2015. Based on the duration and severity of our unrealized loss, management determined that an other-than-temporary impairment occurred and thus recognized a $12.3 million impairment charge within other income and (expense), net in the first quarter of 2015. As of December 31, 2015, the investment has been in an unrealized loss position from its adjusted cost basis for six months. Management does not currently intend to sell the investment before recovery of its amortized cost basis. Realized gains and losses are recorded within the Consolidated Statements of Operations upon sale of the security and are based on specific identification. The Company’s available-for-sale securities as of December 31, 2015 can be summarized as follows:
At December 31, 2015
Cost
Gross Unrealized Gains
Gross Unrealized Losses
Fair Value
(In millions)
Common stock
$
5.1
$
—
$
(2.9
)
$
2.2
The Company’s available-for-sale securities as of December 31, 2014 can be summarized as follows:
At December 31, 2014
Cost
Gross Unrealized Gains
Gross Unrealized Losses
Fair Value
(In millions)
Common stock
$
17.4
$
—
$
(6.2
)
$
11.2
There is no maturity date for this investment and there have been no sales for the years ended December 31, 2015, 2014, and 2013. </t>
  </si>
  <si>
    <t>Accumulated Other Comprehensive Income</t>
  </si>
  <si>
    <t>Equity [Abstract]</t>
  </si>
  <si>
    <t>Note 17: Accumulated Other Comprehensive Income The following tables detail the changes in accumulated other comprehensive income (loss) for the years ended December 31, 2015 and December 31, 2014:
Changes in Accumulated Other Comprehensive Income (Loss) by Component
Foreign Currency Translation
Benefit Plan Liabilities
Unrealized Gain (Loss) on Available- For-Sale Investments
(In millions)
Balance at January 1, 2014
$
(16.6
)
$
(174.9
)
$
3.3
Other comprehensive income (loss) before reclassifications
(16.2
)
(80.3
)
(6.1
)
Amounts reclassified from accumulated other comprehensive income (loss)
—
(0.6
)
—
Net current-period other comprehensive income (loss)
(16.2
)
(80.9
)
(6.1
)
Balance at December 31, 2014
$
(32.8
)
$
(255.8
)
$
(2.8
)
Other comprehensive income (loss) before reclassifications
(21.0
)
6.3
(5.5
)
Amounts reclassified from accumulated other comprehensive income (loss)
—
(3.0
)
7.6
Net current-period other comprehensive income (loss)
(21.0
)
3.3
2.1
Balance at December 31, 2015
$
(53.8
)
$
(252.5
)
$
(0.7
) The following tables detail the reclassifications out of accumulated other comprehensive income (loss) for the years ended December 31, 2015 and December 31, 2014:
Reclassifications
Details about Accumulated Other Comprehensive Income (Loss) Components
Amount reclassified from Accumulated Other Comprehensive Income (Loss)
Affected line item in the Condensed Consolidated Statements of Comprehensive Income
For the Year Ended December 31, 2015
(In millions)
Other-than-temporary impairment
Other-than-temporary impairment charge
$
12.3
Other income and (expense) net
Tax benefit
(4.7
)
Net of tax
$
7.6
Amortization of defined benefit pension and other post-retirement benefit plan items
Actuarial gain
$
(6.5
)
Warehousing, general and administrative
Prior service cost
2.0
Warehousing, delivery, selling, general and administrative
Total before tax
(4.5
)
Tax provision
1.5
Net of tax
$
(3.0
)
Reclassifications Out of Accumulated Other Comprehensive Income
Details about Accumulated Other Comprehensive Income (Loss) Components
Amount reclassified from Accumulated Other Comprehensive Income (Loss)
Affected line item in the Condensed Consolidated Statements of Comprehensive Income (Loss)
For the Year Ended December 31, 2014
(In millions)
Amortization of defined benefit pension and other post-retirement benefit plan items
Actuarial gain
$
(2.5
)
Warehousing, delivery, selling, general and administrative
Prior service cost
1.7
Warehousing, delivery, selling, general and administrative
Total before tax
(0.8
)
Tax provision
0.2
Net of tax
$
(0.6
)</t>
  </si>
  <si>
    <t>Income Taxes</t>
  </si>
  <si>
    <t>Income Tax Disclosure [Abstract]</t>
  </si>
  <si>
    <t xml:space="preserve">Note 18: Income Taxes The elements of the provision (benefit) for income taxes were as follows:
Year Ended December 31,
2015
2014
2013
(In millions)
Income (loss) before income tax:
U.S.
$
13.2
$
(34.4
)
$
35.5
Foreign
(11.3
)
7.5
(21.6
)
$
1.9
$
(26.9
)
$
13.9
Current income taxes:
Federal
$
(0.3
)
$
(1.0
)
$
(0.1
)
Foreign
1.2
3.3
(0.1
)
State
(0.4
)
0.5
0.6
0.5
2.8
0.4
Deferred income taxes
3.2
(3.5
)
(112.7
)
Total income tax provision (benefit)
$
3.7
$
(0.7
)
$
(112.3
) Income taxes differ from the amounts computed by applying the federal tax rate as follows:
Year Ended December 31,
2015
2014
2013
(In millions)
Federal income tax expense (benefit) computed at statutory tax rate of 35%
$
0.7
$
(9.4
)
$
4.9
Additional taxes or credits from:
State and local income taxes, net of federal income tax effect
(0.5
)
(0.6
)
3.0
Non-deductible expenses and non-taxable income (1)
1.8
9.3
5.1
Foreign income (expense) not includable in federal taxable income
0.8
(1.0
)
1.9
Effect of acquisition related elections and settlements
—
—
(2.2
)
Valuation allowance changes (net)
0.1
(0.6
)
(124.2
)
All other, net
0.8
1.6
(0.8
)
Total income tax provision (benefit)
$
3.7
$
(0.7
)
$
(112.3
)
(1)
The 2014 charge includes $8.2 million related to the nonrecurring fee to terminate the advisory services agreement with Platinum Advisors (See Note 13). The components of the deferred income tax assets and liabilities arising under FASB ASC 740, “Income Taxes” (“ASC 740”) were as follows:
At December 31,
2015
2014
(In millions)
Deferred tax assets:
AMT tax credit carryforwards
$
30
$
30
Post-retirement benefits other than pensions
30
37
Federal and foreign net operating loss carryforwards
79
86
State net operating loss carryforwards
10
11
Pension liability
95
106
Other deductible temporary differences
23
21
Less: valuation allowances
(22
)
(22
)
$
245
$
269
Deferred tax liabilities:
Fixed asset basis difference
$
88
$
97
Inventory basis difference
121
130
Other intangibles
14
15
223
242
Net deferred tax asset
$
22
$
27
During 2013, the Company recognized a total net tax benefit of $124.2 million related to changes in valuation allowance. As described in Note 1, the Company assesses the need for a valuation allowance considering all available positive and negative evidence, including past operating results, projections of future taxable income and the feasibility of ongoing tax planning strategies. The fourth quarter of 2013 was the first quarter in which the Company’s overall U.S. operations had sustained an operating profit in both the preceding cumulative three fiscal year period and in each of its two preceding fiscal years, providing objective evidence of the Company’s ability to earn future profits. Combined with the Company’s projections of future income providing additional subjective evidence of the Company’s ability to earn future profits and management’s judgment, the Company determined that these deferred tax assets were more likely than not realizable and accordingly the valuation allowance was no longer required. The Company will continue to maintain a valuation allowance on certain U.S. federal and state deferred tax assets until such time as in management’s judgment, considering all available positive and negative evidence, the Company determines that these deferred tax assets are more likely than not realizable. The Company had available at December 31, 2015, federal AMT credit carryforwards of approximately $30 million, which may be used indefinitely to reduce regular federal income taxes. The Company’s deferred tax assets also include $67 million related to U.S. federal net operating loss (“NOL”) carryforwards which expire in 15 years, $10 million related to state NOL carryforwards which expire generally in 1 to 20 years and $12 million related to foreign NOL carryforwards which expire in 1 to 5 years, available at December 31, 2015. Earnings from the Company’s foreign subsidiaries are considered to be indefinitely reinvested and, accordingly, no provision for U.S. federal and state income taxes or foreign withholding tax has been made in our consolidated financial statements related to the indefinitely reinvested earnings. At December 31, 2015, the Company had approximately $100 million of undistributed foreign earnings on which no U.S. tax expense has been recorded, predominately in Canada and China. A distribution of these non-U.S. earnings in the form of dividends or otherwise would subject the Company to both U.S. federal and state income taxes, as adjusted for tax credits and foreign withholding taxes. A determination of the amount of any unrecognized deferred income tax liability on the undistributed earnings is predominately dependent upon the availability of tax credits in the U.S., which is dependent on a number of factors including the timing of future distributions, the mix of distributions and the amount of both U.S. and non-U.S. source income in future years. Modeling of the many future potential scenarios and the related unrecognized deferred tax liability is therefore not practicable. None of the Company’s other foreign subsidiaries have a material amount of assets available for repatriation. The Company accounts for uncertain income tax positions in accordance with ASC 740. A reconciliation of the beginning and ending amount of unrecognized tax benefits is as follows:
Unrecognized Tax Benefits
(In millions)
Unrecognized tax benefits balance at January 1, 2013
$
9.0
Gross increases – tax positions in current periods
0.4
Settlements and closing of statute of limitations
(0.6
)
Unrecognized tax benefits balance at December 31, 2013
$
8.8
Gross increases – tax positions in current periods
0.3
Settlements and closing of statute of limitations
(1.5
)
Unrecognized tax benefits balance at December 31, 2014
$
7.6
Gross increases – tax positions in current periods
—
Settlements and closing of statute of limitations
—
Unrecognized tax benefits balance at December 31, 2015
$
7.6
The Company and its subsidiaries are subject to U.S. federal income tax as well as income tax of multiple state and foreign jurisdictions. The Company has substantially concluded all U.S. federal income tax matters for years through 2009. Substantially all state and local income tax matters have been concluded through 2006. The Company has substantially concluded foreign income tax matters through 2009 for all significant foreign jurisdictions. We recognize interest and penalties related to uncertain tax positions in income tax expense. As of December 31, 2015 and 2014, we had approximately $1.5 million and $1.3 million of accrued interest related to uncertain tax positions, respectively. Total amount of unrecognized tax benefits that would affect our effective tax rate if recognized is $5.6 million as of December 31, 2015 and 2014. </t>
  </si>
  <si>
    <t>Earnings Per Share</t>
  </si>
  <si>
    <t>Earnings Per Share [Abstract]</t>
  </si>
  <si>
    <t>Note 19: Earnings Per Share On July 16, 2007, Ryerson Holding was capitalized with 21,250,000 shares of common stock by Platinum Equity, LLC. On August 13, 2014, Ryerson Holding completed an initial public offering of 11 million shares of common stock at a price to the public of $11.00 per share. All shares outstanding are common shares and have equal voting, liquidation and preference rights. Basic earnings (loss) per share attributable to Ryerson Holding’s common stock is determined based on earnings (loss) for the period divided by the weighted average number of common shares outstanding during the period. Diluted earnings (loss) per share attributable to Ryerson Holding’s common stock considers the effect of potential common shares, unless inclusion of the potential common shares would have an antidilutive effect. Potentially dilutive securities whose effect would have been antidilutive were not significant for 2015, 2014, and 2013. The following table sets forth the calculation of basic and diluted earnings (loss) per share:
Years Ended December 31,
Basic and diluted earnings (loss) per share
2015
2014
2013
(In millions, except share and per share data)
Numerator:
Net income (loss) attributable to Ryerson Holding Corporation
$
(0.5
)
$
(25.7
)
$
127.3
Denominator:
Weighted average shares outstanding
32,057,764
25,437,500
21,249,418
Dilutive effect of stock-based awards
—
—
—
Weighted average shares outstanding adjusted for dilutive securities
32,057,764
25,437,500
21,249,418
Earnings (loss) per share
Basic
$
(0.02
)
$
(1.01
)
$
5.99
Diluted
$
(0.02
)
$
(1.01
)
$
5.99</t>
  </si>
  <si>
    <t>Condensed Consolidating Financial Statements</t>
  </si>
  <si>
    <t>Organization Consolidation And Presentation Of Financial Statements [Abstract]</t>
  </si>
  <si>
    <t xml:space="preserve">Note 20: Condensed Consolidating Financial Statements On October 10, 2012, JT Ryerson issued the 2017 and 2018 Notes. The 2017 Notes are fully and unconditionally guaranteed on a senior secured basis and the 2018 Notes are fully and unconditionally guaranteed on a senior unsecured basis by all of our existing and future domestic subsidiaries that are co-borrowers or guarantee obligations under the Ryerson Credit Facility. On December 30, 2014, Ryerson Holding entered into agreements with JT Ryerson, as issuer, Wells Fargo Bank, as trustee, and each of the guarantors party to the 2017 and 2018 Notes, whereby Ryerson Holding provided unconditional guarantees of the 2017 and 2018 Notes, jointly and severally with the other guarantors of the 2017 and 2018 Notes. Each guarantor of the 2017 and 2018 Notes is 100% owned by Ryerson Holding and the guarantees are joint and several. JT Ryerson may only pay dividends to Ryerson Holding to the extent of 50% of future net income, once prior losses are offset. Presented below is the condensed consolidating financial information of Ryerson Holding and its subsidiaries as of December 31, 2015 and 2014 and for the years ended December 31, 2015, 2014 and 2013. RYERSON HOLDING CORPORATION CONDENSED CONSOLIDATING STATEMENT OF OPERATIONS YEAR ENDED DECEMBER 31, 2015 (In millions)
Parent
Joseph T. Ryerson
Guarantor
Non-guarantor
Eliminations
Consolidated
Net sales
$
—
$
2,702.6
$
2,010.9
$
397.6
$
(1,943.9
)
$
3,167.2
Cost of materials sold
—
2,232.3
1,974.6
336.5
(1,943.9
)
2,599.5
Gross profit
—
470.3
36.3
61.1
—
567.7
Warehousing, delivery, selling, general and administrative expenses
0.9
368.2
21.5
60.2
—
450.8
Restructuring and other charges
—
0.9
—
1.6
—
2.5
Impairment charges on assets
—
1.3
—
6.4
—
7.7
Gain on the sale of assets
—
—
(1.3
)
(0.6
)
(1.9
)
Operating profit (loss)
(0.9
)
99.9
16.1
(6.5
)
—
108.6
Other income and (expense), net
—
0.3
(12.3
)
1.6
—
(10.4
)
Interest and other expense on debt
—
(93.5
)
—
(2.8
)
—
(96.3
)
Interest expense on intercompany loans
—
(5.6
)
—
(3.7
)
9.3
—
Interest income on intercompany loans
—
—
9.3
—
(9.3
)
—
Income (loss) before income taxes
(0.9
)
1.1
13.1
(11.4
)
—
1.9
Provision (benefit) for income taxes
9.8
10.5
(16.8
)
0.2
—
3.7
Equity in (earnings) loss of subsidiaries
(10.2
)
(19.6
)
9.5
—
20.3
—
Net income (loss)
(0.5
)
10.2
20.4
(11.6
)
(20.3
)
(1.8
)
Less: Net loss attributable to noncontrolling interest
—
—
—
(1.3
)
—
(1.3
)
Net income (loss) attributable to Ryerson Holding Corporation
$
(0.5
)
$
10.2
$
20.4
$
(10.3
)
$
(20.3
)
$
(0.5
) RYERSON HOLDING CORPORATION CONDENSED CONSOLIDATING STATEMENT OF OPERATIONS YEAR ENDED DECEMBER 31, 2014 (In millions)
Parent
Joseph T. Ryerson
Guarantor
Non-guarantor
Eliminations
Consolidated
Net sales
$
—
$
3,078.5
$
2,584.5
$
456.4
$
(2,497.2
)
$
3,622.2
Cost of materials sold
—
2,608.2
2,533.8
383.6
(2,497.2
)
3,028.4
Gross profit
—
470.3
50.7
72.8
—
593.8
Warehousing, delivery, selling, general and administrative expenses
0.2
415.7
24.8
68.5
—
509.2
Gain on sale of assets
—
(0.5
)
—
(1.3
)
—
(1.8
)
Operating profit (loss)
(0.2
)
55.1
25.9
5.6
—
86.4
Other income and (expense), net
—
(10.9
)
—
5.0
—
(5.9
)
Interest and other expense on debt
—
(104.5
)
—
(2.9
)
—
(107.4
)
Intercompany transactions:
Interest expense on intercompany loans
—
(6.6
)
—
(0.2
)
6.8
—
Interest income on intercompany loans
—
—
6.8
—
(6.8
)
—
Income (loss) before income taxes
(0.2
)
(66.9
)
32.7
7.5
—
(26.9
)
Provision (benefit) for income taxes
8.2
(12.1
)
(0.7
)
3.9
—
(0.7
)
Equity in (earnings) loss of subsidiaries
17.3
(37.5
)
(4.2
)
—
24.4
—
Net income (loss)
(25.7
)
(17.3
)
37.6
3.6
(24.4
)
(26.2
)
Less: Net loss attributable to noncontrolling interest
—
—
—
(0.5
)
—
(0.5
)
Net income (loss) attributable to Ryerson Holding Corporation
$
(25.7
)
$
(17.3
)
$
37.6
$
4.1
$
(24.4
)
$
(25.7
) RYERSON HOLDING CORPORATION CONDENSED CONSOLIDATING STATEMENT OF OPERATIONS YEAR ENDED DECEMBER 31, 2013 (In millions)
Parent
Joseph T. Ryerson
Guarantor
Non-guarantor
Eliminations
Consolidated
Net sales
$
—
$
2,916.0
$
2,387.0
$
471.4
$
(2,314.1
)
$
3,460.3
Cost of materials sold
—
2,412.8
2,341.2
403.8
(2,314.1
)
2,843.7
Gross profit
—
503.2
45.8
67.6
—
616.6
Warehousing, delivery, selling, general and administrative expenses
0.9
373.3
24.7
81.2
—
480.1
Restructuring and other charges
—
—
—
1.9
—
1.9
Impairment charges on assets
—
3.2
—
6.8
—
10.0
Operating profit (loss)
(0.9
)
126.7
21.1
(22.3
)
—
124.6
Other income and (expense), net
—
(4.1
)
—
3.9
—
(0.2
)
Interest and other expense on debt
—
(107.5
)
—
(3.0
)
—
(110.5
)
Interest expense on intercompany loans
—
(7.0
)
—
—
7.0
—
Interest income on intercompany loans
—
—
7.0
—
(7.0
)
—
Income (loss) before income taxes
(0.9
)
8.1
28.1
(21.4
)
—
13.9
Provision (benefit) for income taxes
(47.7
)
(70.3
)
5.9
(0.2
)
—
(112.3
)
Equity in (earnings) loss of subsidiaries
(80.5
)
(2.1
)
19.8
—
62.8
—
Net income (loss)
127.3
80.5
2.4
(21.2
)
(62.8
)
126.2
Less: Net loss attributable to noncontrolling interest
—
—
—
(1.1
)
—
(1.1
)
Net income (loss) attributable to Ryerson Holding Corporation
$
127.3
$
80.5
$
2.4
$
(20.1
)
$
(62.8
)
$
127.3
RYERSON HOLDING CORPORATION CONDENSED CONSOLIDATING STATEMENT OF COMPREHENSIVE INCOME YEAR ENDED DECEMBER 31, 2015 (In millions)
Parent
Joseph T. Ryerson
Guarantor
Non-guarantor
Eliminations
Consolidated
Comprehensive income (loss)
$
(16.1
)
$
(5.5
)
$
22.4
$
(23.0
)
$
4.3
$
(17.9
)
Less: Comprehensive loss attributable to noncontrolling interest
—
—
—
(1.8
)
—
(1.8
)
Comprehensive income (loss) attributable to Ryerson Holding Corporation
$
(16.1
)
$
(5.5
)
$
22.4
$
(21.2
)
$
4.3
$
(16.1
) RYERSON HOLDING CORPORATION CONDENSED CONSOLIDATING STATEMENT OF COMPREHENSIVE INCOME YEAR ENDED DECEMBER 31, 2014 (In millions)
Parent
Joseph T. Ryerson
Guarantor
Non-guarantor
Eliminations
Consolidated
Comprehensive income (loss)
$
(128.9
)
$
(120.5
)
$
31.4
$
(14.4
)
$
102.9
$
(129.5
)
Less: Comprehensive loss attributable to noncontrolling interest
—
—
—
(0.6
)
—
(0.6
)
Comprehensive income (loss) attributable to Ryerson Holding Corporation
$
(128.9
)
$
(120.5
)
$
31.4
$
(13.8
)
$
102.9
$
(128.9
) RYERSON HOLDING CORPORATION CONDENSED CONSOLIDATING STATEMENT OF COMPREHENSIVE INCOME YEAR ENDED DECEMBER 31, 2013 (In millions)
Parent
Joseph T. Ryerson
Guarantor
Non-guarantor
Eliminations
Consolidated
Comprehensive income (loss)
$
191.2
$
144.5
$
2.4
$
(32.2
)
$
(115.9
)
$
190.0
Less: Comprehensive loss attributable to noncontrolling interest
—
—
—
(1.2
)
—
(1.2
)
Comprehensive income (loss) attributable to Ryerson Holding Corporation
$
191.2
$
144.5
$
2.4
$
(31.0
)
$
(115.9
)
$
191.2
RYERSON HOLDING CORPORATION CONDENSED CONSOLIDATING STATEMENT OF CASH FLOWS YEAR ENDED DECEMBER 31, 2015 (In millions)
Parent
Joseph T. Ryerson
Guarantor
Non-guarantor
Eliminations
Consolidated
OPERATING ACTIVITIES:
Net income (loss)
$
(0.5
)
$
10.2
$
20.4
$
(11.6
)
$
(20.3
)
$
(1.8
)
Non-cash expenses
9.3
39.9
9.5
11.3
—
70.0
Equity in (earnings) loss of subsidiaries
(10.2
)
(19.6
)
9.5
—
20.3
—
Changes in working capital
1.7
129.1
44.3
15.8
—
190.9
Net adjustments
0.8
149.4
63.3
27.1
20.3
260.9
Net cash provided by operating activities
0.3
159.6
83.7
15.5
—
259.1
INVESTING ACTIVITIES:
Acquisitions, net of cash acquired
—
(8.8
)
—
—
—
(8.8
)
Capital expenditures
—
(19.2
)
(0.8
)
(2.3
)
—
(22.3
)
Loan to related companies
—
—
(79.8
)
—
79.8
—
Investment in subsidiaries
(11.4
)
(0.2
)
(0.1
)
(0.1
)
11.8
—
Proceeds from sale of property, plant and equipment
—
2.5
—
7.9
—
10.4
Other investing activities
—
1.2
1.3
0.2
—
2.7
Net cash provided by (used in) investing activities
(11.4
)
(24.5
)
(79.4
)
5.7
91.6
(18.0
)
FINANCING ACTIVITIES:
Repayment of debt
—
(59.9
)
—
—
—
(59.9
)
Repayment of intercompany borrowings
—
79.8
—
—
(79.8
)
—
Net proceeds/(repayments) of short-term borrowings
—
(162.8
)
—
(1.6
)
—
(164.4
)
Capital contribution
—
11.4
0.2
0.2
(11.8
)
—
Other financing activities
—
(2.7
)
(4.8
)
(0.4
)
—
(7.9
)
Net cash used in financing activities
—
(134.2
)
(4.6
)
(1.8
)
(91.6
)
(232.2
)
Net increase (decrease) in cash and cash equivalents
(11.1
)
0.9
(0.3
)
19.4
—
8.9
Effect of exchange rates
—
(0.3
)
—
(5.4
)
—
(5.7
)
Net change in cash and cash equivalents
(11.1
)
0.6
(0.3
)
14.0
—
3.2
Beginning cash and cash equivalents
11.1
4.6
0.7
43.6
—
60.0
Ending cash and cash equivalents
$
—
$
5.2
$
0.4
$
57.6
$
—
$
63.2
RYERSON HOLDING CORPORATION CONDENSED CONSOLIDATING STATEMENT OF CASH FLOWS YEAR ENDED DECEMBER 31, 2014 (In millions)
Parent
Joseph T. Ryerson
Guarantor
Non-guarantor
Eliminations
Consolidated
OPERATING ACTIVITIES:
Net income (loss)
$
(25.7
)
$
(17.3
)
$
37.6
$
3.6
$
(24.4
)
$
(26.2
)
Non-cash expenses
8.4
35.1
3.1
5.7
—
52.3
Equity in (earnings) loss of subsidiaries
17.3
(37.5
)
(4.2
)
—
24.4
—
Changes in working capital
9.0
(58.0
)
(29.6
)
(20.8
)
—
(99.4
)
Net adjustments
34.7
(60.4
)
(30.7
)
(15.1
)
24.4
(47.1
)
Net cash provided by (used in) operating activities
9.0
(77.7
)
6.9
(11.5
)
—
(73.3
)
INVESTING ACTIVITIES:
Acquisitions, net of cash acquired
—
(20.1
)
—
—
—
(20.1
)
Capital expenditures
—
(18.8
)
(0.5
)
(2.3
)
—
(21.6
)
Investment in subsidiaries
(110.7
)
(0.1
)
—
—
110.8
—
Loan to related companies
—
—
(40.3
)
—
40.3
—
Loan repayment from related companies
—
40.3
—
—
(40.3
)
—
Other investing activities
—
4.7
—
3.0
—
7.7
Net cash provided by (used in) investing activities
(110.7
)
6.0
(40.8
)
0.7
110.8
(34.0
)
FINANCING ACTIVITIES:
Net proceeds from issuance of common stock
112.4
—
—
—
—
112.4
Repayment of debt
—
(110.7
)
—
—
—
(110.7
)
Net proceeds/(repayments) of short-term borrowings
—
65.9
—
(2.1
)
—
63.8
Net increase in book overdrafts
—
3.6
32.4
—
—
36.0
Capital contribution
—
110.7
—
0.1
(110.8
)
—
Other financing activities
—
(1.0
)
—
—
—
(1.0
)
Net cash provided by (used in) financing activities
112.4
68.5
32.4
(2.0
)
(110.8
)
100.5
Net increase (decrease) in cash and cash equivalents
10.7
(3.2
)
(1.5
)
(12.8
)
—
(6.8
)
Effect of exchange rates
—
—
(0.2
)
(7.4
)
—
(7.6
)
Net change in cash and cash equivalents
10.7
(3.2
)
(1.7
)
(20.2
)
—
(14.4
)
Beginning cash and cash equivalents
0.4
7.8
2.4
63.8
—
74.4
Ending cash and cash equivalents
$
11.1
$
4.6
$
0.7
$
43.6
$
—
$
60.0
RYERSON HOLDING CORPORATION CONDENSED CONSOLIDATING STATEMENT OF CASH FLOWS YEAR ENDED DECEMBER 31, 2013 (In millions)
Parent
Joseph T. Ryerson
Guarantor
Non-guarantor
Eliminations
Consolidated
OPERATING ACTIVITIES:
Net income (loss)
$
127.3
$
80.5
$
2.4
$
(21.2
)
$
(62.8
)
$
126.2
Non-cash expenses
(48.1
)
(30.4
)
8.0
16.4
—
(54.1
)
Equity in (earnings) loss of subsidiaries
(80.5
)
(2.1
)
19.8
—
62.8
—
Changes in working capital
1.3
256.2
(301.4
)
19.9
—
(24.0
)
Net adjustments
(127.3
)
223.7
(273.6
)
36.3
62.8
(78.1
)
Net cash provided by (used in) operating activities
—
304.2
(271.2
)
15.1
—
48.1
INVESTING ACTIVITIES:
Capital expenditures
—
(16.5
)
(0.6
)
(3.1
)
—
(20.2
)
Investment in subsidiaries
—
(173.2
)
—
—
173.2
—
Loan repayment from related parties
—
—
127.1
—
(127.1
)
—
Dividend received from subsidiary
6.6
28.7
—
—
(35.3
)
—
Other investing activities
—
4.6
—
2.1
—
6.7
Net cash provided by (used in) investing activities
6.6
(156.4
)
126.5
(1.0
)
10.8
(13.5
)
FINANCING ACTIVITIES:
Net proceeds/(repayments) of short-term borrowings
—
(14.4
)
—
3.8
—
(10.6
)
Repayment of intercompany borrowings
—
(127.1
)
—
—
127.1
—
Dividends paid
—
(6.6
)
(27.0
)
(1.7
)
35.3
—
Capital contribution
—
—
173.2
—
(173.2
)
—
Acquisition of treasury stock
(6.6
)
—
—
—
—
(6.6
)
Other financing activities
—
(7.4
)
(1.5
)
(0.5
)
—
(9.4
)
Net cash provided by (used in) financing activities
(6.6
)
(155.5
)
144.7
1.6
(10.8
)
(26.6
)
Net increase (decrease) in cash and cash equivalents
—
(7.7
)
—
15.7
—
8.0
Effect of exchange rates
—
—
0.5
(5.3
)
—
(4.8
)
Net change in cash and cash equivalents
—
(7.7
)
0.5
10.4
—
3.2
Beginning cash and cash equivalents
0.4
15.5
1.9
53.4
—
71.2
Ending cash and cash equivalents
$
0.4
$
7.8
$
2.4
$
63.8
$
—
$
74.4
RYERSON HOLDING CORPORATION CONDENSED CONSOLIDATING BALANCE SHEET DECEMBER 31, 2015 (In millions)
Parent
Joseph T. Ryerson
Guarantor
Non-guarantor
Eliminations
Consolidated
ASSETS
Cash and cash equivalents
$
—
$
5.2
$
0.4
$
57.6
$
—
$
63.2
Receivables less provision for allowances, claims and doubtful accounts
—
228.7
6.6
70.4
—
305.7
Inventories
—
488.2
13.5
54.1
—
555.8
Intercompany receivable
—
—
132.7
—
(132.7
)
—
Other current assets
—
17.0
2.3
12.2
2.5
34.0
Total current assets
—
739.1
155.5
194.3
(130.2
)
958.7
Investments in subsidiaries
—
462.0
287.4
0.1
(749.5
)
—
Intercompany notes receivable
—
—
301.0
—
(301.0
)
—
Property, plant and equipment net of accumulated depreciation
—
370.3
3.7
26.3
—
400.3
Deferred charges
—
14.4
—
1.6
—
16.0
Other noncurrent assets
29.9
91.5
60.1
4.1
(4.4
)
181.2
Total assets
$
29.9
$
1,677.3
$
807.7
$
226.4
$
(1,185.1
)
$
1,556.2
LIABILITIES AND STOCKHOLDERS’ EQUITY
Accounts payable
$
—
$
45.0
$
132.4
$
28.9
$
—
$
206.3
Intercompany payable
—
111.8
—
20.9
(132.7
)
—
Long-term debt due within one year
—
—
—
22.0
—
22.0
Salaries, wages, and commissions
—
24.8
0.5
1.0
—
26.3
Other current liabilities
0.6
48.0
0.6
9.8
2.1
61.1
Total current liabilities
0.6
229.6
133.5
82.6
(130.6
)
315.7
Dividends in excess of investment in subsidiaries
170.9
—
—
—
(170.9
)
—
Long-term debt
—
1,012.5
—
—
—
1,012.5
Long-term debt – intercompany
—
257.6
—
43.4
(301.0
)
—
Deferred employee benefits
—
308.2
—
19.5
—
327.7
Other noncurrent liabilities
—
40.3
0.7
4.1
(4.0
)
41.1
Total liabilities
171.5
1,848.2
134.2
149.6
(606.5
)
1,697.0
Redeemable noncontrolling interest
—
—
—
0.1
—
0.1
Ryerson Holding Corporation stockholders’ equity
(141.6
)
(170.9
)
673.5
76.0
(578.6
)
(141.6
)
Noncontrolling interest
—
—
—
0.7
—
0.7
Total liabilities and equity
$
29.9
$
1,677.3
$
807.7
$
226.4
$
(1,185.1
)
$
1,556.2
RYERSON HOLDING CORPORATION CONDENSED CONSOLIDATING BALANCE SHEET DECEMBER 31, 2014 (In millions)
Parent
Joseph T. Ryerson
Guarantor
Non-guarantor
Eliminations
Consolidated
ASSETS
Cash and cash equivalents
$
11.1
$
4.6
$
0.7
$
43.6
$
—
$
60.0
Receivables less provision for allowances, claims and doubtful accounts
—
303.3
14.0
83.5
—
400.8
Inventories
—
633.5
32.0
73.4
—
738.9
Intercompany receivable
11.4
—
157.3
—
(168.7
)
—
Other current assets
0.2
12.5
14.4
17.4
(2.8
)
41.7
Total current assets
22.7
953.9
218.4
217.9
(171.5
)
1,241.4
Investments in subsidiaries
—
471.6
316.5
—
(788.1
)
—
Intercompany notes receivable
—
—
221.3
—
(221.3
)
—
Property, plant and equipment net of accumulated depreciation
—
373.2
8.1
46.9
—
428.2
Deferred income taxes
39.2
—
—
3.1
(14.9
)
27.4
Other noncurrent assets
—
95.3
77.7
3.0
(0.4
)
175.6
Total assets
$
61.9
$
1,894.0
$
842.0
$
270.9
$
(1,196.2
)
$
1,872.6
LIABILITIES AND STOCKHOLDERS’ EQUITY
Accounts payable
$
10.0
$
38.0
$
137.1
$
35.4
$
0.3
$
220.8
Intercompany payable
—
147.3
—
21.6
(168.9
)
—
Deferred income taxes
—
—
—
—
—
—
Other current liabilities
0.5
135.6
1.9
36.2
0.5
174.7
Total current liabilities
10.5
320.9
139.0
93.2
(168.1
)
395.5
Dividends in excess of investment in subsidiaries
177.5
—
—
—
(177.5
)
—
Long-term debt
—
1,192.5
—
—
—
1,192.5
Long-term debt – intercompany
—
169.6
—
51.7
(221.3
)
—
Deferred employee benefits
—
359.5
—
25.7
—
385.2
Other noncurrent liabilities
—
29.0
8.4
4.2
(18.7
)
22.9
Total liabilities
188.0
2,071.5
147.4
174.8
(585.6
)
1,996.1
Redeemable noncontrolling interest
—
—
—
1.0
—
1.0
Ryerson Holding Corporation stockholders’ equity
(126.1
)
(177.5
)
694.6
93.5
(610.6
)
(126.1
)
Noncontrolling interest
—
—
—
1.6
—
1.6
Total liabilities and equity
$
61.9
$
1,894.0
$
842.0
$
270.9
$
(1,196.2
)
$
1,872.6
RYERSON HOLDING CORPORATION AND SUBSIDIARY COMPANIES SUPPLEMENTARY FINANCIAL DATA (UNAUDITED) SUMMARY BY QUARTER (In millions except per share data)
Net Sales
Gross Profit
Income (Loss) Before Income Taxes
Net Income (Loss)
Net Income (Loss) Attributable to Ryerson Holding Corporation
Basic and Diluted Earnings (Loss) per Share
2014
First Quarter
$
874.4
$
147.7
$
4.5
$
1.4
$
1.6
$
0.08
Second Quarter
931.5
154.4
5.0
2.5
2.6
0.13
Third Quarter (1)
947.9
149.5
(39.7
)
(34.8
)
(34.7
)
(1.26
)
Fourth Quarter
868.4
142.2
3.3
4.7
4.8
0.15
Year
$
3,622.2
$
593.8
$
(26.9
)
$
(26.2
)
$
(25.7
)
$
(1.01
)
2015
First Quarter (2)
$
868.0
$
150.0
$
(3.0
)
$
(2.8
)
$
(2.5
)
$
(0.08
)
Second Quarter (3)
840.4
165.8
25.8
15.6
15.8
0.49
Third Quarter (4)
790.0
150.3
12.8
6.7
6.7
0.21
Fourth Quarter (5)
668.8
101.6
(33.7
)
(21.3
)
(20.5
)
(0.64
)
Year
$
3,167.2
$
567.7
$
1.9
$
(1.8
)
$
(0.5
)
$
(0.02
)
( 1 )
Included in third quarter 2014 results is a $25.0 million charge to terminate the advisory services with Platinum Equity Advisors, LLC in connection with our initial public offering on August 13, 2014. The third quarter of 2014 results also includes the recognition of $7.7 million of transaction compensation expense associated with the initial public offering. The Company also recognized $11.2 million of expense related to the premium paid to redeem $99.5 million of the 2018 Notes as well as $1.2 million of expense to write-off unamortized debt issuance costs associated with the Notes. The third quarter 2014 results also includes a gain on sale of assets of $1.3 million.
(2)
Included in the first quarter 2015 results is a $12.3 million charge due to an other-than-temporary-impairment recognized on an available-for-sale investment.
(3)
Included in the second quarter 2015 results is a $1.4 million impairment charge on assets held for sale to recognize the assets at their fair value less cost to sell.
(4)
Included in the third quarter 2015 results is a $0.5 million impairment charge on assets held for sale to recognize the assets at their fair value less cost to sell. The third quarter of 2015 results also includes a $2.9 million charge to write-off a portion of the debt issuance costs associated with the Old Credit Facility.
(5)
Included in the fourth quarter 2015 results are: </t>
  </si>
  <si>
    <t>Schedule I - Condensed Financial Information Of Registrant</t>
  </si>
  <si>
    <t>Condensed Financial Information Of Parent Company Only Disclosure [Abstract]</t>
  </si>
  <si>
    <t xml:space="preserve">SCHEDULE I—CONDENSED FINANCIAL INFORMATION OF REGISTRANT RYERSON HOLDING CORPORATION (Parent Company Only) STATEMENTS OF OPERATIONS (In millions)
Year ended December 31,
2015
2014
2013
Administrative and other expenses
$
(0.9
)
$
(0.2
)
$
(0.9
)
Equity in income (loss) of subsidiaries
10.2
(17.3
)
80.5
Income (loss) before income taxes
9.3
(17.5
)
79.6
Provision (benefit) for income taxes
9.8
8.2
(47.7
)
Net income (loss)
$
(0.5
)
$
(25.7
)
$
127.3
See Notes to Condensed Financial Statements. SCHEDULE I—CONDENSED FINANCIAL INFORMATION OF REGISTRANT RYERSON HOLDING CORPORATION (Parent Company Only) STATEMENTS OF COMPREHENSIVE INCOME (In millions)
Year Ended December 31,
2015
2014
2013
Net income (loss)
$
(0.5
)
$
(25.7
)
$
127.3
Other comprehensive income (loss), before tax:
Foreign currency translation adjustments
(12.4
)
(16.2
)
(12.8
)
Loss on intra-entity foreign currency transactions
(8.6
)
—
—
Unrealized loss on available-for-sale investment
(8.9
)
(9.5
)
—
Other-than-temporary impairment on available-for-sale investment
12.3
—
—
Changes in defined benefit pension and other post-retirement benefit plans
7.8
(130.3
)
126.2
Other comprehensive income (loss), before tax
(9.8
)
(156.0
)
113.4
Income tax provision (benefit) related to items of other comprehensive income (loss)
5.8
(52.8
)
49.5
Comprehensive income (loss), after tax
$
(16.1
)
$
(128.9
)
$
191.2
See Notes to Condensed Financial Statements. SCHEDULE I—CONDENSED FINANCIAL INFORMATION OF REGISTRANT RYERSON HOLDING CORPORATION (Parent Company Only) STATEMENTS OF CASH FLOWS (In millions)
Year ended December 31,
2015
2014
2013
Operating Activities:
Net income (loss)
$
(0.5
)
$
(25.7
)
$
127.3
Adjustments to reconcile net income (loss) to net cash provided by operating activities:
Equity in (earnings) losses of subsidiaries
(10.2
)
17.3
(80.5
)
Deferred income taxes
9.3
8.5
(47.7
)
(Increase) decrease in receivables from subsidiaries
11.4
(1.0
)
1.0
(Increase) decrease in other assets
0.2
(0.2
)
—
Increase (decrease) in accounts payable
(10.0
)
10.0
—
Increase (decrease) in accrued liabilities
0.1
0.1
(0.1
)
Net adjustments
0.8
34.7
(127.3
)
Net cash provided by operating activities
0.3
9.0
—
Investing Activities:
Investment in subsidiaries
(11.4
)
(110.7
)
—
Dividends received from subsidiaries
—
—
6.6
Net cash provided by (used in) investing activities
(11.4
)
(110.7
)
6.6
Financing activities:
Net proceeds from issuance of common stock
—
112.4
—
Acquisition of treasury stock
—
—
(6.6
)
Net cash provided by (used in) financing activities
—
112.4
(6.6
)
Net increase (decrease) in cash and cash equivalents
(11.1
)
10.7
—
Cash and cash equivalents—beginning of period
11.1
0.4
0.4
Cash and cash equivalents—end of period
$
—
$
11.1
$
0.4
See Notes to Condensed Financial Statements. SCHEDULE I—CONDENSED FINANCIAL INFORMATION OF REGISTRANT RYERSON HOLDING CORPORATION (Parent Company Only) BALANCE SHEETS (In millions, except shares)
At December 31,
2015
2014
Assets
Current assets:
Cash and cash equivalents
$
—
$
11.1
Prepaid expenses and other assets
—
0.2
Receivable from subsidiaries
—
11.4
Total current assets
—
22.7
Deferred income taxes
29.9
39.2
Total assets
$
29.9
$
61.9
Liabilities
Accounts payable
$
—
$
10.0
Accrued liabilities
0.6
0.5
Total current liabilities
0.6
10.5
Dividends in excess of investment in subsidiaries
170.9
177.5
Total liabilities
171.5
188.0
Ryerson Holding Corporation Stockholders’ equity (deficit)
Preferred stock, $0.01 par value; 7,000,000 shares authorized and no shares issued at 2015 and 2014
—
—
Common stock, $0.01 par value; 100,000,000 shares authorized and 32,312,200 shares issued at 2015; 100,000,000 shares authorized and 32,250,000 issued at 2014
0.3
0.3
Capital in excess of par value
302.6
302.0
Accumulated deficit
(130.9
)
(130.4
)
Treasury stock at cost – Common stock of 212,500 shares in 2015 and 2014
(6.6
)
(6.6
)
Accumulated other comprehensive loss
(307.0
)
(291.4
)
Total Ryerson Holding Corporation stockholders’ equity (deficit)
(141.6
)
(126.1
)
Total liabilities and stockholders’ equity
$
29.9
$
61.9
See Notes to Condensed Financial Statements. SCHEDULE I—CONDENSED FINANCIAL INFORMATION OF REGISTRANT RYERSON HOLDING CORPORATION (Parent Company Only) NOTES TO FINANCIAL STATEMENTS (In millions) Note 1: Basis of presentation In the parent company only financial statements, Ryerson Holding’s investment in subsidiaries is stated at cost plus equity in undistributed earnings of subsidiaries since the date of acquisition. Ryerson Holding’s share of net income of its unconsolidated subsidiaries is included in consolidated income using the equity method. The parent company only financial statements should be read in conjunction with the Company’s consolidated financial statements. On July 23, 2014, Ryerson Holding’s Board of Directors approved a 4.25 for 1.00 stock split of Ryerson Holding’s common stock to be effected prior to the closing of Ryerson Holding’s initial public offering. Per share and share amounts presented herein have been adjusted for all periods to give retroactive effect to the 4.25 for 1.00 stock split. Note 2: Guarantees On December 30, 2014, Ryerson Holding entered into agreements with JT Ryerson, as issuer, Wells Fargo Bank, as trustee, and each of the guarantors party to the 2017 and 2018 Notes, whereby Ryerson Holding provided unconditional guarantees of the 2017 and 2018 Notes, jointly and severally with the other guarantors of the 2017 and 2018 Notes. Until their repayment in 2014, Ryerson Holding had guaranteed $35 million of loans made between three of its wholly-owned subsidiaries. Note 3: Dividends from subsidiaries Cash dividends paid to Ryerson Holding from its consolidated subsidiaries were zero, zero, and $6.6 million for the years ended December 31, 2015, 2014 and 2013, respectively. </t>
  </si>
  <si>
    <t>Schedule II -Valuation And Qualifying Accounts</t>
  </si>
  <si>
    <t>Valuation And Qualifying Accounts [Abstract]</t>
  </si>
  <si>
    <t xml:space="preserve">RYERSON HOLDING CORPORATION AND SUBSIDIARY COMPANIES SCHEDULE II—VALUATION AND QUALIFYING ACCOUNTS FOR THE YEARS ENDED DECEMBER 31, 2015, 2014 AND 2013 (In millions)
Provision for Allowances
Balance at Beginning of Period
Acquisition of Business
Additions Charged (Credited) to Income
Additions Charged to Other Comprehensive Income (Loss)
Deductions from Reserves
Balance at End of Period
Year Ended December 31, 2015
Allowance for doubtful accounts
$
5.3
$
—
$
2.3
$
—
$
(2.4
)
(A)
$
5.2
Valuation allowance—deferred tax assets
22.5
—
0.1
—
—
22.6
Year Ended December 31, 2014
Allowance for doubtful accounts
$
5.4
$
—
$
0.7
$
—
$
(0.8
)
(A)
$
5.3
Valuation allowance—deferred tax assets
23.1
—
(0.6
)
—
—
22.5
Year Ended December 31, 2013
Allowance for doubtful accounts
$
7.1
$
—
$
(0.7
)
$
—
$
(1.0
)
(A)
$
5.4
Valuation allowance—deferred tax assets
147.3
—
(124.2
)
—
—
23.1
NOTES:
(A)
Bad debts written off during the year. </t>
  </si>
  <si>
    <t>Summary of Accounting and Financial Policies (Policies)</t>
  </si>
  <si>
    <t>Business Description and Basis of Presentation</t>
  </si>
  <si>
    <t xml:space="preserve">Business Description and Basis of Presentation. Ryerson Holding Corporation (“Ryerson Holding”), a Delaware corporation, is the parent company of Joseph T. Ryerson &amp; Son, Inc. (“JT Ryerson”), a Delaware corporation. On December 17, 2014, Ryerson Inc., formerly a direct, wholly-owned subsidiary of Ryerson Holding, merged with and into JT Ryerson which was previously an indirect, wholly-owned subsidiary of Ryerson Holding, with JT Ryerson as the surviving corporation. As a result of such merger, from and after December 17, 2014, JT Ryerson has been a direct, wholly-owned subsidiary of Ryerson Holding. Affiliates of Platinum Equity, LLC (“Platinum”) own approximately 21,037,500 shares of our common stock, which is approximately 66% of our issued and outstanding common stock. Ryerson conducts materials distribution operations in the United States through JT Ryerson, in Canada through its indirect wholly-owned subsidiary Ryerson Canada, Inc., a Canadian corporation (“Ryerson Canada”) and in Mexico through its indirect wholly-owned subsidiary Ryerson Metals de Mexico, S. de R.L. de C.V., a Mexican corporation (“Ryerson Mexico”). In addition to our North American operations, we conduct materials distribution operations in China through Ryerson China Limited (“Ryerson China”), a company in which we have a 100% ownership percentage, and in Brazil through Açofran Aços e Metais Ltda (“Açofran”), a company in which we have a 50% direct ownership percentage. Unless the context indicates otherwise, Ryerson Holding, JT Ryerson, Ryerson Canada, Ryerson China, Ryerson Mexico and Açofran together with their subsidiaries (including Ryerson Inc. prior to its dissolution through merger), are collectively referred to herein as “Ryerson,” “we,” “us,” “our,” or the “Company.” On July 23, 2014, our Board of Directors approved a 4.25 for 1.00 stock split of the Company’s common stock effective August 5, 2014. Per share and share amounts presented herein have been adjusted for all periods presented to give retroactive effect to 4.25 for 1.00 stock split. On August 13, 2014, Ryerson Holding completed an initial public offering of 11 million shares of common stock at a price to the public of $11.00 per share. Net proceeds from the offering totaled $112.4 million, after deducting the underwriting discount and offering expenses, and were used to (i) redeem $99.5 million in aggregate principal amount of the 11 1 4 </t>
  </si>
  <si>
    <t>Principles of Consolidation</t>
  </si>
  <si>
    <t xml:space="preserve">Principles of Consolidation. The Company consolidates entities in which it owns or controls more than 50% of the voting shares. All significant intercompany balances and transactions have been eliminated in consolidation. </t>
  </si>
  <si>
    <t>Business Segments</t>
  </si>
  <si>
    <t xml:space="preserve">Business Segments. Financial Accounting Standards Board (“FASB”) Accounting Standards Codification (“ASC”) 280, “ ” (“ASC 280”), establishes standards for reporting information on operating segments in interim and annual financial statements. Our Chief Executive Officer, together with our Board of Directors, serve as our Chief Operating Decision Maker (“CODM”). Our CODM reviews our financial information for purposes of making operational decisions and assessing financial performance. The CODM views our business globally as metals service centers. We have one operating and reportable segment, metal service centers, in accordance with the criteria set forth in ASC 280. </t>
  </si>
  <si>
    <t>Use of Estimates</t>
  </si>
  <si>
    <t>Use of Estimates . The preparation of financial statements in conformity with Generally Accepted Accounting Principles (“GAAP”) in the United States requires management to make estimates and assumptions that affect the amounts reported in the consolidated financial statements and related notes to the financial statements. Changes in such estimates may affect amounts reported in future periods.</t>
  </si>
  <si>
    <t>Reclassifications</t>
  </si>
  <si>
    <t xml:space="preserve">Reclassifications. Certain deferred tax balances have been reclassified to conform to the 2015 presentation in accordance with Accounting Standards Update (“ASU”) 2015-17, </t>
  </si>
  <si>
    <t>Equity Investments</t>
  </si>
  <si>
    <t xml:space="preserve">Equity Investments. Investments in affiliates in which the Company’s ownership is 20% to 50% are accounted for by the equity method. Equity income is reported in “Other income and (expense), net” in the Consolidated Statements of Operations. Equity income during the years ended December 31, 2015, 2014 and 2013 totaled $0.2 million, $0.3 million, and $0.3 million, respectively. </t>
  </si>
  <si>
    <t>Revenue Recognition</t>
  </si>
  <si>
    <t xml:space="preserve">Revenue Recognition. Revenue is recognized in accordance with FASB ASC 605, “ .” Revenue is recognized upon delivery of product to customers. Revenue is recorded net of returns, allowances, customer discounts and incentives. Sales taxes collected from customers and remitted to governmental authorities are accounted for on a net (excluded from revenues) basis. </t>
  </si>
  <si>
    <t>Provision for Allowances, Claims and Doubtful Accounts</t>
  </si>
  <si>
    <t xml:space="preserve">Provision for allowances, claims and doubtful accounts . We perform ongoing credit evaluations of customers and set credit limits based upon review of the customers’ current credit information and payment history. The Company monitors customer payments and maintains a provision for estimated credit losses based on historical experience and specific customer collection issues that the Company has identified. Estimation of such losses requires adjusting historical loss experience for current economic conditions and judgments about the probable effects of economic conditions on certain customers. The Company cannot guarantee that the rate of future credit losses will be similar to past experience. Provisions for allowances and claims are based upon historical rates, expected trends and estimates of potential returns, allowances, customer discounts and incentives. The Company considers all available information when assessing the adequacy of the provision for allowances, claims and doubtful accounts. </t>
  </si>
  <si>
    <t>Shipping and Handling Fees and Costs</t>
  </si>
  <si>
    <t>Shipping and Handling Fees and Costs. Shipping and handling fees billed to customers are classified in “Net Sales” in our Consolidated Statement of Operations. Shipping and handling costs, primarily distribution costs, are classified in “Warehousing, delivery, selling, general and administrative” expenses in our Consolidated Statement of Operations. These costs totaled $ 77.8 million, $84.5 million and $84.7 million for the years ended December 31, 2015, 2014 and 2013, respectively.</t>
  </si>
  <si>
    <t>Benefits for Retired Employees</t>
  </si>
  <si>
    <t xml:space="preserve">Benefits for Retired Employees. The Company recognizes the funded status of its defined benefit pension and other postretirement plans in the Consolidated Balance Sheets, with changes in the funded status recognized through accumulated other comprehensive income (loss), net of tax, in the year in which the changes occur. The estimated cost of the Company’s defined benefit pension plan and its postretirement medical benefits are determined annually after considering information provided by consulting actuaries. Key factors used in developing estimates of these liabilities include assumptions related to discount rates, rates of return on investments, future compensation costs, healthcare cost trends, benefit payment patterns and other factors. The cost of these benefits for retirees is accrued during their term of employment. Pensions are funded primarily in accordance with the requirements of the Employee Retirement Income Security Act (“ERISA”) of 1974 and the Pension Protection Act of 2006 into a trust established for the Ryerson Pension Plan. Costs for retired employee medical benefits are funded when claims are submitted. Certain salaried employees are covered by a defined contribution plan, for which the cost is expensed in the period earned. </t>
  </si>
  <si>
    <t>Cash Equivalents</t>
  </si>
  <si>
    <t xml:space="preserve">Cash Equivalents. Cash equivalents reflected in the financial statements are highly liquid, short-term investments with original maturities of three months or less. Checks issued in excess of funds on deposit at the bank represent “book” overdrafts and are reclassified to accounts payable. Amounts reclassified totaled $ 65.7 million and $69.1 million at December 31, 2015 and 2014, respectively. </t>
  </si>
  <si>
    <t>Inventory Valuation</t>
  </si>
  <si>
    <t xml:space="preserve">Inventory Valuation . Inventories are stated at the lower of cost or market value. We use the last-in, first-out (“LIFO”) method for valuing our domestic inventories. We use the weighted-average cost and the specific cost methods for valuing our foreign inventories. </t>
  </si>
  <si>
    <t xml:space="preserve">Property, Plant and Equipment. Property, plant and equipment, including land use rights, are depreciated for financial reporting purposes using the straight-line method over the estimated useful lives of the assets. The provision for depreciation in all periods presented is based on the following estimated useful lives of the assets:
Land improvements
20 years
Buildings
45 years
Machinery and equipment
10-15 years
Furniture and fixtures
10 years
Transportation equipment
3-6 years
Land use rights
50 years Expenditures for normal repairs and maintenance are charged against income in the period incurred. </t>
  </si>
  <si>
    <t>Goodwill. In accordance with FASB ASC 350, “ ” (“ASC 350”), goodwill is reviewed at least annually for impairment or whenever indicators of potential impairment exist. We test for impairment of goodwill by assessing various qualitative factors with respect to developments in our business and the overall economy and calculating the fair value of a reporting unit using the discounted cash flow method, as necessary. If we determine that it is more likely than not that the fair value of a reporting unit is less than the carrying value based on our qualitative assessment, we will proceed to the two-step goodwill impairment test. In step one, we compare the fair value of the reporting unit in which goodwill resides to its carrying value. If the carrying amount exceeds the fair value, the second step of the goodwill impairment test is performed to measure the amount of the impairment loss, if any. In the second step, the implied fair value of the goodwill is estimated as the fair value of the reporting unit used in the first step less the fair value of all other net tangible and intangible assets of the reporting unit. If the carrying amount of goodwill exceeds its implied fair value, an impairment loss is recognized in an amount equal to that excess, not to exceed the carrying amount of the goodwill. The fair value of the reporting units are estimated using a combination of an income approach and a market approach as this combination is deemed to be the most indicative of fair value in an orderly transaction between market participants.</t>
  </si>
  <si>
    <t>Long-lived Assets and Other Intangible Assets</t>
  </si>
  <si>
    <t xml:space="preserve">Long-lived Assets and Other Intangible Assets . Long-lived assets held and used by the Company are reviewed for impairment whenever events or changes in circumstances indicate that the carrying amount of an asset may not be recoverable. The Company estimates the future cash flows expected to result from the use of the asset and its eventual disposition. If the sum of the expected future cash flows (undiscounted and without interest charges) is less than the carrying amount of the asset, an impairment is recognized. Any related impairment loss is calculated based upon comparison of the fair value to the carrying value of the asset. Separate intangible assets that have finite useful lives are amortized over their useful lives. An impaired intangible asset would be written down to fair value, using the discounted cash flow method. </t>
  </si>
  <si>
    <t>Deferred Financing Costs</t>
  </si>
  <si>
    <t xml:space="preserve">Deferred Financing Costs. Deferred financing costs associated with the issuance of debt are being amortized using the effective interest method over the life of the debt. </t>
  </si>
  <si>
    <t xml:space="preserve">Income Taxes. Deferred tax assets or liabilities reflect temporary differences between amounts of assets and liabilities for financial and tax reporting. Such amounts are adjusted, as appropriate, to reflect changes in enacted tax rates expected to be in effect when the temporary differences reverse. A valuation allowance is established to offset any deferred tax assets if, based upon the available evidence, it is more likely than not that some or all of the deferred tax assets will not be realized. The determination of the amount of a valuation allowance to be provided on recorded deferred tax assets involves estimates regarding (1) the timing and amount of the reversal of taxable temporary differences, (2) expected future taxable income, (3) the impact of tax planning strategies and (4) the ability to carry back tax losses to offset prior taxable income. In assessing the need for a valuation allowance, the Company considers all available positive and negative evidence, including past operating results, projections of future taxable income and the feasibility of ongoing tax planning strategies. The projections of future taxable income include a number of estimates and assumptions regarding volume, pricing, costs and industry cyclicality. Significant judgment is required in determining income tax provisions and in evaluating tax positions. In the normal course of business, the Company and its subsidiaries are examined by various federal, state and foreign tax authorities. The Company records the impact of a tax position, if that position is more likely than not to be sustained on audit, based on the technical merits of the position. The Company regularly assesses the potential outcomes of these examinations and any future examinations for the current or prior years in determining the adequacy of our provision for income taxes. The Company continually assesses the likelihood and amount of potential adjustments and adjusts the income tax provision, the current tax liability and deferred taxes in the period in which the facts that give rise to a revision become known. The Company recognizes the benefit of tax positions when a benefit is more likely than not (i.e., greater than 50% likely) to be sustained on its technical merits. Recognized tax benefits are measured at the largest amount that is more likely than not to be sustained, based on cumulative probability, in final settlement of the position. The Company recognizes interest and penalties related to unrecognized tax benefits as a component of income tax expense. </t>
  </si>
  <si>
    <t>Earnings Per Share Data</t>
  </si>
  <si>
    <t>Earnings Per Share Data. Basic earnings (loss) per share (“EPS”) is computed by dividing net earnings (loss) available to common stockholders by the weighted average number of common shares outstanding for the period. Diluted earnings (loss) per share is computed by giving effect to all dilutive potential common shares that were outstanding during the period. Basic earnings (loss) per share excludes the dilutive effect of common stock equivalents such as stock options and warrants, while diluted earnings (loss) per share, assuming dilution, includes such dilutive effects.</t>
  </si>
  <si>
    <t>Foreign Currency</t>
  </si>
  <si>
    <t xml:space="preserve">Foreign Currency. The Company translates assets and liabilities of its foreign subsidiaries, where the functional currency is the local currency, into U.S. dollars at the current rate of exchange on the last day of the reporting period. Revenues and expenses are translated at the average monthly exchange rates prevailing during the year.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loss) for the year. The Company recognized $3.3 </t>
  </si>
  <si>
    <t>Recent Accounting Pronouncements</t>
  </si>
  <si>
    <t>Recent Accounting Pronouncements In April 2014, the FASB issued ASU 2014-08 “ Reporting Discontinued Operations and Disclosures of Disposals of Components of an Entity In May 2014, the FASB issued ASU 2014-09 “ Revenue from Contracts with Customers Revenue from Contracts with Customers Revenue Recognition In August 2014, the FASB issued ASU 2014-15 “ Presentation of Financial Statements – Going Concern (Subtopic 205-40), Disclosure of Uncertainties about an Entity’s Ability to Continue as a Going Concern. In April 2015, the FASB issued ASU 2015-03, “Interest - Imputation of Interest (Subtopic 835-30): Simplifying the Presentation of Debt Issuance Costs.” 11 In April 2015, the FASB issued ASU 2015-05, “ Intangibles - Goodwill and Other - Internal-Use Software (Subtopic 350-40): Customer’s Accounting for Fees Paid in a Cloud Computing Arrangement In May 2015, the FASB issued ASU 2015-07, “ Disclosures for Investments in Certain Entities That Calculate Net Asset Value per Share (or Its Equivalent). Fair Value Measurement” In September 2015, the FASB issued ASU 2015-16, “ Business Combinations: Simplifying the Accounting for Measurement-Period Adjustments. In November 2015, the FASB issued ASU 2015-17, “ Income Taxes (Topic 740): Balance Sheet Classification of Deferred Taxes. In January 2016, the FASB issued ASU 2016-01, " Financial Instruments – Overall: Recognition and Measurement of Financial Assets and Financial Liabilities. Early adoption is permitted. We will adopt this guidance for our fiscal year beginning January 1, 2018. We are still assessing the impact of adoption on our consolidated financial statements. In February 2016, the FASB issued ASU 2016-02, “ Leases ” codified in ASC 842, “ Leases ”. The guidance requires that lessees will be required to recognize assets and liabilities on the balance sheet for the rights and obligations created by all leases with terms of more than 12 months. The amendment also will require disclosures designed to give financial statement users information on the amount, timing, and uncertainty of cash flows arising from leases. These disclosures include qualitative and quantitative information. The update is effective for interim and annual reporting periods beginning after December 15, 2018. Early adoption is permitted. We will adopt this guidance for our fiscal year beginning January 1, 2019. We are still assessing the impact of adoption on our consolidated financial statements.</t>
  </si>
  <si>
    <t>Summary of Accounting and Financial Policies (Tables)</t>
  </si>
  <si>
    <t>Estimated Useful Lives of Assets</t>
  </si>
  <si>
    <t xml:space="preserve">The provision for depreciation in all periods presented is based on the following estimated useful lives of the assets:
Land improvements
20 years
Buildings
45 years
Machinery and equipment
10-15 years
Furniture and fixtures
10 years
Transportation equipment
3-6 years
Land use rights
50 years </t>
  </si>
  <si>
    <t>Revision of Prior Period Consolidated Financial Statements (Tables)</t>
  </si>
  <si>
    <t>Schedule of Consolidated Balance Sheet and Consolidated Statements of Stockholders’ Equity</t>
  </si>
  <si>
    <t>The impact of the error on the Consolidated Statements of Stockholders’ Equity at December 31, 2012, 2013 and 2014 is as follows:
Previously Reported
Adjustment
As Revised
(In millions)
Changes to accumulated deficit
Balance at December 31, 2012
$
(234.4
)
$
2.4
$
(232.0
)
Balance at December 31, 2013
(107.1
)
2.4
(104.7
)
Balance at December 31, 2014
(132.8
)
2.4
(130.4
) Additionally, the impact of the error on the December 31, 2014 Consolidated Balance Sheet is as follows:
December 31, 2014
Previously Reported
Adjustment
As Revised
(In millions)
Property, plant and equipment, net of accumulated depreciation
$
425.8
$
2.4
$
428.2
Total assets
1,870.2
2.4
1,872.6
Accumulated deficit
(132.8
)
2.4
(130.4
)
Total equity (deficit)
(126.9
)
2.4
(124.5
)
Total liabilities and equity
1,870.2
2.4
1,872.6</t>
  </si>
  <si>
    <t>Inventories (Tables)</t>
  </si>
  <si>
    <t>Schedule of Inventories</t>
  </si>
  <si>
    <t>Inventories, at stated LIFO value, were classified at December 31, 2015 and 2014 as follows:
At December 31,
2015
2014
(In millions)
In process and finished products
$
555.8
$
738.9</t>
  </si>
  <si>
    <t>Property, Plant and Equipment (Tables)</t>
  </si>
  <si>
    <t>Schedule of Property Plant and Equipment</t>
  </si>
  <si>
    <t>Property, plant and equipment consisted of the following at December 31, 2015 and 2014:
At December 31,
2015
2014
(In millions)
Land and land improvements
$
90.8
$
98.2
Buildings and leasehold improvements
190.8
195.9
Machinery, equipment and other
367.5
356.0
Construction in progress
5.4
4.4
Total
654.5
654.5
Less: Accumulated depreciation
(254.2
)
(226.3
)
Net property, plant and equipment
$
400.3
$
428.2</t>
  </si>
  <si>
    <t>Intangible Assets (Tables)</t>
  </si>
  <si>
    <t>Components of Intangible Assets</t>
  </si>
  <si>
    <t>The following summarizes the components of intangible assets at December 31, 2015 and 2014:
At December 31, 2015
At December 31, 2014
Gross Carrying Amount
Accumulated Amortization
Net
Gross Carrying Amount
Accumulated Amortization
Net
(In millions)
Amortized intangible assets
Customer relationships
$
51.6
$
(21.6
)
$
30.0
$
50.7
$
(17.4
)
$
33.3
Developed technology / product know-how
1.9
(1.9
)
—
1.9
(1.7
)
0.2
Non-compete agreements
1.6
(1.3
)
0.3
1.5
(1.1
)
0.4
Trademarks
21.9
(6.2
)
15.7
21.3
(4.6
)
16.7
Licenses
0.5
(0.3
)
0.2
0.5
(0.2
)
0.3
Total intangible assets
$
77.5
$
(31.3
)
$
46.2
$
75.9
$
(25.0
)
$
50.9</t>
  </si>
  <si>
    <t>Estimated Amortization Expense Related to Intangible Assets</t>
  </si>
  <si>
    <t>Estimated amortization expense related to intangible assets at December 31, 2015, for each of the years in the five year period ending December 31, 2020 and thereafter is as follows:
Estimated Amortization
(In millions)
For the year ended December 31, 2016
$
5.4
For the year ended December 31, 2017
5.1
For the year ended December 31, 2018
4.9
For the year ended December 31, 2019
4.7
For the year ended December 31, 2020
4.4
For the years ended thereafter
21.7</t>
  </si>
  <si>
    <t>Goodwill (Tables)</t>
  </si>
  <si>
    <t>Changes in Carrying Amount of Goodwill</t>
  </si>
  <si>
    <t>The following is a summary of changes in the carrying amount of goodwill for the years ended December 31, 2015 and 2014:
Cost
Accumulated Impairment
Carrying Amount
(In millions)
Balance at January 1, 2014
$
99.9
$
(8.3
)
$
91.6
Acquisitions
11.1
—
$
11.1
Balance at December 31, 2014
$
111.0
$
(8.3
)
$
102.7
Acquisitions
1.8
—
1.8
Changes in purchase price allocation
(1.3
)
—
(1.3
)
Balance at December 31, 2015
$
111.5
$
(8.3
)
$
103.2</t>
  </si>
  <si>
    <t>Restructuring and Other Charges (Tables)</t>
  </si>
  <si>
    <t>Restructuring Accrual Activity</t>
  </si>
  <si>
    <t>The following summarizes restructuring accrual activity for the years ended December 31, 2015, 2014 and 2013:
Employee Related Costs
Tenancy and Other Costs
Total Restructuring Costs
(In millions)
Balance at January 1, 2013
$
1.0
$
—
$
1.0
Restructuring charges
—
2.1
2.1
Reduction to reserve
(0.2
)
—
(0.2
)
Cash payments
(0.7
)
(0.5
)
(1.2
)
Balance at December 31, 2013
$
0.1
$
1.6
$
1.7
Reduction to reserve
—
(0.1
)
(0.1
)
Cash payments
(0.1
)
(0.7
)
(0.8
)
Changes due to foreign currency translations
—
(0.1
)
(0.1
)
Balance at December 31, 2014
$
—
$
0.7
$
0.7
Restructuring charges
2.2
0.3
2.5
Cash payments
(0.8
)
(0.4
)
(1.2
)
Adjustments for pension and other post-retirement termination non-cash charges
(0.2
)
—
(0.2
)
Changes due to foreign currency translations
—
(0.1
)
(0.1
)
Balance at December 31, 2015
$
1.2
$
0.5
$
1.7</t>
  </si>
  <si>
    <t>Debt (Tables)</t>
  </si>
  <si>
    <t>Long-Term Debt</t>
  </si>
  <si>
    <t>Long-term debt consisted of the following at December 31, 2015 and 2014:
At December 31,
2015
2014
(In millions)
Ryerson Credit Facility
$
272.2
$
435.0
9% Senior Secured Notes due 2017
569.9
600.0
11.25% Senior Notes due 2018
170.4
200.5
Foreign debt
22.0
23.6
Total debt
1,034.5
1,259.1
Less:
Short-term credit facility borrowings
—
43.0
Short-term foreign debt
22.0
23.6
Total long-term debt
$
1,012.5
$
1,192.5</t>
  </si>
  <si>
    <t>Principal Payments on Debt</t>
  </si>
  <si>
    <t>The principal payments required to be made on debt during the next five fiscal years are shown below:
Amount
(In millions)
For the year ended December 31, 2016
$
22.0
For the year ended December 31, 2017
842.1
For the year ended December 31, 2018
170.4
For the year ended December 31, 2019
—
For the year ended December 31, 2020
—
For the years ended thereafter
—</t>
  </si>
  <si>
    <t>Employee Benefits (Tables)</t>
  </si>
  <si>
    <t>Components of Benefit Obligation and Net Obligation Recognized in Financial Statements</t>
  </si>
  <si>
    <t xml:space="preserve">Year Ended December 31,
Pension Benefits
Other Benefits
2015
2014
2015
2014
(In millions)
Change in Benefit Obligation
Benefit obligation at beginning of year
$
957
$
842
$
101
$
114
Service cost
2
2
—
—
Interest cost
37
39
4
5
Plan amendments
—
—
(3
)
(6
)
Actuarial (gain) loss
(58
)
133
(10
)
(1
)
Effect of changes in exchange rates
(7
)
(5
)
(2
)
(1
)
Lump sums paid
(29
)
—
—
—
Benefits paid (net of participant contributions and Medicare subsidy)
(56
)
(54
)
(8
)
(10
)
Benefit obligation at end of year
$
846
$
957
$
82
$
101
Accumulated benefit obligation at end of year
$
843
$
954
N/A
N/A
Change in Plan Assets
Plan assets at fair value at beginning of year
$
680
$
639
$
—
$
—
Actual return on plan assets
(23
)
44
—
—
Employer contributions
43
55
8
11
Effect of changes in exchange rates
(7
)
(4
)
—
—
Lump sums paid
(29
)
—
—
—
Benefits paid (net of participant contributions)
(56
)
(54
)
(8
)
(11
)
Plan assets at fair value at end of year
$
608
$
680
$
—
$
—
Reconciliation of Amount Recognized
Funded status
$
(238
)
$
(277
)
$
(82
)
$
(101
)
Amounts recognized in balance sheet consist of:
Current liabilities
$
—
$
—
$
(8
)
$
(10
)
Non-current liabilities
(238
)
(277
)
(74
)
(91
)
Net benefit liability at the end of the year
$
(238
)
$
(277
)
$
(82
)
$
(101
) </t>
  </si>
  <si>
    <t>Amounts Recognized in Accumulated Other Comprehensive Income (Loss)</t>
  </si>
  <si>
    <t xml:space="preserve">Amounts recognized in accumulated other comprehensive income (loss) at December 31, 2015 and 2014 consist of the following:
At December 31,
Pension Benefits
Other Benefits
2015
2014
2015
2014
(In millions)
Amounts recognized in accumulated other comprehensive income (loss), pre–tax, consist of
Net actuarial loss (gain)
$
397
$
402
$
(69
)
$
(66
)
Prior service cost (credit)
1
1
(15
)
(15
)
Net loss (gain)
$
398
$
403
$
(84
)
$
(81
) </t>
  </si>
  <si>
    <t>Amounts Recognized in Other Comprehensive Income (Loss)</t>
  </si>
  <si>
    <t>Amounts recognized in other comprehensive income (loss) for the years ended December 31, 2015 and 2014 consist of the following:
Year Ended December 31,
Pension Benefits
Other Benefits
2015
2014
2015
2014
(In millions)
Amounts recognized in other comprehensive income (loss), pre–tax, consist of
Net actuarial loss (gain)
$
13
$
136
$
(10
)
$
(1
)
Amortization of net actuarial loss (gain)
(14
)
(10
)
8
8
Prior service credit
—
—
(3
)
(6
)
Amortization of prior service cost (credit)
(1
)
—
2
2
Net loss (gain)
$
(2
)
$
126
$
(3
)
$
3</t>
  </si>
  <si>
    <t>Components of Net Periodic Benefit Cost</t>
  </si>
  <si>
    <t xml:space="preserve">The components of the Company’s net periodic benefit cost for the years ended December 31, 2015, 2014 and 2013 are as follows:
Year Ended December 31,
Pension Benefits
Other Benefits
2015
2014
2013
2015
2014
2013
(In millions)
Components of net periodic benefit cost
Service cost
$
2
$
2
$
3
$
—
$
—
$
1
Interest cost
37
39
36
4
5
4
Expected return on assets
(48
)
(48
)
(45
)
—
—
—
Recognized actuarial loss (gain)
14
10
14
(8
)
(8
)
(7
)
Amortization of prior service credit
—
—
—
(2
)
(2
)
(2
)
Curtailment loss
1
—
—
—
—
—
Net periodic benefit cost (credit)
$
6
$
3
$
8
$
(6
)
$
(5
)
$
(4
) </t>
  </si>
  <si>
    <t>Effects of One-Percentage-Point Change in Assumed Health Care Cost Trend Rates</t>
  </si>
  <si>
    <t xml:space="preserve">A one-percentage-point change in the assumed health care cost trend rate would have the following effects:
1% increase
1% decrease
(In millions)
Effect on service cost plus interest cost
$
0.2
$
(0.2
)
Effect on postretirement benefit obligation
4.0
(3.5
) </t>
  </si>
  <si>
    <t>Asset Allocations by Asset Category</t>
  </si>
  <si>
    <t xml:space="preserve">The Company’s pension trust weighted-average asset allocations at December 31, 2015 and 2014, by asset category are as follows:
Trust Assets at December 31,
2015
2014
Equity securities
62
%
65
%
Debt securities
21
20
Real Estate
4
3
Other
13
12
Total
100
%
100
% </t>
  </si>
  <si>
    <t>Fair Values of Pension Plan Assets</t>
  </si>
  <si>
    <t>The fair value of our pension plan assets at December 31, 2015 by asset category are as follows. See Note 16 for the definitions of Level 1, 2, and 3 fair value measurements.
Fair Value Measurements at December 31, 2015
Asset Category
Total
Level 1
Level 2
Level 3
(In millions)
Cash and cash equivalents
$
9
$
9
$
—
$
—
Equity securities:
US large cap
104
—
104
—
US small/mid cap
32
—
32
—
Canadian large cap
4
—
4
—
Canadian small cap
1
—
1
—
International companies
142
—
142
—
Global companies
95
—
95
—
Fixed income securities:
Investment grade debt
129
—
129
—
Other types of investments:
Commodity funds
3
—
3
—
Multi-strategy funds
3
—
3
—
Investments valued at net asset value
62
—
—
—
Real estate
24
—
24
—
Total
$
608
$
9
$
537
$
—
The fair value of our pension plan assets at December 31, 2014 by asset category are as follows:
Fair Value Measurements at December 31, 2014
Asset Category
Total
Level 1
Level 2
Level 3
(In millions)
Cash and cash equivalents
$
34
$
34
$
—
$
—
Equity securities:
US large cap
129
—
129
—
US small/mid cap
43
—
43
—
Canadian large cap
5
—
5
—
Canadian small cap
1
—
1
—
International companies
150
—
150
—
Global companies
109
—
109
—
Fixed income securities:
Investment grade debt
133
—
133
—
Other types of investments:
Commodity funds
4
—
4
—
Multi-strategy funds
3
—
3
—
Investments valued at net asset value
45
—
—
—
Real estate
24
—
24
—
Total
$
680
$
34
$
601
$
—</t>
  </si>
  <si>
    <t>Estimated Future Benefit Payments</t>
  </si>
  <si>
    <t>Estimated Future Benefit Payments
Pension Benefits
Other Benefits
(In millions)
2016
$
56
$
8
2017
56
8
2018
56
7
2019
57
7
2020
57
6
2021-2025
278
27</t>
  </si>
  <si>
    <t>Target Ranges and Allocations</t>
  </si>
  <si>
    <t xml:space="preserve">The approved target ranges and allocations as of the December 31, 2015 measurement date were as follows:
Range
Target
Equity securities
33-70%
64
%
Debt securities
15-50
21
Real estate
2-8
7
Other
7-19
8
Total
100
% </t>
  </si>
  <si>
    <t>Pension Benefits for U.S. plans [Member]</t>
  </si>
  <si>
    <t>Assumptions Used for Retirement Benefit Plans</t>
  </si>
  <si>
    <t>The assumptions used to determine benefit obligations at the end of the periods and net periodic benefit costs for the Pension Benefits for U.S. plans were as follows:
Year Ended December 31,
2015
2014
2013
Discount rate for calculating obligations
4.41
%
4.05
%
4.80
%
Discount rate for calculating net periodic benefit cost
4.05
4.80
4.00
Expected rate of return on plan assets
7.40
8.00
8.20
Rate of compensation increase – benefit obligations
2.80
2.80
2.80
Rate of compensation increase – net periodic benefit cost
2.80
2.80
3.00</t>
  </si>
  <si>
    <t>Other Postretirement Benefits for U.S. Plans [Member]</t>
  </si>
  <si>
    <t>The assumptions used to determine benefit obligations at the end of the periods and net periodic benefit costs for the Other Postretirement Benefits, primarily health care, for U.S. plans were as follows:
Year Ended December 31, 2015
September 10 to December 31, 2014
January 1 to September 9, 2014
Year Ended December 31, 2013
Discount rate for calculating obligations
4.21
%
3.80
%
N/A
4.35
%
Discount rate for calculating net periodic benefit cost
3.80
4.00
4.35
%
3.60
Rate of compensation increase – benefit obligations
2.80
2.80
N/A
2.80
Rate of compensation increase – net periodic benefit cost
2.80
2.80
2.80
3.00</t>
  </si>
  <si>
    <t>Pension Benefits for Canadian plans [Member]</t>
  </si>
  <si>
    <t>The assumptions used to determine benefit obligations at the end of the periods and net periodic benefit costs for the Pension Benefits for Canadian plans were as follows:
Year Ended December 31,
2015
2014
2013
Salaried
Bargaining
Discount rate for calculating obligations
3.70%
3.87%
3.80
%
4.60
%
Discount rate for calculating net periodic benefit cost
3.80
3.80
4.60
4.20
Expected rate of return on plan assets
6.00
5.75
6.50
6.50
Rate of compensation increase
3.25
3.25
3.50
3.50</t>
  </si>
  <si>
    <t>Other Postretirement Benefits for Canadian plans [Member]</t>
  </si>
  <si>
    <t>The assumptions used to determine benefit obligations at the end of the periods and net periodic benefit costs for the Other Postretirement Benefits, primarily healthcare, for Canadian plans were as follows:
Year Ended December 31,
2015
2014
2013
Discount rate for calculating obligations
3.64
%
3.80
%
4.40
%
Discount rate for calculating net periodic benefit cost
3.80
4.40
4.10
Rate of compensation increase
3.25
3.50
3.50</t>
  </si>
  <si>
    <t>Segment Information (Tables)</t>
  </si>
  <si>
    <t>Percentage of Sales by Major Product Lines</t>
  </si>
  <si>
    <t xml:space="preserve">The Company derives substantially all of its sales from the distribution of metals. The following table shows the Company’s percentage of sales by major product line:
Year Ended December 31,
2015
2014
2013
Product Line
(Percentage of Sales)
Carbon Steel Flat
25
%
25
%
26
%
Carbon Steel Plate
11
12
11
Carbon Steel Long
16
15
15
Stainless Steel Flat
16
16
16
Stainless Steel Plate
4
4
4
Stainless Steel Long
3
4
3
Aluminum Flat
16
15
15
Aluminum Plate
3
3
3
Aluminum Long
4
4
4
Other
2
2
3
Total
100
%
100
%
100
% </t>
  </si>
  <si>
    <t>Summary of Consolidated Financial Information of our Operations by Geographic Location</t>
  </si>
  <si>
    <t>The following tables summarize consolidated financial information of our operations by geographic location based on where sales originated from:
Year Ended December 31,
Net Sales
2015
2014
2013
(In millions)
United States
$
2,770.3
$
3,166.1
$
2,989.9
Foreign countries
397.0
456.1
470.4
Total
$
3,167.2
$
3,622.2
$
3,460.3
At December 31,
Long-Lived Assets
2015
2014
2013
(In millions)
United States
$
373.9
$
383.7
$
392.1
Foreign countries
26.4
44.5
52.0
Total
$
400.3
$
428.2
$
444.1</t>
  </si>
  <si>
    <t>Derivatives and Fair Value Measurements (Tables)</t>
  </si>
  <si>
    <t>Location and Fair Value Amount of Derivative Instruments</t>
  </si>
  <si>
    <t>The following table summarizes the location and fair value amount of our derivative instruments reported in our Consolidated Balance Sheet as of December 31, 2015 and 2014:
Asset Derivatives
Liability Derivatives
December 31, 2015
December 31, 2014
December 31, 2015
December 31, 2014
Balance Sheet Location
Fair Value
Balance Sheet Location
Fair Value
Balance Sheet Location
Fair Value
Balance Sheet Location
Fair Value
(In millions)
Derivatives not designated as hedging instruments under ASC 815
Foreign exchange contracts
Prepaid expenses and other current assets
$
0.1
Prepaid expenses and other current assets
$
—
Other accrued liabilities
$
—
Other accrued liabilities
$
—
Commodity contracts
Prepaid expenses and other current assets
—
Prepaid expenses and other current assets
0.1
Other accrued liabilities
3.5
Other accrued liabilities
1.3
Total derivatives
$
0.1
$
0.1
$
3.5
$
1.3</t>
  </si>
  <si>
    <t>Location and Amount of Gains and Losses Reported in Consolidated Statements of Operations</t>
  </si>
  <si>
    <t xml:space="preserve">The following table summarizes the location and amount of gains and losses reported in our Consolidated Statements of Operations for the years ended December 31, 2015, 2014 and 2013:
Amount of Gain/ (Loss) Recognized in Income on Derivatives
Year Ended December 31,
Derivatives not designated as hedging instruments under ASC 815
Location of Gain/(Loss) Recognized in Income on Derivatives
2015
2014
2013
(In millions)
Foreign exchange contracts
Other income and (expense), net
$
0.1
$
—
$
—
Commodity contracts
Cost of materials sold
(11.8
)
(0.1
)
(0.6
)
Diesel fuel commodity contracts
Warehousing, general and administrative
(0.4
)
(0.2
)
—
Total
$
(12.1
)
$
(0.3
)
$
(0.6
) </t>
  </si>
  <si>
    <t>Assets and Liabilities Measured and Recorded at Fair Value</t>
  </si>
  <si>
    <t>The following table presents assets and liabilities measured and recorded at fair value on our Consolidated Balance Sheets on a recurring basis and their level within the fair value hierarchy as of December 31, 2015:
At December 31, 2015
Level 1
Level 2
Level 3
(In millions)
Assets
Cash equivalents:
Commercial paper
$
36.6
$
—
$
—
Prepaid and other current assets:
Common stock – available-for-sale investment
$
2.2
$
—
$
—
Mark-to-market derivatives:
Foreign exchange contracts
$
—
$
0.1
$
—
Liabilities
Mark-to-market derivatives:
Commodity contracts
$
—
$
3.5
$
—
The following table presents assets and liabilities measured and recorded at fair value on our Consolidated Balance Sheets on a recurring basis and their level within the fair value hierarchy as of December 31, 2014:
At December 31, 2014
Level 1
Level 2
Level 3
(In millions)
Assets
Prepaid and other current assets:
Common stock – available-for-sale investment
$
11.2
$
—
$
—
Mark-to-market derivatives:
Commodity contracts
$
—
$
0.1
$
—
Liabilities
Mark-to-market derivatives:
Commodity contracts
$
—
$
1.3
$
—</t>
  </si>
  <si>
    <t>Assets and Liabilities Measured and Recorded at Fair Value on Non-Recurring Basis</t>
  </si>
  <si>
    <t>The following table presents assets and liabilities measured and recorded at fair value on the Consolidated Balance Sheets on a non-recurring basis and their level within the fair value hierarchy as of December 31, 2015:
At December 31, 2015
Level 1
Level 2
Level 3
(In millions)
Assets
Prepaid expenses and other current assets - assets held for sale (Note 6)
$
—
$
4.2
$
—
The following table presents assets and liabilities measured and recorded at fair value on the Consolidated Balance Sheets on a non-recurring basis and their level within the fair value hierarchy as of December 31, 2014:
At December 31, 2014
Level 1
Level 2
Level 3
(In millions)
Assets
Prepaid expenses and other current assets - assets held for sale (Note 6)
$
—
$
2.5
$
—</t>
  </si>
  <si>
    <t>Carrying and Estimated Fair Values of Financial Instruments</t>
  </si>
  <si>
    <t>The carrying and estimated fair values of the Company’s financial instruments at December 31, 2015 and 2014 were as follows:
At December 31, 2015
At December 31, 2014
Carrying Amount
Fair Value
Carrying Amount
Fair Value
(In millions)
Cash and cash equivalents
$
63.2
$
63.2
$
60.0
$
60.0
Restricted cash
1.2
1.2
2.0
2.0
Receivables less provision for allowances, claims and doubtful accounts
305.7
305.7
400.8
400.8
Accounts payable
206.3
206.3
220.8
220.8
Long-term debt, including current portion
1,034.5
866.3
1,259.1
1,288.7</t>
  </si>
  <si>
    <t>Available-for-sale Securities</t>
  </si>
  <si>
    <t>The Company’s available-for-sale securities as of December 31, 2015 can be summarized as follows:
At December 31, 2015
Cost
Gross Unrealized Gains
Gross Unrealized Losses
Fair Value
(In millions)
Common stock
$
5.1
$
—
$
(2.9
)
$
2.2
The Company’s available-for-sale securities as of December 31, 2014 can be summarized as follows:
At December 31, 2014
Cost
Gross Unrealized Gains
Gross Unrealized Losses
Fair Value
(In millions)
Common stock
$
17.4
$
—
$
(6.2
)
$
11.2</t>
  </si>
  <si>
    <t>Accumulated Other Comprehensive Income (Tables)</t>
  </si>
  <si>
    <t>Changes in Accumulated Other Comprehensive Income/(Loss) by Component</t>
  </si>
  <si>
    <t xml:space="preserve">The following tables detail the changes in accumulated other comprehensive income (loss) for the years ended December 31, 2015 and December 31, 2014:
Changes in Accumulated Other Comprehensive Income (Loss) by Component
Foreign Currency Translation
Benefit Plan Liabilities
Unrealized Gain (Loss) on Available- For-Sale Investments
(In millions)
Balance at January 1, 2014
$
(16.6
)
$
(174.9
)
$
3.3
Other comprehensive income (loss) before reclassifications
(16.2
)
(80.3
)
(6.1
)
Amounts reclassified from accumulated other comprehensive income (loss)
—
(0.6
)
—
Net current-period other comprehensive income (loss)
(16.2
)
(80.9
)
(6.1
)
Balance at December 31, 2014
$
(32.8
)
$
(255.8
)
$
(2.8
)
Other comprehensive income (loss) before reclassifications
(21.0
)
6.3
(5.5
)
Amounts reclassified from accumulated other comprehensive income (loss)
—
(3.0
)
7.6
Net current-period other comprehensive income (loss)
(21.0
)
3.3
2.1
Balance at December 31, 2015
$
(53.8
)
$
(252.5
)
$
(0.7
) </t>
  </si>
  <si>
    <t>Reclassifications Out of Accumulated Other Comprehensive Income (Loss)</t>
  </si>
  <si>
    <t>The following tables detail the reclassifications out of accumulated other comprehensive income (loss) for the years ended December 31, 2015 and December 31, 2014:
Reclassifications
Details about Accumulated Other Comprehensive Income (Loss) Components
Amount reclassified from Accumulated Other Comprehensive Income (Loss)
Affected line item in the Condensed Consolidated Statements of Comprehensive Income
For the Year Ended December 31, 2015
(In millions)
Other-than-temporary impairment
Other-than-temporary impairment charge
$
12.3
Other income and (expense) net
Tax benefit
(4.7
)
Net of tax
$
7.6
Amortization of defined benefit pension and other post-retirement benefit plan items
Actuarial gain
$
(6.5
)
Warehousing, general and administrative
Prior service cost
2.0
Warehousing, delivery, selling, general and administrative
Total before tax
(4.5
)
Tax provision
1.5
Net of tax
$
(3.0
)
Reclassifications Out of Accumulated Other Comprehensive Income
Details about Accumulated Other Comprehensive Income (Loss) Components
Amount reclassified from Accumulated Other Comprehensive Income (Loss)
Affected line item in the Condensed Consolidated Statements of Comprehensive Income (Loss)
For the Year Ended December 31, 2014
(In millions)
Amortization of defined benefit pension and other post-retirement benefit plan items
Actuarial gain
$
(2.5
)
Warehousing, delivery, selling, general and administrative
Prior service cost
1.7
Warehousing, delivery, selling, general and administrative
Total before tax
(0.8
)
Tax provision
0.2
Net of tax
$
(0.6
)</t>
  </si>
  <si>
    <t>Income Taxes (Tables)</t>
  </si>
  <si>
    <t>Elements of Provision (Benefit) for Income Taxes</t>
  </si>
  <si>
    <t xml:space="preserve">The elements of the provision (benefit) for income taxes were as follows:
Year Ended December 31,
2015
2014
2013
(In millions)
Income (loss) before income tax:
U.S.
$
13.2
$
(34.4
)
$
35.5
Foreign
(11.3
)
7.5
(21.6
)
$
1.9
$
(26.9
)
$
13.9
Current income taxes:
Federal
$
(0.3
)
$
(1.0
)
$
(0.1
)
Foreign
1.2
3.3
(0.1
)
State
(0.4
)
0.5
0.6
0.5
2.8
0.4
Deferred income taxes
3.2
(3.5
)
(112.7
)
Total income tax provision (benefit)
$
3.7
$
(0.7
)
$
(112.3
) </t>
  </si>
  <si>
    <t>Reconciliation of Income Taxes with Amounts Computed by Applying Federal Tax Rate</t>
  </si>
  <si>
    <t xml:space="preserve">Income taxes differ from the amounts computed by applying the federal tax rate as follows:
Year Ended December 31,
2015
2014
2013
(In millions)
Federal income tax expense (benefit) computed at statutory tax rate of 35%
$
0.7
$
(9.4
)
$
4.9
Additional taxes or credits from:
State and local income taxes, net of federal income tax effect
(0.5
)
(0.6
)
3.0
Non-deductible expenses and non-taxable income (1)
1.8
9.3
5.1
Foreign income (expense) not includable in federal taxable income
0.8
(1.0
)
1.9
Effect of acquisition related elections and settlements
—
—
(2.2
)
Valuation allowance changes (net)
0.1
(0.6
)
(124.2
)
All other, net
0.8
1.6
(0.8
)
Total income tax provision (benefit)
$
3.7
$
(0.7
)
$
(112.3
) </t>
  </si>
  <si>
    <t>Components of Deferred Income Tax Assets and Liabilities</t>
  </si>
  <si>
    <t>The components of the deferred income tax assets and liabilities arising under FASB ASC 740, “Income Taxes” (“ASC 740”) were as follows:
At December 31,
2015
2014
(In millions)
Deferred tax assets:
AMT tax credit carryforwards
$
30
$
30
Post-retirement benefits other than pensions
30
37
Federal and foreign net operating loss carryforwards
79
86
State net operating loss carryforwards
10
11
Pension liability
95
106
Other deductible temporary differences
23
21
Less: valuation allowances
(22
)
(22
)
$
245
$
269
Deferred tax liabilities:
Fixed asset basis difference
$
88
$
97
Inventory basis difference
121
130
Other intangibles
14
15
223
242
Net deferred tax asset
$
22
$
27</t>
  </si>
  <si>
    <t>Reconciliation of Unrecognized Tax Benefits</t>
  </si>
  <si>
    <t>The Company accounts for uncertain income tax positions in accordance with ASC 740. A reconciliation of the beginning and ending amount of unrecognized tax benefits is as follows:
Unrecognized Tax Benefits
(In millions)
Unrecognized tax benefits balance at January 1, 2013
$
9.0
Gross increases – tax positions in current periods
0.4
Settlements and closing of statute of limitations
(0.6
)
Unrecognized tax benefits balance at December 31, 2013
$
8.8
Gross increases – tax positions in current periods
0.3
Settlements and closing of statute of limitations
(1.5
)
Unrecognized tax benefits balance at December 31, 2014
$
7.6
Gross increases – tax positions in current periods
—
Settlements and closing of statute of limitations
—
Unrecognized tax benefits balance at December 31, 2015
$
7.6</t>
  </si>
  <si>
    <t>Earnings Per Share (Tables)</t>
  </si>
  <si>
    <t>Calculation of Basic and Diluted Earnings (Loss) Per Share</t>
  </si>
  <si>
    <t>The following table sets forth the calculation of basic and diluted earnings (loss) per share:
Years Ended December 31,
Basic and diluted earnings (loss) per share
2015
2014
2013
(In millions, except share and per share data)
Numerator:
Net income (loss) attributable to Ryerson Holding Corporation
$
(0.5
)
$
(25.7
)
$
127.3
Denominator:
Weighted average shares outstanding
32,057,764
25,437,500
21,249,418
Dilutive effect of stock-based awards
—
—
—
Weighted average shares outstanding adjusted for dilutive securities
32,057,764
25,437,500
21,249,418
Earnings (loss) per share
Basic
$
(0.02
)
$
(1.01
)
$
5.99
Diluted
$
(0.02
)
$
(1.01
)
$
5.99</t>
  </si>
  <si>
    <t>Condensed Consolidating Financial Statements (Tables)</t>
  </si>
  <si>
    <t>Condensed Consolidating Statement of Operations</t>
  </si>
  <si>
    <t>RYERSON HOLDING CORPORATION CONDENSED CONSOLIDATING STATEMENT OF OPERATIONS YEAR ENDED DECEMBER 31, 2015 (In millions)
Parent
Joseph T. Ryerson
Guarantor
Non-guarantor
Eliminations
Consolidated
Net sales
$
—
$
2,702.6
$
2,010.9
$
397.6
$
(1,943.9
)
$
3,167.2
Cost of materials sold
—
2,232.3
1,974.6
336.5
(1,943.9
)
2,599.5
Gross profit
—
470.3
36.3
61.1
—
567.7
Warehousing, delivery, selling, general and administrative expenses
0.9
368.2
21.5
60.2
—
450.8
Restructuring and other charges
—
0.9
—
1.6
—
2.5
Impairment charges on assets
—
1.3
—
6.4
—
7.7
Gain on the sale of assets
—
—
(1.3
)
(0.6
)
(1.9
)
Operating profit (loss)
(0.9
)
99.9
16.1
(6.5
)
—
108.6
Other income and (expense), net
—
0.3
(12.3
)
1.6
—
(10.4
)
Interest and other expense on debt
—
(93.5
)
—
(2.8
)
—
(96.3
)
Interest expense on intercompany loans
—
(5.6
)
—
(3.7
)
9.3
—
Interest income on intercompany loans
—
—
9.3
—
(9.3
)
—
Income (loss) before income taxes
(0.9
)
1.1
13.1
(11.4
)
—
1.9
Provision (benefit) for income taxes
9.8
10.5
(16.8
)
0.2
—
3.7
Equity in (earnings) loss of subsidiaries
(10.2
)
(19.6
)
9.5
—
20.3
—
Net income (loss)
(0.5
)
10.2
20.4
(11.6
)
(20.3
)
(1.8
)
Less: Net loss attributable to noncontrolling interest
—
—
—
(1.3
)
—
(1.3
)
Net income (loss) attributable to Ryerson Holding Corporation
$
(0.5
)
$
10.2
$
20.4
$
(10.3
)
$
(20.3
)
$
(0.5
) RYERSON HOLDING CORPORATION CONDENSED CONSOLIDATING STATEMENT OF OPERATIONS YEAR ENDED DECEMBER 31, 2014 (In millions)
Parent
Joseph T. Ryerson
Guarantor
Non-guarantor
Eliminations
Consolidated
Net sales
$
—
$
3,078.5
$
2,584.5
$
456.4
$
(2,497.2
)
$
3,622.2
Cost of materials sold
—
2,608.2
2,533.8
383.6
(2,497.2
)
3,028.4
Gross profit
—
470.3
50.7
72.8
—
593.8
Warehousing, delivery, selling, general and administrative expenses
0.2
415.7
24.8
68.5
—
509.2
Gain on sale of assets
—
(0.5
)
—
(1.3
)
—
(1.8
)
Operating profit (loss)
(0.2
)
55.1
25.9
5.6
—
86.4
Other income and (expense), net
—
(10.9
)
—
5.0
—
(5.9
)
Interest and other expense on debt
—
(104.5
)
—
(2.9
)
—
(107.4
)
Intercompany transactions:
Interest expense on intercompany loans
—
(6.6
)
—
(0.2
)
6.8
—
Interest income on intercompany loans
—
—
6.8
—
(6.8
)
—
Income (loss) before income taxes
(0.2
)
(66.9
)
32.7
7.5
—
(26.9
)
Provision (benefit) for income taxes
8.2
(12.1
)
(0.7
)
3.9
—
(0.7
)
Equity in (earnings) loss of subsidiaries
17.3
(37.5
)
(4.2
)
—
24.4
—
Net income (loss)
(25.7
)
(17.3
)
37.6
3.6
(24.4
)
(26.2
)
Less: Net loss attributable to noncontrolling interest
—
—
—
(0.5
)
—
(0.5
)
Net income (loss) attributable to Ryerson Holding Corporation
$
(25.7
)
$
(17.3
)
$
37.6
$
4.1
$
(24.4
)
$
(25.7
) RYERSON HOLDING CORPORATION CONDENSED CONSOLIDATING STATEMENT OF OPERATIONS YEAR ENDED DECEMBER 31, 2013 (In millions)
Parent
Joseph T. Ryerson
Guarantor
Non-guarantor
Eliminations
Consolidated
Net sales
$
—
$
2,916.0
$
2,387.0
$
471.4
$
(2,314.1
)
$
3,460.3
Cost of materials sold
—
2,412.8
2,341.2
403.8
(2,314.1
)
2,843.7
Gross profit
—
503.2
45.8
67.6
—
616.6
Warehousing, delivery, selling, general and administrative expenses
0.9
373.3
24.7
81.2
—
480.1
Restructuring and other charges
—
—
—
1.9
—
1.9
Impairment charges on assets
—
3.2
—
6.8
—
10.0
Operating profit (loss)
(0.9
)
126.7
21.1
(22.3
)
—
124.6
Other income and (expense), net
—
(4.1
)
—
3.9
—
(0.2
)
Interest and other expense on debt
—
(107.5
)
—
(3.0
)
—
(110.5
)
Interest expense on intercompany loans
—
(7.0
)
—
—
7.0
—
Interest income on intercompany loans
—
—
7.0
—
(7.0
)
—
Income (loss) before income taxes
(0.9
)
8.1
28.1
(21.4
)
—
13.9
Provision (benefit) for income taxes
(47.7
)
(70.3
)
5.9
(0.2
)
—
(112.3
)
Equity in (earnings) loss of subsidiaries
(80.5
)
(2.1
)
19.8
—
62.8
—
Net income (loss)
127.3
80.5
2.4
(21.2
)
(62.8
)
126.2
Less: Net loss attributable to noncontrolling interest
—
—
—
(1.1
)
—
(1.1
)
Net income (loss) attributable to Ryerson Holding Corporation
$
127.3
$
80.5
$
2.4
$
(20.1
)
$
(62.8
)
$
127.3</t>
  </si>
  <si>
    <t>Condensed Consolidating Statement of Comprehensive Income</t>
  </si>
  <si>
    <t>RYERSON HOLDING CORPORATION CONDENSED CONSOLIDATING STATEMENT OF COMPREHENSIVE INCOME YEAR ENDED DECEMBER 31, 2015 (In millions)
Parent
Joseph T. Ryerson
Guarantor
Non-guarantor
Eliminations
Consolidated
Comprehensive income (loss)
$
(16.1
)
$
(5.5
)
$
22.4
$
(23.0
)
$
4.3
$
(17.9
)
Less: Comprehensive loss attributable to noncontrolling interest
—
—
—
(1.8
)
—
(1.8
)
Comprehensive income (loss) attributable to Ryerson Holding Corporation
$
(16.1
)
$
(5.5
)
$
22.4
$
(21.2
)
$
4.3
$
(16.1
) RYERSON HOLDING CORPORATION CONDENSED CONSOLIDATING STATEMENT OF COMPREHENSIVE INCOME YEAR ENDED DECEMBER 31, 2014 (In millions)
Parent
Joseph T. Ryerson
Guarantor
Non-guarantor
Eliminations
Consolidated
Comprehensive income (loss)
$
(128.9
)
$
(120.5
)
$
31.4
$
(14.4
)
$
102.9
$
(129.5
)
Less: Comprehensive loss attributable to noncontrolling interest
—
—
—
(0.6
)
—
(0.6
)
Comprehensive income (loss) attributable to Ryerson Holding Corporation
$
(128.9
)
$
(120.5
)
$
31.4
$
(13.8
)
$
102.9
$
(128.9
) RYERSON HOLDING CORPORATION CONDENSED CONSOLIDATING STATEMENT OF COMPREHENSIVE INCOME YEAR ENDED DECEMBER 31, 2013 (In millions)
Parent
Joseph T. Ryerson
Guarantor
Non-guarantor
Eliminations
Consolidated
Comprehensive income (loss)
$
191.2
$
144.5
$
2.4
$
(32.2
)
$
(115.9
)
$
190.0
Less: Comprehensive loss attributable to noncontrolling interest
—
—
—
(1.2
)
—
(1.2
)
Comprehensive income (loss) attributable to Ryerson Holding Corporation
$
191.2
$
144.5
$
2.4
$
(31.0
)
$
(115.9
)
$
191.2</t>
  </si>
  <si>
    <t>Condensed Consolidating Statement of Cash Flows</t>
  </si>
  <si>
    <t>RYERSON HOLDING CORPORATION CONDENSED CONSOLIDATING STATEMENT OF CASH FLOWS YEAR ENDED DECEMBER 31, 2015 (In millions)
Parent
Joseph T. Ryerson
Guarantor
Non-guarantor
Eliminations
Consolidated
OPERATING ACTIVITIES:
Net income (loss)
$
(0.5
)
$
10.2
$
20.4
$
(11.6
)
$
(20.3
)
$
(1.8
)
Non-cash expenses
9.3
39.9
9.5
11.3
—
70.0
Equity in (earnings) loss of subsidiaries
(10.2
)
(19.6
)
9.5
—
20.3
—
Changes in working capital
1.7
129.1
44.3
15.8
—
190.9
Net adjustments
0.8
149.4
63.3
27.1
20.3
260.9
Net cash provided by operating activities
0.3
159.6
83.7
15.5
—
259.1
INVESTING ACTIVITIES:
Acquisitions, net of cash acquired
—
(8.8
)
—
—
—
(8.8
)
Capital expenditures
—
(19.2
)
(0.8
)
(2.3
)
—
(22.3
)
Loan to related companies
—
—
(79.8
)
—
79.8
—
Investment in subsidiaries
(11.4
)
(0.2
)
(0.1
)
(0.1
)
11.8
—
Proceeds from sale of property, plant and equipment
—
2.5
—
7.9
—
10.4
Other investing activities
—
1.2
1.3
0.2
—
2.7
Net cash provided by (used in) investing activities
(11.4
)
(24.5
)
(79.4
)
5.7
91.6
(18.0
)
FINANCING ACTIVITIES:
Repayment of debt
—
(59.9
)
—
—
—
(59.9
)
Repayment of intercompany borrowings
—
79.8
—
—
(79.8
)
—
Net proceeds/(repayments) of short-term borrowings
—
(162.8
)
—
(1.6
)
—
(164.4
)
Capital contribution
—
11.4
0.2
0.2
(11.8
)
—
Other financing activities
—
(2.7
)
(4.8
)
(0.4
)
—
(7.9
)
Net cash used in financing activities
—
(134.2
)
(4.6
)
(1.8
)
(91.6
)
(232.2
)
Net increase (decrease) in cash and cash equivalents
(11.1
)
0.9
(0.3
)
19.4
—
8.9
Effect of exchange rates
—
(0.3
)
—
(5.4
)
—
(5.7
)
Net change in cash and cash equivalents
(11.1
)
0.6
(0.3
)
14.0
—
3.2
Beginning cash and cash equivalents
11.1
4.6
0.7
43.6
—
60.0
Ending cash and cash equivalents
$
—
$
5.2
$
0.4
$
57.6
$
—
$
63.2
RYERSON HOLDING CORPORATION CONDENSED CONSOLIDATING STATEMENT OF CASH FLOWS YEAR ENDED DECEMBER 31, 2014 (In millions)
Parent
Joseph T. Ryerson
Guarantor
Non-guarantor
Eliminations
Consolidated
OPERATING ACTIVITIES:
Net income (loss)
$
(25.7
)
$
(17.3
)
$
37.6
$
3.6
$
(24.4
)
$
(26.2
)
Non-cash expenses
8.4
35.1
3.1
5.7
—
52.3
Equity in (earnings) loss of subsidiaries
17.3
(37.5
)
(4.2
)
—
24.4
—
Changes in working capital
9.0
(58.0
)
(29.6
)
(20.8
)
—
(99.4
)
Net adjustments
34.7
(60.4
)
(30.7
)
(15.1
)
24.4
(47.1
)
Net cash provided by (used in) operating activities
9.0
(77.7
)
6.9
(11.5
)
—
(73.3
)
INVESTING ACTIVITIES:
Acquisitions, net of cash acquired
—
(20.1
)
—
—
—
(20.1
)
Capital expenditures
—
(18.8
)
(0.5
)
(2.3
)
—
(21.6
)
Investment in subsidiaries
(110.7
)
(0.1
)
—
—
110.8
—
Loan to related companies
—
—
(40.3
)
—
40.3
—
Loan repayment from related companies
—
40.3
—
—
(40.3
)
—
Other investing activities
—
4.7
—
3.0
—
7.7
Net cash provided by (used in) investing activities
(110.7
)
6.0
(40.8
)
0.7
110.8
(34.0
)
FINANCING ACTIVITIES:
Net proceeds from issuance of common stock
112.4
—
—
—
—
112.4
Repayment of debt
—
(110.7
)
—
—
—
(110.7
)
Net proceeds/(repayments) of short-term borrowings
—
65.9
—
(2.1
)
—
63.8
Net increase in book overdrafts
—
3.6
32.4
—
—
36.0
Capital contribution
—
110.7
—
0.1
(110.8
)
—
Other financing activities
—
(1.0
)
—
—
—
(1.0
)
Net cash provided by (used in) financing activities
112.4
68.5
32.4
(2.0
)
(110.8
)
100.5
Net increase (decrease) in cash and cash equivalents
10.7
(3.2
)
(1.5
)
(12.8
)
—
(6.8
)
Effect of exchange rates
—
—
(0.2
)
(7.4
)
—
(7.6
)
Net change in cash and cash equivalents
10.7
(3.2
)
(1.7
)
(20.2
)
—
(14.4
)
Beginning cash and cash equivalents
0.4
7.8
2.4
63.8
—
74.4
Ending cash and cash equivalents
$
11.1
$
4.6
$
0.7
$
43.6
$
—
$
60.0
RYERSON HOLDING CORPORATION CONDENSED CONSOLIDATING STATEMENT OF CASH FLOWS YEAR ENDED DECEMBER 31, 2013 (In millions)
Parent
Joseph T. Ryerson
Guarantor
Non-guarantor
Eliminations
Consolidated
OPERATING ACTIVITIES:
Net income (loss)
$
127.3
$
80.5
$
2.4
$
(21.2
)
$
(62.8
)
$
126.2
Non-cash expenses
(48.1
)
(30.4
)
8.0
16.4
—
(54.1
)
Equity in (earnings) loss of subsidiaries
(80.5
)
(2.1
)
19.8
—
62.8
—
Changes in working capital
1.3
256.2
(301.4
)
19.9
—
(24.0
)
Net adjustments
(127.3
)
223.7
(273.6
)
36.3
62.8
(78.1
)
Net cash provided by (used in) operating activities
—
304.2
(271.2
)
15.1
—
48.1
INVESTING ACTIVITIES:
Capital expenditures
—
(16.5
)
(0.6
)
(3.1
)
—
(20.2
)
Investment in subsidiaries
—
(173.2
)
—
—
173.2
—
Loan repayment from related parties
—
—
127.1
—
(127.1
)
—
Dividend received from subsidiary
6.6
28.7
—
—
(35.3
)
—
Other investing activities
—
4.6
—
2.1
—
6.7
Net cash provided by (used in) investing activities
6.6
(156.4
)
126.5
(1.0
)
10.8
(13.5
)
FINANCING ACTIVITIES:
Net proceeds/(repayments) of short-term borrowings
—
(14.4
)
—
3.8
—
(10.6
)
Repayment of intercompany borrowings
—
(127.1
)
—
—
127.1
—
Dividends paid
—
(6.6
)
(27.0
)
(1.7
)
35.3
—
Capital contribution
—
—
173.2
—
(173.2
)
—
Acquisition of treasury stock
(6.6
)
—
—
—
—
(6.6
)
Other financing activities
—
(7.4
)
(1.5
)
(0.5
)
—
(9.4
)
Net cash provided by (used in) financing activities
(6.6
)
(155.5
)
144.7
1.6
(10.8
)
(26.6
)
Net increase (decrease) in cash and cash equivalents
—
(7.7
)
—
15.7
—
8.0
Effect of exchange rates
—
—
0.5
(5.3
)
—
(4.8
)
Net change in cash and cash equivalents
—
(7.7
)
0.5
10.4
—
3.2
Beginning cash and cash equivalents
0.4
15.5
1.9
53.4
—
71.2
Ending cash and cash equivalents
$
0.4
$
7.8
$
2.4
$
63.8
$
—
$
74.4</t>
  </si>
  <si>
    <t>Condensed Consolidating Balance Sheet</t>
  </si>
  <si>
    <t>RYERSON HOLDING CORPORATION CONDENSED CONSOLIDATING BALANCE SHEET DECEMBER 31, 2015 (In millions)
Parent
Joseph T. Ryerson
Guarantor
Non-guarantor
Eliminations
Consolidated
ASSETS
Cash and cash equivalents
$
—
$
5.2
$
0.4
$
57.6
$
—
$
63.2
Receivables less provision for allowances, claims and doubtful accounts
—
228.7
6.6
70.4
—
305.7
Inventories
—
488.2
13.5
54.1
—
555.8
Intercompany receivable
—
—
132.7
—
(132.7
)
—
Other current assets
—
17.0
2.3
12.2
2.5
34.0
Total current assets
—
739.1
155.5
194.3
(130.2
)
958.7
Investments in subsidiaries
—
462.0
287.4
0.1
(749.5
)
—
Intercompany notes receivable
—
—
301.0
—
(301.0
)
—
Property, plant and equipment net of accumulated depreciation
—
370.3
3.7
26.3
—
400.3
Deferred charges
—
14.4
—
1.6
—
16.0
Other noncurrent assets
29.9
91.5
60.1
4.1
(4.4
)
181.2
Total assets
$
29.9
$
1,677.3
$
807.7
$
226.4
$
(1,185.1
)
$
1,556.2
LIABILITIES AND STOCKHOLDERS’ EQUITY
Accounts payable
$
—
$
45.0
$
132.4
$
28.9
$
—
$
206.3
Intercompany payable
—
111.8
—
20.9
(132.7
)
—
Long-term debt due within one year
—
—
—
22.0
—
22.0
Salaries, wages, and commissions
—
24.8
0.5
1.0
—
26.3
Other current liabilities
0.6
48.0
0.6
9.8
2.1
61.1
Total current liabilities
0.6
229.6
133.5
82.6
(130.6
)
315.7
Dividends in excess of investment in subsidiaries
170.9
—
—
—
(170.9
)
—
Long-term debt
—
1,012.5
—
—
—
1,012.5
Long-term debt – intercompany
—
257.6
—
43.4
(301.0
)
—
Deferred employee benefits
—
308.2
—
19.5
—
327.7
Other noncurrent liabilities
—
40.3
0.7
4.1
(4.0
)
41.1
Total liabilities
171.5
1,848.2
134.2
149.6
(606.5
)
1,697.0
Redeemable noncontrolling interest
—
—
—
0.1
—
0.1
Ryerson Holding Corporation stockholders’ equity
(141.6
)
(170.9
)
673.5
76.0
(578.6
)
(141.6
)
Noncontrolling interest
—
—
—
0.7
—
0.7
Total liabilities and equity
$
29.9
$
1,677.3
$
807.7
$
226.4
$
(1,185.1
)
$
1,556.2
RYERSON HOLDING CORPORATION CONDENSED CONSOLIDATING BALANCE SHEET DECEMBER 31, 2014 (In millions)
Parent
Joseph T. Ryerson
Guarantor
Non-guarantor
Eliminations
Consolidated
ASSETS
Cash and cash equivalents
$
11.1
$
4.6
$
0.7
$
43.6
$
—
$
60.0
Receivables less provision for allowances, claims and doubtful accounts
—
303.3
14.0
83.5
—
400.8
Inventories
—
633.5
32.0
73.4
—
738.9
Intercompany receivable
11.4
—
157.3
—
(168.7
)
—
Other current assets
0.2
12.5
14.4
17.4
(2.8
)
41.7
Total current assets
22.7
953.9
218.4
217.9
(171.5
)
1,241.4
Investments in subsidiaries
—
471.6
316.5
—
(788.1
)
—
Intercompany notes receivable
—
—
221.3
—
(221.3
)
—
Property, plant and equipment net of accumulated depreciation
—
373.2
8.1
46.9
—
428.2
Deferred income taxes
39.2
—
—
3.1
(14.9
)
27.4
Other noncurrent assets
—
95.3
77.7
3.0
(0.4
)
175.6
Total assets
$
61.9
$
1,894.0
$
842.0
$
270.9
$
(1,196.2
)
$
1,872.6
LIABILITIES AND STOCKHOLDERS’ EQUITY
Accounts payable
$
10.0
$
38.0
$
137.1
$
35.4
$
0.3
$
220.8
Intercompany payable
—
147.3
—
21.6
(168.9
)
—
Deferred income taxes
—
—
—
—
—
—
Other current liabilities
0.5
135.6
1.9
36.2
0.5
174.7
Total current liabilities
10.5
320.9
139.0
93.2
(168.1
)
395.5
Dividends in excess of investment in subsidiaries
177.5
—
—
—
(177.5
)
—
Long-term debt
—
1,192.5
—
—
—
1,192.5
Long-term debt – intercompany
—
169.6
—
51.7
(221.3
)
—
Deferred employee benefits
—
359.5
—
25.7
—
385.2
Other noncurrent liabilities
—
29.0
8.4
4.2
(18.7
)
22.9
Total liabilities
188.0
2,071.5
147.4
174.8
(585.6
)
1,996.1
Redeemable noncontrolling interest
—
—
—
1.0
—
1.0
Ryerson Holding Corporation stockholders’ equity
(126.1
)
(177.5
)
694.6
93.5
(610.6
)
(126.1
)
Noncontrolling interest
—
—
—
1.6
—
1.6
Total liabilities and equity
$
61.9
$
1,894.0
$
842.0
$
270.9
$
(1,196.2
)
$
1,872.6</t>
  </si>
  <si>
    <t>Summary by Quarter</t>
  </si>
  <si>
    <t>RYERSON HOLDING CORPORATION AND SUBSIDIARY COMPANIES SUPPLEMENTARY FINANCIAL DATA (UNAUDITED) SUMMARY BY QUARTER (In millions except per share data)
Net Sales
Gross Profit
Income (Loss) Before Income Taxes
Net Income (Loss)
Net Income (Loss) Attributable to Ryerson Holding Corporation
Basic and Diluted Earnings (Loss) per Share
2014
First Quarter
$
874.4
$
147.7
$
4.5
$
1.4
$
1.6
$
0.08
Second Quarter
931.5
154.4
5.0
2.5
2.6
0.13
Third Quarter (1)
947.9
149.5
(39.7
)
(34.8
)
(34.7
)
(1.26
)
Fourth Quarter
868.4
142.2
3.3
4.7
4.8
0.15
Year
$
3,622.2
$
593.8
$
(26.9
)
$
(26.2
)
$
(25.7
)
$
(1.01
)
2015
First Quarter (2)
$
868.0
$
150.0
$
(3.0
)
$
(2.8
)
$
(2.5
)
$
(0.08
)
Second Quarter (3)
840.4
165.8
25.8
15.6
15.8
0.49
Third Quarter (4)
790.0
150.3
12.8
6.7
6.7
0.21
Fourth Quarter (5)
668.8
101.6
(33.7
)
(21.3
)
(20.5
)
(0.64
)
Year
$
3,167.2
$
567.7
$
1.9
$
(1.8
)
$
(0.5
)
$
(0.02
)
( 1 )
Included in third quarter 2014 results is a $25.0 million charge to terminate the advisory services with Platinum Equity Advisors, LLC in connection with our initial public offering on August 13, 2014. The third quarter of 2014 results also includes the recognition of $7.7 million of transaction compensation expense associated with the initial public offering. The Company also recognized $11.2 million of expense related to the premium paid to redeem $99.5 million of the 2018 Notes as well as $1.2 million of expense to write-off unamortized debt issuance costs associated with the Notes. The third quarter 2014 results also includes a gain on sale of assets of $1.3 million.
(2)
Included in the first quarter 2015 results is a $12.3 million charge due to an other-than-temporary-impairment recognized on an available-for-sale investment.
(3)
Included in the second quarter 2015 results is a $1.4 million impairment charge on assets held for sale to recognize the assets at their fair value less cost to sell.
(4)
Included in the third quarter 2015 results is a $0.5 million impairment charge on assets held for sale to recognize the assets at their fair value less cost to sell. The third quarter of 2015 results also includes a $2.9 million charge to write-off a portion of the debt issuance costs associated with the Old Credit Facility.
(5)
Included in the fourth quarter 2015 results are:</t>
  </si>
  <si>
    <t>Summary of Accounting and Financial Policies - Additional Information (Detail)</t>
  </si>
  <si>
    <t>Aug. 13, 2014USD ($)$ / sharesshares</t>
  </si>
  <si>
    <t>Jul. 23, 2014</t>
  </si>
  <si>
    <t>Aug. 31, 2015USD ($)</t>
  </si>
  <si>
    <t>Sep. 30, 2014USD ($)</t>
  </si>
  <si>
    <t>Dec. 31, 2015USD ($)Segmentshares</t>
  </si>
  <si>
    <t>Dec. 31, 2014USD ($)</t>
  </si>
  <si>
    <t>Dec. 31, 2013USD ($)</t>
  </si>
  <si>
    <t>Jul. 24, 2015USD ($)</t>
  </si>
  <si>
    <t>Oct. 10, 2012</t>
  </si>
  <si>
    <t>Summary Of Accounting And Financial Policies [Line Items]</t>
  </si>
  <si>
    <t>Parent company percentage owned by affiliates</t>
  </si>
  <si>
    <t>66.00%</t>
  </si>
  <si>
    <t>Parent company shares owned by affiliates | shares</t>
  </si>
  <si>
    <t>Stock split ratio</t>
  </si>
  <si>
    <t>Stock split, approval date</t>
  </si>
  <si>
    <t>Jul. 23,
		2014</t>
  </si>
  <si>
    <t>Common stock issued | shares</t>
  </si>
  <si>
    <t>Common stock issued per share | $ / shares</t>
  </si>
  <si>
    <t>Net proceeds from offering</t>
  </si>
  <si>
    <t>Recognized termination fee</t>
  </si>
  <si>
    <t>Initial public offering cost</t>
  </si>
  <si>
    <t>Revolving credit facility maximum borrowing capacity</t>
  </si>
  <si>
    <t>Number of operating segment | Segment</t>
  </si>
  <si>
    <t>Number of reportable segment | Segment</t>
  </si>
  <si>
    <t>Equity income</t>
  </si>
  <si>
    <t>Shipping and handling costs</t>
  </si>
  <si>
    <t>Book overdrafts</t>
  </si>
  <si>
    <t>Foreign currency transaction gain</t>
  </si>
  <si>
    <t>Capitalized debt issuance costs</t>
  </si>
  <si>
    <t>Restatement Adjustment</t>
  </si>
  <si>
    <t>Deferred tax liabilities, current</t>
  </si>
  <si>
    <t>Deferred tax liabilities, noncurrent</t>
  </si>
  <si>
    <t>Platinum Advisors [Member]</t>
  </si>
  <si>
    <t>Payment of advisory services termination fee</t>
  </si>
  <si>
    <t>2018 Notes [Member]</t>
  </si>
  <si>
    <t>Redemption in principal amount</t>
  </si>
  <si>
    <t>Debt Instrument Percentage</t>
  </si>
  <si>
    <t>11.25%</t>
  </si>
  <si>
    <t>Old Credit Facility [Member]</t>
  </si>
  <si>
    <t>Line of Credit [Member]</t>
  </si>
  <si>
    <t>Additional amount to be borrowed</t>
  </si>
  <si>
    <t>Ryerson China [Member]</t>
  </si>
  <si>
    <t>Ownership percentage by parent</t>
  </si>
  <si>
    <t>100.00%</t>
  </si>
  <si>
    <t>Acofran [Member]</t>
  </si>
  <si>
    <t>50.00%</t>
  </si>
  <si>
    <t>Summary of Accounting and Financial Policies - Estimated Useful Lives of Assets (Detail)</t>
  </si>
  <si>
    <t>Land Improvements [Member]</t>
  </si>
  <si>
    <t>Property Plant And Equipment [Line Items]</t>
  </si>
  <si>
    <t>Property, Plant and Equipment, Useful Life</t>
  </si>
  <si>
    <t>20 years</t>
  </si>
  <si>
    <t>Buildings [Member]</t>
  </si>
  <si>
    <t>45 years</t>
  </si>
  <si>
    <t>Furniture and Fixtures [Member]</t>
  </si>
  <si>
    <t>10 years</t>
  </si>
  <si>
    <t>Land Use Rights [Member]</t>
  </si>
  <si>
    <t>50 years</t>
  </si>
  <si>
    <t>Minimum [Member] | Machinery and Equipment [Member]</t>
  </si>
  <si>
    <t>Minimum [Member] | Transportation Equipment [Member]</t>
  </si>
  <si>
    <t>3 years</t>
  </si>
  <si>
    <t>Maximum [Member] | Machinery and Equipment [Member]</t>
  </si>
  <si>
    <t>15 years</t>
  </si>
  <si>
    <t>Maximum [Member] | Transportation Equipment [Member]</t>
  </si>
  <si>
    <t>6 years</t>
  </si>
  <si>
    <t>Revision of Prior Period Consolidated Financial Statements - Additional Information (Details) - USD ($) $ in Millions</t>
  </si>
  <si>
    <t>Jan. 01, 2013</t>
  </si>
  <si>
    <t>Dec. 31, 2012</t>
  </si>
  <si>
    <t>Revision of Prior Period Consolidated Financial Statements - Schedule of Consolidated Statements of Stockholders' Equity - (Details) - USD ($) $ in Millions</t>
  </si>
  <si>
    <t>Error Corrections And Prior Period Adjustments Restatement [Line Items]</t>
  </si>
  <si>
    <t>Previously Reported [Member]</t>
  </si>
  <si>
    <t>Revision of Prior Period Consolidated Financial Statements - Schedule of Consolidated Balance Sheet - (Details) - USD ($) $ in Millions</t>
  </si>
  <si>
    <t>Property, plant and equipment, net of accumulated depreciation</t>
  </si>
  <si>
    <t>Acquisitions - Additional Information (Detail)</t>
  </si>
  <si>
    <t>1 Months Ended</t>
  </si>
  <si>
    <t>Southern Tool [Member]</t>
  </si>
  <si>
    <t>Business Acquisition [Line Items]</t>
  </si>
  <si>
    <t>Effective date of acquisition</t>
  </si>
  <si>
    <t>Aug. 3,
		2015</t>
  </si>
  <si>
    <t>Description of business acquisition</t>
  </si>
  <si>
    <t>On August 3, 2015, the Company acquired all of the issued and outstanding capital stock of Southern Tool Steel, Inc. (“Southern Tool”). Southern Tool is a distributor of long products, predominantly processed bars and tool steel, and is based in Chattanooga, TN.</t>
  </si>
  <si>
    <t>Fay [Member]</t>
  </si>
  <si>
    <t>Dec. 31,
		2014</t>
  </si>
  <si>
    <t>On December 31, 2014, the Company acquired all of the issued and outstanding capital stock of Fay Industries, Inc. and the membership interests of Fay Group, Ltd. (collectively, “Fay”). Fay is a distributor of long products, predominantly processed bars, and is based in Strongsville, Ohio.</t>
  </si>
  <si>
    <t>Restricted Cash - Additional Information (Detail) - USD ($) $ in Millions</t>
  </si>
  <si>
    <t>Restricted Cash And Cash Equivalents Items [Line Items]</t>
  </si>
  <si>
    <t>Letter of Credit [Member]</t>
  </si>
  <si>
    <t>Letter of Credit [Member] | Derivative [Member]</t>
  </si>
  <si>
    <t>Letter of Credit [Member] | Property Plant and Equipment Proceeds Deposited [Member]</t>
  </si>
  <si>
    <t>Inventories - Schedule of Inventories (Detail) - USD ($) $ in Millions</t>
  </si>
  <si>
    <t>In process and finished products</t>
  </si>
  <si>
    <t>Inventories - Additional Information (Detail) - USD ($)</t>
  </si>
  <si>
    <t>Amount by which current cost used to value inventories is lower than LIFO valued inventories</t>
  </si>
  <si>
    <t>Inventories accounted under the LIFO method</t>
  </si>
  <si>
    <t>91.00%</t>
  </si>
  <si>
    <t>90.00%</t>
  </si>
  <si>
    <t>Market charge of cost to material sold</t>
  </si>
  <si>
    <t>Consignment inventory</t>
  </si>
  <si>
    <t>Property, Plant and Equipment - Schedule of Property Plant and Equipment (Detail) - USD ($) $ in Millions</t>
  </si>
  <si>
    <t>Land and land improvements</t>
  </si>
  <si>
    <t>Buildings and leasehold improvements</t>
  </si>
  <si>
    <t>Machinery, equipment and other</t>
  </si>
  <si>
    <t>Construction in progress</t>
  </si>
  <si>
    <t>Less: Accumulated depreciation</t>
  </si>
  <si>
    <t>Net property, plant and equipment</t>
  </si>
  <si>
    <t>Property, Plant and Equipment - Additional Information (Detail) - USD ($) $ in Millions</t>
  </si>
  <si>
    <t>Impairment charges related to fixed assets</t>
  </si>
  <si>
    <t>Assets held for sale</t>
  </si>
  <si>
    <t>Assets At Their Fair Value Less Cost [Member]</t>
  </si>
  <si>
    <t>Do Not Have Recoverable Carrying Value [Member]</t>
  </si>
  <si>
    <t>Assets Held for Sale [Member]</t>
  </si>
  <si>
    <t>Gain on sale of assets held for sale</t>
  </si>
  <si>
    <t>Intangible Assets - Components of Intangible Assets (Detail) - USD ($) $ in Millions</t>
  </si>
  <si>
    <t>Finite Lived Intangible Assets [Line Items]</t>
  </si>
  <si>
    <t>Gross Carrying Amount</t>
  </si>
  <si>
    <t>Accumulated Amortization</t>
  </si>
  <si>
    <t>Net</t>
  </si>
  <si>
    <t>Customer Relationships [Member]</t>
  </si>
  <si>
    <t>Developed Technology / Product Know-How [Member]</t>
  </si>
  <si>
    <t>Non-compete Agreements [Member]</t>
  </si>
  <si>
    <t>Trademarks [Member]</t>
  </si>
  <si>
    <t>Licenses [Member]</t>
  </si>
  <si>
    <t>Intangible Assets - Additional Information (Detail) - USD ($) $ in Millions</t>
  </si>
  <si>
    <t>Amortization expense</t>
  </si>
  <si>
    <t>Impairment charges</t>
  </si>
  <si>
    <t>Weighted average amortization period of intangible assets</t>
  </si>
  <si>
    <t>13 years</t>
  </si>
  <si>
    <t>Minimum [Member]</t>
  </si>
  <si>
    <t>Amortization period of Intangible assets</t>
  </si>
  <si>
    <t>2 years</t>
  </si>
  <si>
    <t>Maximum [Member]</t>
  </si>
  <si>
    <t>Intangible Assets - Estimated Amortization Expenses Related to Intangible Assets (Detail) $ in Millions</t>
  </si>
  <si>
    <t>Dec. 31, 2015USD ($)</t>
  </si>
  <si>
    <t>Finite Lived Intangible Assets Future Amortization Expense [Abstract]</t>
  </si>
  <si>
    <t>For the year ended December 31, 2016</t>
  </si>
  <si>
    <t>For the year ended December 31, 2017</t>
  </si>
  <si>
    <t>For the year ended December 31, 2018</t>
  </si>
  <si>
    <t>For the year ended December 31, 2019</t>
  </si>
  <si>
    <t>For the year ended December 31, 2020</t>
  </si>
  <si>
    <t>For the years ended thereafter</t>
  </si>
  <si>
    <t>Goodwill - Changes in Carrying Amount of Goodwill (Detail) - USD ($) $ in Millions</t>
  </si>
  <si>
    <t>Goodwill [Line Items]</t>
  </si>
  <si>
    <t>Goodwill, carrying amount, beginning balance</t>
  </si>
  <si>
    <t>Goodwill, carrying amount, ending balance</t>
  </si>
  <si>
    <t>Carrying Amount [Member]</t>
  </si>
  <si>
    <t>Changes in purchase price allocation</t>
  </si>
  <si>
    <t>Accumulated Goodwill Impairment [Member]</t>
  </si>
  <si>
    <t>Goodwill, Accumulated Impairment</t>
  </si>
  <si>
    <t>Cost [Member]</t>
  </si>
  <si>
    <t>Goodwill cost, beginning balance</t>
  </si>
  <si>
    <t>Goodwill cost, ending balance</t>
  </si>
  <si>
    <t>Goodwill - Additional Information (Detail) - USD ($) $ in Millions</t>
  </si>
  <si>
    <t>Impairment charge</t>
  </si>
  <si>
    <t>Goodwill related to acquisition</t>
  </si>
  <si>
    <t>Restructuring and Other Charges - Restructuring Accrual Activity (Detail) - USD ($) $ in Millions</t>
  </si>
  <si>
    <t>Restructuring Cost and Reserve [Line Items]</t>
  </si>
  <si>
    <t>Beginning balance</t>
  </si>
  <si>
    <t>Restructuring charges</t>
  </si>
  <si>
    <t>Reduction to reserve</t>
  </si>
  <si>
    <t>Cash payments</t>
  </si>
  <si>
    <t>Adjustments for pension and other post-retirement termination non-cash charges</t>
  </si>
  <si>
    <t>Changes due to foreign currency translations</t>
  </si>
  <si>
    <t>Ending balance</t>
  </si>
  <si>
    <t>Employee Related Costs [Member]</t>
  </si>
  <si>
    <t>Tenancy and Other Costs [Member]</t>
  </si>
  <si>
    <t>Restructuring and Other Charges - Additional Information (Detail) $ in Millions</t>
  </si>
  <si>
    <t>Dec. 31, 2015USD ($)Employee</t>
  </si>
  <si>
    <t>Non-cash pensions and other post-retirement benefit costs</t>
  </si>
  <si>
    <t>Restructuring payments</t>
  </si>
  <si>
    <t>Facility Closing [Member]</t>
  </si>
  <si>
    <t>Employee Costs [Member]</t>
  </si>
  <si>
    <t>Number of employees impacted | Employee</t>
  </si>
  <si>
    <t>Restructuring cost expected to be paid in next twelve months</t>
  </si>
  <si>
    <t>Employee Costs [Member] | Facility Closing [Member]</t>
  </si>
  <si>
    <t>Tenancy-related Costs [Member]</t>
  </si>
  <si>
    <t>Restructuring cost expected to be paid</t>
  </si>
  <si>
    <t>Tenancy-related Costs [Member] | Facility Closing [Member]</t>
  </si>
  <si>
    <t>Debt - Long-Term Debt (Detail) - USD ($) $ in Millions</t>
  </si>
  <si>
    <t>Debt Instrument [Line Items]</t>
  </si>
  <si>
    <t>Foreign debt</t>
  </si>
  <si>
    <t>Total debt</t>
  </si>
  <si>
    <t>Total long-term debt</t>
  </si>
  <si>
    <t>2017 Notes [Member]</t>
  </si>
  <si>
    <t>Senior Notes</t>
  </si>
  <si>
    <t>Ryerson Credit Facility [Member]</t>
  </si>
  <si>
    <t>Ryerson Credit Facility</t>
  </si>
  <si>
    <t>Short-term credit facility borrowings</t>
  </si>
  <si>
    <t>Debt - Principal Payments on Debt (Detail) $ in Millions</t>
  </si>
  <si>
    <t>Debt - Ryerson Credit Facility - Additional Information (Detail) - USD ($)</t>
  </si>
  <si>
    <t>Jul. 24, 2015</t>
  </si>
  <si>
    <t>Outstanding borrowings</t>
  </si>
  <si>
    <t>Letters of credit</t>
  </si>
  <si>
    <t>Available credit facility</t>
  </si>
  <si>
    <t>Weighted average interest rate</t>
  </si>
  <si>
    <t>2.10%</t>
  </si>
  <si>
    <t>Line of credit facility, description of collateral</t>
  </si>
  <si>
    <t>Total credit availability is limited by the amount of eligible accounts receivable, inventory, and qualified cash pledged as collateral under the agreement insofar as Ryerson is subject to a borrowing base comprised of the aggregate of these three amounts, less applicable reserves. Eligible accounts receivable, at any date of determination, is comprised of the aggregate value of all accounts directly created by a borrower (and in the case of Canadian accounts, a Canadian guarantor) in the ordinary course of business arising out of the sale of goods or the rendering of services, each of which has been invoiced, with such receivables adjusted to exclude various ineligible accounts, including, among other things, those to which a borrower (or guarantor, as applicable) does not have sole and absolute title and accounts arising out of a sale to an employee, officer, director, or affiliate of a borrower (or guarantor, as applicable). Eligible inventory, at any date of determination, is comprised of the aggregate value of all inventory owned by a borrower (and in the case of Canadian accounts, a Canadian guarantor), with such inventory adjusted to exclude various ineligible inventory, including, among other things, (i) any inventory that is classified as “supplies” or is unsaleable in the ordinary course of business, (ii) 50% of the value of any inventory that (A) has not been sold or processed within a 180 day period and (B) which is calculated to have more than 365 days of supply based upon the immediately preceding 6 months consumption, and (iii) 50% of the value of inventory classified as partial inventory pieces on the basis that the inventory has been cut below sales lengths customary for such inventory. Qualified cash consists of cash in an eligible deposit account that is subject to customary restrictions and liens in favor of the lenders.</t>
  </si>
  <si>
    <t>Charge to write-off a portion of the issuance costs</t>
  </si>
  <si>
    <t>Default bear interest rate</t>
  </si>
  <si>
    <t>2.00%</t>
  </si>
  <si>
    <t>Commitment fees on amounts not borrowed</t>
  </si>
  <si>
    <t>0.25%</t>
  </si>
  <si>
    <t>Ryerson Credit Facility [Member] | Federal Funds Rate [Member]</t>
  </si>
  <si>
    <t>Percentage of spread over amount available to be borrowed</t>
  </si>
  <si>
    <t>0.50%</t>
  </si>
  <si>
    <t>Ryerson Credit Facility [Member] | Prime Rate and One Month LIBOR Rate [Member]</t>
  </si>
  <si>
    <t>1.00%</t>
  </si>
  <si>
    <t>Ryerson Credit Facility [Member] | 30 Day LIBOR Rate [Member]</t>
  </si>
  <si>
    <t>Ryerson Credit Facility [Member] | Bank of Canada Overnight Rate [Member]</t>
  </si>
  <si>
    <t>Ryerson Credit Facility [Member] | One Month Canadian Bankers Acceptance Rate [Member]</t>
  </si>
  <si>
    <t>Ryerson Credit Facility [Member] | US Subsidiaries [Member]</t>
  </si>
  <si>
    <t>Ryerson Credit Facility [Member] | Canadian Subsidiaries [Member]</t>
  </si>
  <si>
    <t>Ryerson Credit Facility [Member] | Canadian Subsidiaries [Member] | Federal Funds Rate [Member]</t>
  </si>
  <si>
    <t>Ryerson Credit Facility [Member] | Minimum [Member] | Base Rate and Canadian Prime Rate [Member]</t>
  </si>
  <si>
    <t>Ryerson Credit Facility [Member] | Minimum [Member] | LIBOR and Banker's Acceptance Rate [Member]</t>
  </si>
  <si>
    <t>1.25%</t>
  </si>
  <si>
    <t>Ryerson Credit Facility [Member] | Maximum [Member] | Base Rate and Canadian Prime Rate [Member]</t>
  </si>
  <si>
    <t>0.75%</t>
  </si>
  <si>
    <t>Ryerson Credit Facility [Member] | Maximum [Member] | LIBOR and Banker's Acceptance Rate [Member]</t>
  </si>
  <si>
    <t>1.75%</t>
  </si>
  <si>
    <t>Ryerson Credit Facility [Member] | Scenario 1 [Member]</t>
  </si>
  <si>
    <t>Credit facility maturity date</t>
  </si>
  <si>
    <t>Jul. 24,
		2020</t>
  </si>
  <si>
    <t>Ryerson Credit Facility [Member] | Scenario 2 [Member]</t>
  </si>
  <si>
    <t>Credit facility scenario 2 maturity description of ("2017 Notes")</t>
  </si>
  <si>
    <t>60 days prior to the stated maturity of any outstanding indebtedness with a principal amount of $50,000,000 or more.</t>
  </si>
  <si>
    <t>Minimum indebtedness including principal amount</t>
  </si>
  <si>
    <t>Ryerson Credit Facility [Member] | Old Credit Facility [Member]</t>
  </si>
  <si>
    <t>Debt - 2017 and 2018 Notes - Additional Information (Detail) - USD ($) $ / shares in Units, shares in Millions</t>
  </si>
  <si>
    <t>Common stock issued</t>
  </si>
  <si>
    <t>Common stock issued per share</t>
  </si>
  <si>
    <t>Gain (loss) on retirement of debt</t>
  </si>
  <si>
    <t>Aggregate amount of senior notes issued</t>
  </si>
  <si>
    <t>9.00%</t>
  </si>
  <si>
    <t>Notes redemption date</t>
  </si>
  <si>
    <t>Apr. 15,
		2015</t>
  </si>
  <si>
    <t>Principal amount of debt instrument repurchased</t>
  </si>
  <si>
    <t>Debt instruments senior notes retired</t>
  </si>
  <si>
    <t>2017 Notes [Member] | Other Income and (Expense), Net [Member]</t>
  </si>
  <si>
    <t>Oct. 15,
		2015</t>
  </si>
  <si>
    <t>Redemption premium</t>
  </si>
  <si>
    <t>2018 Notes [Member] | Other Income and (Expense), Net [Member]</t>
  </si>
  <si>
    <t>2017 and 2018 Notes [Member] | Joseph T. Ryerson [Member]</t>
  </si>
  <si>
    <t>Maximum percentage of dividend of future net income</t>
  </si>
  <si>
    <t>Redemption price as a percentage of principal amount</t>
  </si>
  <si>
    <t>101.00%</t>
  </si>
  <si>
    <t>Debt - Foreign Debt - Additional Information (Detail) - USD ($) $ in Millions</t>
  </si>
  <si>
    <t>Owed to Banks [Member] | Ryerson China [Member]</t>
  </si>
  <si>
    <t>Owed to Banks [Member] | Acofran [Member]</t>
  </si>
  <si>
    <t>Foreign Debt [Member]</t>
  </si>
  <si>
    <t>Letters of credit issued by our foreign subsidiaries</t>
  </si>
  <si>
    <t>Foreign Debt [Member] | Owed to Banks [Member] | Ryerson China [Member]</t>
  </si>
  <si>
    <t>4.30%</t>
  </si>
  <si>
    <t>4.40%</t>
  </si>
  <si>
    <t>Employee Benefits - Additional Information (Detail) $ in Millions</t>
  </si>
  <si>
    <t>Dec. 31, 2016USD ($)</t>
  </si>
  <si>
    <t>Dec. 31, 2015USD ($)EmployeeLocation</t>
  </si>
  <si>
    <t>Defined Benefit Plans and Other Postretirement Benefit Plans Table Text Block [Line Items]</t>
  </si>
  <si>
    <t>Defined Contribution Plan Expense</t>
  </si>
  <si>
    <t>Accumulated postretirement benefit obligation</t>
  </si>
  <si>
    <t>Other deferred employee benefit plans</t>
  </si>
  <si>
    <t>Defined benefit plan return on plan asset gain loss recognized period</t>
  </si>
  <si>
    <t>4 years</t>
  </si>
  <si>
    <t>Defined benefit plan return on plan asset gain loss recognized, description</t>
  </si>
  <si>
    <t>The method we have chosen for amortizing actuarial gains and losses is to recognize amounts in excess of a 10% corridor (10% of the greater of the projected benefit obligation or plan assets) and are amortized over the average expected remaining lifetime of the participants in the pension plan and over the average expected remaining service period for the other postretirement benefits.</t>
  </si>
  <si>
    <t>Defined Benefit Plan, Fair Value Of Plan Assets</t>
  </si>
  <si>
    <t>Defined benefit plan benefit obligation period increase (decrease)</t>
  </si>
  <si>
    <t>Contribution to the pension plan fund</t>
  </si>
  <si>
    <t>Anticipated minimum required pension contribution funding</t>
  </si>
  <si>
    <t>Multiemployer plans description</t>
  </si>
  <si>
    <t>Ryerson participate in two multiemployer pension plans covering 56 employees at 4 locations.</t>
  </si>
  <si>
    <t>Multiemployer pension plan covered employees | Employee</t>
  </si>
  <si>
    <t>Multiemployer pension plan covered locations | Location</t>
  </si>
  <si>
    <t>Multiemployer plan contributions</t>
  </si>
  <si>
    <t>Pension withdrawal liability</t>
  </si>
  <si>
    <t>Period of Withdrawal pension liability Payment</t>
  </si>
  <si>
    <t>25 years</t>
  </si>
  <si>
    <t>Location One [Member]</t>
  </si>
  <si>
    <t>Defined Benefit Plan Expected Return On Plan Assets Percentage</t>
  </si>
  <si>
    <t>5.75%</t>
  </si>
  <si>
    <t>7.10%</t>
  </si>
  <si>
    <t>Percentage of contributions to the plans</t>
  </si>
  <si>
    <t>5.00%</t>
  </si>
  <si>
    <t>7.40%</t>
  </si>
  <si>
    <t>8.00%</t>
  </si>
  <si>
    <t>8.20%</t>
  </si>
  <si>
    <t>6.50%</t>
  </si>
  <si>
    <t>Defined benefit plan, benefit obligation</t>
  </si>
  <si>
    <t>Pension Benefits for Canadian plans [Member] | Ryerson Salaried Plan [Member]</t>
  </si>
  <si>
    <t>6.00%</t>
  </si>
  <si>
    <t>Defined Benefit Plan description</t>
  </si>
  <si>
    <t>5.75% for the Ryerson Salaried Plan (approximately 77% of total Canadian plan assets)</t>
  </si>
  <si>
    <t>Pension Benefits for Canadian plans [Member] | Ryerson Bargaining Unit Plan [Member]</t>
  </si>
  <si>
    <t>5.50% for the Ryerson Bargaining Unit Plan (approximately 23% of total Canadian plan assets)</t>
  </si>
  <si>
    <t>Annual rate of increase in per capita cost of covered health care benefits, rate</t>
  </si>
  <si>
    <t>Annual rate of increase in per capita cost of covered health care benefits, ultimate rate</t>
  </si>
  <si>
    <t>4.50%</t>
  </si>
  <si>
    <t>Annual rate of increase in per capita cost of covered health care benefits, date</t>
  </si>
  <si>
    <t>Pension Benefits [Member]</t>
  </si>
  <si>
    <t>Net actuarial gains (losses) expected to be amortized from accumulated other comprehensive income (loss)</t>
  </si>
  <si>
    <t>Prior service costs (credits) expected to be amortized from accumulated other comprehensive income (loss)</t>
  </si>
  <si>
    <t>Other Benefits [Member]</t>
  </si>
  <si>
    <t>Other Postretirement Benefits for U.S. Plans [Member] | Under 65 [Member]</t>
  </si>
  <si>
    <t>7.00%</t>
  </si>
  <si>
    <t>7.50%</t>
  </si>
  <si>
    <t>Other Postretirement Benefits for U.S. Plans [Member] | Over 65 [Member]</t>
  </si>
  <si>
    <t>Annual rate of increase in per capita cost of covered health care benefits, risk adjustment rate</t>
  </si>
  <si>
    <t>0.65%</t>
  </si>
  <si>
    <t>0.60%</t>
  </si>
  <si>
    <t>Annual rate of increase in per capita cost of covered health care benefits, risk adjustment ultimate rate</t>
  </si>
  <si>
    <t>0.00%</t>
  </si>
  <si>
    <t>Annual rate of increase in per capita cost of covered health care benefits, risk adjustment date</t>
  </si>
  <si>
    <t>Scenario, Forecast [Member]</t>
  </si>
  <si>
    <t>Decrease in service and interest costs compared to previous method</t>
  </si>
  <si>
    <t>Scenario, Forecast [Member] | Pension Benefits for U.S. plans [Member]</t>
  </si>
  <si>
    <t>Employee Benefits - Assumptions Used for Retirement Benefit Plans (Detail)</t>
  </si>
  <si>
    <t>4 Months Ended</t>
  </si>
  <si>
    <t>8 Months Ended</t>
  </si>
  <si>
    <t>Sep. 09, 2014</t>
  </si>
  <si>
    <t>Discount rate for calculating obligations</t>
  </si>
  <si>
    <t>4.05%</t>
  </si>
  <si>
    <t>4.41%</t>
  </si>
  <si>
    <t>4.80%</t>
  </si>
  <si>
    <t>Discount rate for calculating net periodic benefit cost</t>
  </si>
  <si>
    <t>4.00%</t>
  </si>
  <si>
    <t>Expected rate of return on plan assets</t>
  </si>
  <si>
    <t>Rate of compensation increase - benefit obligations</t>
  </si>
  <si>
    <t>2.80%</t>
  </si>
  <si>
    <t>Rate of compensation increase</t>
  </si>
  <si>
    <t>3.00%</t>
  </si>
  <si>
    <t>3.80%</t>
  </si>
  <si>
    <t>4.21%</t>
  </si>
  <si>
    <t>4.35%</t>
  </si>
  <si>
    <t>3.60%</t>
  </si>
  <si>
    <t>4.60%</t>
  </si>
  <si>
    <t>4.20%</t>
  </si>
  <si>
    <t>3.50%</t>
  </si>
  <si>
    <t>3.70%</t>
  </si>
  <si>
    <t>3.25%</t>
  </si>
  <si>
    <t>3.87%</t>
  </si>
  <si>
    <t>3.64%</t>
  </si>
  <si>
    <t>4.10%</t>
  </si>
  <si>
    <t>Employee Benefits - Components of Benefit Obligation and Net Obligation Recognized in Financial Statements (Detail) - USD ($) $ in Millions</t>
  </si>
  <si>
    <t>Change in Plan Assets</t>
  </si>
  <si>
    <t>Current liabilities</t>
  </si>
  <si>
    <t>Non-current liabilities</t>
  </si>
  <si>
    <t>Change in Benefit Obligation</t>
  </si>
  <si>
    <t>Benefit obligation at beginning of year</t>
  </si>
  <si>
    <t>Service cost</t>
  </si>
  <si>
    <t>Interest cost</t>
  </si>
  <si>
    <t>Actuarial (gain) loss</t>
  </si>
  <si>
    <t>Effect of changes in exchange rates</t>
  </si>
  <si>
    <t>Lump sums paid</t>
  </si>
  <si>
    <t>Benefits paid (net of participant contributions and Medicare subsidy)</t>
  </si>
  <si>
    <t>Benefit obligation at end of year</t>
  </si>
  <si>
    <t>Accumulated benefit obligation at end of year</t>
  </si>
  <si>
    <t>Actual return on plan assets</t>
  </si>
  <si>
    <t>Employer contributions</t>
  </si>
  <si>
    <t>Benefits paid (net of participant contributions)</t>
  </si>
  <si>
    <t>Funded status</t>
  </si>
  <si>
    <t>Net benefit liability at the end of the year</t>
  </si>
  <si>
    <t>Plan amendments</t>
  </si>
  <si>
    <t>Employee Benefits - Amounts Recognized in Accumulated Other Comprehensive Income (Loss) (Detail) - USD ($) $ in Millions</t>
  </si>
  <si>
    <t>Net actuarial loss (gain)</t>
  </si>
  <si>
    <t>Prior service cost (credit)</t>
  </si>
  <si>
    <t>Net loss (gain)</t>
  </si>
  <si>
    <t>Employee Benefits - Amounts Recognized in Other Comprehensive Income (Loss) (Detail) - USD ($) $ in Millions</t>
  </si>
  <si>
    <t>Amortization of net actuarial loss (gain)</t>
  </si>
  <si>
    <t>Amortization of prior service cost (credit)</t>
  </si>
  <si>
    <t>Prior service credit</t>
  </si>
  <si>
    <t>Employee Benefits - Components of Net Periodic Benefit Cost (Detail) - USD ($) $ in Millions</t>
  </si>
  <si>
    <t>Expected return on assets</t>
  </si>
  <si>
    <t>Recognized actuarial loss (gain)</t>
  </si>
  <si>
    <t>Curtailment loss</t>
  </si>
  <si>
    <t>Net periodic benefit cost (credit)</t>
  </si>
  <si>
    <t>Amortization of prior service credit</t>
  </si>
  <si>
    <t>Employee Benefits - Effects of One-Percentage-Point Change in Assumed Health Care Cost Trend Rates (Detail) $ in Millions</t>
  </si>
  <si>
    <t>Defined Benefit Plan Effect Of One Percentage Point Change In Assumed Health Care Cost Trend Rates [Abstract]</t>
  </si>
  <si>
    <t>Effect on service cost plus interest cost, 1% increase</t>
  </si>
  <si>
    <t>Effect on postretirement benefit obligation, 1% increase</t>
  </si>
  <si>
    <t>Effect on service cost plus interest cost, 1% decrease</t>
  </si>
  <si>
    <t>Effect on postretirement benefit obligation, 1% decrease</t>
  </si>
  <si>
    <t>Employee Benefits - Weighted Average Asset Allocation (Detail)</t>
  </si>
  <si>
    <t>Defined benefit plan weighted average asset allocation</t>
  </si>
  <si>
    <t>Equity Securities [Member]</t>
  </si>
  <si>
    <t>62.00%</t>
  </si>
  <si>
    <t>65.00%</t>
  </si>
  <si>
    <t>Debt Securities [Member]</t>
  </si>
  <si>
    <t>21.00%</t>
  </si>
  <si>
    <t>20.00%</t>
  </si>
  <si>
    <t>Real Estate [Member]</t>
  </si>
  <si>
    <t>Other [Member]</t>
  </si>
  <si>
    <t>13.00%</t>
  </si>
  <si>
    <t>12.00%</t>
  </si>
  <si>
    <t>Employee Benefits - Target Ranges and Allocations (Detail)</t>
  </si>
  <si>
    <t>Target allocation</t>
  </si>
  <si>
    <t>Target Allocation, minimum</t>
  </si>
  <si>
    <t>33.00%</t>
  </si>
  <si>
    <t>Target Allocation, maximum</t>
  </si>
  <si>
    <t>70.00%</t>
  </si>
  <si>
    <t>64.00%</t>
  </si>
  <si>
    <t>15.00%</t>
  </si>
  <si>
    <t>19.00%</t>
  </si>
  <si>
    <t>Employee Benefits - Fair Value of Pension Plan Assets by Asset Category (Detail) - USD ($) $ in Millions</t>
  </si>
  <si>
    <t>Cash and Cash Equivalents [Member]</t>
  </si>
  <si>
    <t>Level 1 [Member]</t>
  </si>
  <si>
    <t>Level 1 [Member] | Cash and Cash Equivalents [Member]</t>
  </si>
  <si>
    <t>Level 2 [Member]</t>
  </si>
  <si>
    <t>Level 2 [Member] | Real Estate [Member]</t>
  </si>
  <si>
    <t>US Large Cap [Member] | Equity Securities [Member]</t>
  </si>
  <si>
    <t>US Large Cap [Member] | Level 2 [Member] | Equity Securities [Member]</t>
  </si>
  <si>
    <t>US Small/Mid Cap [Member] | Equity Securities [Member]</t>
  </si>
  <si>
    <t>US Small/Mid Cap [Member] | Level 2 [Member] | Equity Securities [Member]</t>
  </si>
  <si>
    <t>Canadian Large Cap [Member] | Equity Securities [Member]</t>
  </si>
  <si>
    <t>Canadian Large Cap [Member] | Level 2 [Member] | Equity Securities [Member]</t>
  </si>
  <si>
    <t>Canadian Small Cap [Member] | Equity Securities [Member]</t>
  </si>
  <si>
    <t>Canadian Small Cap [Member] | Level 2 [Member] | Equity Securities [Member]</t>
  </si>
  <si>
    <t>International Companies [Member] | Equity Securities [Member]</t>
  </si>
  <si>
    <t>International Companies [Member] | Level 2 [Member] | Equity Securities [Member]</t>
  </si>
  <si>
    <t>Global Companies [Member] | Equity Securities [Member]</t>
  </si>
  <si>
    <t>Global Companies [Member] | Level 2 [Member] | Equity Securities [Member]</t>
  </si>
  <si>
    <t>Investment Grade Debt [Member] | Fixed Income Securities</t>
  </si>
  <si>
    <t>Investment Grade Debt [Member] | Level 2 [Member] | Fixed Income Securities</t>
  </si>
  <si>
    <t>Commodity Funds [Member] | Other Investments [Member]</t>
  </si>
  <si>
    <t>Commodity Funds [Member] | Level 2 [Member] | Other Investments [Member]</t>
  </si>
  <si>
    <t>Multi-Strategy Funds [Member] | Other Investments [Member]</t>
  </si>
  <si>
    <t>Multi-Strategy Funds [Member] | Level 2 [Member] | Other Investments [Member]</t>
  </si>
  <si>
    <t>Investments Valued at Net Asset Value [Member]</t>
  </si>
  <si>
    <t>Employee Benefits - Estimated Future Benefit Payments (Detail) $ in Millions</t>
  </si>
  <si>
    <t>2021-2025</t>
  </si>
  <si>
    <t>Commitments and Contingencies - Additional Information (Detail) - USD ($)</t>
  </si>
  <si>
    <t>Loss Contingencies [Line Items]</t>
  </si>
  <si>
    <t>Future minimum rental commitment total</t>
  </si>
  <si>
    <t>Future minimum rental commitment year 2016</t>
  </si>
  <si>
    <t>Future minimum rental commitment year 2017</t>
  </si>
  <si>
    <t>Future minimum rental commitment year 2018</t>
  </si>
  <si>
    <t>Future minimum rental commitment year 2019</t>
  </si>
  <si>
    <t>Future minimum rental commitment year 2020</t>
  </si>
  <si>
    <t>Future minimum rental commitment year thereafter</t>
  </si>
  <si>
    <t>Rental expense under operating leases</t>
  </si>
  <si>
    <t>Purchase obligations</t>
  </si>
  <si>
    <t>Purchase obligations to be paid in 2016</t>
  </si>
  <si>
    <t>Cash deposit to offset amounts payable</t>
  </si>
  <si>
    <t>Percentage of total labor force covered by collective bargaining agreements</t>
  </si>
  <si>
    <t>Percentage of total labor force covered by collective bargaining agreements in next fiscal year</t>
  </si>
  <si>
    <t>Noncancellable operating leases expire period</t>
  </si>
  <si>
    <t>Related Parties - Additional Information (Detail) - USD ($)</t>
  </si>
  <si>
    <t>Aug. 31, 2015</t>
  </si>
  <si>
    <t>Related Party Transaction [Line Items]</t>
  </si>
  <si>
    <t>Payment of advisory fee recorded</t>
  </si>
  <si>
    <t>Segment Information - Additional Information (Detail) - Segment</t>
  </si>
  <si>
    <t>Number of operating segment</t>
  </si>
  <si>
    <t>Percentage Of Consolidated Sales From Foreign Countries</t>
  </si>
  <si>
    <t>14.00%</t>
  </si>
  <si>
    <t>Percentage of long-lived assets in foreign country</t>
  </si>
  <si>
    <t>10.00%</t>
  </si>
  <si>
    <t>Percentage one customer to total sales</t>
  </si>
  <si>
    <t>Percentage top ten customers to total sales</t>
  </si>
  <si>
    <t>Segment Information - Percentage of Sales by Major Product Line (Detail)</t>
  </si>
  <si>
    <t>Revenue from External Customer [Line Items]</t>
  </si>
  <si>
    <t>Percentage of sales by major product lines</t>
  </si>
  <si>
    <t>Carbon Steel Flat [Member]</t>
  </si>
  <si>
    <t>25.00%</t>
  </si>
  <si>
    <t>26.00%</t>
  </si>
  <si>
    <t>Carbon Steel Plate [Member]</t>
  </si>
  <si>
    <t>11.00%</t>
  </si>
  <si>
    <t>Carbon Steel Long [Member]</t>
  </si>
  <si>
    <t>16.00%</t>
  </si>
  <si>
    <t>Stainless Steel Flat [Member]</t>
  </si>
  <si>
    <t>Stainless Steel Plate [Member]</t>
  </si>
  <si>
    <t>Stainless Steel Long [Member]</t>
  </si>
  <si>
    <t>Aluminum Flat [Member]</t>
  </si>
  <si>
    <t>Aluminum Plate [Member]</t>
  </si>
  <si>
    <t>Aluminum Long [Member]</t>
  </si>
  <si>
    <t>Segment Information - Summary of Consolidated Financial Information of our Operations by Geographic Location (Detail) - USD ($) $ in Millions</t>
  </si>
  <si>
    <t>Revenues From External Customers And Long Lived Assets [Line Items]</t>
  </si>
  <si>
    <t>Net Sales</t>
  </si>
  <si>
    <t>Long-Lived Assets</t>
  </si>
  <si>
    <t>United States [Member]</t>
  </si>
  <si>
    <t>Foreign Countries [Member]</t>
  </si>
  <si>
    <t>Other Matters - Additional Information (Detail) - USD ($) $ in Millions</t>
  </si>
  <si>
    <t>Feb. 17, 2012</t>
  </si>
  <si>
    <t>Dec. 31, 2011</t>
  </si>
  <si>
    <t>Schedule Of Equity Method Investments [Line Items]</t>
  </si>
  <si>
    <t>Business acquisition acquired entity interest</t>
  </si>
  <si>
    <t>Automated Laser Fabrication Co., LLC ("ALF") [Member]</t>
  </si>
  <si>
    <t>Equity method investment</t>
  </si>
  <si>
    <t>Equity method investment, ownership percentage</t>
  </si>
  <si>
    <t>38.00%</t>
  </si>
  <si>
    <t>Derivatives and Fair Value Measurements - Location and Fair Value Amount of Derivative Instruments (Detail) - Derivatives Not Designated as Hedging Instruments under ASC 815 [Member] - USD ($) $ in Millions</t>
  </si>
  <si>
    <t>Prepaid Expenses and Other Current Assets [Member]</t>
  </si>
  <si>
    <t>Derivatives Fair Value [Line Items]</t>
  </si>
  <si>
    <t>Asset Derivatives, Fair Value</t>
  </si>
  <si>
    <t>Other Accrued Liabilities [Member]</t>
  </si>
  <si>
    <t>Liability Derivatives, Fair Value</t>
  </si>
  <si>
    <t>Foreign Exchange Contracts [Member] | Prepaid Expenses and Other Current Assets [Member]</t>
  </si>
  <si>
    <t>Commodity Contracts [Member] | Prepaid Expenses and Other Current Assets [Member]</t>
  </si>
  <si>
    <t>Commodity Contracts [Member] | Other Accrued Liabilities [Member]</t>
  </si>
  <si>
    <t>Derivatives and Fair Value Measurements - Additional Information (Detail)</t>
  </si>
  <si>
    <t>Mar. 31, 2015USD ($)</t>
  </si>
  <si>
    <t>Dec. 31, 2015USD ($)Tgal</t>
  </si>
  <si>
    <t>Dec. 31, 2014USD ($)Tgal</t>
  </si>
  <si>
    <t>Other-than-temporary impairment charge on available-for-sale investments | $</t>
  </si>
  <si>
    <t>Proceeds from sale of investments | $</t>
  </si>
  <si>
    <t>Contract term for exchange contracts</t>
  </si>
  <si>
    <t>3 months</t>
  </si>
  <si>
    <t>12 months</t>
  </si>
  <si>
    <t>Diesel Fuel Hedge Contracts [Member]</t>
  </si>
  <si>
    <t>Commodity notional value | gal</t>
  </si>
  <si>
    <t>Foreign Exchange Forward [Member]</t>
  </si>
  <si>
    <t>Notional amount of foreign currency exchange contracts | $</t>
  </si>
  <si>
    <t>Nickel Futures or Option Contracts [Member]</t>
  </si>
  <si>
    <t>Commodity notional value | T</t>
  </si>
  <si>
    <t>Hot Roll Steel Coil Option [Member]</t>
  </si>
  <si>
    <t>Aluminum Price Swaps [Member]</t>
  </si>
  <si>
    <t>Derivatives and Fair Value Measurements - Location and Amount of Gains and Losses Reported in Consolidated Statements of Operations (Detail) - Derivatives Not Designated as Hedging Instruments under ASC 815 [Member] - USD ($) $ in Millions</t>
  </si>
  <si>
    <t>Derivative Instruments Gain Loss [Line Items]</t>
  </si>
  <si>
    <t>Amount of Gain/ (Loss) Recognized in Income on Derivatives, Total</t>
  </si>
  <si>
    <t>Foreign Exchange Contracts [Member] | Other Income and (Expense), Net [Member]</t>
  </si>
  <si>
    <t>Commodity Contracts [Member] | Cost of Materials Sold [Member]</t>
  </si>
  <si>
    <t>Diesel Fuel Commodity Contracts [Member] | Warehousing Delivery Selling General and Administrative [Member]</t>
  </si>
  <si>
    <t>Derivatives and Fair Value Measurements - Assets and Liabilities Measured and Recorded at Fair Value (Detail) - USD ($) $ in Millions</t>
  </si>
  <si>
    <t>Fair Value Assets And Liabilities Measured On Recurring And Nonrecurring Basis [Line Items]</t>
  </si>
  <si>
    <t>Cash equivalents</t>
  </si>
  <si>
    <t>Fair Value, Measurements, Recurring [Member] | Level 2 [Member] | Foreign Exchange Contracts [Member]</t>
  </si>
  <si>
    <t>Mark-to-market derivatives, assets</t>
  </si>
  <si>
    <t>Fair Value, Measurements, Recurring [Member] | Level 2 [Member] | Commodity Contracts [Member]</t>
  </si>
  <si>
    <t>Mark-to-market derivatives, liabilities</t>
  </si>
  <si>
    <t>Fair Value, Measurements, Recurring [Member] | Commercial Paper [Member] | Level 1 [Member]</t>
  </si>
  <si>
    <t>Fair Value, Measurements, Recurring [Member] | Common Stock [Member] | Prepaid and Other Current Assets [Member] | Level 1 [Member]</t>
  </si>
  <si>
    <t>Available for sale investment</t>
  </si>
  <si>
    <t>Derivatives and Fair Value Measurements - Assets and Liabilities Measured and Recorded at Fair Value on Non Recurring Basis (Detail) - USD ($) $ in Millions</t>
  </si>
  <si>
    <t>Prepaid expenses and other current assets - assets held for sale (Note 6)</t>
  </si>
  <si>
    <t>Fair Value, Measurements, Nonrecurring [Member] | Level 2 [Member]</t>
  </si>
  <si>
    <t>Derivatives and Fair Value Measurements - Carrying and Estimated Fair Values Financial Instruments (Detail) - USD ($) $ in Millions</t>
  </si>
  <si>
    <t>Fair Value Disclosures [Abstract]</t>
  </si>
  <si>
    <t>Cash and cash equivalents, Carrying Amount</t>
  </si>
  <si>
    <t>Restricted cash, Carrying Amount</t>
  </si>
  <si>
    <t>Receivables less provision for allowances, claims and doubtful accounts, Carrying Amount</t>
  </si>
  <si>
    <t>Accounts payable, Carrying Amount</t>
  </si>
  <si>
    <t>Long-term debt, including current portion, Carrying Amount</t>
  </si>
  <si>
    <t>Cash and cash equivalents, Fair Value</t>
  </si>
  <si>
    <t>Restricted cash, Fair Value</t>
  </si>
  <si>
    <t>Receivables less provision for allowances, claims and doubtful accounts, Fair Value</t>
  </si>
  <si>
    <t>Accounts payable, Fair Value</t>
  </si>
  <si>
    <t>Long-term debt, including current portion, Fair Value</t>
  </si>
  <si>
    <t>Derivatives and Fair Value Measurements - Available-for-Sale Securities (Detail) - Common Stock [Member] - USD ($) $ in Millions</t>
  </si>
  <si>
    <t>Schedule Of Available For Sale Securities [Line Items]</t>
  </si>
  <si>
    <t>Cost</t>
  </si>
  <si>
    <t>Gross Unrealized Losses</t>
  </si>
  <si>
    <t>Fair Value</t>
  </si>
  <si>
    <t>Accumulated Other Comprehensive Income - Changes in Accumulated Other Comprehensive Income/(Loss) by Component (Detail) - USD ($) $ in Millions</t>
  </si>
  <si>
    <t>Accumulated Other Comprehensive Income Loss [Line Items]</t>
  </si>
  <si>
    <t>Accumulated other comprehensive income (loss) net of tax, beginning balance</t>
  </si>
  <si>
    <t>Accumulated other comprehensive income (loss) net of tax, ending balance</t>
  </si>
  <si>
    <t>Other comprehensive income (loss) before reclassifications</t>
  </si>
  <si>
    <t>Net current-period other comprehensive income (loss)</t>
  </si>
  <si>
    <t>Amounts reclassified from accumulated other comprehensive income (loss)</t>
  </si>
  <si>
    <t>Accumulated Other Comprehensive Income - Reclassifications Out of Accumulated Other Comprehensive Income (Loss) (Detail) - USD ($) $ in Millions</t>
  </si>
  <si>
    <t>Reclassification Adjustment Out Of Accumulated Other Comprehensive Income [Line Items]</t>
  </si>
  <si>
    <t>Tax benefit</t>
  </si>
  <si>
    <t>Tax provision (benefit)</t>
  </si>
  <si>
    <t>Reclassification out of Accumulated Other Comprehensive Income [Member] | Other-than-temporary Impairment [Member]</t>
  </si>
  <si>
    <t>Reclassification out of Accumulated Other Comprehensive Income [Member] | Amortization of Defined Benefit Pension and Other Post-retirement Benefit Plan Items, Actuarial Loss [Member]</t>
  </si>
  <si>
    <t>Reclassification out of Accumulated Other Comprehensive Income [Member] | Amortization of Defined Benefit Pension and Other Post-retirement Benefit Plan Items, Prior Service Credits [Member]</t>
  </si>
  <si>
    <t>Reclassification out of Accumulated Other Comprehensive Income [Member] | Amortization of Defined Benefit Pension and Other Post-retirement Benefit Plan Items [Member]</t>
  </si>
  <si>
    <t>Income Taxes - Elements of Provision (Benefit) for Income Taxes (Detail) - USD ($) $ in Millions</t>
  </si>
  <si>
    <t>Income (loss) before income tax:</t>
  </si>
  <si>
    <t>U.S.</t>
  </si>
  <si>
    <t>Foreign</t>
  </si>
  <si>
    <t>Current income taxes:</t>
  </si>
  <si>
    <t>Federal</t>
  </si>
  <si>
    <t>State</t>
  </si>
  <si>
    <t>Current income taxes</t>
  </si>
  <si>
    <t>Total income tax provision (benefit)</t>
  </si>
  <si>
    <t>Income Taxes - Reconciliation of Income Taxes with Amounts Computed by Applying Federal Tax Rate (Detail) - USD ($) $ in Millions</t>
  </si>
  <si>
    <t>Federal income tax expense (benefit) computed at statutory tax rate of 35%</t>
  </si>
  <si>
    <t>Additional taxes or credits from:</t>
  </si>
  <si>
    <t>State and local income taxes, net of federal income tax effect</t>
  </si>
  <si>
    <t>Non-deductible expenses and non-taxable income</t>
  </si>
  <si>
    <t>Foreign income (expense) not includable in federal taxable income</t>
  </si>
  <si>
    <t>Effect of acquisition related elections and settlements</t>
  </si>
  <si>
    <t>Valuation allowance changes (net)</t>
  </si>
  <si>
    <t>All other, net</t>
  </si>
  <si>
    <t>The 2014 charge includes $8.2 million related to the nonrecurring fee to terminate the advisory services agreement with Platinum Advisors</t>
  </si>
  <si>
    <t>Income Taxes - Reconciliation of Income Taxes with Amounts Computed by Applying Federal Tax Rate (Parenthetical) (Detail) - USD ($) $ in Millions</t>
  </si>
  <si>
    <t>Statutory tax rate</t>
  </si>
  <si>
    <t>35.00%</t>
  </si>
  <si>
    <t>Non recurring fee to terminate advisory services</t>
  </si>
  <si>
    <t>Income Taxes - Components of Deferred Income Tax Assets and Liabilities (Detail) - USD ($) $ in Millions</t>
  </si>
  <si>
    <t>Deferred tax assets:</t>
  </si>
  <si>
    <t>AMT tax credit carryforwards</t>
  </si>
  <si>
    <t>Post-retirement benefits other than pensions</t>
  </si>
  <si>
    <t>Federal and foreign net operating loss carryforwards</t>
  </si>
  <si>
    <t>State net operating loss carryforwards</t>
  </si>
  <si>
    <t>Pension liability</t>
  </si>
  <si>
    <t>Other deductible temporary differences</t>
  </si>
  <si>
    <t>Less: valuation allowances</t>
  </si>
  <si>
    <t>Deferred tax assets, net</t>
  </si>
  <si>
    <t>Deferred tax liabilities:</t>
  </si>
  <si>
    <t>Fixed asset basis difference</t>
  </si>
  <si>
    <t>Inventory basis difference</t>
  </si>
  <si>
    <t>Other intangibles</t>
  </si>
  <si>
    <t>Deferred tax liabilities</t>
  </si>
  <si>
    <t>Net deferred tax asset</t>
  </si>
  <si>
    <t>Income Taxes - Additional Information (Detail) - USD ($) $ in Millions</t>
  </si>
  <si>
    <t>Income Tax [Line Items]</t>
  </si>
  <si>
    <t>Federal AMT credit carryforwards</t>
  </si>
  <si>
    <t>Federal net operating loss carry-forwards</t>
  </si>
  <si>
    <t>State net operating loss carry-forwards</t>
  </si>
  <si>
    <t>Foreign net operating loss carry-forwards</t>
  </si>
  <si>
    <t>Undistributed foreign earnings</t>
  </si>
  <si>
    <t>Accrued interest related to uncertain tax positions</t>
  </si>
  <si>
    <t>Unrecognized tax benefits that would affect effective tax rate if recognized</t>
  </si>
  <si>
    <t>Domestic Tax Authority [Member]</t>
  </si>
  <si>
    <t>Net operating loss carry-forwards expiration period</t>
  </si>
  <si>
    <t>State and Local Jurisdiction [Member] | Minimum [Member]</t>
  </si>
  <si>
    <t>1 year</t>
  </si>
  <si>
    <t>State and Local Jurisdiction [Member] | Maximum [Member]</t>
  </si>
  <si>
    <t>Foreign Tax Authority [Member] | Minimum [Member]</t>
  </si>
  <si>
    <t>Foreign Tax Authority [Member] | Maximum [Member]</t>
  </si>
  <si>
    <t>5 years</t>
  </si>
  <si>
    <t>Income Taxes - Reconciliation of Unrecognized Tax Benefits (Detail) - USD ($) $ in Millions</t>
  </si>
  <si>
    <t>Unrecognized tax benefits beginning balance</t>
  </si>
  <si>
    <t>Gross increases – tax positions in current periods</t>
  </si>
  <si>
    <t>Settlements and closing of statute of limitations</t>
  </si>
  <si>
    <t>Unrecognized tax benefits ending balance</t>
  </si>
  <si>
    <t>Earnings Per Share - Additional Information (Detail) - $ / shares</t>
  </si>
  <si>
    <t>Jul. 16, 2007</t>
  </si>
  <si>
    <t>Earnings Per Share - Calculation of Basic and Diluted Earnings (Loss) Per Share (Detail) - USD ($) $ / shares in Units, $ in Millions</t>
  </si>
  <si>
    <t>Numerator:</t>
  </si>
  <si>
    <t>Denominator:</t>
  </si>
  <si>
    <t>Weighted average shares outstanding</t>
  </si>
  <si>
    <t>Weighted average shares outstanding adjusted for dilutive securities</t>
  </si>
  <si>
    <t>Earnings (loss) per share</t>
  </si>
  <si>
    <t>Basic</t>
  </si>
  <si>
    <t>Diluted</t>
  </si>
  <si>
    <t>Condensed Consolidating Financial Statements - Additional Information (Detail) - 2017 and 2018 Notes [Member]</t>
  </si>
  <si>
    <t>Guarantor [Member]</t>
  </si>
  <si>
    <t>Condensed Financial Statements Captions [Line Items]</t>
  </si>
  <si>
    <t>Joseph T. Ryerson [Member]</t>
  </si>
  <si>
    <t>Condensed Consolidating Financial Statements - Condensed Consolidating Statement of Operations (Detail) - USD ($) $ in Millions</t>
  </si>
  <si>
    <t>Condensed Statement Of Income Captions [Line Items]</t>
  </si>
  <si>
    <t>Equity in (earnings) loss of subsidiaries</t>
  </si>
  <si>
    <t>Parent [Member]</t>
  </si>
  <si>
    <t>Interest expense on intercompany loans</t>
  </si>
  <si>
    <t>Interest income on intercompany loans</t>
  </si>
  <si>
    <t>Non-guarantor [Member]</t>
  </si>
  <si>
    <t>Eliminations [Member]</t>
  </si>
  <si>
    <t>Condensed Consolidating Financial Statements - Condensed Consolidating Statement of Comprehensive Income (Detail) - USD ($) $ in Millions</t>
  </si>
  <si>
    <t>Schedule Of Condensed Consolidating Statement Of Comprehensive Income [Line Items]</t>
  </si>
  <si>
    <t>Comprehensive income (loss)</t>
  </si>
  <si>
    <t>Less: Comprehensive loss attributable to noncontrolling interest</t>
  </si>
  <si>
    <t>Condensed Consolidating Financial Statements - Condensed Consolidating Statement of Cash Flows (Detail) - USD ($) $ in Millions</t>
  </si>
  <si>
    <t>Non-cash expenses</t>
  </si>
  <si>
    <t>Changes in working capital</t>
  </si>
  <si>
    <t>Other financing activities</t>
  </si>
  <si>
    <t>Effect of exchange rates</t>
  </si>
  <si>
    <t>Investment in subsidiaries</t>
  </si>
  <si>
    <t>Dividend received from subsidiary</t>
  </si>
  <si>
    <t>Loan repayment from related parties</t>
  </si>
  <si>
    <t>Repayment of intercompany borrowings</t>
  </si>
  <si>
    <t>Dividends paid</t>
  </si>
  <si>
    <t>Capital contribution</t>
  </si>
  <si>
    <t>Loan to related companies</t>
  </si>
  <si>
    <t>Condensed Consolidating Financial Statements - Condensed Consolidating Balance Sheet (Detail) - USD ($) $ in Millions</t>
  </si>
  <si>
    <t>Assets</t>
  </si>
  <si>
    <t>Other current assets</t>
  </si>
  <si>
    <t>Deferred charges</t>
  </si>
  <si>
    <t>Other noncurrent assets</t>
  </si>
  <si>
    <t>LIABILITIES AND STOCKHOLDERS’ EQUITY</t>
  </si>
  <si>
    <t>Long-term debt due within one year</t>
  </si>
  <si>
    <t>Salaries, wages, and commissions</t>
  </si>
  <si>
    <t>Other current liabilities</t>
  </si>
  <si>
    <t>Redeemable noncontrolling interest</t>
  </si>
  <si>
    <t>Ryerson Holding Corporation stockholders’ equity</t>
  </si>
  <si>
    <t>Intercompany receivable</t>
  </si>
  <si>
    <t>Dividends in excess of investment in subsidiaries</t>
  </si>
  <si>
    <t>Investments in subsidiaries</t>
  </si>
  <si>
    <t>Intercompany payable</t>
  </si>
  <si>
    <t>Long-term debt – intercompany</t>
  </si>
  <si>
    <t>Intercompany notes receivable</t>
  </si>
  <si>
    <t>Summary by Quarter (Detail) - USD ($) $ / shares in Units, $ in Millions</t>
  </si>
  <si>
    <t>Supplemental Financial Information [Abstract]</t>
  </si>
  <si>
    <t>Income (Loss) Before Income Taxes</t>
  </si>
  <si>
    <t>Basic and Diluted Earnings (Loss) per Common Share</t>
  </si>
  <si>
    <t>Summary by Quarter (Parenthetical) (Detail) - USD ($) $ in Millions</t>
  </si>
  <si>
    <t>Schedule of Supplemental Financial Information [Line Items]</t>
  </si>
  <si>
    <t>Termination of advisory fee</t>
  </si>
  <si>
    <t>Recognition of compensation expense</t>
  </si>
  <si>
    <t>Other than temporary impairment</t>
  </si>
  <si>
    <t>Impairment charges on fixed assets and goodwill</t>
  </si>
  <si>
    <t>Settlement of litigation</t>
  </si>
  <si>
    <t>Unamortized debt issuance cost write off</t>
  </si>
  <si>
    <t>Platinum Equity Advisors LLC [Member]</t>
  </si>
  <si>
    <t>Condensed Statements of Operations (Detail) - USD ($) $ in Millions</t>
  </si>
  <si>
    <t>Equity in income (loss) of subsidiaries</t>
  </si>
  <si>
    <t>Administrative and other expenses</t>
  </si>
  <si>
    <t>Condensed Statements of Comprehensive Income (Detail) - USD ($) $ in Millions</t>
  </si>
  <si>
    <t>Condensed Statements of Cash Flows (Detail) - USD ($) $ in Millions</t>
  </si>
  <si>
    <t>Operating Activities:</t>
  </si>
  <si>
    <t>Adjustments to reconcile net income (loss) to net cash provided by operating activities:</t>
  </si>
  <si>
    <t>Equity in (earnings) losses of subsidiaries</t>
  </si>
  <si>
    <t>(Increase) decrease in receivables from subsidiaries</t>
  </si>
  <si>
    <t>Increase (decrease) in accounts payable</t>
  </si>
  <si>
    <t>Increase (decrease) in accrued liabilities</t>
  </si>
  <si>
    <t>Investing Activities:</t>
  </si>
  <si>
    <t>(Increase) decrease in other assets</t>
  </si>
  <si>
    <t>Dividends received from subsidiaries</t>
  </si>
  <si>
    <t>Condensed Statements of Balance Sheets (Detail) - USD ($) $ in Millions</t>
  </si>
  <si>
    <t>Prepaid expenses and other assets</t>
  </si>
  <si>
    <t>Liabilities</t>
  </si>
  <si>
    <t>Ryerson Holding Corporation Stockholders’ equity (deficit)</t>
  </si>
  <si>
    <t>Treasury stock at cost - Common stock, value</t>
  </si>
  <si>
    <t>Receivable from subsidiaries</t>
  </si>
  <si>
    <t>Condensed Statements of Balance Sheets (Parenthetical) (Detail) - $ / shares</t>
  </si>
  <si>
    <t>Condensed Financial Information of Registrant (Basis of Presentation) - Additional Information (Detail)</t>
  </si>
  <si>
    <t>Basis Of Presentation [Line Items]</t>
  </si>
  <si>
    <t>Condensed Financial Information of Registrant (Guarantees) - Additional Information (Detail)</t>
  </si>
  <si>
    <t>Guarantee Obligations [Line Items]</t>
  </si>
  <si>
    <t>Loans guaranteed</t>
  </si>
  <si>
    <t>Condensed Financial Information of Registrant (Dividends from Subsidiaries) - Additional Information (Detail) - USD ($) $ in Millions</t>
  </si>
  <si>
    <t>Dividend Declared And Paid [Line Items]</t>
  </si>
  <si>
    <t>Cash dividends paid</t>
  </si>
  <si>
    <t>Valuation and Qualifying Accounts - Valuation and Qualifying Accounts (Detail) - USD ($) $ in Millions</t>
  </si>
  <si>
    <t>Allowance for Doubtful Accounts [Member]</t>
  </si>
  <si>
    <t>Valuation and Qualifying Accounts Disclosure [Line Items]</t>
  </si>
  <si>
    <t>Balance at Beginning of Period</t>
  </si>
  <si>
    <t>Additions Charged (Credited) to Income</t>
  </si>
  <si>
    <t>Deductions from Reserves</t>
  </si>
  <si>
    <t>Balance at End of Period</t>
  </si>
  <si>
    <t>Valuation Allowance Deferred Tax Assets [Member]</t>
  </si>
  <si>
    <t>Bad debts written off during the year.</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sharedStrings.xml" Type="http://schemas.openxmlformats.org/officeDocument/2006/relationships/sharedStrings"/><ns0:Relationship Id="rId121" Target="styles.xml" Type="http://schemas.openxmlformats.org/officeDocument/2006/relationships/styles"/><ns0:Relationship Id="rId1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481582</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32099700</v>
      </c>
    </row>
    <row r="18" spans="1:4">
      <c t="s" r="A18" s="4">
        <v>30</v>
      </c>
      <c t="n" r="D18" s="7">
        <v>9838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1030</v>
      </c>
      <c t="s" r="B1" s="2">
        <v>1</v>
      </c>
    </row>
    <row r="2" spans="1:4">
      <c t="s" r="B2" s="2">
        <v>2</v>
      </c>
      <c t="s" r="C2" s="2">
        <v>37</v>
      </c>
      <c t="s" r="D2" s="2">
        <v>41</v>
      </c>
    </row>
    <row r="3" spans="1:4">
      <c t="s" r="A3" s="3">
        <v>1031</v>
      </c>
    </row>
    <row r="4" spans="1:4">
      <c t="s" r="A4" s="4">
        <v>1007</v>
      </c>
      <c t="n" r="B4" s="8">
        <v>0.1</v>
      </c>
      <c t="n" r="C4" s="8">
        <v>-0.6</v>
      </c>
      <c t="n" r="D4" s="8">
        <v>-124.2</v>
      </c>
    </row>
    <row r="5" spans="1:4">
      <c t="s" r="A5" s="4">
        <v>1032</v>
      </c>
      <c t="n" r="B5" s="6">
        <v>30</v>
      </c>
      <c t="n" r="C5" s="6">
        <v>30</v>
      </c>
    </row>
    <row r="6" spans="1:4">
      <c t="s" r="A6" s="4">
        <v>1033</v>
      </c>
      <c t="n" r="B6" s="6">
        <v>67</v>
      </c>
    </row>
    <row r="7" spans="1:4">
      <c t="s" r="A7" s="4">
        <v>1034</v>
      </c>
      <c t="n" r="B7" s="6">
        <v>10</v>
      </c>
      <c t="n" r="C7" s="6">
        <v>11</v>
      </c>
    </row>
    <row r="8" spans="1:4">
      <c t="s" r="A8" s="4">
        <v>1035</v>
      </c>
      <c t="n" r="B8" s="6">
        <v>12</v>
      </c>
    </row>
    <row r="9" spans="1:4">
      <c t="s" r="A9" s="4">
        <v>1036</v>
      </c>
      <c t="n" r="B9" s="6">
        <v>100</v>
      </c>
    </row>
    <row r="10" spans="1:4">
      <c t="s" r="A10" s="4">
        <v>1037</v>
      </c>
      <c t="n" r="B10" s="9">
        <v>1.5</v>
      </c>
      <c t="n" r="C10" s="9">
        <v>1.3</v>
      </c>
    </row>
    <row r="11" spans="1:4">
      <c t="s" r="A11" s="4">
        <v>1038</v>
      </c>
      <c t="n" r="B11" s="8">
        <v>5.6</v>
      </c>
      <c t="n" r="C11" s="8">
        <v>5.6</v>
      </c>
    </row>
    <row r="12" spans="1:4">
      <c t="s" r="A12" s="4">
        <v>1039</v>
      </c>
    </row>
    <row r="13" spans="1:4">
      <c t="s" r="A13" s="3">
        <v>1031</v>
      </c>
    </row>
    <row r="14" spans="1:4">
      <c t="s" r="A14" s="4">
        <v>1040</v>
      </c>
      <c t="s" r="B14" s="4">
        <v>487</v>
      </c>
    </row>
    <row r="15" spans="1:4">
      <c t="s" r="A15" s="4">
        <v>1041</v>
      </c>
    </row>
    <row r="16" spans="1:4">
      <c t="s" r="A16" s="3">
        <v>1031</v>
      </c>
    </row>
    <row r="17" spans="1:4">
      <c t="s" r="A17" s="4">
        <v>1040</v>
      </c>
      <c t="s" r="B17" s="4">
        <v>1042</v>
      </c>
    </row>
    <row r="18" spans="1:4">
      <c t="s" r="A18" s="4">
        <v>1043</v>
      </c>
    </row>
    <row r="19" spans="1:4">
      <c t="s" r="A19" s="3">
        <v>1031</v>
      </c>
    </row>
    <row r="20" spans="1:4">
      <c t="s" r="A20" s="4">
        <v>1040</v>
      </c>
      <c t="s" r="B20" s="4">
        <v>476</v>
      </c>
    </row>
    <row r="21" spans="1:4">
      <c t="s" r="A21" s="4">
        <v>1044</v>
      </c>
    </row>
    <row r="22" spans="1:4">
      <c t="s" r="A22" s="3">
        <v>1031</v>
      </c>
    </row>
    <row r="23" spans="1:4">
      <c t="s" r="A23" s="4">
        <v>1040</v>
      </c>
      <c t="s" r="B23" s="4">
        <v>1042</v>
      </c>
    </row>
    <row r="24" spans="1:4">
      <c t="s" r="A24" s="4">
        <v>1045</v>
      </c>
    </row>
    <row r="25" spans="1:4">
      <c t="s" r="A25" s="3">
        <v>1031</v>
      </c>
    </row>
    <row r="26" spans="1:4">
      <c t="s" r="A26" s="4">
        <v>1040</v>
      </c>
      <c t="s" r="B26" s="4">
        <v>104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47</v>
      </c>
      <c t="s" r="B1" s="2">
        <v>1</v>
      </c>
    </row>
    <row r="2" spans="1:4">
      <c t="s" r="B2" s="2">
        <v>2</v>
      </c>
      <c t="s" r="C2" s="2">
        <v>37</v>
      </c>
      <c t="s" r="D2" s="2">
        <v>41</v>
      </c>
    </row>
    <row r="3" spans="1:4">
      <c t="s" r="A3" s="3">
        <v>271</v>
      </c>
    </row>
    <row r="4" spans="1:4">
      <c t="s" r="A4" s="4">
        <v>1048</v>
      </c>
      <c t="n" r="B4" s="8">
        <v>7.6</v>
      </c>
      <c t="n" r="C4" s="8">
        <v>8.800000000000001</v>
      </c>
      <c t="n" r="D4" s="7">
        <v>9</v>
      </c>
    </row>
    <row r="5" spans="1:4">
      <c t="s" r="A5" s="4">
        <v>1049</v>
      </c>
      <c t="n" r="B5" s="6">
        <v>0</v>
      </c>
      <c t="n" r="C5" s="9">
        <v>0.3</v>
      </c>
      <c t="n" r="D5" s="9">
        <v>0.4</v>
      </c>
    </row>
    <row r="6" spans="1:4">
      <c t="s" r="A6" s="4">
        <v>1050</v>
      </c>
      <c t="n" r="C6" s="9">
        <v>-1.5</v>
      </c>
      <c t="n" r="D6" s="9">
        <v>-0.6</v>
      </c>
    </row>
    <row r="7" spans="1:4">
      <c t="s" r="A7" s="4">
        <v>1051</v>
      </c>
      <c t="n" r="B7" s="8">
        <v>7.6</v>
      </c>
      <c t="n" r="C7" s="8">
        <v>7.6</v>
      </c>
      <c t="n" r="D7" s="8">
        <v>8.80000000000000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t="s" r="A1" s="1">
        <v>1052</v>
      </c>
      <c t="s" r="B1" s="2">
        <v>4</v>
      </c>
      <c t="s" r="C1" s="2">
        <v>2</v>
      </c>
      <c t="s" r="D1" s="2">
        <v>37</v>
      </c>
      <c t="s" r="E1" s="2">
        <v>1053</v>
      </c>
    </row>
    <row r="2" spans="1:5">
      <c t="s" r="A2" s="3">
        <v>274</v>
      </c>
    </row>
    <row r="3" spans="1:5">
      <c t="s" r="A3" s="4">
        <v>179</v>
      </c>
      <c t="n" r="C3" s="6">
        <v>32312200</v>
      </c>
      <c t="n" r="D3" s="6">
        <v>32250000</v>
      </c>
      <c t="n" r="E3" s="6">
        <v>21250000</v>
      </c>
    </row>
    <row r="4" spans="1:5">
      <c t="s" r="A4" s="4">
        <v>203</v>
      </c>
      <c t="n" r="B4" s="6">
        <v>11000000</v>
      </c>
    </row>
    <row r="5" spans="1:5">
      <c t="s" r="A5" s="4">
        <v>655</v>
      </c>
      <c t="n" r="B5" s="7">
        <v>11</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Q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14"/>
    <col customWidth="1" max="15" min="15" width="16"/>
    <col customWidth="1" max="16" min="16" width="14"/>
    <col customWidth="1" max="17" min="17" width="14"/>
  </cols>
  <sheetData>
    <row r="1" spans="1:17">
      <c t="s" r="A1" s="1">
        <v>1054</v>
      </c>
      <c t="s" r="B1" s="2">
        <v>32</v>
      </c>
      <c t="s" r="O1" s="2">
        <v>1</v>
      </c>
    </row>
    <row r="2" spans="1:17">
      <c t="s" r="B2" s="2">
        <v>2</v>
      </c>
      <c t="s" r="C2" s="2">
        <v>44</v>
      </c>
      <c t="s" r="D2" s="2">
        <v>33</v>
      </c>
      <c t="s" r="E2" s="2">
        <v>45</v>
      </c>
      <c t="s" r="F2" s="2">
        <v>34</v>
      </c>
      <c t="s" r="G2" s="2">
        <v>46</v>
      </c>
      <c t="s" r="H2" s="2">
        <v>35</v>
      </c>
      <c t="s" r="I2" s="2">
        <v>36</v>
      </c>
      <c t="s" r="J2" s="2">
        <v>37</v>
      </c>
      <c t="s" r="K2" s="2">
        <v>38</v>
      </c>
      <c t="s" r="L2" s="2">
        <v>47</v>
      </c>
      <c t="s" r="M2" s="2">
        <v>39</v>
      </c>
      <c t="s" r="N2" s="2">
        <v>40</v>
      </c>
      <c t="s" r="O2" s="2">
        <v>2</v>
      </c>
      <c t="s" r="P2" s="2">
        <v>37</v>
      </c>
      <c t="s" r="Q2" s="2">
        <v>41</v>
      </c>
    </row>
    <row r="3" spans="1:17">
      <c t="s" r="A3" s="3">
        <v>1055</v>
      </c>
      <c t="n" r="B3"/>
      <c t="n" r="D3"/>
      <c t="n" r="F3"/>
      <c t="n" r="H3"/>
      <c t="n" r="K3"/>
    </row>
    <row r="4" spans="1:17">
      <c t="s" r="A4" s="4">
        <v>60</v>
      </c>
      <c t="n" r="B4" s="8">
        <v>-20.5</v>
      </c>
      <c t="n" r="D4" s="8">
        <v>6.7</v>
      </c>
      <c t="n" r="F4" s="8">
        <v>15.8</v>
      </c>
      <c t="n" r="H4" s="8">
        <v>-2.5</v>
      </c>
      <c t="n" r="J4" s="8">
        <v>4.8</v>
      </c>
      <c t="n" r="K4" s="8">
        <v>-34.7</v>
      </c>
      <c t="n" r="M4" s="8">
        <v>2.6</v>
      </c>
      <c t="n" r="N4" s="8">
        <v>1.6</v>
      </c>
      <c t="n" r="O4" s="8">
        <v>-0.5</v>
      </c>
      <c t="n" r="P4" s="8">
        <v>-25.7</v>
      </c>
      <c t="n" r="Q4" s="8">
        <v>127.3</v>
      </c>
    </row>
    <row r="5" spans="1:17">
      <c t="s" r="A5" s="3">
        <v>1056</v>
      </c>
      <c t="n" r="B5"/>
      <c t="n" r="D5"/>
      <c t="n" r="F5"/>
      <c t="n" r="H5"/>
      <c t="n" r="K5"/>
    </row>
    <row r="6" spans="1:17">
      <c t="s" r="A6" s="4">
        <v>1057</v>
      </c>
      <c t="n" r="B6"/>
      <c t="n" r="D6"/>
      <c t="n" r="F6"/>
      <c t="n" r="H6"/>
      <c t="n" r="K6"/>
      <c t="n" r="O6" s="6">
        <v>32057764</v>
      </c>
      <c t="n" r="P6" s="6">
        <v>25437500</v>
      </c>
      <c t="n" r="Q6" s="6">
        <v>21249418</v>
      </c>
    </row>
    <row r="7" spans="1:17">
      <c t="s" r="A7" s="4">
        <v>1058</v>
      </c>
      <c t="n" r="B7"/>
      <c t="n" r="D7"/>
      <c t="n" r="F7"/>
      <c t="n" r="H7"/>
      <c t="n" r="K7"/>
      <c t="n" r="O7" s="6">
        <v>32057764</v>
      </c>
      <c t="n" r="P7" s="6">
        <v>25437500</v>
      </c>
      <c t="n" r="Q7" s="6">
        <v>21249418</v>
      </c>
    </row>
    <row r="8" spans="1:17">
      <c t="s" r="A8" s="3">
        <v>1059</v>
      </c>
      <c t="n" r="B8"/>
      <c t="n" r="D8"/>
      <c t="n" r="F8"/>
      <c t="n" r="H8"/>
      <c t="n" r="K8"/>
    </row>
    <row r="9" spans="1:17">
      <c t="s" r="A9" s="4">
        <v>1060</v>
      </c>
      <c t="n" r="B9"/>
      <c t="n" r="D9"/>
      <c t="n" r="F9"/>
      <c t="n" r="H9"/>
      <c t="n" r="K9"/>
      <c t="n" r="O9" s="10">
        <v>-0.02</v>
      </c>
      <c t="n" r="P9" s="10">
        <v>-1.01</v>
      </c>
      <c t="n" r="Q9" s="10">
        <v>5.99</v>
      </c>
    </row>
    <row r="10" spans="1:17">
      <c t="s" r="A10" s="4">
        <v>1061</v>
      </c>
      <c t="n" r="B10"/>
      <c t="n" r="D10"/>
      <c t="n" r="F10"/>
      <c t="n" r="H10"/>
      <c t="n" r="K10"/>
      <c t="n" r="O10" s="10">
        <v>-0.02</v>
      </c>
      <c t="n" r="P10" s="10">
        <v>-1.01</v>
      </c>
      <c t="n" r="Q10" s="10">
        <v>5.99</v>
      </c>
    </row>
    <row r="11" spans="1:17">
      <c t="n" r="A11"/>
    </row>
    <row r="12" spans="1:17">
      <c t="s" r="A12" s="4">
        <v>44</v>
      </c>
      <c t="s" r="B12" s="4">
        <v>64</v>
      </c>
    </row>
    <row r="13" spans="1:17">
      <c t="s" r="A13" s="4">
        <v>45</v>
      </c>
      <c t="s" r="B13" s="4">
        <v>65</v>
      </c>
    </row>
    <row r="14" spans="1:17">
      <c t="s" r="A14" s="4">
        <v>46</v>
      </c>
      <c t="s" r="B14" s="4">
        <v>66</v>
      </c>
    </row>
    <row r="15" spans="1:17">
      <c t="s" r="A15" s="4">
        <v>36</v>
      </c>
      <c t="s" r="B15" s="4">
        <v>67</v>
      </c>
    </row>
    <row r="16" spans="1:17">
      <c t="s" r="A16" s="4">
        <v>47</v>
      </c>
      <c t="s" r="B16" s="4">
        <v>68</v>
      </c>
    </row>
  </sheetData>
  <mergeCells count="49">
    <mergeCell ref="A1:A2"/>
    <mergeCell ref="B1:N1"/>
    <mergeCell ref="O1:Q1"/>
    <mergeCell ref="B3:C3"/>
    <mergeCell ref="D3:E3"/>
    <mergeCell ref="F3:G3"/>
    <mergeCell ref="H3:I3"/>
    <mergeCell ref="K3:L3"/>
    <mergeCell ref="B4:C4"/>
    <mergeCell ref="D4:E4"/>
    <mergeCell ref="F4:G4"/>
    <mergeCell ref="H4:I4"/>
    <mergeCell ref="K4:L4"/>
    <mergeCell ref="B5:C5"/>
    <mergeCell ref="D5:E5"/>
    <mergeCell ref="F5:G5"/>
    <mergeCell ref="H5:I5"/>
    <mergeCell ref="K5:L5"/>
    <mergeCell ref="B6:C6"/>
    <mergeCell ref="D6:E6"/>
    <mergeCell ref="F6:G6"/>
    <mergeCell ref="H6:I6"/>
    <mergeCell ref="K6:L6"/>
    <mergeCell ref="B7:C7"/>
    <mergeCell ref="D7:E7"/>
    <mergeCell ref="F7:G7"/>
    <mergeCell ref="H7:I7"/>
    <mergeCell ref="K7:L7"/>
    <mergeCell ref="B8:C8"/>
    <mergeCell ref="D8:E8"/>
    <mergeCell ref="F8:G8"/>
    <mergeCell ref="H8:I8"/>
    <mergeCell ref="K8:L8"/>
    <mergeCell ref="B9:C9"/>
    <mergeCell ref="D9:E9"/>
    <mergeCell ref="F9:G9"/>
    <mergeCell ref="H9:I9"/>
    <mergeCell ref="K9:L9"/>
    <mergeCell ref="B10:C10"/>
    <mergeCell ref="D10:E10"/>
    <mergeCell ref="F10:G10"/>
    <mergeCell ref="H10:I10"/>
    <mergeCell ref="K10:L10"/>
    <mergeCell ref="A11:Q11"/>
    <mergeCell ref="B12:Q12"/>
    <mergeCell ref="B13:Q13"/>
    <mergeCell ref="B14:Q14"/>
    <mergeCell ref="B15:Q15"/>
    <mergeCell ref="B16:Q16"/>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t="s" r="A1" s="1">
        <v>1062</v>
      </c>
      <c t="s" r="B1" s="2">
        <v>1</v>
      </c>
    </row>
    <row r="2" spans="1:2">
      <c t="s" r="B2" s="2">
        <v>2</v>
      </c>
    </row>
    <row r="3" spans="1:2">
      <c t="s" r="A3" s="4">
        <v>1063</v>
      </c>
    </row>
    <row r="4" spans="1:2">
      <c t="s" r="A4" s="3">
        <v>1064</v>
      </c>
    </row>
    <row r="5" spans="1:2">
      <c t="s" r="A5" s="4">
        <v>468</v>
      </c>
      <c t="s" r="B5" s="4">
        <v>469</v>
      </c>
    </row>
    <row r="6" spans="1:2">
      <c t="s" r="A6" s="4">
        <v>1065</v>
      </c>
    </row>
    <row r="7" spans="1:2">
      <c t="s" r="A7" s="3">
        <v>1064</v>
      </c>
    </row>
    <row r="8" spans="1:2">
      <c t="s" r="A8" s="4">
        <v>668</v>
      </c>
      <c t="s" r="B8" s="4">
        <v>47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Q9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14"/>
    <col customWidth="1" max="15" min="15" width="16"/>
    <col customWidth="1" max="16" min="16" width="14"/>
    <col customWidth="1" max="17" min="17" width="14"/>
  </cols>
  <sheetData>
    <row r="1" spans="1:17">
      <c t="s" r="A1" s="1">
        <v>1066</v>
      </c>
      <c t="s" r="B1" s="2">
        <v>32</v>
      </c>
      <c t="s" r="O1" s="2">
        <v>1</v>
      </c>
    </row>
    <row r="2" spans="1:17">
      <c t="s" r="B2" s="2">
        <v>2</v>
      </c>
      <c t="s" r="D2" s="2">
        <v>33</v>
      </c>
      <c t="s" r="F2" s="2">
        <v>34</v>
      </c>
      <c t="s" r="H2" s="2">
        <v>35</v>
      </c>
      <c t="s" r="I2" s="2">
        <v>36</v>
      </c>
      <c t="s" r="J2" s="2">
        <v>37</v>
      </c>
      <c t="s" r="K2" s="2">
        <v>38</v>
      </c>
      <c t="s" r="M2" s="2">
        <v>39</v>
      </c>
      <c t="s" r="N2" s="2">
        <v>40</v>
      </c>
      <c t="s" r="O2" s="2">
        <v>2</v>
      </c>
      <c t="s" r="P2" s="2">
        <v>37</v>
      </c>
      <c t="s" r="Q2" s="2">
        <v>41</v>
      </c>
    </row>
    <row r="3" spans="1:17">
      <c t="s" r="A3" s="3">
        <v>1067</v>
      </c>
      <c t="n" r="H3"/>
    </row>
    <row r="4" spans="1:17">
      <c t="s" r="A4" s="4">
        <v>43</v>
      </c>
      <c t="n" r="B4" s="8">
        <v>668.8</v>
      </c>
      <c t="s" r="C4" s="4">
        <v>44</v>
      </c>
      <c t="n" r="D4" s="7">
        <v>790</v>
      </c>
      <c t="s" r="E4" s="4">
        <v>45</v>
      </c>
      <c t="n" r="F4" s="8">
        <v>840.4</v>
      </c>
      <c t="s" r="G4" s="4">
        <v>46</v>
      </c>
      <c t="n" r="H4" s="7">
        <v>868</v>
      </c>
      <c t="n" r="J4" s="8">
        <v>868.4</v>
      </c>
      <c t="n" r="K4" s="8">
        <v>947.9</v>
      </c>
      <c t="s" r="L4" s="4">
        <v>47</v>
      </c>
      <c t="n" r="M4" s="8">
        <v>931.5</v>
      </c>
      <c t="n" r="N4" s="8">
        <v>874.4</v>
      </c>
      <c t="n" r="O4" s="8">
        <v>3167.2</v>
      </c>
      <c t="n" r="P4" s="8">
        <v>3622.2</v>
      </c>
      <c t="n" r="Q4" s="8">
        <v>3460.3</v>
      </c>
    </row>
    <row r="5" spans="1:17">
      <c t="s" r="A5" s="4">
        <v>48</v>
      </c>
      <c t="n" r="H5"/>
      <c t="n" r="O5" s="9">
        <v>2599.5</v>
      </c>
      <c t="n" r="P5" s="9">
        <v>3028.4</v>
      </c>
      <c t="n" r="Q5" s="9">
        <v>2843.7</v>
      </c>
    </row>
    <row r="6" spans="1:17">
      <c t="s" r="A6" s="4">
        <v>49</v>
      </c>
      <c t="n" r="B6" s="9">
        <v>101.6</v>
      </c>
      <c t="s" r="C6" s="4">
        <v>44</v>
      </c>
      <c t="n" r="D6" s="9">
        <v>150.3</v>
      </c>
      <c t="s" r="E6" s="4">
        <v>45</v>
      </c>
      <c t="n" r="F6" s="9">
        <v>165.8</v>
      </c>
      <c t="s" r="G6" s="4">
        <v>46</v>
      </c>
      <c t="n" r="H6" s="6">
        <v>150</v>
      </c>
      <c t="n" r="J6" s="9">
        <v>142.2</v>
      </c>
      <c t="n" r="K6" s="9">
        <v>149.5</v>
      </c>
      <c t="s" r="L6" s="4">
        <v>47</v>
      </c>
      <c t="n" r="M6" s="9">
        <v>154.4</v>
      </c>
      <c t="n" r="N6" s="9">
        <v>147.7</v>
      </c>
      <c t="n" r="O6" s="9">
        <v>567.7</v>
      </c>
      <c t="n" r="P6" s="9">
        <v>593.8</v>
      </c>
      <c t="n" r="Q6" s="9">
        <v>616.6</v>
      </c>
    </row>
    <row r="7" spans="1:17">
      <c t="s" r="A7" s="4">
        <v>50</v>
      </c>
      <c t="n" r="H7"/>
      <c t="n" r="O7" s="9">
        <v>450.8</v>
      </c>
      <c t="n" r="P7" s="9">
        <v>509.2</v>
      </c>
      <c t="n" r="Q7" s="9">
        <v>480.1</v>
      </c>
    </row>
    <row r="8" spans="1:17">
      <c t="s" r="A8" s="4">
        <v>52</v>
      </c>
      <c t="n" r="B8" s="9">
        <v>2.5</v>
      </c>
      <c t="n" r="H8"/>
      <c t="n" r="O8" s="9">
        <v>2.5</v>
      </c>
      <c t="n" r="Q8" s="9">
        <v>1.9</v>
      </c>
    </row>
    <row r="9" spans="1:17">
      <c t="s" r="A9" s="4">
        <v>51</v>
      </c>
      <c t="n" r="B9" s="9">
        <v>-1.9</v>
      </c>
      <c t="n" r="H9"/>
      <c t="n" r="K9" s="9">
        <v>-1.3</v>
      </c>
      <c t="n" r="O9" s="9">
        <v>-1.9</v>
      </c>
      <c t="n" r="P9" s="9">
        <v>-1.8</v>
      </c>
    </row>
    <row r="10" spans="1:17">
      <c t="s" r="A10" s="4">
        <v>53</v>
      </c>
      <c t="n" r="B10" s="6">
        <v>1</v>
      </c>
      <c t="n" r="D10" s="9">
        <v>0.5</v>
      </c>
      <c t="n" r="F10" s="9">
        <v>1.4</v>
      </c>
      <c t="n" r="H10"/>
      <c t="n" r="O10" s="9">
        <v>7.7</v>
      </c>
      <c t="n" r="Q10" s="6">
        <v>10</v>
      </c>
    </row>
    <row r="11" spans="1:17">
      <c t="s" r="A11" s="4">
        <v>54</v>
      </c>
      <c t="n" r="H11"/>
      <c t="n" r="O11" s="9">
        <v>108.6</v>
      </c>
      <c t="n" r="P11" s="9">
        <v>86.40000000000001</v>
      </c>
      <c t="n" r="Q11" s="9">
        <v>124.6</v>
      </c>
    </row>
    <row r="12" spans="1:17">
      <c t="s" r="A12" s="4">
        <v>56</v>
      </c>
      <c t="n" r="H12"/>
      <c t="n" r="O12" s="9">
        <v>-10.4</v>
      </c>
      <c t="n" r="P12" s="9">
        <v>-5.9</v>
      </c>
      <c t="n" r="Q12" s="9">
        <v>-0.2</v>
      </c>
    </row>
    <row r="13" spans="1:17">
      <c t="s" r="A13" s="4">
        <v>57</v>
      </c>
      <c t="n" r="H13"/>
      <c t="n" r="O13" s="9">
        <v>-96.3</v>
      </c>
      <c t="n" r="P13" s="9">
        <v>-107.4</v>
      </c>
      <c t="n" r="Q13" s="9">
        <v>-110.5</v>
      </c>
    </row>
    <row r="14" spans="1:17">
      <c t="s" r="A14" s="4">
        <v>58</v>
      </c>
      <c t="n" r="B14" s="9">
        <v>-33.7</v>
      </c>
      <c t="s" r="C14" s="4">
        <v>44</v>
      </c>
      <c t="n" r="D14" s="9">
        <v>12.8</v>
      </c>
      <c t="s" r="E14" s="4">
        <v>45</v>
      </c>
      <c t="n" r="F14" s="9">
        <v>25.8</v>
      </c>
      <c t="s" r="G14" s="4">
        <v>46</v>
      </c>
      <c t="n" r="H14" s="6">
        <v>-3</v>
      </c>
      <c t="n" r="J14" s="9">
        <v>3.3</v>
      </c>
      <c t="n" r="K14" s="9">
        <v>-39.7</v>
      </c>
      <c t="s" r="L14" s="4">
        <v>47</v>
      </c>
      <c t="n" r="M14" s="6">
        <v>5</v>
      </c>
      <c t="n" r="N14" s="9">
        <v>4.5</v>
      </c>
      <c t="n" r="O14" s="9">
        <v>1.9</v>
      </c>
      <c t="n" r="P14" s="9">
        <v>-26.9</v>
      </c>
      <c t="n" r="Q14" s="9">
        <v>13.9</v>
      </c>
    </row>
    <row r="15" spans="1:17">
      <c t="s" r="A15" s="4">
        <v>59</v>
      </c>
      <c t="n" r="H15"/>
      <c t="n" r="O15" s="9">
        <v>3.7</v>
      </c>
      <c t="n" r="P15" s="9">
        <v>-0.7</v>
      </c>
      <c t="n" r="Q15" s="9">
        <v>-112.3</v>
      </c>
    </row>
    <row r="16" spans="1:17">
      <c t="s" r="A16" s="4">
        <v>1068</v>
      </c>
      <c t="n" r="H16"/>
      <c t="n" r="O16" s="9">
        <v>-0.2</v>
      </c>
      <c t="n" r="P16" s="9">
        <v>-0.3</v>
      </c>
      <c t="n" r="Q16" s="9">
        <v>-0.3</v>
      </c>
    </row>
    <row r="17" spans="1:17">
      <c t="s" r="A17" s="4">
        <v>60</v>
      </c>
      <c t="n" r="B17" s="9">
        <v>-21.3</v>
      </c>
      <c t="s" r="C17" s="4">
        <v>44</v>
      </c>
      <c t="n" r="D17" s="9">
        <v>6.7</v>
      </c>
      <c t="s" r="E17" s="4">
        <v>45</v>
      </c>
      <c t="n" r="F17" s="9">
        <v>15.6</v>
      </c>
      <c t="s" r="G17" s="4">
        <v>46</v>
      </c>
      <c t="n" r="H17" s="9">
        <v>-2.8</v>
      </c>
      <c t="n" r="J17" s="9">
        <v>4.7</v>
      </c>
      <c t="n" r="K17" s="9">
        <v>-34.8</v>
      </c>
      <c t="s" r="L17" s="4">
        <v>47</v>
      </c>
      <c t="n" r="M17" s="9">
        <v>2.5</v>
      </c>
      <c t="n" r="N17" s="9">
        <v>1.4</v>
      </c>
      <c t="n" r="O17" s="9">
        <v>-1.8</v>
      </c>
      <c t="n" r="P17" s="9">
        <v>-26.2</v>
      </c>
      <c t="n" r="Q17" s="9">
        <v>126.2</v>
      </c>
    </row>
    <row r="18" spans="1:17">
      <c t="s" r="A18" s="4">
        <v>61</v>
      </c>
      <c t="n" r="H18"/>
      <c t="n" r="O18" s="9">
        <v>-1.3</v>
      </c>
      <c t="n" r="P18" s="9">
        <v>-0.5</v>
      </c>
      <c t="n" r="Q18" s="9">
        <v>-1.1</v>
      </c>
    </row>
    <row r="19" spans="1:17">
      <c t="s" r="A19" s="4">
        <v>62</v>
      </c>
      <c t="n" r="B19" s="8">
        <v>-20.5</v>
      </c>
      <c t="s" r="C19" s="4">
        <v>44</v>
      </c>
      <c t="n" r="D19" s="8">
        <v>6.7</v>
      </c>
      <c t="s" r="E19" s="4">
        <v>45</v>
      </c>
      <c t="n" r="F19" s="8">
        <v>15.8</v>
      </c>
      <c t="s" r="G19" s="4">
        <v>46</v>
      </c>
      <c t="n" r="H19" s="8">
        <v>-2.5</v>
      </c>
      <c t="n" r="J19" s="8">
        <v>4.8</v>
      </c>
      <c t="n" r="K19" s="8">
        <v>-34.7</v>
      </c>
      <c t="s" r="L19" s="4">
        <v>47</v>
      </c>
      <c t="n" r="M19" s="8">
        <v>2.6</v>
      </c>
      <c t="n" r="N19" s="8">
        <v>1.6</v>
      </c>
      <c t="n" r="O19" s="9">
        <v>-0.5</v>
      </c>
      <c t="n" r="P19" s="9">
        <v>-25.7</v>
      </c>
      <c t="n" r="Q19" s="9">
        <v>127.3</v>
      </c>
    </row>
    <row r="20" spans="1:17">
      <c t="s" r="A20" s="4">
        <v>1069</v>
      </c>
      <c t="n" r="H20"/>
    </row>
    <row r="21" spans="1:17">
      <c t="s" r="A21" s="3">
        <v>1067</v>
      </c>
      <c t="n" r="H21"/>
    </row>
    <row r="22" spans="1:17">
      <c t="s" r="A22" s="4">
        <v>50</v>
      </c>
      <c t="n" r="H22"/>
      <c t="n" r="O22" s="9">
        <v>0.9</v>
      </c>
      <c t="n" r="P22" s="9">
        <v>0.2</v>
      </c>
      <c t="n" r="Q22" s="9">
        <v>0.9</v>
      </c>
    </row>
    <row r="23" spans="1:17">
      <c t="s" r="A23" s="4">
        <v>54</v>
      </c>
      <c t="n" r="H23"/>
      <c t="n" r="O23" s="9">
        <v>-0.9</v>
      </c>
      <c t="n" r="P23" s="9">
        <v>-0.2</v>
      </c>
      <c t="n" r="Q23" s="9">
        <v>-0.9</v>
      </c>
    </row>
    <row r="24" spans="1:17">
      <c t="s" r="A24" s="4">
        <v>58</v>
      </c>
      <c t="n" r="H24"/>
      <c t="n" r="O24" s="9">
        <v>-0.9</v>
      </c>
      <c t="n" r="P24" s="9">
        <v>-0.2</v>
      </c>
      <c t="n" r="Q24" s="9">
        <v>-0.9</v>
      </c>
    </row>
    <row r="25" spans="1:17">
      <c t="s" r="A25" s="4">
        <v>59</v>
      </c>
      <c t="n" r="H25"/>
      <c t="n" r="O25" s="9">
        <v>9.800000000000001</v>
      </c>
      <c t="n" r="P25" s="9">
        <v>8.199999999999999</v>
      </c>
      <c t="n" r="Q25" s="9">
        <v>-47.7</v>
      </c>
    </row>
    <row r="26" spans="1:17">
      <c t="s" r="A26" s="4">
        <v>1068</v>
      </c>
      <c t="n" r="H26"/>
      <c t="n" r="O26" s="9">
        <v>-10.2</v>
      </c>
      <c t="n" r="P26" s="9">
        <v>17.3</v>
      </c>
      <c t="n" r="Q26" s="9">
        <v>-80.5</v>
      </c>
    </row>
    <row r="27" spans="1:17">
      <c t="s" r="A27" s="4">
        <v>60</v>
      </c>
      <c t="n" r="H27"/>
      <c t="n" r="O27" s="9">
        <v>-0.5</v>
      </c>
      <c t="n" r="P27" s="9">
        <v>-25.7</v>
      </c>
      <c t="n" r="Q27" s="9">
        <v>127.3</v>
      </c>
    </row>
    <row r="28" spans="1:17">
      <c t="s" r="A28" s="4">
        <v>62</v>
      </c>
      <c t="n" r="H28"/>
      <c t="n" r="O28" s="9">
        <v>-0.5</v>
      </c>
      <c t="n" r="P28" s="9">
        <v>-25.7</v>
      </c>
      <c t="n" r="Q28" s="9">
        <v>127.3</v>
      </c>
    </row>
    <row r="29" spans="1:17">
      <c t="s" r="A29" s="4">
        <v>1065</v>
      </c>
      <c t="n" r="H29"/>
    </row>
    <row r="30" spans="1:17">
      <c t="s" r="A30" s="3">
        <v>1067</v>
      </c>
      <c t="n" r="H30"/>
    </row>
    <row r="31" spans="1:17">
      <c t="s" r="A31" s="4">
        <v>43</v>
      </c>
      <c t="n" r="H31"/>
      <c t="n" r="O31" s="9">
        <v>2702.6</v>
      </c>
      <c t="n" r="P31" s="9">
        <v>3078.5</v>
      </c>
      <c t="n" r="Q31" s="6">
        <v>2916</v>
      </c>
    </row>
    <row r="32" spans="1:17">
      <c t="s" r="A32" s="4">
        <v>48</v>
      </c>
      <c t="n" r="H32"/>
      <c t="n" r="O32" s="9">
        <v>2232.3</v>
      </c>
      <c t="n" r="P32" s="9">
        <v>2608.2</v>
      </c>
      <c t="n" r="Q32" s="9">
        <v>2412.8</v>
      </c>
    </row>
    <row r="33" spans="1:17">
      <c t="s" r="A33" s="4">
        <v>49</v>
      </c>
      <c t="n" r="H33"/>
      <c t="n" r="O33" s="9">
        <v>470.3</v>
      </c>
      <c t="n" r="P33" s="9">
        <v>470.3</v>
      </c>
      <c t="n" r="Q33" s="9">
        <v>503.2</v>
      </c>
    </row>
    <row r="34" spans="1:17">
      <c t="s" r="A34" s="4">
        <v>50</v>
      </c>
      <c t="n" r="H34"/>
      <c t="n" r="O34" s="9">
        <v>368.2</v>
      </c>
      <c t="n" r="P34" s="9">
        <v>415.7</v>
      </c>
      <c t="n" r="Q34" s="9">
        <v>373.3</v>
      </c>
    </row>
    <row r="35" spans="1:17">
      <c t="s" r="A35" s="4">
        <v>52</v>
      </c>
      <c t="n" r="H35"/>
      <c t="n" r="O35" s="9">
        <v>0.9</v>
      </c>
    </row>
    <row r="36" spans="1:17">
      <c t="s" r="A36" s="4">
        <v>51</v>
      </c>
      <c t="n" r="H36"/>
      <c t="n" r="P36" s="9">
        <v>-0.5</v>
      </c>
    </row>
    <row r="37" spans="1:17">
      <c t="s" r="A37" s="4">
        <v>53</v>
      </c>
      <c t="n" r="H37"/>
      <c t="n" r="O37" s="9">
        <v>1.3</v>
      </c>
      <c t="n" r="Q37" s="9">
        <v>3.2</v>
      </c>
    </row>
    <row r="38" spans="1:17">
      <c t="s" r="A38" s="4">
        <v>54</v>
      </c>
      <c t="n" r="H38"/>
      <c t="n" r="O38" s="9">
        <v>99.90000000000001</v>
      </c>
      <c t="n" r="P38" s="9">
        <v>55.1</v>
      </c>
      <c t="n" r="Q38" s="9">
        <v>126.7</v>
      </c>
    </row>
    <row r="39" spans="1:17">
      <c t="s" r="A39" s="4">
        <v>56</v>
      </c>
      <c t="n" r="H39"/>
      <c t="n" r="O39" s="9">
        <v>0.3</v>
      </c>
      <c t="n" r="P39" s="9">
        <v>-10.9</v>
      </c>
      <c t="n" r="Q39" s="9">
        <v>-4.1</v>
      </c>
    </row>
    <row r="40" spans="1:17">
      <c t="s" r="A40" s="4">
        <v>57</v>
      </c>
      <c t="n" r="H40"/>
      <c t="n" r="O40" s="9">
        <v>-93.5</v>
      </c>
      <c t="n" r="P40" s="9">
        <v>-104.5</v>
      </c>
      <c t="n" r="Q40" s="9">
        <v>-107.5</v>
      </c>
    </row>
    <row r="41" spans="1:17">
      <c t="s" r="A41" s="4">
        <v>1070</v>
      </c>
      <c t="n" r="H41"/>
      <c t="n" r="O41" s="9">
        <v>-5.6</v>
      </c>
      <c t="n" r="P41" s="9">
        <v>-6.6</v>
      </c>
      <c t="n" r="Q41" s="6">
        <v>-7</v>
      </c>
    </row>
    <row r="42" spans="1:17">
      <c t="s" r="A42" s="4">
        <v>58</v>
      </c>
      <c t="n" r="H42"/>
      <c t="n" r="O42" s="9">
        <v>1.1</v>
      </c>
      <c t="n" r="P42" s="9">
        <v>-66.90000000000001</v>
      </c>
      <c t="n" r="Q42" s="9">
        <v>8.1</v>
      </c>
    </row>
    <row r="43" spans="1:17">
      <c t="s" r="A43" s="4">
        <v>59</v>
      </c>
      <c t="n" r="H43"/>
      <c t="n" r="O43" s="9">
        <v>10.5</v>
      </c>
      <c t="n" r="P43" s="9">
        <v>-12.1</v>
      </c>
      <c t="n" r="Q43" s="9">
        <v>-70.3</v>
      </c>
    </row>
    <row r="44" spans="1:17">
      <c t="s" r="A44" s="4">
        <v>1068</v>
      </c>
      <c t="n" r="H44"/>
      <c t="n" r="O44" s="9">
        <v>-19.6</v>
      </c>
      <c t="n" r="P44" s="9">
        <v>-37.5</v>
      </c>
      <c t="n" r="Q44" s="9">
        <v>-2.1</v>
      </c>
    </row>
    <row r="45" spans="1:17">
      <c t="s" r="A45" s="4">
        <v>60</v>
      </c>
      <c t="n" r="H45"/>
      <c t="n" r="O45" s="9">
        <v>10.2</v>
      </c>
      <c t="n" r="P45" s="9">
        <v>-17.3</v>
      </c>
      <c t="n" r="Q45" s="9">
        <v>80.5</v>
      </c>
    </row>
    <row r="46" spans="1:17">
      <c t="s" r="A46" s="4">
        <v>62</v>
      </c>
      <c t="n" r="H46"/>
      <c t="n" r="O46" s="9">
        <v>10.2</v>
      </c>
      <c t="n" r="P46" s="9">
        <v>-17.3</v>
      </c>
      <c t="n" r="Q46" s="9">
        <v>80.5</v>
      </c>
    </row>
    <row r="47" spans="1:17">
      <c t="s" r="A47" s="4">
        <v>1063</v>
      </c>
      <c t="n" r="H47"/>
    </row>
    <row r="48" spans="1:17">
      <c t="s" r="A48" s="3">
        <v>1067</v>
      </c>
      <c t="n" r="H48"/>
    </row>
    <row r="49" spans="1:17">
      <c t="s" r="A49" s="4">
        <v>43</v>
      </c>
      <c t="n" r="H49"/>
      <c t="n" r="O49" s="9">
        <v>2010.9</v>
      </c>
      <c t="n" r="P49" s="9">
        <v>2584.5</v>
      </c>
      <c t="n" r="Q49" s="6">
        <v>2387</v>
      </c>
    </row>
    <row r="50" spans="1:17">
      <c t="s" r="A50" s="4">
        <v>48</v>
      </c>
      <c t="n" r="H50"/>
      <c t="n" r="O50" s="9">
        <v>1974.6</v>
      </c>
      <c t="n" r="P50" s="9">
        <v>2533.8</v>
      </c>
      <c t="n" r="Q50" s="9">
        <v>2341.2</v>
      </c>
    </row>
    <row r="51" spans="1:17">
      <c t="s" r="A51" s="4">
        <v>49</v>
      </c>
      <c t="n" r="H51"/>
      <c t="n" r="O51" s="9">
        <v>36.3</v>
      </c>
      <c t="n" r="P51" s="9">
        <v>50.7</v>
      </c>
      <c t="n" r="Q51" s="9">
        <v>45.8</v>
      </c>
    </row>
    <row r="52" spans="1:17">
      <c t="s" r="A52" s="4">
        <v>50</v>
      </c>
      <c t="n" r="H52"/>
      <c t="n" r="O52" s="9">
        <v>21.5</v>
      </c>
      <c t="n" r="P52" s="9">
        <v>24.8</v>
      </c>
      <c t="n" r="Q52" s="9">
        <v>24.7</v>
      </c>
    </row>
    <row r="53" spans="1:17">
      <c t="s" r="A53" s="4">
        <v>51</v>
      </c>
      <c t="n" r="H53"/>
      <c t="n" r="O53" s="9">
        <v>-1.3</v>
      </c>
    </row>
    <row r="54" spans="1:17">
      <c t="s" r="A54" s="4">
        <v>54</v>
      </c>
      <c t="n" r="H54"/>
      <c t="n" r="O54" s="9">
        <v>16.1</v>
      </c>
      <c t="n" r="P54" s="9">
        <v>25.9</v>
      </c>
      <c t="n" r="Q54" s="9">
        <v>21.1</v>
      </c>
    </row>
    <row r="55" spans="1:17">
      <c t="s" r="A55" s="4">
        <v>56</v>
      </c>
      <c t="n" r="H55"/>
      <c t="n" r="O55" s="9">
        <v>-12.3</v>
      </c>
    </row>
    <row r="56" spans="1:17">
      <c t="s" r="A56" s="4">
        <v>1071</v>
      </c>
      <c t="n" r="H56"/>
      <c t="n" r="O56" s="9">
        <v>9.300000000000001</v>
      </c>
      <c t="n" r="P56" s="9">
        <v>6.8</v>
      </c>
      <c t="n" r="Q56" s="6">
        <v>7</v>
      </c>
    </row>
    <row r="57" spans="1:17">
      <c t="s" r="A57" s="4">
        <v>58</v>
      </c>
      <c t="n" r="H57"/>
      <c t="n" r="O57" s="9">
        <v>13.1</v>
      </c>
      <c t="n" r="P57" s="9">
        <v>32.7</v>
      </c>
      <c t="n" r="Q57" s="9">
        <v>28.1</v>
      </c>
    </row>
    <row r="58" spans="1:17">
      <c t="s" r="A58" s="4">
        <v>59</v>
      </c>
      <c t="n" r="H58"/>
      <c t="n" r="O58" s="9">
        <v>-16.8</v>
      </c>
      <c t="n" r="P58" s="9">
        <v>-0.7</v>
      </c>
      <c t="n" r="Q58" s="9">
        <v>5.9</v>
      </c>
    </row>
    <row r="59" spans="1:17">
      <c t="s" r="A59" s="4">
        <v>1068</v>
      </c>
      <c t="n" r="H59"/>
      <c t="n" r="O59" s="9">
        <v>9.5</v>
      </c>
      <c t="n" r="P59" s="9">
        <v>-4.2</v>
      </c>
      <c t="n" r="Q59" s="9">
        <v>19.8</v>
      </c>
    </row>
    <row r="60" spans="1:17">
      <c t="s" r="A60" s="4">
        <v>60</v>
      </c>
      <c t="n" r="H60"/>
      <c t="n" r="O60" s="9">
        <v>20.4</v>
      </c>
      <c t="n" r="P60" s="9">
        <v>37.6</v>
      </c>
      <c t="n" r="Q60" s="9">
        <v>2.4</v>
      </c>
    </row>
    <row r="61" spans="1:17">
      <c t="s" r="A61" s="4">
        <v>62</v>
      </c>
      <c t="n" r="H61"/>
      <c t="n" r="O61" s="9">
        <v>20.4</v>
      </c>
      <c t="n" r="P61" s="9">
        <v>37.6</v>
      </c>
      <c t="n" r="Q61" s="9">
        <v>2.4</v>
      </c>
    </row>
    <row r="62" spans="1:17">
      <c t="s" r="A62" s="4">
        <v>1072</v>
      </c>
      <c t="n" r="H62"/>
    </row>
    <row r="63" spans="1:17">
      <c t="s" r="A63" s="3">
        <v>1067</v>
      </c>
      <c t="n" r="H63"/>
    </row>
    <row r="64" spans="1:17">
      <c t="s" r="A64" s="4">
        <v>43</v>
      </c>
      <c t="n" r="H64"/>
      <c t="n" r="O64" s="9">
        <v>397.6</v>
      </c>
      <c t="n" r="P64" s="9">
        <v>456.4</v>
      </c>
      <c t="n" r="Q64" s="9">
        <v>471.4</v>
      </c>
    </row>
    <row r="65" spans="1:17">
      <c t="s" r="A65" s="4">
        <v>48</v>
      </c>
      <c t="n" r="H65"/>
      <c t="n" r="O65" s="9">
        <v>336.5</v>
      </c>
      <c t="n" r="P65" s="9">
        <v>383.6</v>
      </c>
      <c t="n" r="Q65" s="9">
        <v>403.8</v>
      </c>
    </row>
    <row r="66" spans="1:17">
      <c t="s" r="A66" s="4">
        <v>49</v>
      </c>
      <c t="n" r="H66"/>
      <c t="n" r="O66" s="9">
        <v>61.1</v>
      </c>
      <c t="n" r="P66" s="9">
        <v>72.8</v>
      </c>
      <c t="n" r="Q66" s="9">
        <v>67.59999999999999</v>
      </c>
    </row>
    <row r="67" spans="1:17">
      <c t="s" r="A67" s="4">
        <v>50</v>
      </c>
      <c t="n" r="H67"/>
      <c t="n" r="O67" s="9">
        <v>60.2</v>
      </c>
      <c t="n" r="P67" s="9">
        <v>68.5</v>
      </c>
      <c t="n" r="Q67" s="9">
        <v>81.2</v>
      </c>
    </row>
    <row r="68" spans="1:17">
      <c t="s" r="A68" s="4">
        <v>52</v>
      </c>
      <c t="n" r="H68"/>
      <c t="n" r="O68" s="9">
        <v>1.6</v>
      </c>
      <c t="n" r="Q68" s="9">
        <v>1.9</v>
      </c>
    </row>
    <row r="69" spans="1:17">
      <c t="s" r="A69" s="4">
        <v>51</v>
      </c>
      <c t="n" r="H69"/>
      <c t="n" r="O69" s="9">
        <v>-0.6</v>
      </c>
      <c t="n" r="P69" s="9">
        <v>-1.3</v>
      </c>
    </row>
    <row r="70" spans="1:17">
      <c t="s" r="A70" s="4">
        <v>53</v>
      </c>
      <c t="n" r="H70"/>
      <c t="n" r="O70" s="9">
        <v>6.4</v>
      </c>
      <c t="n" r="Q70" s="9">
        <v>6.8</v>
      </c>
    </row>
    <row r="71" spans="1:17">
      <c t="s" r="A71" s="4">
        <v>54</v>
      </c>
      <c t="n" r="H71"/>
      <c t="n" r="O71" s="9">
        <v>-6.5</v>
      </c>
      <c t="n" r="P71" s="9">
        <v>5.6</v>
      </c>
      <c t="n" r="Q71" s="9">
        <v>-22.3</v>
      </c>
    </row>
    <row r="72" spans="1:17">
      <c t="s" r="A72" s="4">
        <v>56</v>
      </c>
      <c t="n" r="H72"/>
      <c t="n" r="O72" s="9">
        <v>1.6</v>
      </c>
      <c t="n" r="P72" s="6">
        <v>5</v>
      </c>
      <c t="n" r="Q72" s="9">
        <v>3.9</v>
      </c>
    </row>
    <row r="73" spans="1:17">
      <c t="s" r="A73" s="4">
        <v>57</v>
      </c>
      <c t="n" r="H73"/>
      <c t="n" r="O73" s="9">
        <v>-2.8</v>
      </c>
      <c t="n" r="P73" s="9">
        <v>-2.9</v>
      </c>
      <c t="n" r="Q73" s="6">
        <v>-3</v>
      </c>
    </row>
    <row r="74" spans="1:17">
      <c t="s" r="A74" s="4">
        <v>1070</v>
      </c>
      <c t="n" r="H74"/>
      <c t="n" r="O74" s="9">
        <v>-3.7</v>
      </c>
      <c t="n" r="P74" s="9">
        <v>-0.2</v>
      </c>
    </row>
    <row r="75" spans="1:17">
      <c t="s" r="A75" s="4">
        <v>58</v>
      </c>
      <c t="n" r="H75"/>
      <c t="n" r="O75" s="9">
        <v>-11.4</v>
      </c>
      <c t="n" r="P75" s="9">
        <v>7.5</v>
      </c>
      <c t="n" r="Q75" s="9">
        <v>-21.4</v>
      </c>
    </row>
    <row r="76" spans="1:17">
      <c t="s" r="A76" s="4">
        <v>59</v>
      </c>
      <c t="n" r="H76"/>
      <c t="n" r="O76" s="9">
        <v>0.2</v>
      </c>
      <c t="n" r="P76" s="9">
        <v>3.9</v>
      </c>
      <c t="n" r="Q76" s="9">
        <v>-0.2</v>
      </c>
    </row>
    <row r="77" spans="1:17">
      <c t="s" r="A77" s="4">
        <v>60</v>
      </c>
      <c t="n" r="H77"/>
      <c t="n" r="O77" s="9">
        <v>-11.6</v>
      </c>
      <c t="n" r="P77" s="9">
        <v>3.6</v>
      </c>
      <c t="n" r="Q77" s="9">
        <v>-21.2</v>
      </c>
    </row>
    <row r="78" spans="1:17">
      <c t="s" r="A78" s="4">
        <v>61</v>
      </c>
      <c t="n" r="H78"/>
      <c t="n" r="O78" s="9">
        <v>-1.3</v>
      </c>
      <c t="n" r="P78" s="9">
        <v>-0.5</v>
      </c>
      <c t="n" r="Q78" s="9">
        <v>-1.1</v>
      </c>
    </row>
    <row r="79" spans="1:17">
      <c t="s" r="A79" s="4">
        <v>62</v>
      </c>
      <c t="n" r="H79"/>
      <c t="n" r="O79" s="9">
        <v>-10.3</v>
      </c>
      <c t="n" r="P79" s="9">
        <v>4.1</v>
      </c>
      <c t="n" r="Q79" s="9">
        <v>-20.1</v>
      </c>
    </row>
    <row r="80" spans="1:17">
      <c t="s" r="A80" s="4">
        <v>1073</v>
      </c>
      <c t="n" r="H80"/>
    </row>
    <row r="81" spans="1:17">
      <c t="s" r="A81" s="3">
        <v>1067</v>
      </c>
      <c t="n" r="H81"/>
    </row>
    <row r="82" spans="1:17">
      <c t="s" r="A82" s="4">
        <v>43</v>
      </c>
      <c t="n" r="H82"/>
      <c t="n" r="O82" s="9">
        <v>-1943.9</v>
      </c>
      <c t="n" r="P82" s="9">
        <v>-2497.2</v>
      </c>
      <c t="n" r="Q82" s="9">
        <v>-2314.1</v>
      </c>
    </row>
    <row r="83" spans="1:17">
      <c t="s" r="A83" s="4">
        <v>48</v>
      </c>
      <c t="n" r="H83"/>
      <c t="n" r="O83" s="9">
        <v>-1943.9</v>
      </c>
      <c t="n" r="P83" s="9">
        <v>-2497.2</v>
      </c>
      <c t="n" r="Q83" s="9">
        <v>-2314.1</v>
      </c>
    </row>
    <row r="84" spans="1:17">
      <c t="s" r="A84" s="4">
        <v>1070</v>
      </c>
      <c t="n" r="H84"/>
      <c t="n" r="O84" s="9">
        <v>9.300000000000001</v>
      </c>
      <c t="n" r="P84" s="9">
        <v>6.8</v>
      </c>
      <c t="n" r="Q84" s="6">
        <v>7</v>
      </c>
    </row>
    <row r="85" spans="1:17">
      <c t="s" r="A85" s="4">
        <v>1071</v>
      </c>
      <c t="n" r="H85"/>
      <c t="n" r="O85" s="9">
        <v>-9.300000000000001</v>
      </c>
      <c t="n" r="P85" s="9">
        <v>-6.8</v>
      </c>
      <c t="n" r="Q85" s="6">
        <v>-7</v>
      </c>
    </row>
    <row r="86" spans="1:17">
      <c t="s" r="A86" s="4">
        <v>1068</v>
      </c>
      <c t="n" r="H86"/>
      <c t="n" r="O86" s="9">
        <v>20.3</v>
      </c>
      <c t="n" r="P86" s="9">
        <v>24.4</v>
      </c>
      <c t="n" r="Q86" s="9">
        <v>62.8</v>
      </c>
    </row>
    <row r="87" spans="1:17">
      <c t="s" r="A87" s="4">
        <v>60</v>
      </c>
      <c t="n" r="H87"/>
      <c t="n" r="O87" s="9">
        <v>-20.3</v>
      </c>
      <c t="n" r="P87" s="9">
        <v>-24.4</v>
      </c>
      <c t="n" r="Q87" s="9">
        <v>-62.8</v>
      </c>
    </row>
    <row r="88" spans="1:17">
      <c t="s" r="A88" s="4">
        <v>62</v>
      </c>
      <c t="n" r="H88"/>
      <c t="n" r="O88" s="8">
        <v>-20.3</v>
      </c>
      <c t="n" r="P88" s="8">
        <v>-24.4</v>
      </c>
      <c t="n" r="Q88" s="8">
        <v>-62.8</v>
      </c>
    </row>
    <row r="89" spans="1:17">
      <c t="n" r="A89"/>
    </row>
    <row r="90" spans="1:17">
      <c t="s" r="A90" s="4">
        <v>44</v>
      </c>
      <c t="s" r="B90" s="4">
        <v>64</v>
      </c>
    </row>
    <row r="91" spans="1:17">
      <c t="s" r="A91" s="4">
        <v>45</v>
      </c>
      <c t="s" r="B91" s="4">
        <v>65</v>
      </c>
    </row>
    <row r="92" spans="1:17">
      <c t="s" r="A92" s="4">
        <v>46</v>
      </c>
      <c t="s" r="B92" s="4">
        <v>66</v>
      </c>
    </row>
    <row r="93" spans="1:17">
      <c t="s" r="A93" s="4">
        <v>36</v>
      </c>
      <c t="s" r="B93" s="4">
        <v>67</v>
      </c>
    </row>
    <row r="94" spans="1:17">
      <c t="s" r="A94" s="4">
        <v>47</v>
      </c>
      <c t="s" r="B94" s="4">
        <v>68</v>
      </c>
    </row>
  </sheetData>
  <mergeCells count="99">
    <mergeCell ref="A1:A2"/>
    <mergeCell ref="B1:N1"/>
    <mergeCell ref="O1:Q1"/>
    <mergeCell ref="B2:C2"/>
    <mergeCell ref="D2:E2"/>
    <mergeCell ref="F2:G2"/>
    <mergeCell ref="K2:L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H73:I73"/>
    <mergeCell ref="H74:I74"/>
    <mergeCell ref="H75:I75"/>
    <mergeCell ref="H76:I76"/>
    <mergeCell ref="H77:I77"/>
    <mergeCell ref="H78:I78"/>
    <mergeCell ref="H79:I79"/>
    <mergeCell ref="H80:I80"/>
    <mergeCell ref="H81:I81"/>
    <mergeCell ref="H82:I82"/>
    <mergeCell ref="H83:I83"/>
    <mergeCell ref="H84:I84"/>
    <mergeCell ref="H85:I85"/>
    <mergeCell ref="H86:I86"/>
    <mergeCell ref="H87:I87"/>
    <mergeCell ref="H88:I88"/>
    <mergeCell ref="A89:Q89"/>
    <mergeCell ref="B90:Q90"/>
    <mergeCell ref="B91:Q91"/>
    <mergeCell ref="B92:Q92"/>
    <mergeCell ref="B93:Q93"/>
    <mergeCell ref="B94:Q94"/>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74</v>
      </c>
      <c t="s" r="B1" s="2">
        <v>1</v>
      </c>
    </row>
    <row r="2" spans="1:4">
      <c t="s" r="B2" s="2">
        <v>2</v>
      </c>
      <c t="s" r="C2" s="2">
        <v>37</v>
      </c>
      <c t="s" r="D2" s="2">
        <v>41</v>
      </c>
    </row>
    <row r="3" spans="1:4">
      <c t="s" r="A3" s="3">
        <v>1075</v>
      </c>
    </row>
    <row r="4" spans="1:4">
      <c t="s" r="A4" s="4">
        <v>1076</v>
      </c>
      <c t="n" r="B4" s="8">
        <v>-17.9</v>
      </c>
      <c t="n" r="C4" s="8">
        <v>-129.5</v>
      </c>
      <c t="n" r="D4" s="7">
        <v>190</v>
      </c>
    </row>
    <row r="5" spans="1:4">
      <c t="s" r="A5" s="4">
        <v>1077</v>
      </c>
      <c t="n" r="B5" s="9">
        <v>-1.8</v>
      </c>
      <c t="n" r="C5" s="9">
        <v>-0.6</v>
      </c>
      <c t="n" r="D5" s="9">
        <v>-1.2</v>
      </c>
    </row>
    <row r="6" spans="1:4">
      <c t="s" r="A6" s="4">
        <v>81</v>
      </c>
      <c t="n" r="B6" s="9">
        <v>-16.1</v>
      </c>
      <c t="n" r="C6" s="9">
        <v>-128.9</v>
      </c>
      <c t="n" r="D6" s="9">
        <v>191.2</v>
      </c>
    </row>
    <row r="7" spans="1:4">
      <c t="s" r="A7" s="4">
        <v>1069</v>
      </c>
    </row>
    <row r="8" spans="1:4">
      <c t="s" r="A8" s="3">
        <v>1075</v>
      </c>
    </row>
    <row r="9" spans="1:4">
      <c t="s" r="A9" s="4">
        <v>1076</v>
      </c>
      <c t="n" r="B9" s="9">
        <v>-16.1</v>
      </c>
      <c t="n" r="C9" s="9">
        <v>-128.9</v>
      </c>
      <c t="n" r="D9" s="9">
        <v>191.2</v>
      </c>
    </row>
    <row r="10" spans="1:4">
      <c t="s" r="A10" s="4">
        <v>81</v>
      </c>
      <c t="n" r="B10" s="9">
        <v>-16.1</v>
      </c>
      <c t="n" r="C10" s="9">
        <v>-128.9</v>
      </c>
      <c t="n" r="D10" s="9">
        <v>191.2</v>
      </c>
    </row>
    <row r="11" spans="1:4">
      <c t="s" r="A11" s="4">
        <v>1065</v>
      </c>
    </row>
    <row r="12" spans="1:4">
      <c t="s" r="A12" s="3">
        <v>1075</v>
      </c>
    </row>
    <row r="13" spans="1:4">
      <c t="s" r="A13" s="4">
        <v>1076</v>
      </c>
      <c t="n" r="B13" s="9">
        <v>-5.5</v>
      </c>
      <c t="n" r="C13" s="9">
        <v>-120.5</v>
      </c>
      <c t="n" r="D13" s="9">
        <v>144.5</v>
      </c>
    </row>
    <row r="14" spans="1:4">
      <c t="s" r="A14" s="4">
        <v>81</v>
      </c>
      <c t="n" r="B14" s="9">
        <v>-5.5</v>
      </c>
      <c t="n" r="C14" s="9">
        <v>-120.5</v>
      </c>
      <c t="n" r="D14" s="9">
        <v>144.5</v>
      </c>
    </row>
    <row r="15" spans="1:4">
      <c t="s" r="A15" s="4">
        <v>1063</v>
      </c>
    </row>
    <row r="16" spans="1:4">
      <c t="s" r="A16" s="3">
        <v>1075</v>
      </c>
    </row>
    <row r="17" spans="1:4">
      <c t="s" r="A17" s="4">
        <v>1076</v>
      </c>
      <c t="n" r="B17" s="9">
        <v>22.4</v>
      </c>
      <c t="n" r="C17" s="9">
        <v>31.4</v>
      </c>
      <c t="n" r="D17" s="9">
        <v>2.4</v>
      </c>
    </row>
    <row r="18" spans="1:4">
      <c t="s" r="A18" s="4">
        <v>81</v>
      </c>
      <c t="n" r="B18" s="9">
        <v>22.4</v>
      </c>
      <c t="n" r="C18" s="9">
        <v>31.4</v>
      </c>
      <c t="n" r="D18" s="9">
        <v>2.4</v>
      </c>
    </row>
    <row r="19" spans="1:4">
      <c t="s" r="A19" s="4">
        <v>1072</v>
      </c>
    </row>
    <row r="20" spans="1:4">
      <c t="s" r="A20" s="3">
        <v>1075</v>
      </c>
    </row>
    <row r="21" spans="1:4">
      <c t="s" r="A21" s="4">
        <v>1076</v>
      </c>
      <c t="n" r="B21" s="6">
        <v>-23</v>
      </c>
      <c t="n" r="C21" s="9">
        <v>-14.4</v>
      </c>
      <c t="n" r="D21" s="9">
        <v>-32.2</v>
      </c>
    </row>
    <row r="22" spans="1:4">
      <c t="s" r="A22" s="4">
        <v>1077</v>
      </c>
      <c t="n" r="B22" s="9">
        <v>-1.8</v>
      </c>
      <c t="n" r="C22" s="9">
        <v>-0.6</v>
      </c>
      <c t="n" r="D22" s="9">
        <v>-1.2</v>
      </c>
    </row>
    <row r="23" spans="1:4">
      <c t="s" r="A23" s="4">
        <v>81</v>
      </c>
      <c t="n" r="B23" s="9">
        <v>-21.2</v>
      </c>
      <c t="n" r="C23" s="9">
        <v>-13.8</v>
      </c>
      <c t="n" r="D23" s="6">
        <v>-31</v>
      </c>
    </row>
    <row r="24" spans="1:4">
      <c t="s" r="A24" s="4">
        <v>1073</v>
      </c>
    </row>
    <row r="25" spans="1:4">
      <c t="s" r="A25" s="3">
        <v>1075</v>
      </c>
    </row>
    <row r="26" spans="1:4">
      <c t="s" r="A26" s="4">
        <v>1076</v>
      </c>
      <c t="n" r="B26" s="9">
        <v>4.3</v>
      </c>
      <c t="n" r="C26" s="9">
        <v>102.9</v>
      </c>
      <c t="n" r="D26" s="9">
        <v>-115.9</v>
      </c>
    </row>
    <row r="27" spans="1:4">
      <c t="s" r="A27" s="4">
        <v>81</v>
      </c>
      <c t="n" r="B27" s="8">
        <v>4.3</v>
      </c>
      <c t="n" r="C27" s="8">
        <v>102.9</v>
      </c>
      <c t="n" r="D27" s="8">
        <v>-115.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Q15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14"/>
    <col customWidth="1" max="15" min="15" width="16"/>
    <col customWidth="1" max="16" min="16" width="14"/>
    <col customWidth="1" max="17" min="17" width="14"/>
  </cols>
  <sheetData>
    <row r="1" spans="1:17">
      <c t="s" r="A1" s="1">
        <v>1078</v>
      </c>
      <c t="s" r="B1" s="2">
        <v>32</v>
      </c>
      <c t="s" r="O1" s="2">
        <v>1</v>
      </c>
    </row>
    <row r="2" spans="1:17">
      <c t="s" r="B2" s="2">
        <v>2</v>
      </c>
      <c t="s" r="D2" s="2">
        <v>33</v>
      </c>
      <c t="s" r="E2" s="2">
        <v>45</v>
      </c>
      <c t="s" r="F2" s="2">
        <v>34</v>
      </c>
      <c t="s" r="G2" s="2">
        <v>46</v>
      </c>
      <c t="s" r="H2" s="2">
        <v>35</v>
      </c>
      <c t="s" r="J2" s="2">
        <v>37</v>
      </c>
      <c t="s" r="K2" s="2">
        <v>38</v>
      </c>
      <c t="s" r="L2" s="2">
        <v>47</v>
      </c>
      <c t="s" r="M2" s="2">
        <v>39</v>
      </c>
      <c t="s" r="N2" s="2">
        <v>40</v>
      </c>
      <c t="s" r="O2" s="2">
        <v>2</v>
      </c>
      <c t="s" r="P2" s="2">
        <v>37</v>
      </c>
      <c t="s" r="Q2" s="2">
        <v>41</v>
      </c>
    </row>
    <row r="3" spans="1:17">
      <c t="s" r="A3" s="3">
        <v>83</v>
      </c>
      <c t="n" r="D3"/>
      <c t="n" r="F3"/>
      <c t="n" r="K3"/>
    </row>
    <row r="4" spans="1:17">
      <c t="s" r="A4" s="4">
        <v>60</v>
      </c>
      <c t="n" r="B4" s="8">
        <v>-21.3</v>
      </c>
      <c t="s" r="C4" s="4">
        <v>44</v>
      </c>
      <c t="n" r="D4" s="8">
        <v>6.7</v>
      </c>
      <c t="n" r="F4" s="8">
        <v>15.6</v>
      </c>
      <c t="n" r="H4" s="8">
        <v>-2.8</v>
      </c>
      <c t="s" r="I4" s="4">
        <v>36</v>
      </c>
      <c t="n" r="J4" s="8">
        <v>4.7</v>
      </c>
      <c t="n" r="K4" s="8">
        <v>-34.8</v>
      </c>
      <c t="n" r="M4" s="8">
        <v>2.5</v>
      </c>
      <c t="n" r="N4" s="8">
        <v>1.4</v>
      </c>
      <c t="n" r="O4" s="8">
        <v>-1.8</v>
      </c>
      <c t="n" r="P4" s="8">
        <v>-26.2</v>
      </c>
      <c t="n" r="Q4" s="8">
        <v>126.2</v>
      </c>
    </row>
    <row r="5" spans="1:17">
      <c t="s" r="A5" s="4">
        <v>1079</v>
      </c>
      <c t="n" r="D5"/>
      <c t="n" r="F5"/>
      <c t="n" r="K5"/>
      <c t="n" r="O5" s="6">
        <v>70</v>
      </c>
      <c t="n" r="P5" s="9">
        <v>52.3</v>
      </c>
      <c t="n" r="Q5" s="9">
        <v>-54.1</v>
      </c>
    </row>
    <row r="6" spans="1:17">
      <c t="s" r="A6" s="4">
        <v>1068</v>
      </c>
      <c t="n" r="D6"/>
      <c t="n" r="F6"/>
      <c t="n" r="K6"/>
      <c t="n" r="O6" s="9">
        <v>-0.2</v>
      </c>
      <c t="n" r="P6" s="9">
        <v>-0.3</v>
      </c>
      <c t="n" r="Q6" s="9">
        <v>-0.3</v>
      </c>
    </row>
    <row r="7" spans="1:17">
      <c t="s" r="A7" s="4">
        <v>1080</v>
      </c>
      <c t="n" r="D7"/>
      <c t="n" r="F7"/>
      <c t="n" r="K7"/>
      <c t="n" r="O7" s="9">
        <v>190.9</v>
      </c>
      <c t="n" r="P7" s="9">
        <v>-99.40000000000001</v>
      </c>
      <c t="n" r="Q7" s="6">
        <v>-24</v>
      </c>
    </row>
    <row r="8" spans="1:17">
      <c t="s" r="A8" s="4">
        <v>100</v>
      </c>
      <c t="n" r="D8"/>
      <c t="n" r="F8"/>
      <c t="n" r="K8"/>
      <c t="n" r="O8" s="9">
        <v>260.9</v>
      </c>
      <c t="n" r="P8" s="9">
        <v>-47.1</v>
      </c>
      <c t="n" r="Q8" s="9">
        <v>-78.09999999999999</v>
      </c>
    </row>
    <row r="9" spans="1:17">
      <c t="s" r="A9" s="4">
        <v>101</v>
      </c>
      <c t="n" r="D9"/>
      <c t="n" r="F9"/>
      <c t="n" r="K9"/>
      <c t="n" r="O9" s="9">
        <v>259.1</v>
      </c>
      <c t="n" r="P9" s="9">
        <v>-73.3</v>
      </c>
      <c t="n" r="Q9" s="9">
        <v>48.1</v>
      </c>
    </row>
    <row r="10" spans="1:17">
      <c t="s" r="A10" s="3">
        <v>102</v>
      </c>
      <c t="n" r="D10"/>
      <c t="n" r="F10"/>
      <c t="n" r="K10"/>
    </row>
    <row r="11" spans="1:17">
      <c t="s" r="A11" s="4">
        <v>103</v>
      </c>
      <c t="n" r="D11"/>
      <c t="n" r="F11"/>
      <c t="n" r="K11"/>
      <c t="n" r="O11" s="9">
        <v>-8.800000000000001</v>
      </c>
      <c t="n" r="P11" s="9">
        <v>-20.1</v>
      </c>
    </row>
    <row r="12" spans="1:17">
      <c t="s" r="A12" s="4">
        <v>105</v>
      </c>
      <c t="n" r="D12"/>
      <c t="n" r="F12"/>
      <c t="n" r="K12"/>
      <c t="n" r="O12" s="9">
        <v>-22.3</v>
      </c>
      <c t="n" r="P12" s="9">
        <v>-21.6</v>
      </c>
      <c t="n" r="Q12" s="9">
        <v>-20.2</v>
      </c>
    </row>
    <row r="13" spans="1:17">
      <c t="s" r="A13" s="4">
        <v>106</v>
      </c>
      <c t="n" r="D13"/>
      <c t="n" r="F13"/>
      <c t="n" r="K13"/>
      <c t="n" r="O13" s="9">
        <v>10.4</v>
      </c>
      <c t="n" r="P13" s="9">
        <v>7.3</v>
      </c>
      <c t="n" r="Q13" s="9">
        <v>4.6</v>
      </c>
    </row>
    <row r="14" spans="1:17">
      <c t="s" r="A14" s="4">
        <v>108</v>
      </c>
      <c t="n" r="D14"/>
      <c t="n" r="F14"/>
      <c t="n" r="K14"/>
      <c t="n" r="O14" s="9">
        <v>2.7</v>
      </c>
      <c t="n" r="P14" s="9">
        <v>7.7</v>
      </c>
      <c t="n" r="Q14" s="9">
        <v>6.7</v>
      </c>
    </row>
    <row r="15" spans="1:17">
      <c t="s" r="A15" s="4">
        <v>109</v>
      </c>
      <c t="n" r="D15"/>
      <c t="n" r="F15"/>
      <c t="n" r="K15"/>
      <c t="n" r="O15" s="6">
        <v>-18</v>
      </c>
      <c t="n" r="P15" s="6">
        <v>-34</v>
      </c>
      <c t="n" r="Q15" s="9">
        <v>-13.5</v>
      </c>
    </row>
    <row r="16" spans="1:17">
      <c t="s" r="A16" s="3">
        <v>110</v>
      </c>
      <c t="n" r="D16"/>
      <c t="n" r="F16"/>
      <c t="n" r="K16"/>
    </row>
    <row r="17" spans="1:17">
      <c t="s" r="A17" s="4">
        <v>111</v>
      </c>
      <c t="n" r="D17"/>
      <c t="n" r="F17"/>
      <c t="n" r="K17"/>
      <c t="n" r="P17" s="9">
        <v>112.4</v>
      </c>
    </row>
    <row r="18" spans="1:17">
      <c t="s" r="A18" s="4">
        <v>112</v>
      </c>
      <c t="n" r="D18"/>
      <c t="n" r="F18"/>
      <c t="n" r="K18"/>
      <c t="n" r="O18" s="9">
        <v>-59.9</v>
      </c>
      <c t="n" r="P18" s="9">
        <v>-110.7</v>
      </c>
    </row>
    <row r="19" spans="1:17">
      <c t="s" r="A19" s="4">
        <v>113</v>
      </c>
      <c t="n" r="D19"/>
      <c t="n" r="F19"/>
      <c t="n" r="K19"/>
      <c t="n" r="O19" s="9">
        <v>-164.4</v>
      </c>
      <c t="n" r="P19" s="9">
        <v>63.8</v>
      </c>
      <c t="n" r="Q19" s="9">
        <v>-10.6</v>
      </c>
    </row>
    <row r="20" spans="1:17">
      <c t="s" r="A20" s="4">
        <v>116</v>
      </c>
      <c t="n" r="D20"/>
      <c t="n" r="F20"/>
      <c t="n" r="K20"/>
      <c t="n" r="O20" s="9">
        <v>-3.5</v>
      </c>
      <c t="n" r="P20" s="6">
        <v>36</v>
      </c>
      <c t="n" r="Q20" s="9">
        <v>-4.4</v>
      </c>
    </row>
    <row r="21" spans="1:17">
      <c t="s" r="A21" s="4">
        <v>119</v>
      </c>
      <c t="n" r="D21"/>
      <c t="n" r="F21"/>
      <c t="n" r="K21"/>
      <c t="n" r="Q21" s="9">
        <v>-6.6</v>
      </c>
    </row>
    <row r="22" spans="1:17">
      <c t="s" r="A22" s="4">
        <v>1081</v>
      </c>
      <c t="n" r="D22"/>
      <c t="n" r="F22"/>
      <c t="n" r="K22"/>
      <c t="n" r="O22" s="9">
        <v>-7.9</v>
      </c>
      <c t="n" r="P22" s="6">
        <v>-1</v>
      </c>
      <c t="n" r="Q22" s="9">
        <v>-9.4</v>
      </c>
    </row>
    <row r="23" spans="1:17">
      <c t="s" r="A23" s="4">
        <v>120</v>
      </c>
      <c t="n" r="D23"/>
      <c t="n" r="F23"/>
      <c t="n" r="K23"/>
      <c t="n" r="O23" s="9">
        <v>-232.2</v>
      </c>
      <c t="n" r="P23" s="9">
        <v>100.5</v>
      </c>
      <c t="n" r="Q23" s="9">
        <v>-26.6</v>
      </c>
    </row>
    <row r="24" spans="1:17">
      <c t="s" r="A24" s="4">
        <v>121</v>
      </c>
      <c t="n" r="D24"/>
      <c t="n" r="F24"/>
      <c t="n" r="K24"/>
      <c t="n" r="O24" s="9">
        <v>8.9</v>
      </c>
      <c t="n" r="P24" s="9">
        <v>-6.8</v>
      </c>
      <c t="n" r="Q24" s="6">
        <v>8</v>
      </c>
    </row>
    <row r="25" spans="1:17">
      <c t="s" r="A25" s="4">
        <v>1082</v>
      </c>
      <c t="n" r="D25"/>
      <c t="n" r="F25"/>
      <c t="n" r="K25"/>
      <c t="n" r="O25" s="9">
        <v>-5.7</v>
      </c>
      <c t="n" r="P25" s="9">
        <v>-7.6</v>
      </c>
      <c t="n" r="Q25" s="9">
        <v>-4.8</v>
      </c>
    </row>
    <row r="26" spans="1:17">
      <c t="s" r="A26" s="4">
        <v>123</v>
      </c>
      <c t="n" r="D26"/>
      <c t="n" r="F26"/>
      <c t="n" r="K26"/>
      <c t="n" r="O26" s="9">
        <v>3.2</v>
      </c>
      <c t="n" r="P26" s="9">
        <v>-14.4</v>
      </c>
      <c t="n" r="Q26" s="9">
        <v>3.2</v>
      </c>
    </row>
    <row r="27" spans="1:17">
      <c t="s" r="A27" s="4">
        <v>124</v>
      </c>
      <c t="n" r="D27"/>
      <c t="n" r="F27"/>
      <c t="n" r="H27" s="6">
        <v>60</v>
      </c>
      <c t="n" r="K27"/>
      <c t="n" r="N27" s="9">
        <v>74.40000000000001</v>
      </c>
      <c t="n" r="O27" s="6">
        <v>60</v>
      </c>
      <c t="n" r="P27" s="9">
        <v>74.40000000000001</v>
      </c>
      <c t="n" r="Q27" s="9">
        <v>71.2</v>
      </c>
    </row>
    <row r="28" spans="1:17">
      <c t="s" r="A28" s="4">
        <v>125</v>
      </c>
      <c t="n" r="B28" s="9">
        <v>63.2</v>
      </c>
      <c t="n" r="D28"/>
      <c t="n" r="F28"/>
      <c t="n" r="J28" s="6">
        <v>60</v>
      </c>
      <c t="n" r="K28"/>
      <c t="n" r="O28" s="9">
        <v>63.2</v>
      </c>
      <c t="n" r="P28" s="6">
        <v>60</v>
      </c>
      <c t="n" r="Q28" s="9">
        <v>74.40000000000001</v>
      </c>
    </row>
    <row r="29" spans="1:17">
      <c t="s" r="A29" s="4">
        <v>1069</v>
      </c>
      <c t="n" r="D29"/>
      <c t="n" r="F29"/>
      <c t="n" r="K29"/>
    </row>
    <row r="30" spans="1:17">
      <c t="s" r="A30" s="3">
        <v>83</v>
      </c>
      <c t="n" r="D30"/>
      <c t="n" r="F30"/>
      <c t="n" r="K30"/>
    </row>
    <row r="31" spans="1:17">
      <c t="s" r="A31" s="4">
        <v>60</v>
      </c>
      <c t="n" r="D31"/>
      <c t="n" r="F31"/>
      <c t="n" r="K31"/>
      <c t="n" r="O31" s="9">
        <v>-0.5</v>
      </c>
      <c t="n" r="P31" s="9">
        <v>-25.7</v>
      </c>
      <c t="n" r="Q31" s="9">
        <v>127.3</v>
      </c>
    </row>
    <row r="32" spans="1:17">
      <c t="s" r="A32" s="4">
        <v>1079</v>
      </c>
      <c t="n" r="D32"/>
      <c t="n" r="F32"/>
      <c t="n" r="K32"/>
      <c t="n" r="O32" s="9">
        <v>9.300000000000001</v>
      </c>
      <c t="n" r="P32" s="9">
        <v>8.4</v>
      </c>
      <c t="n" r="Q32" s="9">
        <v>-48.1</v>
      </c>
    </row>
    <row r="33" spans="1:17">
      <c t="s" r="A33" s="4">
        <v>1068</v>
      </c>
      <c t="n" r="D33"/>
      <c t="n" r="F33"/>
      <c t="n" r="K33"/>
      <c t="n" r="O33" s="9">
        <v>-10.2</v>
      </c>
      <c t="n" r="P33" s="9">
        <v>17.3</v>
      </c>
      <c t="n" r="Q33" s="9">
        <v>-80.5</v>
      </c>
    </row>
    <row r="34" spans="1:17">
      <c t="s" r="A34" s="4">
        <v>1080</v>
      </c>
      <c t="n" r="D34"/>
      <c t="n" r="F34"/>
      <c t="n" r="K34"/>
      <c t="n" r="O34" s="9">
        <v>1.7</v>
      </c>
      <c t="n" r="P34" s="6">
        <v>9</v>
      </c>
      <c t="n" r="Q34" s="9">
        <v>1.3</v>
      </c>
    </row>
    <row r="35" spans="1:17">
      <c t="s" r="A35" s="4">
        <v>100</v>
      </c>
      <c t="n" r="D35"/>
      <c t="n" r="F35"/>
      <c t="n" r="K35"/>
      <c t="n" r="O35" s="9">
        <v>0.8</v>
      </c>
      <c t="n" r="P35" s="9">
        <v>34.7</v>
      </c>
      <c t="n" r="Q35" s="9">
        <v>-127.3</v>
      </c>
    </row>
    <row r="36" spans="1:17">
      <c t="s" r="A36" s="4">
        <v>101</v>
      </c>
      <c t="n" r="D36"/>
      <c t="n" r="F36"/>
      <c t="n" r="K36"/>
      <c t="n" r="O36" s="9">
        <v>0.3</v>
      </c>
      <c t="n" r="P36" s="6">
        <v>9</v>
      </c>
    </row>
    <row r="37" spans="1:17">
      <c t="s" r="A37" s="3">
        <v>102</v>
      </c>
      <c t="n" r="D37"/>
      <c t="n" r="F37"/>
      <c t="n" r="K37"/>
    </row>
    <row r="38" spans="1:17">
      <c t="s" r="A38" s="4">
        <v>1083</v>
      </c>
      <c t="n" r="D38"/>
      <c t="n" r="F38"/>
      <c t="n" r="K38"/>
      <c t="n" r="O38" s="9">
        <v>-11.4</v>
      </c>
      <c t="n" r="P38" s="9">
        <v>-110.7</v>
      </c>
    </row>
    <row r="39" spans="1:17">
      <c t="s" r="A39" s="4">
        <v>1084</v>
      </c>
      <c t="n" r="D39"/>
      <c t="n" r="F39"/>
      <c t="n" r="K39"/>
      <c t="n" r="Q39" s="9">
        <v>6.6</v>
      </c>
    </row>
    <row r="40" spans="1:17">
      <c t="s" r="A40" s="4">
        <v>109</v>
      </c>
      <c t="n" r="D40"/>
      <c t="n" r="F40"/>
      <c t="n" r="K40"/>
      <c t="n" r="O40" s="9">
        <v>-11.4</v>
      </c>
      <c t="n" r="P40" s="9">
        <v>-110.7</v>
      </c>
      <c t="n" r="Q40" s="9">
        <v>6.6</v>
      </c>
    </row>
    <row r="41" spans="1:17">
      <c t="s" r="A41" s="3">
        <v>110</v>
      </c>
      <c t="n" r="D41"/>
      <c t="n" r="F41"/>
      <c t="n" r="K41"/>
    </row>
    <row r="42" spans="1:17">
      <c t="s" r="A42" s="4">
        <v>111</v>
      </c>
      <c t="n" r="D42"/>
      <c t="n" r="F42"/>
      <c t="n" r="K42"/>
      <c t="n" r="P42" s="9">
        <v>112.4</v>
      </c>
    </row>
    <row r="43" spans="1:17">
      <c t="s" r="A43" s="4">
        <v>119</v>
      </c>
      <c t="n" r="D43"/>
      <c t="n" r="F43"/>
      <c t="n" r="K43"/>
      <c t="n" r="Q43" s="9">
        <v>-6.6</v>
      </c>
    </row>
    <row r="44" spans="1:17">
      <c t="s" r="A44" s="4">
        <v>120</v>
      </c>
      <c t="n" r="D44"/>
      <c t="n" r="F44"/>
      <c t="n" r="K44"/>
      <c t="n" r="P44" s="9">
        <v>112.4</v>
      </c>
      <c t="n" r="Q44" s="9">
        <v>-6.6</v>
      </c>
    </row>
    <row r="45" spans="1:17">
      <c t="s" r="A45" s="4">
        <v>121</v>
      </c>
      <c t="n" r="D45"/>
      <c t="n" r="F45"/>
      <c t="n" r="K45"/>
      <c t="n" r="O45" s="9">
        <v>-11.1</v>
      </c>
      <c t="n" r="P45" s="9">
        <v>10.7</v>
      </c>
    </row>
    <row r="46" spans="1:17">
      <c t="s" r="A46" s="4">
        <v>123</v>
      </c>
      <c t="n" r="D46"/>
      <c t="n" r="F46"/>
      <c t="n" r="K46"/>
      <c t="n" r="O46" s="9">
        <v>-11.1</v>
      </c>
      <c t="n" r="P46" s="9">
        <v>10.7</v>
      </c>
    </row>
    <row r="47" spans="1:17">
      <c t="s" r="A47" s="4">
        <v>124</v>
      </c>
      <c t="n" r="D47"/>
      <c t="n" r="F47"/>
      <c t="n" r="H47" s="9">
        <v>11.1</v>
      </c>
      <c t="n" r="K47"/>
      <c t="n" r="N47" s="9">
        <v>0.4</v>
      </c>
      <c t="n" r="O47" s="9">
        <v>11.1</v>
      </c>
      <c t="n" r="P47" s="9">
        <v>0.4</v>
      </c>
      <c t="n" r="Q47" s="9">
        <v>0.4</v>
      </c>
    </row>
    <row r="48" spans="1:17">
      <c t="s" r="A48" s="4">
        <v>125</v>
      </c>
      <c t="n" r="D48"/>
      <c t="n" r="F48"/>
      <c t="n" r="J48" s="9">
        <v>11.1</v>
      </c>
      <c t="n" r="K48"/>
      <c t="n" r="P48" s="9">
        <v>11.1</v>
      </c>
      <c t="n" r="Q48" s="9">
        <v>0.4</v>
      </c>
    </row>
    <row r="49" spans="1:17">
      <c t="s" r="A49" s="4">
        <v>1065</v>
      </c>
      <c t="n" r="D49"/>
      <c t="n" r="F49"/>
      <c t="n" r="K49"/>
    </row>
    <row r="50" spans="1:17">
      <c t="s" r="A50" s="3">
        <v>83</v>
      </c>
      <c t="n" r="D50"/>
      <c t="n" r="F50"/>
      <c t="n" r="K50"/>
    </row>
    <row r="51" spans="1:17">
      <c t="s" r="A51" s="4">
        <v>60</v>
      </c>
      <c t="n" r="D51"/>
      <c t="n" r="F51"/>
      <c t="n" r="K51"/>
      <c t="n" r="O51" s="9">
        <v>10.2</v>
      </c>
      <c t="n" r="P51" s="9">
        <v>-17.3</v>
      </c>
      <c t="n" r="Q51" s="9">
        <v>80.5</v>
      </c>
    </row>
    <row r="52" spans="1:17">
      <c t="s" r="A52" s="4">
        <v>1079</v>
      </c>
      <c t="n" r="D52"/>
      <c t="n" r="F52"/>
      <c t="n" r="K52"/>
      <c t="n" r="O52" s="9">
        <v>39.9</v>
      </c>
      <c t="n" r="P52" s="9">
        <v>35.1</v>
      </c>
      <c t="n" r="Q52" s="9">
        <v>-30.4</v>
      </c>
    </row>
    <row r="53" spans="1:17">
      <c t="s" r="A53" s="4">
        <v>1068</v>
      </c>
      <c t="n" r="D53"/>
      <c t="n" r="F53"/>
      <c t="n" r="K53"/>
      <c t="n" r="O53" s="9">
        <v>-19.6</v>
      </c>
      <c t="n" r="P53" s="9">
        <v>-37.5</v>
      </c>
      <c t="n" r="Q53" s="9">
        <v>-2.1</v>
      </c>
    </row>
    <row r="54" spans="1:17">
      <c t="s" r="A54" s="4">
        <v>1080</v>
      </c>
      <c t="n" r="D54"/>
      <c t="n" r="F54"/>
      <c t="n" r="K54"/>
      <c t="n" r="O54" s="9">
        <v>129.1</v>
      </c>
      <c t="n" r="P54" s="6">
        <v>-58</v>
      </c>
      <c t="n" r="Q54" s="9">
        <v>256.2</v>
      </c>
    </row>
    <row r="55" spans="1:17">
      <c t="s" r="A55" s="4">
        <v>100</v>
      </c>
      <c t="n" r="D55"/>
      <c t="n" r="F55"/>
      <c t="n" r="K55"/>
      <c t="n" r="O55" s="9">
        <v>149.4</v>
      </c>
      <c t="n" r="P55" s="9">
        <v>-60.4</v>
      </c>
      <c t="n" r="Q55" s="9">
        <v>223.7</v>
      </c>
    </row>
    <row r="56" spans="1:17">
      <c t="s" r="A56" s="4">
        <v>101</v>
      </c>
      <c t="n" r="D56"/>
      <c t="n" r="F56"/>
      <c t="n" r="K56"/>
      <c t="n" r="O56" s="9">
        <v>159.6</v>
      </c>
      <c t="n" r="P56" s="9">
        <v>-77.7</v>
      </c>
      <c t="n" r="Q56" s="9">
        <v>304.2</v>
      </c>
    </row>
    <row r="57" spans="1:17">
      <c t="s" r="A57" s="3">
        <v>102</v>
      </c>
      <c t="n" r="D57"/>
      <c t="n" r="F57"/>
      <c t="n" r="K57"/>
    </row>
    <row r="58" spans="1:17">
      <c t="s" r="A58" s="4">
        <v>103</v>
      </c>
      <c t="n" r="D58"/>
      <c t="n" r="F58"/>
      <c t="n" r="K58"/>
      <c t="n" r="O58" s="9">
        <v>-8.800000000000001</v>
      </c>
      <c t="n" r="P58" s="9">
        <v>-20.1</v>
      </c>
    </row>
    <row r="59" spans="1:17">
      <c t="s" r="A59" s="4">
        <v>105</v>
      </c>
      <c t="n" r="D59"/>
      <c t="n" r="F59"/>
      <c t="n" r="K59"/>
      <c t="n" r="O59" s="9">
        <v>-19.2</v>
      </c>
      <c t="n" r="P59" s="9">
        <v>-18.8</v>
      </c>
      <c t="n" r="Q59" s="9">
        <v>-16.5</v>
      </c>
    </row>
    <row r="60" spans="1:17">
      <c t="s" r="A60" s="4">
        <v>1083</v>
      </c>
      <c t="n" r="D60"/>
      <c t="n" r="F60"/>
      <c t="n" r="K60"/>
      <c t="n" r="O60" s="9">
        <v>-0.2</v>
      </c>
      <c t="n" r="P60" s="9">
        <v>-0.1</v>
      </c>
      <c t="n" r="Q60" s="9">
        <v>-173.2</v>
      </c>
    </row>
    <row r="61" spans="1:17">
      <c t="s" r="A61" s="4">
        <v>106</v>
      </c>
      <c t="n" r="D61"/>
      <c t="n" r="F61"/>
      <c t="n" r="K61"/>
      <c t="n" r="O61" s="9">
        <v>2.5</v>
      </c>
    </row>
    <row r="62" spans="1:17">
      <c t="s" r="A62" s="4">
        <v>1085</v>
      </c>
      <c t="n" r="D62"/>
      <c t="n" r="F62"/>
      <c t="n" r="K62"/>
      <c t="n" r="P62" s="9">
        <v>40.3</v>
      </c>
    </row>
    <row r="63" spans="1:17">
      <c t="s" r="A63" s="4">
        <v>1084</v>
      </c>
      <c t="n" r="D63"/>
      <c t="n" r="F63"/>
      <c t="n" r="K63"/>
      <c t="n" r="Q63" s="9">
        <v>28.7</v>
      </c>
    </row>
    <row r="64" spans="1:17">
      <c t="s" r="A64" s="4">
        <v>108</v>
      </c>
      <c t="n" r="D64"/>
      <c t="n" r="F64"/>
      <c t="n" r="K64"/>
      <c t="n" r="O64" s="9">
        <v>1.2</v>
      </c>
      <c t="n" r="P64" s="9">
        <v>4.7</v>
      </c>
      <c t="n" r="Q64" s="9">
        <v>4.6</v>
      </c>
    </row>
    <row r="65" spans="1:17">
      <c t="s" r="A65" s="4">
        <v>109</v>
      </c>
      <c t="n" r="D65"/>
      <c t="n" r="F65"/>
      <c t="n" r="K65"/>
      <c t="n" r="O65" s="9">
        <v>-24.5</v>
      </c>
      <c t="n" r="P65" s="6">
        <v>6</v>
      </c>
      <c t="n" r="Q65" s="9">
        <v>-156.4</v>
      </c>
    </row>
    <row r="66" spans="1:17">
      <c t="s" r="A66" s="3">
        <v>110</v>
      </c>
      <c t="n" r="D66"/>
      <c t="n" r="F66"/>
      <c t="n" r="K66"/>
    </row>
    <row r="67" spans="1:17">
      <c t="s" r="A67" s="4">
        <v>112</v>
      </c>
      <c t="n" r="D67"/>
      <c t="n" r="F67"/>
      <c t="n" r="K67"/>
      <c t="n" r="O67" s="9">
        <v>-59.9</v>
      </c>
      <c t="n" r="P67" s="9">
        <v>-110.7</v>
      </c>
    </row>
    <row r="68" spans="1:17">
      <c t="s" r="A68" s="4">
        <v>1086</v>
      </c>
      <c t="n" r="D68"/>
      <c t="n" r="F68"/>
      <c t="n" r="K68"/>
      <c t="n" r="O68" s="9">
        <v>79.8</v>
      </c>
      <c t="n" r="Q68" s="9">
        <v>-127.1</v>
      </c>
    </row>
    <row r="69" spans="1:17">
      <c t="s" r="A69" s="4">
        <v>113</v>
      </c>
      <c t="n" r="D69"/>
      <c t="n" r="F69"/>
      <c t="n" r="K69"/>
      <c t="n" r="O69" s="9">
        <v>-162.8</v>
      </c>
      <c t="n" r="P69" s="9">
        <v>65.90000000000001</v>
      </c>
      <c t="n" r="Q69" s="9">
        <v>-14.4</v>
      </c>
    </row>
    <row r="70" spans="1:17">
      <c t="s" r="A70" s="4">
        <v>116</v>
      </c>
      <c t="n" r="D70"/>
      <c t="n" r="F70"/>
      <c t="n" r="K70"/>
      <c t="n" r="P70" s="9">
        <v>3.6</v>
      </c>
    </row>
    <row r="71" spans="1:17">
      <c t="s" r="A71" s="4">
        <v>1087</v>
      </c>
      <c t="n" r="D71"/>
      <c t="n" r="F71"/>
      <c t="n" r="K71"/>
      <c t="n" r="Q71" s="9">
        <v>-6.6</v>
      </c>
    </row>
    <row r="72" spans="1:17">
      <c t="s" r="A72" s="4">
        <v>1088</v>
      </c>
      <c t="n" r="D72"/>
      <c t="n" r="F72"/>
      <c t="n" r="K72"/>
      <c t="n" r="O72" s="9">
        <v>11.4</v>
      </c>
      <c t="n" r="P72" s="9">
        <v>110.7</v>
      </c>
    </row>
    <row r="73" spans="1:17">
      <c t="s" r="A73" s="4">
        <v>1081</v>
      </c>
      <c t="n" r="D73"/>
      <c t="n" r="F73"/>
      <c t="n" r="K73"/>
      <c t="n" r="O73" s="9">
        <v>-2.7</v>
      </c>
      <c t="n" r="P73" s="6">
        <v>-1</v>
      </c>
      <c t="n" r="Q73" s="9">
        <v>-7.4</v>
      </c>
    </row>
    <row r="74" spans="1:17">
      <c t="s" r="A74" s="4">
        <v>120</v>
      </c>
      <c t="n" r="D74"/>
      <c t="n" r="F74"/>
      <c t="n" r="K74"/>
      <c t="n" r="O74" s="9">
        <v>-134.2</v>
      </c>
      <c t="n" r="P74" s="9">
        <v>68.5</v>
      </c>
      <c t="n" r="Q74" s="9">
        <v>-155.5</v>
      </c>
    </row>
    <row r="75" spans="1:17">
      <c t="s" r="A75" s="4">
        <v>121</v>
      </c>
      <c t="n" r="D75"/>
      <c t="n" r="F75"/>
      <c t="n" r="K75"/>
      <c t="n" r="O75" s="9">
        <v>0.9</v>
      </c>
      <c t="n" r="P75" s="9">
        <v>-3.2</v>
      </c>
      <c t="n" r="Q75" s="9">
        <v>-7.7</v>
      </c>
    </row>
    <row r="76" spans="1:17">
      <c t="s" r="A76" s="4">
        <v>1082</v>
      </c>
      <c t="n" r="D76"/>
      <c t="n" r="F76"/>
      <c t="n" r="K76"/>
      <c t="n" r="O76" s="9">
        <v>-0.3</v>
      </c>
    </row>
    <row r="77" spans="1:17">
      <c t="s" r="A77" s="4">
        <v>123</v>
      </c>
      <c t="n" r="D77"/>
      <c t="n" r="F77"/>
      <c t="n" r="K77"/>
      <c t="n" r="O77" s="9">
        <v>0.6</v>
      </c>
      <c t="n" r="P77" s="9">
        <v>-3.2</v>
      </c>
      <c t="n" r="Q77" s="9">
        <v>-7.7</v>
      </c>
    </row>
    <row r="78" spans="1:17">
      <c t="s" r="A78" s="4">
        <v>124</v>
      </c>
      <c t="n" r="D78"/>
      <c t="n" r="F78"/>
      <c t="n" r="H78" s="9">
        <v>4.6</v>
      </c>
      <c t="n" r="K78"/>
      <c t="n" r="N78" s="9">
        <v>7.8</v>
      </c>
      <c t="n" r="O78" s="9">
        <v>4.6</v>
      </c>
      <c t="n" r="P78" s="9">
        <v>7.8</v>
      </c>
      <c t="n" r="Q78" s="9">
        <v>15.5</v>
      </c>
    </row>
    <row r="79" spans="1:17">
      <c t="s" r="A79" s="4">
        <v>125</v>
      </c>
      <c t="n" r="B79" s="9">
        <v>5.2</v>
      </c>
      <c t="n" r="D79"/>
      <c t="n" r="F79"/>
      <c t="n" r="J79" s="9">
        <v>4.6</v>
      </c>
      <c t="n" r="K79"/>
      <c t="n" r="O79" s="9">
        <v>5.2</v>
      </c>
      <c t="n" r="P79" s="9">
        <v>4.6</v>
      </c>
      <c t="n" r="Q79" s="9">
        <v>7.8</v>
      </c>
    </row>
    <row r="80" spans="1:17">
      <c t="s" r="A80" s="4">
        <v>1063</v>
      </c>
      <c t="n" r="D80"/>
      <c t="n" r="F80"/>
      <c t="n" r="K80"/>
    </row>
    <row r="81" spans="1:17">
      <c t="s" r="A81" s="3">
        <v>83</v>
      </c>
      <c t="n" r="D81"/>
      <c t="n" r="F81"/>
      <c t="n" r="K81"/>
    </row>
    <row r="82" spans="1:17">
      <c t="s" r="A82" s="4">
        <v>60</v>
      </c>
      <c t="n" r="D82"/>
      <c t="n" r="F82"/>
      <c t="n" r="K82"/>
      <c t="n" r="O82" s="9">
        <v>20.4</v>
      </c>
      <c t="n" r="P82" s="9">
        <v>37.6</v>
      </c>
      <c t="n" r="Q82" s="9">
        <v>2.4</v>
      </c>
    </row>
    <row r="83" spans="1:17">
      <c t="s" r="A83" s="4">
        <v>1079</v>
      </c>
      <c t="n" r="D83"/>
      <c t="n" r="F83"/>
      <c t="n" r="K83"/>
      <c t="n" r="O83" s="9">
        <v>9.5</v>
      </c>
      <c t="n" r="P83" s="9">
        <v>3.1</v>
      </c>
      <c t="n" r="Q83" s="6">
        <v>8</v>
      </c>
    </row>
    <row r="84" spans="1:17">
      <c t="s" r="A84" s="4">
        <v>1068</v>
      </c>
      <c t="n" r="D84"/>
      <c t="n" r="F84"/>
      <c t="n" r="K84"/>
      <c t="n" r="O84" s="9">
        <v>9.5</v>
      </c>
      <c t="n" r="P84" s="9">
        <v>-4.2</v>
      </c>
      <c t="n" r="Q84" s="9">
        <v>19.8</v>
      </c>
    </row>
    <row r="85" spans="1:17">
      <c t="s" r="A85" s="4">
        <v>1080</v>
      </c>
      <c t="n" r="D85"/>
      <c t="n" r="F85"/>
      <c t="n" r="K85"/>
      <c t="n" r="O85" s="9">
        <v>44.3</v>
      </c>
      <c t="n" r="P85" s="9">
        <v>-29.6</v>
      </c>
      <c t="n" r="Q85" s="9">
        <v>-301.4</v>
      </c>
    </row>
    <row r="86" spans="1:17">
      <c t="s" r="A86" s="4">
        <v>100</v>
      </c>
      <c t="n" r="D86"/>
      <c t="n" r="F86"/>
      <c t="n" r="K86"/>
      <c t="n" r="O86" s="9">
        <v>63.3</v>
      </c>
      <c t="n" r="P86" s="9">
        <v>-30.7</v>
      </c>
      <c t="n" r="Q86" s="9">
        <v>-273.6</v>
      </c>
    </row>
    <row r="87" spans="1:17">
      <c t="s" r="A87" s="4">
        <v>101</v>
      </c>
      <c t="n" r="D87"/>
      <c t="n" r="F87"/>
      <c t="n" r="K87"/>
      <c t="n" r="O87" s="9">
        <v>83.7</v>
      </c>
      <c t="n" r="P87" s="9">
        <v>6.9</v>
      </c>
      <c t="n" r="Q87" s="9">
        <v>-271.2</v>
      </c>
    </row>
    <row r="88" spans="1:17">
      <c t="s" r="A88" s="3">
        <v>102</v>
      </c>
      <c t="n" r="D88"/>
      <c t="n" r="F88"/>
      <c t="n" r="K88"/>
    </row>
    <row r="89" spans="1:17">
      <c t="s" r="A89" s="4">
        <v>105</v>
      </c>
      <c t="n" r="D89"/>
      <c t="n" r="F89"/>
      <c t="n" r="K89"/>
      <c t="n" r="O89" s="9">
        <v>-0.8</v>
      </c>
      <c t="n" r="P89" s="9">
        <v>-0.5</v>
      </c>
      <c t="n" r="Q89" s="9">
        <v>-0.6</v>
      </c>
    </row>
    <row r="90" spans="1:17">
      <c t="s" r="A90" s="4">
        <v>1089</v>
      </c>
      <c t="n" r="D90"/>
      <c t="n" r="F90"/>
      <c t="n" r="K90"/>
      <c t="n" r="O90" s="9">
        <v>-79.8</v>
      </c>
      <c t="n" r="P90" s="9">
        <v>-40.3</v>
      </c>
    </row>
    <row r="91" spans="1:17">
      <c t="s" r="A91" s="4">
        <v>1083</v>
      </c>
      <c t="n" r="D91"/>
      <c t="n" r="F91"/>
      <c t="n" r="K91"/>
      <c t="n" r="O91" s="9">
        <v>-0.1</v>
      </c>
    </row>
    <row r="92" spans="1:17">
      <c t="s" r="A92" s="4">
        <v>1085</v>
      </c>
      <c t="n" r="D92"/>
      <c t="n" r="F92"/>
      <c t="n" r="K92"/>
      <c t="n" r="Q92" s="9">
        <v>127.1</v>
      </c>
    </row>
    <row r="93" spans="1:17">
      <c t="s" r="A93" s="4">
        <v>108</v>
      </c>
      <c t="n" r="D93"/>
      <c t="n" r="F93"/>
      <c t="n" r="K93"/>
      <c t="n" r="O93" s="9">
        <v>1.3</v>
      </c>
    </row>
    <row r="94" spans="1:17">
      <c t="s" r="A94" s="4">
        <v>109</v>
      </c>
      <c t="n" r="D94"/>
      <c t="n" r="F94"/>
      <c t="n" r="K94"/>
      <c t="n" r="O94" s="9">
        <v>-79.40000000000001</v>
      </c>
      <c t="n" r="P94" s="9">
        <v>-40.8</v>
      </c>
      <c t="n" r="Q94" s="9">
        <v>126.5</v>
      </c>
    </row>
    <row r="95" spans="1:17">
      <c t="s" r="A95" s="3">
        <v>110</v>
      </c>
      <c t="n" r="D95"/>
      <c t="n" r="F95"/>
      <c t="n" r="K95"/>
    </row>
    <row r="96" spans="1:17">
      <c t="s" r="A96" s="4">
        <v>116</v>
      </c>
      <c t="n" r="D96"/>
      <c t="n" r="F96"/>
      <c t="n" r="K96"/>
      <c t="n" r="P96" s="9">
        <v>32.4</v>
      </c>
    </row>
    <row r="97" spans="1:17">
      <c t="s" r="A97" s="4">
        <v>1087</v>
      </c>
      <c t="n" r="D97"/>
      <c t="n" r="F97"/>
      <c t="n" r="K97"/>
      <c t="n" r="Q97" s="6">
        <v>-27</v>
      </c>
    </row>
    <row r="98" spans="1:17">
      <c t="s" r="A98" s="4">
        <v>1088</v>
      </c>
      <c t="n" r="D98"/>
      <c t="n" r="F98"/>
      <c t="n" r="K98"/>
      <c t="n" r="O98" s="9">
        <v>0.2</v>
      </c>
      <c t="n" r="Q98" s="9">
        <v>173.2</v>
      </c>
    </row>
    <row r="99" spans="1:17">
      <c t="s" r="A99" s="4">
        <v>1081</v>
      </c>
      <c t="n" r="D99"/>
      <c t="n" r="F99"/>
      <c t="n" r="K99"/>
      <c t="n" r="O99" s="9">
        <v>-4.8</v>
      </c>
      <c t="n" r="Q99" s="9">
        <v>-1.5</v>
      </c>
    </row>
    <row r="100" spans="1:17">
      <c t="s" r="A100" s="4">
        <v>120</v>
      </c>
      <c t="n" r="D100"/>
      <c t="n" r="F100"/>
      <c t="n" r="K100"/>
      <c t="n" r="O100" s="9">
        <v>-4.6</v>
      </c>
      <c t="n" r="P100" s="9">
        <v>32.4</v>
      </c>
      <c t="n" r="Q100" s="9">
        <v>144.7</v>
      </c>
    </row>
    <row r="101" spans="1:17">
      <c t="s" r="A101" s="4">
        <v>121</v>
      </c>
      <c t="n" r="D101"/>
      <c t="n" r="F101"/>
      <c t="n" r="K101"/>
      <c t="n" r="O101" s="9">
        <v>-0.3</v>
      </c>
      <c t="n" r="P101" s="9">
        <v>-1.5</v>
      </c>
    </row>
    <row r="102" spans="1:17">
      <c t="s" r="A102" s="4">
        <v>1082</v>
      </c>
      <c t="n" r="D102"/>
      <c t="n" r="F102"/>
      <c t="n" r="K102"/>
      <c t="n" r="P102" s="9">
        <v>-0.2</v>
      </c>
      <c t="n" r="Q102" s="9">
        <v>0.5</v>
      </c>
    </row>
    <row r="103" spans="1:17">
      <c t="s" r="A103" s="4">
        <v>123</v>
      </c>
      <c t="n" r="D103"/>
      <c t="n" r="F103"/>
      <c t="n" r="K103"/>
      <c t="n" r="O103" s="9">
        <v>-0.3</v>
      </c>
      <c t="n" r="P103" s="9">
        <v>-1.7</v>
      </c>
      <c t="n" r="Q103" s="9">
        <v>0.5</v>
      </c>
    </row>
    <row r="104" spans="1:17">
      <c t="s" r="A104" s="4">
        <v>124</v>
      </c>
      <c t="n" r="D104"/>
      <c t="n" r="F104"/>
      <c t="n" r="H104" s="9">
        <v>0.7</v>
      </c>
      <c t="n" r="K104"/>
      <c t="n" r="N104" s="9">
        <v>2.4</v>
      </c>
      <c t="n" r="O104" s="9">
        <v>0.7</v>
      </c>
      <c t="n" r="P104" s="9">
        <v>2.4</v>
      </c>
      <c t="n" r="Q104" s="9">
        <v>1.9</v>
      </c>
    </row>
    <row r="105" spans="1:17">
      <c t="s" r="A105" s="4">
        <v>125</v>
      </c>
      <c t="n" r="B105" s="9">
        <v>0.4</v>
      </c>
      <c t="n" r="D105"/>
      <c t="n" r="F105"/>
      <c t="n" r="J105" s="9">
        <v>0.7</v>
      </c>
      <c t="n" r="K105"/>
      <c t="n" r="O105" s="9">
        <v>0.4</v>
      </c>
      <c t="n" r="P105" s="9">
        <v>0.7</v>
      </c>
      <c t="n" r="Q105" s="9">
        <v>2.4</v>
      </c>
    </row>
    <row r="106" spans="1:17">
      <c t="s" r="A106" s="4">
        <v>1072</v>
      </c>
      <c t="n" r="D106"/>
      <c t="n" r="F106"/>
      <c t="n" r="K106"/>
    </row>
    <row r="107" spans="1:17">
      <c t="s" r="A107" s="3">
        <v>83</v>
      </c>
      <c t="n" r="D107"/>
      <c t="n" r="F107"/>
      <c t="n" r="K107"/>
    </row>
    <row r="108" spans="1:17">
      <c t="s" r="A108" s="4">
        <v>60</v>
      </c>
      <c t="n" r="D108"/>
      <c t="n" r="F108"/>
      <c t="n" r="K108"/>
      <c t="n" r="O108" s="9">
        <v>-11.6</v>
      </c>
      <c t="n" r="P108" s="9">
        <v>3.6</v>
      </c>
      <c t="n" r="Q108" s="9">
        <v>-21.2</v>
      </c>
    </row>
    <row r="109" spans="1:17">
      <c t="s" r="A109" s="4">
        <v>1079</v>
      </c>
      <c t="n" r="D109"/>
      <c t="n" r="F109"/>
      <c t="n" r="K109"/>
      <c t="n" r="O109" s="9">
        <v>11.3</v>
      </c>
      <c t="n" r="P109" s="9">
        <v>5.7</v>
      </c>
      <c t="n" r="Q109" s="9">
        <v>16.4</v>
      </c>
    </row>
    <row r="110" spans="1:17">
      <c t="s" r="A110" s="4">
        <v>1080</v>
      </c>
      <c t="n" r="D110"/>
      <c t="n" r="F110"/>
      <c t="n" r="K110"/>
      <c t="n" r="O110" s="9">
        <v>15.8</v>
      </c>
      <c t="n" r="P110" s="9">
        <v>-20.8</v>
      </c>
      <c t="n" r="Q110" s="9">
        <v>19.9</v>
      </c>
    </row>
    <row r="111" spans="1:17">
      <c t="s" r="A111" s="4">
        <v>100</v>
      </c>
      <c t="n" r="D111"/>
      <c t="n" r="F111"/>
      <c t="n" r="K111"/>
      <c t="n" r="O111" s="9">
        <v>27.1</v>
      </c>
      <c t="n" r="P111" s="9">
        <v>-15.1</v>
      </c>
      <c t="n" r="Q111" s="9">
        <v>36.3</v>
      </c>
    </row>
    <row r="112" spans="1:17">
      <c t="s" r="A112" s="4">
        <v>101</v>
      </c>
      <c t="n" r="D112"/>
      <c t="n" r="F112"/>
      <c t="n" r="K112"/>
      <c t="n" r="O112" s="9">
        <v>15.5</v>
      </c>
      <c t="n" r="P112" s="9">
        <v>-11.5</v>
      </c>
      <c t="n" r="Q112" s="9">
        <v>15.1</v>
      </c>
    </row>
    <row r="113" spans="1:17">
      <c t="s" r="A113" s="3">
        <v>102</v>
      </c>
      <c t="n" r="D113"/>
      <c t="n" r="F113"/>
      <c t="n" r="K113"/>
    </row>
    <row r="114" spans="1:17">
      <c t="s" r="A114" s="4">
        <v>105</v>
      </c>
      <c t="n" r="D114"/>
      <c t="n" r="F114"/>
      <c t="n" r="K114"/>
      <c t="n" r="O114" s="9">
        <v>-2.3</v>
      </c>
      <c t="n" r="P114" s="9">
        <v>-2.3</v>
      </c>
      <c t="n" r="Q114" s="9">
        <v>-3.1</v>
      </c>
    </row>
    <row r="115" spans="1:17">
      <c t="s" r="A115" s="4">
        <v>1083</v>
      </c>
      <c t="n" r="D115"/>
      <c t="n" r="F115"/>
      <c t="n" r="K115"/>
      <c t="n" r="O115" s="9">
        <v>-0.1</v>
      </c>
    </row>
    <row r="116" spans="1:17">
      <c t="s" r="A116" s="4">
        <v>106</v>
      </c>
      <c t="n" r="D116"/>
      <c t="n" r="F116"/>
      <c t="n" r="K116"/>
      <c t="n" r="O116" s="9">
        <v>7.9</v>
      </c>
    </row>
    <row r="117" spans="1:17">
      <c t="s" r="A117" s="4">
        <v>108</v>
      </c>
      <c t="n" r="D117"/>
      <c t="n" r="F117"/>
      <c t="n" r="K117"/>
      <c t="n" r="O117" s="9">
        <v>0.2</v>
      </c>
      <c t="n" r="P117" s="6">
        <v>3</v>
      </c>
      <c t="n" r="Q117" s="9">
        <v>2.1</v>
      </c>
    </row>
    <row r="118" spans="1:17">
      <c t="s" r="A118" s="4">
        <v>109</v>
      </c>
      <c t="n" r="D118"/>
      <c t="n" r="F118"/>
      <c t="n" r="K118"/>
      <c t="n" r="O118" s="9">
        <v>5.7</v>
      </c>
      <c t="n" r="P118" s="9">
        <v>0.7</v>
      </c>
      <c t="n" r="Q118" s="6">
        <v>-1</v>
      </c>
    </row>
    <row r="119" spans="1:17">
      <c t="s" r="A119" s="3">
        <v>110</v>
      </c>
      <c t="n" r="D119"/>
      <c t="n" r="F119"/>
      <c t="n" r="K119"/>
    </row>
    <row r="120" spans="1:17">
      <c t="s" r="A120" s="4">
        <v>113</v>
      </c>
      <c t="n" r="D120"/>
      <c t="n" r="F120"/>
      <c t="n" r="K120"/>
      <c t="n" r="O120" s="9">
        <v>-1.6</v>
      </c>
      <c t="n" r="P120" s="9">
        <v>-2.1</v>
      </c>
      <c t="n" r="Q120" s="9">
        <v>3.8</v>
      </c>
    </row>
    <row r="121" spans="1:17">
      <c t="s" r="A121" s="4">
        <v>1087</v>
      </c>
      <c t="n" r="D121"/>
      <c t="n" r="F121"/>
      <c t="n" r="K121"/>
      <c t="n" r="Q121" s="9">
        <v>-1.7</v>
      </c>
    </row>
    <row r="122" spans="1:17">
      <c t="s" r="A122" s="4">
        <v>1088</v>
      </c>
      <c t="n" r="D122"/>
      <c t="n" r="F122"/>
      <c t="n" r="K122"/>
      <c t="n" r="O122" s="9">
        <v>0.2</v>
      </c>
      <c t="n" r="P122" s="9">
        <v>0.1</v>
      </c>
    </row>
    <row r="123" spans="1:17">
      <c t="s" r="A123" s="4">
        <v>1081</v>
      </c>
      <c t="n" r="D123"/>
      <c t="n" r="F123"/>
      <c t="n" r="K123"/>
      <c t="n" r="O123" s="9">
        <v>-0.4</v>
      </c>
      <c t="n" r="Q123" s="9">
        <v>-0.5</v>
      </c>
    </row>
    <row r="124" spans="1:17">
      <c t="s" r="A124" s="4">
        <v>120</v>
      </c>
      <c t="n" r="D124"/>
      <c t="n" r="F124"/>
      <c t="n" r="K124"/>
      <c t="n" r="O124" s="9">
        <v>-1.8</v>
      </c>
      <c t="n" r="P124" s="6">
        <v>-2</v>
      </c>
      <c t="n" r="Q124" s="9">
        <v>1.6</v>
      </c>
    </row>
    <row r="125" spans="1:17">
      <c t="s" r="A125" s="4">
        <v>121</v>
      </c>
      <c t="n" r="D125"/>
      <c t="n" r="F125"/>
      <c t="n" r="K125"/>
      <c t="n" r="O125" s="9">
        <v>19.4</v>
      </c>
      <c t="n" r="P125" s="9">
        <v>-12.8</v>
      </c>
      <c t="n" r="Q125" s="9">
        <v>15.7</v>
      </c>
    </row>
    <row r="126" spans="1:17">
      <c t="s" r="A126" s="4">
        <v>1082</v>
      </c>
      <c t="n" r="D126"/>
      <c t="n" r="F126"/>
      <c t="n" r="K126"/>
      <c t="n" r="O126" s="9">
        <v>-5.4</v>
      </c>
      <c t="n" r="P126" s="9">
        <v>-7.4</v>
      </c>
      <c t="n" r="Q126" s="9">
        <v>-5.3</v>
      </c>
    </row>
    <row r="127" spans="1:17">
      <c t="s" r="A127" s="4">
        <v>123</v>
      </c>
      <c t="n" r="D127"/>
      <c t="n" r="F127"/>
      <c t="n" r="K127"/>
      <c t="n" r="O127" s="6">
        <v>14</v>
      </c>
      <c t="n" r="P127" s="9">
        <v>-20.2</v>
      </c>
      <c t="n" r="Q127" s="9">
        <v>10.4</v>
      </c>
    </row>
    <row r="128" spans="1:17">
      <c t="s" r="A128" s="4">
        <v>124</v>
      </c>
      <c t="n" r="D128"/>
      <c t="n" r="F128"/>
      <c t="n" r="H128" s="8">
        <v>43.6</v>
      </c>
      <c t="n" r="K128"/>
      <c t="n" r="N128" s="8">
        <v>63.8</v>
      </c>
      <c t="n" r="O128" s="9">
        <v>43.6</v>
      </c>
      <c t="n" r="P128" s="9">
        <v>63.8</v>
      </c>
      <c t="n" r="Q128" s="9">
        <v>53.4</v>
      </c>
    </row>
    <row r="129" spans="1:17">
      <c t="s" r="A129" s="4">
        <v>125</v>
      </c>
      <c t="n" r="B129" s="8">
        <v>57.6</v>
      </c>
      <c t="n" r="D129"/>
      <c t="n" r="F129"/>
      <c t="n" r="J129" s="8">
        <v>43.6</v>
      </c>
      <c t="n" r="K129"/>
      <c t="n" r="O129" s="9">
        <v>57.6</v>
      </c>
      <c t="n" r="P129" s="9">
        <v>43.6</v>
      </c>
      <c t="n" r="Q129" s="9">
        <v>63.8</v>
      </c>
    </row>
    <row r="130" spans="1:17">
      <c t="s" r="A130" s="4">
        <v>1073</v>
      </c>
      <c t="n" r="D130"/>
      <c t="n" r="F130"/>
      <c t="n" r="K130"/>
    </row>
    <row r="131" spans="1:17">
      <c t="s" r="A131" s="3">
        <v>83</v>
      </c>
      <c t="n" r="D131"/>
      <c t="n" r="F131"/>
      <c t="n" r="K131"/>
    </row>
    <row r="132" spans="1:17">
      <c t="s" r="A132" s="4">
        <v>60</v>
      </c>
      <c t="n" r="D132"/>
      <c t="n" r="F132"/>
      <c t="n" r="K132"/>
      <c t="n" r="O132" s="9">
        <v>-20.3</v>
      </c>
      <c t="n" r="P132" s="9">
        <v>-24.4</v>
      </c>
      <c t="n" r="Q132" s="9">
        <v>-62.8</v>
      </c>
    </row>
    <row r="133" spans="1:17">
      <c t="s" r="A133" s="4">
        <v>1068</v>
      </c>
      <c t="n" r="D133"/>
      <c t="n" r="F133"/>
      <c t="n" r="K133"/>
      <c t="n" r="O133" s="9">
        <v>20.3</v>
      </c>
      <c t="n" r="P133" s="9">
        <v>24.4</v>
      </c>
      <c t="n" r="Q133" s="9">
        <v>62.8</v>
      </c>
    </row>
    <row r="134" spans="1:17">
      <c t="s" r="A134" s="4">
        <v>100</v>
      </c>
      <c t="n" r="D134"/>
      <c t="n" r="F134"/>
      <c t="n" r="K134"/>
      <c t="n" r="O134" s="9">
        <v>20.3</v>
      </c>
      <c t="n" r="P134" s="9">
        <v>24.4</v>
      </c>
      <c t="n" r="Q134" s="9">
        <v>62.8</v>
      </c>
    </row>
    <row r="135" spans="1:17">
      <c t="s" r="A135" s="3">
        <v>102</v>
      </c>
      <c t="n" r="D135"/>
      <c t="n" r="F135"/>
      <c t="n" r="K135"/>
    </row>
    <row r="136" spans="1:17">
      <c t="s" r="A136" s="4">
        <v>1089</v>
      </c>
      <c t="n" r="D136"/>
      <c t="n" r="F136"/>
      <c t="n" r="K136"/>
      <c t="n" r="O136" s="9">
        <v>79.8</v>
      </c>
      <c t="n" r="P136" s="9">
        <v>40.3</v>
      </c>
    </row>
    <row r="137" spans="1:17">
      <c t="s" r="A137" s="4">
        <v>1083</v>
      </c>
      <c t="n" r="D137"/>
      <c t="n" r="F137"/>
      <c t="n" r="K137"/>
      <c t="n" r="O137" s="9">
        <v>11.8</v>
      </c>
      <c t="n" r="P137" s="9">
        <v>110.8</v>
      </c>
      <c t="n" r="Q137" s="9">
        <v>173.2</v>
      </c>
    </row>
    <row r="138" spans="1:17">
      <c t="s" r="A138" s="4">
        <v>1085</v>
      </c>
      <c t="n" r="D138"/>
      <c t="n" r="F138"/>
      <c t="n" r="K138"/>
      <c t="n" r="P138" s="9">
        <v>-40.3</v>
      </c>
      <c t="n" r="Q138" s="9">
        <v>-127.1</v>
      </c>
    </row>
    <row r="139" spans="1:17">
      <c t="s" r="A139" s="4">
        <v>1084</v>
      </c>
      <c t="n" r="D139"/>
      <c t="n" r="F139"/>
      <c t="n" r="K139"/>
      <c t="n" r="Q139" s="9">
        <v>-35.3</v>
      </c>
    </row>
    <row r="140" spans="1:17">
      <c t="s" r="A140" s="4">
        <v>109</v>
      </c>
      <c t="n" r="D140"/>
      <c t="n" r="F140"/>
      <c t="n" r="K140"/>
      <c t="n" r="O140" s="9">
        <v>91.59999999999999</v>
      </c>
      <c t="n" r="P140" s="9">
        <v>110.8</v>
      </c>
      <c t="n" r="Q140" s="9">
        <v>10.8</v>
      </c>
    </row>
    <row r="141" spans="1:17">
      <c t="s" r="A141" s="3">
        <v>110</v>
      </c>
      <c t="n" r="D141"/>
      <c t="n" r="F141"/>
      <c t="n" r="K141"/>
    </row>
    <row r="142" spans="1:17">
      <c t="s" r="A142" s="4">
        <v>1086</v>
      </c>
      <c t="n" r="D142"/>
      <c t="n" r="F142"/>
      <c t="n" r="K142"/>
      <c t="n" r="O142" s="9">
        <v>-79.8</v>
      </c>
      <c t="n" r="Q142" s="9">
        <v>127.1</v>
      </c>
    </row>
    <row r="143" spans="1:17">
      <c t="s" r="A143" s="4">
        <v>1087</v>
      </c>
      <c t="n" r="D143"/>
      <c t="n" r="F143"/>
      <c t="n" r="K143"/>
      <c t="n" r="Q143" s="9">
        <v>35.3</v>
      </c>
    </row>
    <row r="144" spans="1:17">
      <c t="s" r="A144" s="4">
        <v>1088</v>
      </c>
      <c t="n" r="D144"/>
      <c t="n" r="F144"/>
      <c t="n" r="K144"/>
      <c t="n" r="O144" s="9">
        <v>-11.8</v>
      </c>
      <c t="n" r="P144" s="9">
        <v>-110.8</v>
      </c>
      <c t="n" r="Q144" s="9">
        <v>-173.2</v>
      </c>
    </row>
    <row r="145" spans="1:17">
      <c t="s" r="A145" s="4">
        <v>120</v>
      </c>
      <c t="n" r="D145"/>
      <c t="n" r="F145"/>
      <c t="n" r="K145"/>
      <c t="n" r="O145" s="8">
        <v>-91.59999999999999</v>
      </c>
      <c t="n" r="P145" s="8">
        <v>-110.8</v>
      </c>
      <c t="n" r="Q145" s="8">
        <v>-10.8</v>
      </c>
    </row>
    <row r="146" spans="1:17">
      <c t="n" r="A146"/>
    </row>
    <row r="147" spans="1:17">
      <c t="s" r="A147" s="4">
        <v>44</v>
      </c>
      <c t="s" r="B147" s="4">
        <v>64</v>
      </c>
    </row>
    <row r="148" spans="1:17">
      <c t="s" r="A148" s="4">
        <v>45</v>
      </c>
      <c t="s" r="B148" s="4">
        <v>65</v>
      </c>
    </row>
    <row r="149" spans="1:17">
      <c t="s" r="A149" s="4">
        <v>46</v>
      </c>
      <c t="s" r="B149" s="4">
        <v>66</v>
      </c>
    </row>
    <row r="150" spans="1:17">
      <c t="s" r="A150" s="4">
        <v>36</v>
      </c>
      <c t="s" r="B150" s="4">
        <v>67</v>
      </c>
    </row>
    <row r="151" spans="1:17">
      <c t="s" r="A151" s="4">
        <v>47</v>
      </c>
      <c t="s" r="B151" s="4">
        <v>68</v>
      </c>
    </row>
  </sheetData>
  <mergeCells count="440">
    <mergeCell ref="A1:A2"/>
    <mergeCell ref="B1:N1"/>
    <mergeCell ref="O1:Q1"/>
    <mergeCell ref="B2:C2"/>
    <mergeCell ref="H2:I2"/>
    <mergeCell ref="D3:E3"/>
    <mergeCell ref="F3:G3"/>
    <mergeCell ref="K3:L3"/>
    <mergeCell ref="D4:E4"/>
    <mergeCell ref="F4:G4"/>
    <mergeCell ref="K4:L4"/>
    <mergeCell ref="D5:E5"/>
    <mergeCell ref="F5:G5"/>
    <mergeCell ref="K5:L5"/>
    <mergeCell ref="D6:E6"/>
    <mergeCell ref="F6:G6"/>
    <mergeCell ref="K6:L6"/>
    <mergeCell ref="D7:E7"/>
    <mergeCell ref="F7:G7"/>
    <mergeCell ref="K7:L7"/>
    <mergeCell ref="D8:E8"/>
    <mergeCell ref="F8:G8"/>
    <mergeCell ref="K8:L8"/>
    <mergeCell ref="D9:E9"/>
    <mergeCell ref="F9:G9"/>
    <mergeCell ref="K9:L9"/>
    <mergeCell ref="D10:E10"/>
    <mergeCell ref="F10:G10"/>
    <mergeCell ref="K10:L10"/>
    <mergeCell ref="D11:E11"/>
    <mergeCell ref="F11:G11"/>
    <mergeCell ref="K11:L11"/>
    <mergeCell ref="D12:E12"/>
    <mergeCell ref="F12:G12"/>
    <mergeCell ref="K12:L12"/>
    <mergeCell ref="D13:E13"/>
    <mergeCell ref="F13:G13"/>
    <mergeCell ref="K13:L13"/>
    <mergeCell ref="D14:E14"/>
    <mergeCell ref="F14:G14"/>
    <mergeCell ref="K14:L14"/>
    <mergeCell ref="D15:E15"/>
    <mergeCell ref="F15:G15"/>
    <mergeCell ref="K15:L15"/>
    <mergeCell ref="D16:E16"/>
    <mergeCell ref="F16:G16"/>
    <mergeCell ref="K16:L16"/>
    <mergeCell ref="D17:E17"/>
    <mergeCell ref="F17:G17"/>
    <mergeCell ref="K17:L17"/>
    <mergeCell ref="D18:E18"/>
    <mergeCell ref="F18:G18"/>
    <mergeCell ref="K18:L18"/>
    <mergeCell ref="D19:E19"/>
    <mergeCell ref="F19:G19"/>
    <mergeCell ref="K19:L19"/>
    <mergeCell ref="D20:E20"/>
    <mergeCell ref="F20:G20"/>
    <mergeCell ref="K20:L20"/>
    <mergeCell ref="D21:E21"/>
    <mergeCell ref="F21:G21"/>
    <mergeCell ref="K21:L21"/>
    <mergeCell ref="D22:E22"/>
    <mergeCell ref="F22:G22"/>
    <mergeCell ref="K22:L22"/>
    <mergeCell ref="D23:E23"/>
    <mergeCell ref="F23:G23"/>
    <mergeCell ref="K23:L23"/>
    <mergeCell ref="D24:E24"/>
    <mergeCell ref="F24:G24"/>
    <mergeCell ref="K24:L24"/>
    <mergeCell ref="D25:E25"/>
    <mergeCell ref="F25:G25"/>
    <mergeCell ref="K25:L25"/>
    <mergeCell ref="D26:E26"/>
    <mergeCell ref="F26:G26"/>
    <mergeCell ref="K26:L26"/>
    <mergeCell ref="D27:E27"/>
    <mergeCell ref="F27:G27"/>
    <mergeCell ref="K27:L27"/>
    <mergeCell ref="D28:E28"/>
    <mergeCell ref="F28:G28"/>
    <mergeCell ref="K28:L28"/>
    <mergeCell ref="D29:E29"/>
    <mergeCell ref="F29:G29"/>
    <mergeCell ref="K29:L29"/>
    <mergeCell ref="D30:E30"/>
    <mergeCell ref="F30:G30"/>
    <mergeCell ref="K30:L30"/>
    <mergeCell ref="D31:E31"/>
    <mergeCell ref="F31:G31"/>
    <mergeCell ref="K31:L31"/>
    <mergeCell ref="D32:E32"/>
    <mergeCell ref="F32:G32"/>
    <mergeCell ref="K32:L32"/>
    <mergeCell ref="D33:E33"/>
    <mergeCell ref="F33:G33"/>
    <mergeCell ref="K33:L33"/>
    <mergeCell ref="D34:E34"/>
    <mergeCell ref="F34:G34"/>
    <mergeCell ref="K34:L34"/>
    <mergeCell ref="D35:E35"/>
    <mergeCell ref="F35:G35"/>
    <mergeCell ref="K35:L35"/>
    <mergeCell ref="D36:E36"/>
    <mergeCell ref="F36:G36"/>
    <mergeCell ref="K36:L36"/>
    <mergeCell ref="D37:E37"/>
    <mergeCell ref="F37:G37"/>
    <mergeCell ref="K37:L37"/>
    <mergeCell ref="D38:E38"/>
    <mergeCell ref="F38:G38"/>
    <mergeCell ref="K38:L38"/>
    <mergeCell ref="D39:E39"/>
    <mergeCell ref="F39:G39"/>
    <mergeCell ref="K39:L39"/>
    <mergeCell ref="D40:E40"/>
    <mergeCell ref="F40:G40"/>
    <mergeCell ref="K40:L40"/>
    <mergeCell ref="D41:E41"/>
    <mergeCell ref="F41:G41"/>
    <mergeCell ref="K41:L41"/>
    <mergeCell ref="D42:E42"/>
    <mergeCell ref="F42:G42"/>
    <mergeCell ref="K42:L42"/>
    <mergeCell ref="D43:E43"/>
    <mergeCell ref="F43:G43"/>
    <mergeCell ref="K43:L43"/>
    <mergeCell ref="D44:E44"/>
    <mergeCell ref="F44:G44"/>
    <mergeCell ref="K44:L44"/>
    <mergeCell ref="D45:E45"/>
    <mergeCell ref="F45:G45"/>
    <mergeCell ref="K45:L45"/>
    <mergeCell ref="D46:E46"/>
    <mergeCell ref="F46:G46"/>
    <mergeCell ref="K46:L46"/>
    <mergeCell ref="D47:E47"/>
    <mergeCell ref="F47:G47"/>
    <mergeCell ref="K47:L47"/>
    <mergeCell ref="D48:E48"/>
    <mergeCell ref="F48:G48"/>
    <mergeCell ref="K48:L48"/>
    <mergeCell ref="D49:E49"/>
    <mergeCell ref="F49:G49"/>
    <mergeCell ref="K49:L49"/>
    <mergeCell ref="D50:E50"/>
    <mergeCell ref="F50:G50"/>
    <mergeCell ref="K50:L50"/>
    <mergeCell ref="D51:E51"/>
    <mergeCell ref="F51:G51"/>
    <mergeCell ref="K51:L51"/>
    <mergeCell ref="D52:E52"/>
    <mergeCell ref="F52:G52"/>
    <mergeCell ref="K52:L52"/>
    <mergeCell ref="D53:E53"/>
    <mergeCell ref="F53:G53"/>
    <mergeCell ref="K53:L53"/>
    <mergeCell ref="D54:E54"/>
    <mergeCell ref="F54:G54"/>
    <mergeCell ref="K54:L54"/>
    <mergeCell ref="D55:E55"/>
    <mergeCell ref="F55:G55"/>
    <mergeCell ref="K55:L55"/>
    <mergeCell ref="D56:E56"/>
    <mergeCell ref="F56:G56"/>
    <mergeCell ref="K56:L56"/>
    <mergeCell ref="D57:E57"/>
    <mergeCell ref="F57:G57"/>
    <mergeCell ref="K57:L57"/>
    <mergeCell ref="D58:E58"/>
    <mergeCell ref="F58:G58"/>
    <mergeCell ref="K58:L58"/>
    <mergeCell ref="D59:E59"/>
    <mergeCell ref="F59:G59"/>
    <mergeCell ref="K59:L59"/>
    <mergeCell ref="D60:E60"/>
    <mergeCell ref="F60:G60"/>
    <mergeCell ref="K60:L60"/>
    <mergeCell ref="D61:E61"/>
    <mergeCell ref="F61:G61"/>
    <mergeCell ref="K61:L61"/>
    <mergeCell ref="D62:E62"/>
    <mergeCell ref="F62:G62"/>
    <mergeCell ref="K62:L62"/>
    <mergeCell ref="D63:E63"/>
    <mergeCell ref="F63:G63"/>
    <mergeCell ref="K63:L63"/>
    <mergeCell ref="D64:E64"/>
    <mergeCell ref="F64:G64"/>
    <mergeCell ref="K64:L64"/>
    <mergeCell ref="D65:E65"/>
    <mergeCell ref="F65:G65"/>
    <mergeCell ref="K65:L65"/>
    <mergeCell ref="D66:E66"/>
    <mergeCell ref="F66:G66"/>
    <mergeCell ref="K66:L66"/>
    <mergeCell ref="D67:E67"/>
    <mergeCell ref="F67:G67"/>
    <mergeCell ref="K67:L67"/>
    <mergeCell ref="D68:E68"/>
    <mergeCell ref="F68:G68"/>
    <mergeCell ref="K68:L68"/>
    <mergeCell ref="D69:E69"/>
    <mergeCell ref="F69:G69"/>
    <mergeCell ref="K69:L69"/>
    <mergeCell ref="D70:E70"/>
    <mergeCell ref="F70:G70"/>
    <mergeCell ref="K70:L70"/>
    <mergeCell ref="D71:E71"/>
    <mergeCell ref="F71:G71"/>
    <mergeCell ref="K71:L71"/>
    <mergeCell ref="D72:E72"/>
    <mergeCell ref="F72:G72"/>
    <mergeCell ref="K72:L72"/>
    <mergeCell ref="D73:E73"/>
    <mergeCell ref="F73:G73"/>
    <mergeCell ref="K73:L73"/>
    <mergeCell ref="D74:E74"/>
    <mergeCell ref="F74:G74"/>
    <mergeCell ref="K74:L74"/>
    <mergeCell ref="D75:E75"/>
    <mergeCell ref="F75:G75"/>
    <mergeCell ref="K75:L75"/>
    <mergeCell ref="D76:E76"/>
    <mergeCell ref="F76:G76"/>
    <mergeCell ref="K76:L76"/>
    <mergeCell ref="D77:E77"/>
    <mergeCell ref="F77:G77"/>
    <mergeCell ref="K77:L77"/>
    <mergeCell ref="D78:E78"/>
    <mergeCell ref="F78:G78"/>
    <mergeCell ref="K78:L78"/>
    <mergeCell ref="D79:E79"/>
    <mergeCell ref="F79:G79"/>
    <mergeCell ref="K79:L79"/>
    <mergeCell ref="D80:E80"/>
    <mergeCell ref="F80:G80"/>
    <mergeCell ref="K80:L80"/>
    <mergeCell ref="D81:E81"/>
    <mergeCell ref="F81:G81"/>
    <mergeCell ref="K81:L81"/>
    <mergeCell ref="D82:E82"/>
    <mergeCell ref="F82:G82"/>
    <mergeCell ref="K82:L82"/>
    <mergeCell ref="D83:E83"/>
    <mergeCell ref="F83:G83"/>
    <mergeCell ref="K83:L83"/>
    <mergeCell ref="D84:E84"/>
    <mergeCell ref="F84:G84"/>
    <mergeCell ref="K84:L84"/>
    <mergeCell ref="D85:E85"/>
    <mergeCell ref="F85:G85"/>
    <mergeCell ref="K85:L85"/>
    <mergeCell ref="D86:E86"/>
    <mergeCell ref="F86:G86"/>
    <mergeCell ref="K86:L86"/>
    <mergeCell ref="D87:E87"/>
    <mergeCell ref="F87:G87"/>
    <mergeCell ref="K87:L87"/>
    <mergeCell ref="D88:E88"/>
    <mergeCell ref="F88:G88"/>
    <mergeCell ref="K88:L88"/>
    <mergeCell ref="D89:E89"/>
    <mergeCell ref="F89:G89"/>
    <mergeCell ref="K89:L89"/>
    <mergeCell ref="D90:E90"/>
    <mergeCell ref="F90:G90"/>
    <mergeCell ref="K90:L90"/>
    <mergeCell ref="D91:E91"/>
    <mergeCell ref="F91:G91"/>
    <mergeCell ref="K91:L91"/>
    <mergeCell ref="D92:E92"/>
    <mergeCell ref="F92:G92"/>
    <mergeCell ref="K92:L92"/>
    <mergeCell ref="D93:E93"/>
    <mergeCell ref="F93:G93"/>
    <mergeCell ref="K93:L93"/>
    <mergeCell ref="D94:E94"/>
    <mergeCell ref="F94:G94"/>
    <mergeCell ref="K94:L94"/>
    <mergeCell ref="D95:E95"/>
    <mergeCell ref="F95:G95"/>
    <mergeCell ref="K95:L95"/>
    <mergeCell ref="D96:E96"/>
    <mergeCell ref="F96:G96"/>
    <mergeCell ref="K96:L96"/>
    <mergeCell ref="D97:E97"/>
    <mergeCell ref="F97:G97"/>
    <mergeCell ref="K97:L97"/>
    <mergeCell ref="D98:E98"/>
    <mergeCell ref="F98:G98"/>
    <mergeCell ref="K98:L98"/>
    <mergeCell ref="D99:E99"/>
    <mergeCell ref="F99:G99"/>
    <mergeCell ref="K99:L99"/>
    <mergeCell ref="D100:E100"/>
    <mergeCell ref="F100:G100"/>
    <mergeCell ref="K100:L100"/>
    <mergeCell ref="D101:E101"/>
    <mergeCell ref="F101:G101"/>
    <mergeCell ref="K101:L101"/>
    <mergeCell ref="D102:E102"/>
    <mergeCell ref="F102:G102"/>
    <mergeCell ref="K102:L102"/>
    <mergeCell ref="D103:E103"/>
    <mergeCell ref="F103:G103"/>
    <mergeCell ref="K103:L103"/>
    <mergeCell ref="D104:E104"/>
    <mergeCell ref="F104:G104"/>
    <mergeCell ref="K104:L104"/>
    <mergeCell ref="D105:E105"/>
    <mergeCell ref="F105:G105"/>
    <mergeCell ref="K105:L105"/>
    <mergeCell ref="D106:E106"/>
    <mergeCell ref="F106:G106"/>
    <mergeCell ref="K106:L106"/>
    <mergeCell ref="D107:E107"/>
    <mergeCell ref="F107:G107"/>
    <mergeCell ref="K107:L107"/>
    <mergeCell ref="D108:E108"/>
    <mergeCell ref="F108:G108"/>
    <mergeCell ref="K108:L108"/>
    <mergeCell ref="D109:E109"/>
    <mergeCell ref="F109:G109"/>
    <mergeCell ref="K109:L109"/>
    <mergeCell ref="D110:E110"/>
    <mergeCell ref="F110:G110"/>
    <mergeCell ref="K110:L110"/>
    <mergeCell ref="D111:E111"/>
    <mergeCell ref="F111:G111"/>
    <mergeCell ref="K111:L111"/>
    <mergeCell ref="D112:E112"/>
    <mergeCell ref="F112:G112"/>
    <mergeCell ref="K112:L112"/>
    <mergeCell ref="D113:E113"/>
    <mergeCell ref="F113:G113"/>
    <mergeCell ref="K113:L113"/>
    <mergeCell ref="D114:E114"/>
    <mergeCell ref="F114:G114"/>
    <mergeCell ref="K114:L114"/>
    <mergeCell ref="D115:E115"/>
    <mergeCell ref="F115:G115"/>
    <mergeCell ref="K115:L115"/>
    <mergeCell ref="D116:E116"/>
    <mergeCell ref="F116:G116"/>
    <mergeCell ref="K116:L116"/>
    <mergeCell ref="D117:E117"/>
    <mergeCell ref="F117:G117"/>
    <mergeCell ref="K117:L117"/>
    <mergeCell ref="D118:E118"/>
    <mergeCell ref="F118:G118"/>
    <mergeCell ref="K118:L118"/>
    <mergeCell ref="D119:E119"/>
    <mergeCell ref="F119:G119"/>
    <mergeCell ref="K119:L119"/>
    <mergeCell ref="D120:E120"/>
    <mergeCell ref="F120:G120"/>
    <mergeCell ref="K120:L120"/>
    <mergeCell ref="D121:E121"/>
    <mergeCell ref="F121:G121"/>
    <mergeCell ref="K121:L121"/>
    <mergeCell ref="D122:E122"/>
    <mergeCell ref="F122:G122"/>
    <mergeCell ref="K122:L122"/>
    <mergeCell ref="D123:E123"/>
    <mergeCell ref="F123:G123"/>
    <mergeCell ref="K123:L123"/>
    <mergeCell ref="D124:E124"/>
    <mergeCell ref="F124:G124"/>
    <mergeCell ref="K124:L124"/>
    <mergeCell ref="D125:E125"/>
    <mergeCell ref="F125:G125"/>
    <mergeCell ref="K125:L125"/>
    <mergeCell ref="D126:E126"/>
    <mergeCell ref="F126:G126"/>
    <mergeCell ref="K126:L126"/>
    <mergeCell ref="D127:E127"/>
    <mergeCell ref="F127:G127"/>
    <mergeCell ref="K127:L127"/>
    <mergeCell ref="D128:E128"/>
    <mergeCell ref="F128:G128"/>
    <mergeCell ref="K128:L128"/>
    <mergeCell ref="D129:E129"/>
    <mergeCell ref="F129:G129"/>
    <mergeCell ref="K129:L129"/>
    <mergeCell ref="D130:E130"/>
    <mergeCell ref="F130:G130"/>
    <mergeCell ref="K130:L130"/>
    <mergeCell ref="D131:E131"/>
    <mergeCell ref="F131:G131"/>
    <mergeCell ref="K131:L131"/>
    <mergeCell ref="D132:E132"/>
    <mergeCell ref="F132:G132"/>
    <mergeCell ref="K132:L132"/>
    <mergeCell ref="D133:E133"/>
    <mergeCell ref="F133:G133"/>
    <mergeCell ref="K133:L133"/>
    <mergeCell ref="D134:E134"/>
    <mergeCell ref="F134:G134"/>
    <mergeCell ref="K134:L134"/>
    <mergeCell ref="D135:E135"/>
    <mergeCell ref="F135:G135"/>
    <mergeCell ref="K135:L135"/>
    <mergeCell ref="D136:E136"/>
    <mergeCell ref="F136:G136"/>
    <mergeCell ref="K136:L136"/>
    <mergeCell ref="D137:E137"/>
    <mergeCell ref="F137:G137"/>
    <mergeCell ref="K137:L137"/>
    <mergeCell ref="D138:E138"/>
    <mergeCell ref="F138:G138"/>
    <mergeCell ref="K138:L138"/>
    <mergeCell ref="D139:E139"/>
    <mergeCell ref="F139:G139"/>
    <mergeCell ref="K139:L139"/>
    <mergeCell ref="D140:E140"/>
    <mergeCell ref="F140:G140"/>
    <mergeCell ref="K140:L140"/>
    <mergeCell ref="D141:E141"/>
    <mergeCell ref="F141:G141"/>
    <mergeCell ref="K141:L141"/>
    <mergeCell ref="D142:E142"/>
    <mergeCell ref="F142:G142"/>
    <mergeCell ref="K142:L142"/>
    <mergeCell ref="D143:E143"/>
    <mergeCell ref="F143:G143"/>
    <mergeCell ref="K143:L143"/>
    <mergeCell ref="D144:E144"/>
    <mergeCell ref="F144:G144"/>
    <mergeCell ref="K144:L144"/>
    <mergeCell ref="D145:E145"/>
    <mergeCell ref="F145:G145"/>
    <mergeCell ref="K145:L145"/>
    <mergeCell ref="A146:Q146"/>
    <mergeCell ref="B147:Q147"/>
    <mergeCell ref="B148:Q148"/>
    <mergeCell ref="B149:Q149"/>
    <mergeCell ref="B150:Q150"/>
    <mergeCell ref="B151:Q15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1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090</v>
      </c>
      <c t="s" r="B1" s="2">
        <v>2</v>
      </c>
      <c t="s" r="C1" s="2">
        <v>37</v>
      </c>
      <c t="s" r="D1" s="2">
        <v>41</v>
      </c>
      <c t="s" r="E1" s="2">
        <v>492</v>
      </c>
    </row>
    <row r="2" spans="1:5">
      <c t="s" r="A2" s="3">
        <v>1091</v>
      </c>
    </row>
    <row r="3" spans="1:5">
      <c t="s" r="A3" s="4">
        <v>133</v>
      </c>
      <c t="n" r="B3" s="8">
        <v>63.2</v>
      </c>
      <c t="n" r="C3" s="7">
        <v>60</v>
      </c>
      <c t="n" r="D3" s="8">
        <v>74.40000000000001</v>
      </c>
      <c t="n" r="E3" s="8">
        <v>71.2</v>
      </c>
    </row>
    <row r="4" spans="1:5">
      <c t="s" r="A4" s="4">
        <v>135</v>
      </c>
      <c t="n" r="B4" s="9">
        <v>305.7</v>
      </c>
      <c t="n" r="C4" s="9">
        <v>400.8</v>
      </c>
    </row>
    <row r="5" spans="1:5">
      <c t="s" r="A5" s="4">
        <v>136</v>
      </c>
      <c t="n" r="B5" s="9">
        <v>555.8</v>
      </c>
      <c t="n" r="C5" s="9">
        <v>738.9</v>
      </c>
    </row>
    <row r="6" spans="1:5">
      <c t="s" r="A6" s="4">
        <v>1092</v>
      </c>
      <c t="n" r="B6" s="6">
        <v>34</v>
      </c>
      <c t="n" r="C6" s="9">
        <v>41.7</v>
      </c>
    </row>
    <row r="7" spans="1:5">
      <c t="s" r="A7" s="4">
        <v>138</v>
      </c>
      <c t="n" r="B7" s="9">
        <v>958.7</v>
      </c>
      <c t="n" r="C7" s="9">
        <v>1241.4</v>
      </c>
    </row>
    <row r="8" spans="1:5">
      <c t="s" r="A8" s="4">
        <v>139</v>
      </c>
      <c t="n" r="B8" s="9">
        <v>400.3</v>
      </c>
      <c t="n" r="C8" s="9">
        <v>428.2</v>
      </c>
    </row>
    <row r="9" spans="1:5">
      <c t="s" r="A9" s="4">
        <v>1093</v>
      </c>
      <c t="n" r="B9" s="6">
        <v>16</v>
      </c>
    </row>
    <row r="10" spans="1:5">
      <c t="s" r="A10" s="4">
        <v>140</v>
      </c>
      <c t="n" r="B10" s="9">
        <v>31.8</v>
      </c>
      <c t="n" r="C10" s="9">
        <v>27.4</v>
      </c>
    </row>
    <row r="11" spans="1:5">
      <c t="s" r="A11" s="4">
        <v>1094</v>
      </c>
      <c t="n" r="B11" s="9">
        <v>181.2</v>
      </c>
      <c t="n" r="C11" s="9">
        <v>175.6</v>
      </c>
    </row>
    <row r="12" spans="1:5">
      <c t="s" r="A12" s="4">
        <v>144</v>
      </c>
      <c t="n" r="B12" s="9">
        <v>1556.2</v>
      </c>
      <c t="n" r="C12" s="9">
        <v>1872.6</v>
      </c>
    </row>
    <row r="13" spans="1:5">
      <c t="s" r="A13" s="3">
        <v>1095</v>
      </c>
    </row>
    <row r="14" spans="1:5">
      <c t="s" r="A14" s="4">
        <v>96</v>
      </c>
      <c t="n" r="B14" s="9">
        <v>206.3</v>
      </c>
      <c t="n" r="C14" s="9">
        <v>220.8</v>
      </c>
    </row>
    <row r="15" spans="1:5">
      <c t="s" r="A15" s="4">
        <v>1096</v>
      </c>
      <c t="n" r="B15" s="6">
        <v>22</v>
      </c>
      <c t="n" r="C15" s="9">
        <v>66.59999999999999</v>
      </c>
    </row>
    <row r="16" spans="1:5">
      <c t="s" r="A16" s="4">
        <v>1097</v>
      </c>
      <c t="n" r="B16" s="9">
        <v>26.3</v>
      </c>
      <c t="n" r="C16" s="9">
        <v>45.1</v>
      </c>
    </row>
    <row r="17" spans="1:5">
      <c t="s" r="A17" s="4">
        <v>1098</v>
      </c>
      <c t="n" r="B17" s="9">
        <v>61.1</v>
      </c>
      <c t="n" r="C17" s="9">
        <v>174.7</v>
      </c>
    </row>
    <row r="18" spans="1:5">
      <c t="s" r="A18" s="4">
        <v>152</v>
      </c>
      <c t="n" r="B18" s="9">
        <v>315.7</v>
      </c>
      <c t="n" r="C18" s="9">
        <v>395.5</v>
      </c>
    </row>
    <row r="19" spans="1:5">
      <c t="s" r="A19" s="4">
        <v>153</v>
      </c>
      <c t="n" r="B19" s="9">
        <v>1012.5</v>
      </c>
      <c t="n" r="C19" s="9">
        <v>1192.5</v>
      </c>
    </row>
    <row r="20" spans="1:5">
      <c t="s" r="A20" s="4">
        <v>154</v>
      </c>
      <c t="n" r="B20" s="9">
        <v>327.7</v>
      </c>
      <c t="n" r="C20" s="9">
        <v>385.2</v>
      </c>
    </row>
    <row r="21" spans="1:5">
      <c t="s" r="A21" s="4">
        <v>155</v>
      </c>
      <c t="n" r="B21" s="9">
        <v>41.1</v>
      </c>
      <c t="n" r="C21" s="9">
        <v>22.9</v>
      </c>
    </row>
    <row r="22" spans="1:5">
      <c t="s" r="A22" s="4">
        <v>156</v>
      </c>
      <c t="n" r="B22" s="6">
        <v>1697</v>
      </c>
      <c t="n" r="C22" s="9">
        <v>1996.1</v>
      </c>
    </row>
    <row r="23" spans="1:5">
      <c t="s" r="A23" s="4">
        <v>1099</v>
      </c>
      <c t="n" r="B23" s="9">
        <v>0.1</v>
      </c>
      <c t="n" r="C23" s="6">
        <v>1</v>
      </c>
    </row>
    <row r="24" spans="1:5">
      <c t="s" r="A24" s="4">
        <v>1100</v>
      </c>
      <c t="n" r="B24" s="9">
        <v>-141.6</v>
      </c>
      <c t="n" r="C24" s="9">
        <v>-126.1</v>
      </c>
    </row>
    <row r="25" spans="1:5">
      <c t="s" r="A25" s="4">
        <v>168</v>
      </c>
      <c t="n" r="B25" s="9">
        <v>0.7</v>
      </c>
      <c t="n" r="C25" s="9">
        <v>1.6</v>
      </c>
    </row>
    <row r="26" spans="1:5">
      <c t="s" r="A26" s="4">
        <v>170</v>
      </c>
      <c t="n" r="B26" s="9">
        <v>1556.2</v>
      </c>
      <c t="n" r="C26" s="9">
        <v>1872.6</v>
      </c>
    </row>
    <row r="27" spans="1:5">
      <c t="s" r="A27" s="4">
        <v>1069</v>
      </c>
    </row>
    <row r="28" spans="1:5">
      <c t="s" r="A28" s="3">
        <v>1091</v>
      </c>
    </row>
    <row r="29" spans="1:5">
      <c t="s" r="A29" s="4">
        <v>133</v>
      </c>
      <c t="n" r="C29" s="9">
        <v>11.1</v>
      </c>
      <c t="n" r="D29" s="9">
        <v>0.4</v>
      </c>
      <c t="n" r="E29" s="9">
        <v>0.4</v>
      </c>
    </row>
    <row r="30" spans="1:5">
      <c t="s" r="A30" s="4">
        <v>1101</v>
      </c>
      <c t="n" r="C30" s="9">
        <v>11.4</v>
      </c>
    </row>
    <row r="31" spans="1:5">
      <c t="s" r="A31" s="4">
        <v>1092</v>
      </c>
      <c t="n" r="C31" s="9">
        <v>0.2</v>
      </c>
    </row>
    <row r="32" spans="1:5">
      <c t="s" r="A32" s="4">
        <v>138</v>
      </c>
      <c t="n" r="C32" s="9">
        <v>22.7</v>
      </c>
    </row>
    <row r="33" spans="1:5">
      <c t="s" r="A33" s="4">
        <v>140</v>
      </c>
      <c t="n" r="B33" s="9">
        <v>29.9</v>
      </c>
      <c t="n" r="C33" s="9">
        <v>39.2</v>
      </c>
    </row>
    <row r="34" spans="1:5">
      <c t="s" r="A34" s="4">
        <v>1094</v>
      </c>
      <c t="n" r="B34" s="9">
        <v>29.9</v>
      </c>
    </row>
    <row r="35" spans="1:5">
      <c t="s" r="A35" s="4">
        <v>144</v>
      </c>
      <c t="n" r="B35" s="9">
        <v>29.9</v>
      </c>
      <c t="n" r="C35" s="9">
        <v>61.9</v>
      </c>
    </row>
    <row r="36" spans="1:5">
      <c t="s" r="A36" s="3">
        <v>1095</v>
      </c>
    </row>
    <row r="37" spans="1:5">
      <c t="s" r="A37" s="4">
        <v>96</v>
      </c>
      <c t="n" r="C37" s="6">
        <v>10</v>
      </c>
    </row>
    <row r="38" spans="1:5">
      <c t="s" r="A38" s="4">
        <v>1098</v>
      </c>
      <c t="n" r="B38" s="9">
        <v>0.6</v>
      </c>
      <c t="n" r="C38" s="9">
        <v>0.5</v>
      </c>
    </row>
    <row r="39" spans="1:5">
      <c t="s" r="A39" s="4">
        <v>152</v>
      </c>
      <c t="n" r="B39" s="9">
        <v>0.6</v>
      </c>
      <c t="n" r="C39" s="9">
        <v>10.5</v>
      </c>
    </row>
    <row r="40" spans="1:5">
      <c t="s" r="A40" s="4">
        <v>1102</v>
      </c>
      <c t="n" r="B40" s="9">
        <v>170.9</v>
      </c>
      <c t="n" r="C40" s="9">
        <v>177.5</v>
      </c>
    </row>
    <row r="41" spans="1:5">
      <c t="s" r="A41" s="4">
        <v>156</v>
      </c>
      <c t="n" r="B41" s="9">
        <v>171.5</v>
      </c>
      <c t="n" r="C41" s="6">
        <v>188</v>
      </c>
    </row>
    <row r="42" spans="1:5">
      <c t="s" r="A42" s="4">
        <v>1100</v>
      </c>
      <c t="n" r="B42" s="9">
        <v>-141.6</v>
      </c>
      <c t="n" r="C42" s="9">
        <v>-126.1</v>
      </c>
    </row>
    <row r="43" spans="1:5">
      <c t="s" r="A43" s="4">
        <v>170</v>
      </c>
      <c t="n" r="B43" s="9">
        <v>29.9</v>
      </c>
      <c t="n" r="C43" s="9">
        <v>61.9</v>
      </c>
    </row>
    <row r="44" spans="1:5">
      <c t="s" r="A44" s="4">
        <v>1065</v>
      </c>
    </row>
    <row r="45" spans="1:5">
      <c t="s" r="A45" s="3">
        <v>1091</v>
      </c>
    </row>
    <row r="46" spans="1:5">
      <c t="s" r="A46" s="4">
        <v>133</v>
      </c>
      <c t="n" r="B46" s="9">
        <v>5.2</v>
      </c>
      <c t="n" r="C46" s="9">
        <v>4.6</v>
      </c>
      <c t="n" r="D46" s="9">
        <v>7.8</v>
      </c>
      <c t="n" r="E46" s="9">
        <v>15.5</v>
      </c>
    </row>
    <row r="47" spans="1:5">
      <c t="s" r="A47" s="4">
        <v>135</v>
      </c>
      <c t="n" r="B47" s="9">
        <v>228.7</v>
      </c>
      <c t="n" r="C47" s="9">
        <v>303.3</v>
      </c>
    </row>
    <row r="48" spans="1:5">
      <c t="s" r="A48" s="4">
        <v>136</v>
      </c>
      <c t="n" r="B48" s="9">
        <v>488.2</v>
      </c>
      <c t="n" r="C48" s="9">
        <v>633.5</v>
      </c>
    </row>
    <row r="49" spans="1:5">
      <c t="s" r="A49" s="4">
        <v>1092</v>
      </c>
      <c t="n" r="B49" s="6">
        <v>17</v>
      </c>
      <c t="n" r="C49" s="9">
        <v>12.5</v>
      </c>
    </row>
    <row r="50" spans="1:5">
      <c t="s" r="A50" s="4">
        <v>138</v>
      </c>
      <c t="n" r="B50" s="9">
        <v>739.1</v>
      </c>
      <c t="n" r="C50" s="9">
        <v>953.9</v>
      </c>
    </row>
    <row r="51" spans="1:5">
      <c t="s" r="A51" s="4">
        <v>1103</v>
      </c>
      <c t="n" r="B51" s="6">
        <v>462</v>
      </c>
      <c t="n" r="C51" s="9">
        <v>471.6</v>
      </c>
    </row>
    <row r="52" spans="1:5">
      <c t="s" r="A52" s="4">
        <v>139</v>
      </c>
      <c t="n" r="B52" s="9">
        <v>370.3</v>
      </c>
      <c t="n" r="C52" s="9">
        <v>373.2</v>
      </c>
    </row>
    <row r="53" spans="1:5">
      <c t="s" r="A53" s="4">
        <v>1093</v>
      </c>
      <c t="n" r="B53" s="9">
        <v>14.4</v>
      </c>
    </row>
    <row r="54" spans="1:5">
      <c t="s" r="A54" s="4">
        <v>1094</v>
      </c>
      <c t="n" r="B54" s="9">
        <v>91.5</v>
      </c>
      <c t="n" r="C54" s="9">
        <v>95.3</v>
      </c>
    </row>
    <row r="55" spans="1:5">
      <c t="s" r="A55" s="4">
        <v>144</v>
      </c>
      <c t="n" r="B55" s="9">
        <v>1677.3</v>
      </c>
      <c t="n" r="C55" s="6">
        <v>1894</v>
      </c>
    </row>
    <row r="56" spans="1:5">
      <c t="s" r="A56" s="3">
        <v>1095</v>
      </c>
    </row>
    <row r="57" spans="1:5">
      <c t="s" r="A57" s="4">
        <v>96</v>
      </c>
      <c t="n" r="B57" s="6">
        <v>45</v>
      </c>
      <c t="n" r="C57" s="6">
        <v>38</v>
      </c>
    </row>
    <row r="58" spans="1:5">
      <c t="s" r="A58" s="4">
        <v>1104</v>
      </c>
      <c t="n" r="B58" s="9">
        <v>111.8</v>
      </c>
      <c t="n" r="C58" s="9">
        <v>147.3</v>
      </c>
    </row>
    <row r="59" spans="1:5">
      <c t="s" r="A59" s="4">
        <v>1097</v>
      </c>
      <c t="n" r="B59" s="9">
        <v>24.8</v>
      </c>
    </row>
    <row r="60" spans="1:5">
      <c t="s" r="A60" s="4">
        <v>1098</v>
      </c>
      <c t="n" r="B60" s="6">
        <v>48</v>
      </c>
      <c t="n" r="C60" s="9">
        <v>135.6</v>
      </c>
    </row>
    <row r="61" spans="1:5">
      <c t="s" r="A61" s="4">
        <v>152</v>
      </c>
      <c t="n" r="B61" s="9">
        <v>229.6</v>
      </c>
      <c t="n" r="C61" s="9">
        <v>320.9</v>
      </c>
    </row>
    <row r="62" spans="1:5">
      <c t="s" r="A62" s="4">
        <v>153</v>
      </c>
      <c t="n" r="B62" s="9">
        <v>1012.5</v>
      </c>
      <c t="n" r="C62" s="9">
        <v>1192.5</v>
      </c>
    </row>
    <row r="63" spans="1:5">
      <c t="s" r="A63" s="4">
        <v>1105</v>
      </c>
      <c t="n" r="B63" s="9">
        <v>257.6</v>
      </c>
      <c t="n" r="C63" s="9">
        <v>169.6</v>
      </c>
    </row>
    <row r="64" spans="1:5">
      <c t="s" r="A64" s="4">
        <v>154</v>
      </c>
      <c t="n" r="B64" s="9">
        <v>308.2</v>
      </c>
      <c t="n" r="C64" s="9">
        <v>359.5</v>
      </c>
    </row>
    <row r="65" spans="1:5">
      <c t="s" r="A65" s="4">
        <v>155</v>
      </c>
      <c t="n" r="B65" s="9">
        <v>40.3</v>
      </c>
      <c t="n" r="C65" s="6">
        <v>29</v>
      </c>
    </row>
    <row r="66" spans="1:5">
      <c t="s" r="A66" s="4">
        <v>156</v>
      </c>
      <c t="n" r="B66" s="9">
        <v>1848.2</v>
      </c>
      <c t="n" r="C66" s="9">
        <v>2071.5</v>
      </c>
    </row>
    <row r="67" spans="1:5">
      <c t="s" r="A67" s="4">
        <v>1100</v>
      </c>
      <c t="n" r="B67" s="9">
        <v>-170.9</v>
      </c>
      <c t="n" r="C67" s="9">
        <v>-177.5</v>
      </c>
    </row>
    <row r="68" spans="1:5">
      <c t="s" r="A68" s="4">
        <v>170</v>
      </c>
      <c t="n" r="B68" s="9">
        <v>1677.3</v>
      </c>
      <c t="n" r="C68" s="6">
        <v>1894</v>
      </c>
    </row>
    <row r="69" spans="1:5">
      <c t="s" r="A69" s="4">
        <v>1063</v>
      </c>
    </row>
    <row r="70" spans="1:5">
      <c t="s" r="A70" s="3">
        <v>1091</v>
      </c>
    </row>
    <row r="71" spans="1:5">
      <c t="s" r="A71" s="4">
        <v>133</v>
      </c>
      <c t="n" r="B71" s="9">
        <v>0.4</v>
      </c>
      <c t="n" r="C71" s="9">
        <v>0.7</v>
      </c>
      <c t="n" r="D71" s="9">
        <v>2.4</v>
      </c>
      <c t="n" r="E71" s="9">
        <v>1.9</v>
      </c>
    </row>
    <row r="72" spans="1:5">
      <c t="s" r="A72" s="4">
        <v>135</v>
      </c>
      <c t="n" r="B72" s="9">
        <v>6.6</v>
      </c>
      <c t="n" r="C72" s="6">
        <v>14</v>
      </c>
    </row>
    <row r="73" spans="1:5">
      <c t="s" r="A73" s="4">
        <v>136</v>
      </c>
      <c t="n" r="B73" s="9">
        <v>13.5</v>
      </c>
      <c t="n" r="C73" s="6">
        <v>32</v>
      </c>
    </row>
    <row r="74" spans="1:5">
      <c t="s" r="A74" s="4">
        <v>1101</v>
      </c>
      <c t="n" r="B74" s="9">
        <v>132.7</v>
      </c>
      <c t="n" r="C74" s="9">
        <v>157.3</v>
      </c>
    </row>
    <row r="75" spans="1:5">
      <c t="s" r="A75" s="4">
        <v>1092</v>
      </c>
      <c t="n" r="B75" s="9">
        <v>2.3</v>
      </c>
      <c t="n" r="C75" s="9">
        <v>14.4</v>
      </c>
    </row>
    <row r="76" spans="1:5">
      <c t="s" r="A76" s="4">
        <v>138</v>
      </c>
      <c t="n" r="B76" s="9">
        <v>155.5</v>
      </c>
      <c t="n" r="C76" s="9">
        <v>218.4</v>
      </c>
    </row>
    <row r="77" spans="1:5">
      <c t="s" r="A77" s="4">
        <v>1103</v>
      </c>
      <c t="n" r="B77" s="9">
        <v>287.4</v>
      </c>
      <c t="n" r="C77" s="9">
        <v>316.5</v>
      </c>
    </row>
    <row r="78" spans="1:5">
      <c t="s" r="A78" s="4">
        <v>1106</v>
      </c>
      <c t="n" r="B78" s="6">
        <v>301</v>
      </c>
      <c t="n" r="C78" s="9">
        <v>221.3</v>
      </c>
    </row>
    <row r="79" spans="1:5">
      <c t="s" r="A79" s="4">
        <v>139</v>
      </c>
      <c t="n" r="B79" s="9">
        <v>3.7</v>
      </c>
      <c t="n" r="C79" s="9">
        <v>8.1</v>
      </c>
    </row>
    <row r="80" spans="1:5">
      <c t="s" r="A80" s="4">
        <v>1094</v>
      </c>
      <c t="n" r="B80" s="9">
        <v>60.1</v>
      </c>
      <c t="n" r="C80" s="9">
        <v>77.7</v>
      </c>
    </row>
    <row r="81" spans="1:5">
      <c t="s" r="A81" s="4">
        <v>144</v>
      </c>
      <c t="n" r="B81" s="9">
        <v>807.7</v>
      </c>
      <c t="n" r="C81" s="6">
        <v>842</v>
      </c>
    </row>
    <row r="82" spans="1:5">
      <c t="s" r="A82" s="3">
        <v>1095</v>
      </c>
    </row>
    <row r="83" spans="1:5">
      <c t="s" r="A83" s="4">
        <v>96</v>
      </c>
      <c t="n" r="B83" s="9">
        <v>132.4</v>
      </c>
      <c t="n" r="C83" s="9">
        <v>137.1</v>
      </c>
    </row>
    <row r="84" spans="1:5">
      <c t="s" r="A84" s="4">
        <v>1097</v>
      </c>
      <c t="n" r="B84" s="9">
        <v>0.5</v>
      </c>
    </row>
    <row r="85" spans="1:5">
      <c t="s" r="A85" s="4">
        <v>1098</v>
      </c>
      <c t="n" r="B85" s="9">
        <v>0.6</v>
      </c>
      <c t="n" r="C85" s="9">
        <v>1.9</v>
      </c>
    </row>
    <row r="86" spans="1:5">
      <c t="s" r="A86" s="4">
        <v>152</v>
      </c>
      <c t="n" r="B86" s="9">
        <v>133.5</v>
      </c>
      <c t="n" r="C86" s="6">
        <v>139</v>
      </c>
    </row>
    <row r="87" spans="1:5">
      <c t="s" r="A87" s="4">
        <v>155</v>
      </c>
      <c t="n" r="B87" s="9">
        <v>0.7</v>
      </c>
      <c t="n" r="C87" s="9">
        <v>8.4</v>
      </c>
    </row>
    <row r="88" spans="1:5">
      <c t="s" r="A88" s="4">
        <v>156</v>
      </c>
      <c t="n" r="B88" s="9">
        <v>134.2</v>
      </c>
      <c t="n" r="C88" s="9">
        <v>147.4</v>
      </c>
    </row>
    <row r="89" spans="1:5">
      <c t="s" r="A89" s="4">
        <v>1100</v>
      </c>
      <c t="n" r="B89" s="9">
        <v>673.5</v>
      </c>
      <c t="n" r="C89" s="9">
        <v>694.6</v>
      </c>
    </row>
    <row r="90" spans="1:5">
      <c t="s" r="A90" s="4">
        <v>170</v>
      </c>
      <c t="n" r="B90" s="9">
        <v>807.7</v>
      </c>
      <c t="n" r="C90" s="6">
        <v>842</v>
      </c>
    </row>
    <row r="91" spans="1:5">
      <c t="s" r="A91" s="4">
        <v>1072</v>
      </c>
    </row>
    <row r="92" spans="1:5">
      <c t="s" r="A92" s="3">
        <v>1091</v>
      </c>
    </row>
    <row r="93" spans="1:5">
      <c t="s" r="A93" s="4">
        <v>133</v>
      </c>
      <c t="n" r="B93" s="9">
        <v>57.6</v>
      </c>
      <c t="n" r="C93" s="9">
        <v>43.6</v>
      </c>
      <c t="n" r="D93" s="8">
        <v>63.8</v>
      </c>
      <c t="n" r="E93" s="8">
        <v>53.4</v>
      </c>
    </row>
    <row r="94" spans="1:5">
      <c t="s" r="A94" s="4">
        <v>135</v>
      </c>
      <c t="n" r="B94" s="9">
        <v>70.40000000000001</v>
      </c>
      <c t="n" r="C94" s="9">
        <v>83.5</v>
      </c>
    </row>
    <row r="95" spans="1:5">
      <c t="s" r="A95" s="4">
        <v>136</v>
      </c>
      <c t="n" r="B95" s="9">
        <v>54.1</v>
      </c>
      <c t="n" r="C95" s="9">
        <v>73.40000000000001</v>
      </c>
    </row>
    <row r="96" spans="1:5">
      <c t="s" r="A96" s="4">
        <v>1092</v>
      </c>
      <c t="n" r="B96" s="9">
        <v>12.2</v>
      </c>
      <c t="n" r="C96" s="9">
        <v>17.4</v>
      </c>
    </row>
    <row r="97" spans="1:5">
      <c t="s" r="A97" s="4">
        <v>138</v>
      </c>
      <c t="n" r="B97" s="9">
        <v>194.3</v>
      </c>
      <c t="n" r="C97" s="9">
        <v>217.9</v>
      </c>
    </row>
    <row r="98" spans="1:5">
      <c t="s" r="A98" s="4">
        <v>1103</v>
      </c>
      <c t="n" r="B98" s="9">
        <v>0.1</v>
      </c>
    </row>
    <row r="99" spans="1:5">
      <c t="s" r="A99" s="4">
        <v>139</v>
      </c>
      <c t="n" r="B99" s="9">
        <v>26.3</v>
      </c>
      <c t="n" r="C99" s="9">
        <v>46.9</v>
      </c>
    </row>
    <row r="100" spans="1:5">
      <c t="s" r="A100" s="4">
        <v>1093</v>
      </c>
      <c t="n" r="B100" s="9">
        <v>1.6</v>
      </c>
    </row>
    <row r="101" spans="1:5">
      <c t="s" r="A101" s="4">
        <v>140</v>
      </c>
      <c t="n" r="C101" s="9">
        <v>3.1</v>
      </c>
    </row>
    <row r="102" spans="1:5">
      <c t="s" r="A102" s="4">
        <v>1094</v>
      </c>
      <c t="n" r="B102" s="9">
        <v>4.1</v>
      </c>
      <c t="n" r="C102" s="6">
        <v>3</v>
      </c>
    </row>
    <row r="103" spans="1:5">
      <c t="s" r="A103" s="4">
        <v>144</v>
      </c>
      <c t="n" r="B103" s="9">
        <v>226.4</v>
      </c>
      <c t="n" r="C103" s="9">
        <v>270.9</v>
      </c>
    </row>
    <row r="104" spans="1:5">
      <c t="s" r="A104" s="3">
        <v>1095</v>
      </c>
    </row>
    <row r="105" spans="1:5">
      <c t="s" r="A105" s="4">
        <v>96</v>
      </c>
      <c t="n" r="B105" s="9">
        <v>28.9</v>
      </c>
      <c t="n" r="C105" s="9">
        <v>35.4</v>
      </c>
    </row>
    <row r="106" spans="1:5">
      <c t="s" r="A106" s="4">
        <v>1104</v>
      </c>
      <c t="n" r="B106" s="9">
        <v>20.9</v>
      </c>
      <c t="n" r="C106" s="9">
        <v>21.6</v>
      </c>
    </row>
    <row r="107" spans="1:5">
      <c t="s" r="A107" s="4">
        <v>1096</v>
      </c>
      <c t="n" r="B107" s="6">
        <v>22</v>
      </c>
    </row>
    <row r="108" spans="1:5">
      <c t="s" r="A108" s="4">
        <v>1097</v>
      </c>
      <c t="n" r="B108" s="6">
        <v>1</v>
      </c>
    </row>
    <row r="109" spans="1:5">
      <c t="s" r="A109" s="4">
        <v>1098</v>
      </c>
      <c t="n" r="B109" s="9">
        <v>9.800000000000001</v>
      </c>
      <c t="n" r="C109" s="9">
        <v>36.2</v>
      </c>
    </row>
    <row r="110" spans="1:5">
      <c t="s" r="A110" s="4">
        <v>152</v>
      </c>
      <c t="n" r="B110" s="9">
        <v>82.59999999999999</v>
      </c>
      <c t="n" r="C110" s="9">
        <v>93.2</v>
      </c>
    </row>
    <row r="111" spans="1:5">
      <c t="s" r="A111" s="4">
        <v>1105</v>
      </c>
      <c t="n" r="B111" s="9">
        <v>43.4</v>
      </c>
      <c t="n" r="C111" s="9">
        <v>51.7</v>
      </c>
    </row>
    <row r="112" spans="1:5">
      <c t="s" r="A112" s="4">
        <v>154</v>
      </c>
      <c t="n" r="B112" s="9">
        <v>19.5</v>
      </c>
      <c t="n" r="C112" s="9">
        <v>25.7</v>
      </c>
    </row>
    <row r="113" spans="1:5">
      <c t="s" r="A113" s="4">
        <v>155</v>
      </c>
      <c t="n" r="B113" s="9">
        <v>4.1</v>
      </c>
      <c t="n" r="C113" s="9">
        <v>4.2</v>
      </c>
    </row>
    <row r="114" spans="1:5">
      <c t="s" r="A114" s="4">
        <v>156</v>
      </c>
      <c t="n" r="B114" s="9">
        <v>149.6</v>
      </c>
      <c t="n" r="C114" s="9">
        <v>174.8</v>
      </c>
    </row>
    <row r="115" spans="1:5">
      <c t="s" r="A115" s="4">
        <v>1099</v>
      </c>
      <c t="n" r="B115" s="9">
        <v>0.1</v>
      </c>
      <c t="n" r="C115" s="6">
        <v>1</v>
      </c>
    </row>
    <row r="116" spans="1:5">
      <c t="s" r="A116" s="4">
        <v>1100</v>
      </c>
      <c t="n" r="B116" s="6">
        <v>76</v>
      </c>
      <c t="n" r="C116" s="9">
        <v>93.5</v>
      </c>
    </row>
    <row r="117" spans="1:5">
      <c t="s" r="A117" s="4">
        <v>168</v>
      </c>
      <c t="n" r="B117" s="9">
        <v>0.7</v>
      </c>
      <c t="n" r="C117" s="9">
        <v>1.6</v>
      </c>
    </row>
    <row r="118" spans="1:5">
      <c t="s" r="A118" s="4">
        <v>170</v>
      </c>
      <c t="n" r="B118" s="9">
        <v>226.4</v>
      </c>
      <c t="n" r="C118" s="9">
        <v>270.9</v>
      </c>
    </row>
    <row r="119" spans="1:5">
      <c t="s" r="A119" s="4">
        <v>1073</v>
      </c>
    </row>
    <row r="120" spans="1:5">
      <c t="s" r="A120" s="3">
        <v>1091</v>
      </c>
    </row>
    <row r="121" spans="1:5">
      <c t="s" r="A121" s="4">
        <v>1101</v>
      </c>
      <c t="n" r="B121" s="9">
        <v>-132.7</v>
      </c>
      <c t="n" r="C121" s="9">
        <v>-168.7</v>
      </c>
    </row>
    <row r="122" spans="1:5">
      <c t="s" r="A122" s="4">
        <v>1092</v>
      </c>
      <c t="n" r="B122" s="9">
        <v>2.5</v>
      </c>
      <c t="n" r="C122" s="9">
        <v>-2.8</v>
      </c>
    </row>
    <row r="123" spans="1:5">
      <c t="s" r="A123" s="4">
        <v>138</v>
      </c>
      <c t="n" r="B123" s="9">
        <v>-130.2</v>
      </c>
      <c t="n" r="C123" s="9">
        <v>-171.5</v>
      </c>
    </row>
    <row r="124" spans="1:5">
      <c t="s" r="A124" s="4">
        <v>1103</v>
      </c>
      <c t="n" r="B124" s="9">
        <v>-749.5</v>
      </c>
      <c t="n" r="C124" s="9">
        <v>-788.1</v>
      </c>
    </row>
    <row r="125" spans="1:5">
      <c t="s" r="A125" s="4">
        <v>1106</v>
      </c>
      <c t="n" r="B125" s="6">
        <v>-301</v>
      </c>
      <c t="n" r="C125" s="9">
        <v>-221.3</v>
      </c>
    </row>
    <row r="126" spans="1:5">
      <c t="s" r="A126" s="4">
        <v>140</v>
      </c>
      <c t="n" r="C126" s="9">
        <v>-14.9</v>
      </c>
    </row>
    <row r="127" spans="1:5">
      <c t="s" r="A127" s="4">
        <v>1094</v>
      </c>
      <c t="n" r="B127" s="9">
        <v>-4.4</v>
      </c>
      <c t="n" r="C127" s="9">
        <v>-0.4</v>
      </c>
    </row>
    <row r="128" spans="1:5">
      <c t="s" r="A128" s="4">
        <v>144</v>
      </c>
      <c t="n" r="B128" s="9">
        <v>-1185.1</v>
      </c>
      <c t="n" r="C128" s="9">
        <v>-1196.2</v>
      </c>
    </row>
    <row r="129" spans="1:5">
      <c t="s" r="A129" s="3">
        <v>1095</v>
      </c>
    </row>
    <row r="130" spans="1:5">
      <c t="s" r="A130" s="4">
        <v>96</v>
      </c>
      <c t="n" r="C130" s="9">
        <v>0.3</v>
      </c>
    </row>
    <row r="131" spans="1:5">
      <c t="s" r="A131" s="4">
        <v>1104</v>
      </c>
      <c t="n" r="B131" s="9">
        <v>-132.7</v>
      </c>
      <c t="n" r="C131" s="9">
        <v>-168.9</v>
      </c>
    </row>
    <row r="132" spans="1:5">
      <c t="s" r="A132" s="4">
        <v>1098</v>
      </c>
      <c t="n" r="B132" s="9">
        <v>2.1</v>
      </c>
      <c t="n" r="C132" s="9">
        <v>0.5</v>
      </c>
    </row>
    <row r="133" spans="1:5">
      <c t="s" r="A133" s="4">
        <v>152</v>
      </c>
      <c t="n" r="B133" s="9">
        <v>-130.6</v>
      </c>
      <c t="n" r="C133" s="9">
        <v>-168.1</v>
      </c>
    </row>
    <row r="134" spans="1:5">
      <c t="s" r="A134" s="4">
        <v>1102</v>
      </c>
      <c t="n" r="B134" s="9">
        <v>-170.9</v>
      </c>
      <c t="n" r="C134" s="9">
        <v>-177.5</v>
      </c>
    </row>
    <row r="135" spans="1:5">
      <c t="s" r="A135" s="4">
        <v>1105</v>
      </c>
      <c t="n" r="B135" s="6">
        <v>-301</v>
      </c>
      <c t="n" r="C135" s="9">
        <v>-221.3</v>
      </c>
    </row>
    <row r="136" spans="1:5">
      <c t="s" r="A136" s="4">
        <v>155</v>
      </c>
      <c t="n" r="B136" s="6">
        <v>-4</v>
      </c>
      <c t="n" r="C136" s="9">
        <v>-18.7</v>
      </c>
    </row>
    <row r="137" spans="1:5">
      <c t="s" r="A137" s="4">
        <v>156</v>
      </c>
      <c t="n" r="B137" s="9">
        <v>-606.5</v>
      </c>
      <c t="n" r="C137" s="9">
        <v>-585.6</v>
      </c>
    </row>
    <row r="138" spans="1:5">
      <c t="s" r="A138" s="4">
        <v>1100</v>
      </c>
      <c t="n" r="B138" s="9">
        <v>-578.6</v>
      </c>
      <c t="n" r="C138" s="9">
        <v>-610.6</v>
      </c>
    </row>
    <row r="139" spans="1:5">
      <c t="s" r="A139" s="4">
        <v>170</v>
      </c>
      <c t="n" r="B139" s="8">
        <v>-1185.1</v>
      </c>
      <c t="n" r="C139" s="8">
        <v>-1196.2</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Q15"/>
  <sheetViews>
    <sheetView workbookViewId="0">
      <selection activeCell="A1" sqref="A1"/>
    </sheetView>
  </sheetViews>
  <sheetFormatPr baseColWidth="10" defaultRowHeight="15"/>
  <cols>
    <col customWidth="1" max="1" min="1" width="73"/>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14"/>
    <col customWidth="1" max="15" min="15" width="16"/>
    <col customWidth="1" max="16" min="16" width="14"/>
    <col customWidth="1" max="17" min="17" width="14"/>
  </cols>
  <sheetData>
    <row r="1" spans="1:17">
      <c t="s" r="A1" s="1">
        <v>1107</v>
      </c>
      <c t="s" r="B1" s="2">
        <v>32</v>
      </c>
      <c t="s" r="O1" s="2">
        <v>1</v>
      </c>
    </row>
    <row r="2" spans="1:17">
      <c t="s" r="B2" s="2">
        <v>2</v>
      </c>
      <c t="s" r="C2" s="2">
        <v>44</v>
      </c>
      <c t="s" r="D2" s="2">
        <v>33</v>
      </c>
      <c t="s" r="E2" s="2">
        <v>45</v>
      </c>
      <c t="s" r="F2" s="2">
        <v>34</v>
      </c>
      <c t="s" r="G2" s="2">
        <v>46</v>
      </c>
      <c t="s" r="H2" s="2">
        <v>35</v>
      </c>
      <c t="s" r="I2" s="2">
        <v>36</v>
      </c>
      <c t="s" r="J2" s="2">
        <v>37</v>
      </c>
      <c t="s" r="K2" s="2">
        <v>38</v>
      </c>
      <c t="s" r="L2" s="2">
        <v>47</v>
      </c>
      <c t="s" r="M2" s="2">
        <v>39</v>
      </c>
      <c t="s" r="N2" s="2">
        <v>40</v>
      </c>
      <c t="s" r="O2" s="2">
        <v>2</v>
      </c>
      <c t="s" r="P2" s="2">
        <v>37</v>
      </c>
      <c t="s" r="Q2" s="2">
        <v>41</v>
      </c>
    </row>
    <row r="3" spans="1:17">
      <c t="s" r="A3" s="3">
        <v>1108</v>
      </c>
      <c t="n" r="B3"/>
      <c t="n" r="D3"/>
      <c t="n" r="F3"/>
      <c t="n" r="H3"/>
      <c t="n" r="K3"/>
    </row>
    <row r="4" spans="1:17">
      <c t="s" r="A4" s="4">
        <v>43</v>
      </c>
      <c t="n" r="B4" s="8">
        <v>668.8</v>
      </c>
      <c t="n" r="D4" s="7">
        <v>790</v>
      </c>
      <c t="n" r="F4" s="8">
        <v>840.4</v>
      </c>
      <c t="n" r="H4" s="7">
        <v>868</v>
      </c>
      <c t="n" r="J4" s="8">
        <v>868.4</v>
      </c>
      <c t="n" r="K4" s="8">
        <v>947.9</v>
      </c>
      <c t="n" r="M4" s="8">
        <v>931.5</v>
      </c>
      <c t="n" r="N4" s="8">
        <v>874.4</v>
      </c>
      <c t="n" r="O4" s="8">
        <v>3167.2</v>
      </c>
      <c t="n" r="P4" s="8">
        <v>3622.2</v>
      </c>
      <c t="n" r="Q4" s="8">
        <v>3460.3</v>
      </c>
    </row>
    <row r="5" spans="1:17">
      <c t="s" r="A5" s="4">
        <v>49</v>
      </c>
      <c t="n" r="B5" s="9">
        <v>101.6</v>
      </c>
      <c t="n" r="D5" s="9">
        <v>150.3</v>
      </c>
      <c t="n" r="F5" s="9">
        <v>165.8</v>
      </c>
      <c t="n" r="H5" s="6">
        <v>150</v>
      </c>
      <c t="n" r="J5" s="9">
        <v>142.2</v>
      </c>
      <c t="n" r="K5" s="9">
        <v>149.5</v>
      </c>
      <c t="n" r="M5" s="9">
        <v>154.4</v>
      </c>
      <c t="n" r="N5" s="9">
        <v>147.7</v>
      </c>
      <c t="n" r="O5" s="9">
        <v>567.7</v>
      </c>
      <c t="n" r="P5" s="9">
        <v>593.8</v>
      </c>
      <c t="n" r="Q5" s="9">
        <v>616.6</v>
      </c>
    </row>
    <row r="6" spans="1:17">
      <c t="s" r="A6" s="4">
        <v>1109</v>
      </c>
      <c t="n" r="B6" s="9">
        <v>-33.7</v>
      </c>
      <c t="n" r="D6" s="9">
        <v>12.8</v>
      </c>
      <c t="n" r="F6" s="9">
        <v>25.8</v>
      </c>
      <c t="n" r="H6" s="6">
        <v>-3</v>
      </c>
      <c t="n" r="J6" s="9">
        <v>3.3</v>
      </c>
      <c t="n" r="K6" s="9">
        <v>-39.7</v>
      </c>
      <c t="n" r="M6" s="6">
        <v>5</v>
      </c>
      <c t="n" r="N6" s="9">
        <v>4.5</v>
      </c>
      <c t="n" r="O6" s="9">
        <v>1.9</v>
      </c>
      <c t="n" r="P6" s="9">
        <v>-26.9</v>
      </c>
      <c t="n" r="Q6" s="9">
        <v>13.9</v>
      </c>
    </row>
    <row r="7" spans="1:17">
      <c t="s" r="A7" s="4">
        <v>60</v>
      </c>
      <c t="n" r="B7" s="9">
        <v>-21.3</v>
      </c>
      <c t="n" r="D7" s="9">
        <v>6.7</v>
      </c>
      <c t="n" r="F7" s="9">
        <v>15.6</v>
      </c>
      <c t="n" r="H7" s="9">
        <v>-2.8</v>
      </c>
      <c t="n" r="J7" s="9">
        <v>4.7</v>
      </c>
      <c t="n" r="K7" s="9">
        <v>-34.8</v>
      </c>
      <c t="n" r="M7" s="9">
        <v>2.5</v>
      </c>
      <c t="n" r="N7" s="9">
        <v>1.4</v>
      </c>
      <c t="n" r="O7" s="9">
        <v>-1.8</v>
      </c>
      <c t="n" r="P7" s="9">
        <v>-26.2</v>
      </c>
      <c t="n" r="Q7" s="9">
        <v>126.2</v>
      </c>
    </row>
    <row r="8" spans="1:17">
      <c t="s" r="A8" s="4">
        <v>62</v>
      </c>
      <c t="n" r="B8" s="8">
        <v>-20.5</v>
      </c>
      <c t="n" r="D8" s="8">
        <v>6.7</v>
      </c>
      <c t="n" r="F8" s="8">
        <v>15.8</v>
      </c>
      <c t="n" r="H8" s="8">
        <v>-2.5</v>
      </c>
      <c t="n" r="J8" s="8">
        <v>4.8</v>
      </c>
      <c t="n" r="K8" s="8">
        <v>-34.7</v>
      </c>
      <c t="n" r="M8" s="8">
        <v>2.6</v>
      </c>
      <c t="n" r="N8" s="8">
        <v>1.6</v>
      </c>
      <c t="n" r="O8" s="8">
        <v>-0.5</v>
      </c>
      <c t="n" r="P8" s="8">
        <v>-25.7</v>
      </c>
      <c t="n" r="Q8" s="8">
        <v>127.3</v>
      </c>
    </row>
    <row r="9" spans="1:17">
      <c t="s" r="A9" s="4">
        <v>1110</v>
      </c>
      <c t="n" r="B9" s="10">
        <v>-0.64</v>
      </c>
      <c t="n" r="D9" s="10">
        <v>0.21</v>
      </c>
      <c t="n" r="F9" s="10">
        <v>0.49</v>
      </c>
      <c t="n" r="H9" s="10">
        <v>-0.08</v>
      </c>
      <c t="n" r="J9" s="10">
        <v>0.15</v>
      </c>
      <c t="n" r="K9" s="10">
        <v>-1.26</v>
      </c>
      <c t="n" r="M9" s="10">
        <v>0.13</v>
      </c>
      <c t="n" r="N9" s="10">
        <v>0.08</v>
      </c>
      <c t="n" r="O9" s="10">
        <v>-0.02</v>
      </c>
      <c t="n" r="P9" s="10">
        <v>-1.01</v>
      </c>
      <c t="n" r="Q9" s="10">
        <v>5.99</v>
      </c>
    </row>
    <row r="10" spans="1:17">
      <c t="n" r="A10"/>
    </row>
    <row r="11" spans="1:17">
      <c t="s" r="A11" s="4">
        <v>44</v>
      </c>
      <c t="s" r="B11" s="4">
        <v>64</v>
      </c>
    </row>
    <row r="12" spans="1:17">
      <c t="s" r="A12" s="4">
        <v>45</v>
      </c>
      <c t="s" r="B12" s="4">
        <v>65</v>
      </c>
    </row>
    <row r="13" spans="1:17">
      <c t="s" r="A13" s="4">
        <v>46</v>
      </c>
      <c t="s" r="B13" s="4">
        <v>66</v>
      </c>
    </row>
    <row r="14" spans="1:17">
      <c t="s" r="A14" s="4">
        <v>36</v>
      </c>
      <c t="s" r="B14" s="4">
        <v>67</v>
      </c>
    </row>
    <row r="15" spans="1:17">
      <c t="s" r="A15" s="4">
        <v>47</v>
      </c>
      <c t="s" r="B15" s="4">
        <v>68</v>
      </c>
    </row>
  </sheetData>
  <mergeCells count="44">
    <mergeCell ref="A1:A2"/>
    <mergeCell ref="B1:N1"/>
    <mergeCell ref="O1:Q1"/>
    <mergeCell ref="B3:C3"/>
    <mergeCell ref="D3:E3"/>
    <mergeCell ref="F3:G3"/>
    <mergeCell ref="H3:I3"/>
    <mergeCell ref="K3:L3"/>
    <mergeCell ref="B4:C4"/>
    <mergeCell ref="D4:E4"/>
    <mergeCell ref="F4:G4"/>
    <mergeCell ref="H4:I4"/>
    <mergeCell ref="K4:L4"/>
    <mergeCell ref="B5:C5"/>
    <mergeCell ref="D5:E5"/>
    <mergeCell ref="F5:G5"/>
    <mergeCell ref="H5:I5"/>
    <mergeCell ref="K5:L5"/>
    <mergeCell ref="B6:C6"/>
    <mergeCell ref="D6:E6"/>
    <mergeCell ref="F6:G6"/>
    <mergeCell ref="H6:I6"/>
    <mergeCell ref="K6:L6"/>
    <mergeCell ref="B7:C7"/>
    <mergeCell ref="D7:E7"/>
    <mergeCell ref="F7:G7"/>
    <mergeCell ref="H7:I7"/>
    <mergeCell ref="K7:L7"/>
    <mergeCell ref="B8:C8"/>
    <mergeCell ref="D8:E8"/>
    <mergeCell ref="F8:G8"/>
    <mergeCell ref="H8:I8"/>
    <mergeCell ref="K8:L8"/>
    <mergeCell ref="B9:C9"/>
    <mergeCell ref="D9:E9"/>
    <mergeCell ref="F9:G9"/>
    <mergeCell ref="H9:I9"/>
    <mergeCell ref="K9:L9"/>
    <mergeCell ref="A10:Q10"/>
    <mergeCell ref="B11:Q11"/>
    <mergeCell ref="B12:Q12"/>
    <mergeCell ref="B13:Q13"/>
    <mergeCell ref="B14:Q14"/>
    <mergeCell ref="B15:Q15"/>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1111</v>
      </c>
      <c t="s" r="B1" s="2">
        <v>4</v>
      </c>
      <c t="s" r="C1" s="2">
        <v>2</v>
      </c>
      <c t="s" r="D1" s="2">
        <v>33</v>
      </c>
      <c t="s" r="E1" s="2">
        <v>34</v>
      </c>
      <c t="s" r="F1" s="2">
        <v>35</v>
      </c>
      <c t="s" r="G1" s="2">
        <v>38</v>
      </c>
      <c t="s" r="H1" s="2">
        <v>2</v>
      </c>
      <c t="s" r="I1" s="2">
        <v>37</v>
      </c>
      <c t="s" r="J1" s="2">
        <v>41</v>
      </c>
    </row>
    <row r="2" spans="1:10">
      <c t="s" r="A2" s="3">
        <v>1112</v>
      </c>
    </row>
    <row r="3" spans="1:10">
      <c t="s" r="A3" s="4">
        <v>1113</v>
      </c>
      <c t="n" r="I3" s="8">
        <v>8.199999999999999</v>
      </c>
    </row>
    <row r="4" spans="1:10">
      <c t="s" r="A4" s="4">
        <v>1114</v>
      </c>
      <c t="n" r="G4" s="8">
        <v>7.7</v>
      </c>
    </row>
    <row r="5" spans="1:10">
      <c t="s" r="A5" s="4">
        <v>51</v>
      </c>
      <c t="n" r="C5" s="8">
        <v>1.9</v>
      </c>
      <c t="n" r="G5" s="9">
        <v>1.3</v>
      </c>
      <c t="n" r="H5" s="8">
        <v>1.9</v>
      </c>
      <c t="n" r="I5" s="9">
        <v>1.8</v>
      </c>
    </row>
    <row r="6" spans="1:10">
      <c t="s" r="A6" s="4">
        <v>1115</v>
      </c>
      <c t="n" r="F6" s="8">
        <v>12.3</v>
      </c>
    </row>
    <row r="7" spans="1:10">
      <c t="s" r="A7" s="4">
        <v>1116</v>
      </c>
      <c t="n" r="C7" s="6">
        <v>1</v>
      </c>
      <c t="n" r="D7" s="8">
        <v>0.5</v>
      </c>
      <c t="n" r="E7" s="8">
        <v>1.4</v>
      </c>
      <c t="n" r="H7" s="9">
        <v>7.7</v>
      </c>
      <c t="n" r="J7" s="7">
        <v>10</v>
      </c>
    </row>
    <row r="8" spans="1:10">
      <c t="s" r="A8" s="4">
        <v>531</v>
      </c>
      <c t="n" r="C8" s="9">
        <v>4.6</v>
      </c>
      <c t="n" r="H8" s="9">
        <v>7.5</v>
      </c>
      <c t="n" r="I8" s="7">
        <v>0</v>
      </c>
      <c t="n" r="J8" s="9">
        <v>3.2</v>
      </c>
    </row>
    <row r="9" spans="1:10">
      <c t="s" r="A9" s="4">
        <v>1117</v>
      </c>
      <c t="n" r="C9" s="6">
        <v>4</v>
      </c>
    </row>
    <row r="10" spans="1:10">
      <c t="s" r="A10" s="4">
        <v>52</v>
      </c>
      <c t="n" r="C10" s="9">
        <v>2.5</v>
      </c>
      <c t="n" r="H10" s="9">
        <v>2.5</v>
      </c>
      <c t="n" r="J10" s="8">
        <v>1.9</v>
      </c>
    </row>
    <row r="11" spans="1:10">
      <c t="s" r="A11" s="4">
        <v>549</v>
      </c>
      <c t="n" r="C11" s="8">
        <v>0.2</v>
      </c>
      <c t="n" r="H11" s="8">
        <v>0.2</v>
      </c>
    </row>
    <row r="12" spans="1:10">
      <c t="s" r="A12" s="4">
        <v>460</v>
      </c>
    </row>
    <row r="13" spans="1:10">
      <c t="s" r="A13" s="3">
        <v>1112</v>
      </c>
    </row>
    <row r="14" spans="1:10">
      <c t="s" r="A14" s="4">
        <v>665</v>
      </c>
      <c t="n" r="B14" s="8">
        <v>11.2</v>
      </c>
      <c t="n" r="G14" s="9">
        <v>11.2</v>
      </c>
    </row>
    <row r="15" spans="1:10">
      <c t="s" r="A15" s="4">
        <v>461</v>
      </c>
      <c t="n" r="B15" s="8">
        <v>99.5</v>
      </c>
      <c t="n" r="G15" s="9">
        <v>99.5</v>
      </c>
    </row>
    <row r="16" spans="1:10">
      <c t="s" r="A16" s="4">
        <v>1118</v>
      </c>
      <c t="n" r="D16" s="8">
        <v>2.9</v>
      </c>
      <c t="n" r="G16" s="9">
        <v>1.2</v>
      </c>
    </row>
    <row r="17" spans="1:10">
      <c t="s" r="A17" s="4">
        <v>1119</v>
      </c>
    </row>
    <row r="18" spans="1:10">
      <c t="s" r="A18" s="3">
        <v>1112</v>
      </c>
    </row>
    <row r="19" spans="1:10">
      <c t="s" r="A19" s="4">
        <v>1113</v>
      </c>
      <c t="n" r="G19" s="7">
        <v>25</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Q19"/>
  <sheetViews>
    <sheetView workbookViewId="0">
      <selection activeCell="A1" sqref="A1"/>
    </sheetView>
  </sheetViews>
  <sheetFormatPr baseColWidth="10" defaultRowHeight="15"/>
  <cols>
    <col customWidth="1" max="1" min="1" width="68"/>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14"/>
    <col customWidth="1" max="15" min="15" width="16"/>
    <col customWidth="1" max="16" min="16" width="14"/>
    <col customWidth="1" max="17" min="17" width="14"/>
  </cols>
  <sheetData>
    <row r="1" spans="1:17">
      <c t="s" r="A1" s="1">
        <v>1120</v>
      </c>
      <c t="s" r="B1" s="2">
        <v>32</v>
      </c>
      <c t="s" r="O1" s="2">
        <v>1</v>
      </c>
    </row>
    <row r="2" spans="1:17">
      <c t="s" r="B2" s="2">
        <v>2</v>
      </c>
      <c t="s" r="C2" s="2">
        <v>44</v>
      </c>
      <c t="s" r="D2" s="2">
        <v>33</v>
      </c>
      <c t="s" r="E2" s="2">
        <v>45</v>
      </c>
      <c t="s" r="F2" s="2">
        <v>34</v>
      </c>
      <c t="s" r="G2" s="2">
        <v>46</v>
      </c>
      <c t="s" r="H2" s="2">
        <v>35</v>
      </c>
      <c t="s" r="I2" s="2">
        <v>36</v>
      </c>
      <c t="s" r="J2" s="2">
        <v>37</v>
      </c>
      <c t="s" r="K2" s="2">
        <v>38</v>
      </c>
      <c t="s" r="L2" s="2">
        <v>47</v>
      </c>
      <c t="s" r="M2" s="2">
        <v>39</v>
      </c>
      <c t="s" r="N2" s="2">
        <v>40</v>
      </c>
      <c t="s" r="O2" s="2">
        <v>2</v>
      </c>
      <c t="s" r="P2" s="2">
        <v>37</v>
      </c>
      <c t="s" r="Q2" s="2">
        <v>41</v>
      </c>
    </row>
    <row r="3" spans="1:17">
      <c t="s" r="A3" s="3">
        <v>1064</v>
      </c>
      <c t="n" r="B3"/>
      <c t="n" r="D3"/>
      <c t="n" r="F3"/>
      <c t="n" r="H3"/>
      <c t="n" r="K3"/>
    </row>
    <row r="4" spans="1:17">
      <c t="s" r="A4" s="4">
        <v>1121</v>
      </c>
      <c t="n" r="B4"/>
      <c t="n" r="D4"/>
      <c t="n" r="F4"/>
      <c t="n" r="H4"/>
      <c t="n" r="K4"/>
      <c t="n" r="O4" s="8">
        <v>0.2</v>
      </c>
      <c t="n" r="P4" s="8">
        <v>0.3</v>
      </c>
      <c t="n" r="Q4" s="8">
        <v>0.3</v>
      </c>
    </row>
    <row r="5" spans="1:17">
      <c t="s" r="A5" s="4">
        <v>59</v>
      </c>
      <c t="n" r="B5"/>
      <c t="n" r="D5"/>
      <c t="n" r="F5"/>
      <c t="n" r="H5"/>
      <c t="n" r="K5"/>
      <c t="n" r="O5" s="9">
        <v>3.7</v>
      </c>
      <c t="n" r="P5" s="9">
        <v>-0.7</v>
      </c>
      <c t="n" r="Q5" s="9">
        <v>-112.3</v>
      </c>
    </row>
    <row r="6" spans="1:17">
      <c t="s" r="A6" s="4">
        <v>62</v>
      </c>
      <c t="n" r="B6" s="8">
        <v>-20.5</v>
      </c>
      <c t="n" r="D6" s="8">
        <v>6.7</v>
      </c>
      <c t="n" r="F6" s="8">
        <v>15.8</v>
      </c>
      <c t="n" r="H6" s="8">
        <v>-2.5</v>
      </c>
      <c t="n" r="J6" s="8">
        <v>4.8</v>
      </c>
      <c t="n" r="K6" s="8">
        <v>-34.7</v>
      </c>
      <c t="n" r="M6" s="8">
        <v>2.6</v>
      </c>
      <c t="n" r="N6" s="8">
        <v>1.6</v>
      </c>
      <c t="n" r="O6" s="9">
        <v>-0.5</v>
      </c>
      <c t="n" r="P6" s="9">
        <v>-25.7</v>
      </c>
      <c t="n" r="Q6" s="9">
        <v>127.3</v>
      </c>
    </row>
    <row r="7" spans="1:17">
      <c t="s" r="A7" s="4">
        <v>1069</v>
      </c>
      <c t="n" r="B7"/>
      <c t="n" r="D7"/>
      <c t="n" r="F7"/>
      <c t="n" r="H7"/>
      <c t="n" r="K7"/>
    </row>
    <row r="8" spans="1:17">
      <c t="s" r="A8" s="3">
        <v>1064</v>
      </c>
      <c t="n" r="B8"/>
      <c t="n" r="D8"/>
      <c t="n" r="F8"/>
      <c t="n" r="H8"/>
      <c t="n" r="K8"/>
    </row>
    <row r="9" spans="1:17">
      <c t="s" r="A9" s="4">
        <v>1122</v>
      </c>
      <c t="n" r="B9"/>
      <c t="n" r="D9"/>
      <c t="n" r="F9"/>
      <c t="n" r="H9"/>
      <c t="n" r="K9"/>
      <c t="n" r="O9" s="9">
        <v>-0.9</v>
      </c>
      <c t="n" r="P9" s="9">
        <v>-0.2</v>
      </c>
      <c t="n" r="Q9" s="9">
        <v>-0.9</v>
      </c>
    </row>
    <row r="10" spans="1:17">
      <c t="s" r="A10" s="4">
        <v>1121</v>
      </c>
      <c t="n" r="B10"/>
      <c t="n" r="D10"/>
      <c t="n" r="F10"/>
      <c t="n" r="H10"/>
      <c t="n" r="K10"/>
      <c t="n" r="O10" s="9">
        <v>10.2</v>
      </c>
      <c t="n" r="P10" s="9">
        <v>-17.3</v>
      </c>
      <c t="n" r="Q10" s="9">
        <v>80.5</v>
      </c>
    </row>
    <row r="11" spans="1:17">
      <c t="s" r="A11" s="4">
        <v>58</v>
      </c>
      <c t="n" r="B11"/>
      <c t="n" r="D11"/>
      <c t="n" r="F11"/>
      <c t="n" r="H11"/>
      <c t="n" r="K11"/>
      <c t="n" r="O11" s="9">
        <v>9.300000000000001</v>
      </c>
      <c t="n" r="P11" s="9">
        <v>-17.5</v>
      </c>
      <c t="n" r="Q11" s="9">
        <v>79.59999999999999</v>
      </c>
    </row>
    <row r="12" spans="1:17">
      <c t="s" r="A12" s="4">
        <v>59</v>
      </c>
      <c t="n" r="B12"/>
      <c t="n" r="D12"/>
      <c t="n" r="F12"/>
      <c t="n" r="H12"/>
      <c t="n" r="K12"/>
      <c t="n" r="O12" s="9">
        <v>9.800000000000001</v>
      </c>
      <c t="n" r="P12" s="9">
        <v>8.199999999999999</v>
      </c>
      <c t="n" r="Q12" s="9">
        <v>-47.7</v>
      </c>
    </row>
    <row r="13" spans="1:17">
      <c t="s" r="A13" s="4">
        <v>62</v>
      </c>
      <c t="n" r="B13"/>
      <c t="n" r="D13"/>
      <c t="n" r="F13"/>
      <c t="n" r="H13"/>
      <c t="n" r="K13"/>
      <c t="n" r="O13" s="8">
        <v>-0.5</v>
      </c>
      <c t="n" r="P13" s="8">
        <v>-25.7</v>
      </c>
      <c t="n" r="Q13" s="8">
        <v>127.3</v>
      </c>
    </row>
    <row r="14" spans="1:17">
      <c t="n" r="A14"/>
    </row>
    <row r="15" spans="1:17">
      <c t="s" r="A15" s="4">
        <v>44</v>
      </c>
      <c t="s" r="B15" s="4">
        <v>64</v>
      </c>
    </row>
    <row r="16" spans="1:17">
      <c t="s" r="A16" s="4">
        <v>45</v>
      </c>
      <c t="s" r="B16" s="4">
        <v>65</v>
      </c>
    </row>
    <row r="17" spans="1:17">
      <c t="s" r="A17" s="4">
        <v>46</v>
      </c>
      <c t="s" r="B17" s="4">
        <v>66</v>
      </c>
    </row>
    <row r="18" spans="1:17">
      <c t="s" r="A18" s="4">
        <v>36</v>
      </c>
      <c t="s" r="B18" s="4">
        <v>67</v>
      </c>
    </row>
    <row r="19" spans="1:17">
      <c t="s" r="A19" s="4">
        <v>47</v>
      </c>
      <c t="s" r="B19" s="4">
        <v>68</v>
      </c>
    </row>
  </sheetData>
  <mergeCells count="64">
    <mergeCell ref="A1:A2"/>
    <mergeCell ref="B1:N1"/>
    <mergeCell ref="O1:Q1"/>
    <mergeCell ref="B3:C3"/>
    <mergeCell ref="D3:E3"/>
    <mergeCell ref="F3:G3"/>
    <mergeCell ref="H3:I3"/>
    <mergeCell ref="K3:L3"/>
    <mergeCell ref="B4:C4"/>
    <mergeCell ref="D4:E4"/>
    <mergeCell ref="F4:G4"/>
    <mergeCell ref="H4:I4"/>
    <mergeCell ref="K4:L4"/>
    <mergeCell ref="B5:C5"/>
    <mergeCell ref="D5:E5"/>
    <mergeCell ref="F5:G5"/>
    <mergeCell ref="H5:I5"/>
    <mergeCell ref="K5:L5"/>
    <mergeCell ref="B6:C6"/>
    <mergeCell ref="D6:E6"/>
    <mergeCell ref="F6:G6"/>
    <mergeCell ref="H6:I6"/>
    <mergeCell ref="K6:L6"/>
    <mergeCell ref="B7:C7"/>
    <mergeCell ref="D7:E7"/>
    <mergeCell ref="F7:G7"/>
    <mergeCell ref="H7:I7"/>
    <mergeCell ref="K7:L7"/>
    <mergeCell ref="B8:C8"/>
    <mergeCell ref="D8:E8"/>
    <mergeCell ref="F8:G8"/>
    <mergeCell ref="H8:I8"/>
    <mergeCell ref="K8:L8"/>
    <mergeCell ref="B9:C9"/>
    <mergeCell ref="D9:E9"/>
    <mergeCell ref="F9:G9"/>
    <mergeCell ref="H9:I9"/>
    <mergeCell ref="K9:L9"/>
    <mergeCell ref="B10:C10"/>
    <mergeCell ref="D10:E10"/>
    <mergeCell ref="F10:G10"/>
    <mergeCell ref="H10:I10"/>
    <mergeCell ref="K10:L10"/>
    <mergeCell ref="B11:C11"/>
    <mergeCell ref="D11:E11"/>
    <mergeCell ref="F11:G11"/>
    <mergeCell ref="H11:I11"/>
    <mergeCell ref="K11:L11"/>
    <mergeCell ref="B12:C12"/>
    <mergeCell ref="D12:E12"/>
    <mergeCell ref="F12:G12"/>
    <mergeCell ref="H12:I12"/>
    <mergeCell ref="K12:L12"/>
    <mergeCell ref="B13:C13"/>
    <mergeCell ref="D13:E13"/>
    <mergeCell ref="F13:G13"/>
    <mergeCell ref="H13:I13"/>
    <mergeCell ref="K13:L13"/>
    <mergeCell ref="A14:Q14"/>
    <mergeCell ref="B15:Q15"/>
    <mergeCell ref="B16:Q16"/>
    <mergeCell ref="B17:Q17"/>
    <mergeCell ref="B18:Q18"/>
    <mergeCell ref="B19:Q19"/>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Q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14"/>
    <col customWidth="1" max="15" min="15" width="16"/>
    <col customWidth="1" max="16" min="16" width="14"/>
    <col customWidth="1" max="17" min="17" width="14"/>
  </cols>
  <sheetData>
    <row r="1" spans="1:17">
      <c t="s" r="A1" s="1">
        <v>1123</v>
      </c>
      <c t="s" r="B1" s="2">
        <v>32</v>
      </c>
      <c t="s" r="O1" s="2">
        <v>1</v>
      </c>
    </row>
    <row r="2" spans="1:17">
      <c t="s" r="B2" s="2">
        <v>2</v>
      </c>
      <c t="s" r="C2" s="2">
        <v>44</v>
      </c>
      <c t="s" r="D2" s="2">
        <v>33</v>
      </c>
      <c t="s" r="E2" s="2">
        <v>45</v>
      </c>
      <c t="s" r="F2" s="2">
        <v>34</v>
      </c>
      <c t="s" r="G2" s="2">
        <v>46</v>
      </c>
      <c t="s" r="H2" s="2">
        <v>35</v>
      </c>
      <c t="s" r="I2" s="2">
        <v>36</v>
      </c>
      <c t="s" r="J2" s="2">
        <v>37</v>
      </c>
      <c t="s" r="K2" s="2">
        <v>38</v>
      </c>
      <c t="s" r="L2" s="2">
        <v>47</v>
      </c>
      <c t="s" r="M2" s="2">
        <v>39</v>
      </c>
      <c t="s" r="N2" s="2">
        <v>40</v>
      </c>
      <c t="s" r="O2" s="2">
        <v>2</v>
      </c>
      <c t="s" r="P2" s="2">
        <v>37</v>
      </c>
      <c t="s" r="Q2" s="2">
        <v>41</v>
      </c>
    </row>
    <row r="3" spans="1:17">
      <c t="s" r="A3" s="3">
        <v>1064</v>
      </c>
      <c t="n" r="B3"/>
      <c t="n" r="D3"/>
      <c t="n" r="F3"/>
      <c t="n" r="H3"/>
      <c t="n" r="K3"/>
    </row>
    <row r="4" spans="1:17">
      <c t="s" r="A4" s="4">
        <v>60</v>
      </c>
      <c t="n" r="B4" s="8">
        <v>-20.5</v>
      </c>
      <c t="n" r="D4" s="8">
        <v>6.7</v>
      </c>
      <c t="n" r="F4" s="8">
        <v>15.8</v>
      </c>
      <c t="n" r="H4" s="8">
        <v>-2.5</v>
      </c>
      <c t="n" r="J4" s="8">
        <v>4.8</v>
      </c>
      <c t="n" r="K4" s="8">
        <v>-34.7</v>
      </c>
      <c t="n" r="M4" s="8">
        <v>2.6</v>
      </c>
      <c t="n" r="N4" s="8">
        <v>1.6</v>
      </c>
      <c t="n" r="O4" s="8">
        <v>-0.5</v>
      </c>
      <c t="n" r="P4" s="8">
        <v>-25.7</v>
      </c>
      <c t="n" r="Q4" s="8">
        <v>127.3</v>
      </c>
    </row>
    <row r="5" spans="1:17">
      <c t="s" r="A5" s="3">
        <v>71</v>
      </c>
      <c t="n" r="B5"/>
      <c t="n" r="D5"/>
      <c t="n" r="F5"/>
      <c t="n" r="H5"/>
      <c t="n" r="K5"/>
    </row>
    <row r="6" spans="1:17">
      <c t="s" r="A6" s="4">
        <v>72</v>
      </c>
      <c t="n" r="B6"/>
      <c t="n" r="D6"/>
      <c t="n" r="F6"/>
      <c t="n" r="H6"/>
      <c t="n" r="K6"/>
      <c t="n" r="O6" s="9">
        <v>-12.9</v>
      </c>
      <c t="n" r="P6" s="9">
        <v>-16.3</v>
      </c>
      <c t="n" r="Q6" s="9">
        <v>-12.9</v>
      </c>
    </row>
    <row r="7" spans="1:17">
      <c t="s" r="A7" s="4">
        <v>73</v>
      </c>
      <c t="n" r="B7"/>
      <c t="n" r="D7"/>
      <c t="n" r="F7"/>
      <c t="n" r="H7"/>
      <c t="n" r="K7"/>
      <c t="n" r="O7" s="9">
        <v>-8.6</v>
      </c>
    </row>
    <row r="8" spans="1:17">
      <c t="s" r="A8" s="4">
        <v>74</v>
      </c>
      <c t="n" r="B8"/>
      <c t="n" r="D8"/>
      <c t="n" r="F8"/>
      <c t="n" r="H8"/>
      <c t="n" r="K8"/>
      <c t="n" r="O8" s="9">
        <v>-8.9</v>
      </c>
      <c t="n" r="P8" s="9">
        <v>-9.5</v>
      </c>
    </row>
    <row r="9" spans="1:17">
      <c t="s" r="A9" s="4">
        <v>75</v>
      </c>
      <c t="n" r="B9"/>
      <c t="n" r="D9"/>
      <c t="n" r="F9"/>
      <c t="n" r="H9"/>
      <c t="n" r="K9"/>
      <c t="n" r="O9" s="9">
        <v>12.3</v>
      </c>
    </row>
    <row r="10" spans="1:17">
      <c t="s" r="A10" s="4">
        <v>76</v>
      </c>
      <c t="n" r="B10"/>
      <c t="n" r="D10"/>
      <c t="n" r="F10"/>
      <c t="n" r="H10"/>
      <c t="n" r="K10"/>
      <c t="n" r="O10" s="9">
        <v>7.8</v>
      </c>
      <c t="n" r="P10" s="9">
        <v>-130.3</v>
      </c>
      <c t="n" r="Q10" s="9">
        <v>126.2</v>
      </c>
    </row>
    <row r="11" spans="1:17">
      <c t="s" r="A11" s="4">
        <v>77</v>
      </c>
      <c t="n" r="B11"/>
      <c t="n" r="D11"/>
      <c t="n" r="F11"/>
      <c t="n" r="H11"/>
      <c t="n" r="K11"/>
      <c t="n" r="O11" s="9">
        <v>-10.3</v>
      </c>
      <c t="n" r="P11" s="9">
        <v>-156.1</v>
      </c>
      <c t="n" r="Q11" s="9">
        <v>113.3</v>
      </c>
    </row>
    <row r="12" spans="1:17">
      <c t="s" r="A12" s="4">
        <v>78</v>
      </c>
      <c t="n" r="B12"/>
      <c t="n" r="D12"/>
      <c t="n" r="F12"/>
      <c t="n" r="H12"/>
      <c t="n" r="K12"/>
      <c t="n" r="O12" s="9">
        <v>5.8</v>
      </c>
      <c t="n" r="P12" s="9">
        <v>-52.8</v>
      </c>
      <c t="n" r="Q12" s="9">
        <v>49.5</v>
      </c>
    </row>
    <row r="13" spans="1:17">
      <c t="s" r="A13" s="4">
        <v>81</v>
      </c>
      <c t="n" r="B13"/>
      <c t="n" r="D13"/>
      <c t="n" r="F13"/>
      <c t="n" r="H13"/>
      <c t="n" r="K13"/>
      <c t="n" r="O13" s="9">
        <v>-16.1</v>
      </c>
      <c t="n" r="P13" s="9">
        <v>-128.9</v>
      </c>
      <c t="n" r="Q13" s="9">
        <v>191.2</v>
      </c>
    </row>
    <row r="14" spans="1:17">
      <c t="s" r="A14" s="4">
        <v>1069</v>
      </c>
      <c t="n" r="B14"/>
      <c t="n" r="D14"/>
      <c t="n" r="F14"/>
      <c t="n" r="H14"/>
      <c t="n" r="K14"/>
    </row>
    <row r="15" spans="1:17">
      <c t="s" r="A15" s="3">
        <v>1064</v>
      </c>
      <c t="n" r="B15"/>
      <c t="n" r="D15"/>
      <c t="n" r="F15"/>
      <c t="n" r="H15"/>
      <c t="n" r="K15"/>
    </row>
    <row r="16" spans="1:17">
      <c t="s" r="A16" s="4">
        <v>60</v>
      </c>
      <c t="n" r="B16"/>
      <c t="n" r="D16"/>
      <c t="n" r="F16"/>
      <c t="n" r="H16"/>
      <c t="n" r="K16"/>
      <c t="n" r="O16" s="9">
        <v>-0.5</v>
      </c>
      <c t="n" r="P16" s="9">
        <v>-25.7</v>
      </c>
      <c t="n" r="Q16" s="9">
        <v>127.3</v>
      </c>
    </row>
    <row r="17" spans="1:17">
      <c t="s" r="A17" s="3">
        <v>71</v>
      </c>
      <c t="n" r="B17"/>
      <c t="n" r="D17"/>
      <c t="n" r="F17"/>
      <c t="n" r="H17"/>
      <c t="n" r="K17"/>
    </row>
    <row r="18" spans="1:17">
      <c t="s" r="A18" s="4">
        <v>72</v>
      </c>
      <c t="n" r="B18"/>
      <c t="n" r="D18"/>
      <c t="n" r="F18"/>
      <c t="n" r="H18"/>
      <c t="n" r="K18"/>
      <c t="n" r="O18" s="9">
        <v>-12.4</v>
      </c>
      <c t="n" r="P18" s="9">
        <v>-16.2</v>
      </c>
      <c t="n" r="Q18" s="9">
        <v>-12.8</v>
      </c>
    </row>
    <row r="19" spans="1:17">
      <c t="s" r="A19" s="4">
        <v>73</v>
      </c>
      <c t="n" r="B19"/>
      <c t="n" r="D19"/>
      <c t="n" r="F19"/>
      <c t="n" r="H19"/>
      <c t="n" r="K19"/>
      <c t="n" r="O19" s="9">
        <v>-8.6</v>
      </c>
    </row>
    <row r="20" spans="1:17">
      <c t="s" r="A20" s="4">
        <v>74</v>
      </c>
      <c t="n" r="B20"/>
      <c t="n" r="D20"/>
      <c t="n" r="F20"/>
      <c t="n" r="H20"/>
      <c t="n" r="K20"/>
      <c t="n" r="O20" s="9">
        <v>-8.9</v>
      </c>
      <c t="n" r="P20" s="9">
        <v>-9.5</v>
      </c>
    </row>
    <row r="21" spans="1:17">
      <c t="s" r="A21" s="4">
        <v>75</v>
      </c>
      <c t="n" r="B21"/>
      <c t="n" r="D21"/>
      <c t="n" r="F21"/>
      <c t="n" r="H21"/>
      <c t="n" r="K21"/>
      <c t="n" r="O21" s="9">
        <v>12.3</v>
      </c>
    </row>
    <row r="22" spans="1:17">
      <c t="s" r="A22" s="4">
        <v>76</v>
      </c>
      <c t="n" r="B22"/>
      <c t="n" r="D22"/>
      <c t="n" r="F22"/>
      <c t="n" r="H22"/>
      <c t="n" r="K22"/>
      <c t="n" r="O22" s="9">
        <v>7.8</v>
      </c>
      <c t="n" r="P22" s="9">
        <v>-130.3</v>
      </c>
      <c t="n" r="Q22" s="9">
        <v>126.2</v>
      </c>
    </row>
    <row r="23" spans="1:17">
      <c t="s" r="A23" s="4">
        <v>77</v>
      </c>
      <c t="n" r="B23"/>
      <c t="n" r="D23"/>
      <c t="n" r="F23"/>
      <c t="n" r="H23"/>
      <c t="n" r="K23"/>
      <c t="n" r="O23" s="9">
        <v>-9.800000000000001</v>
      </c>
      <c t="n" r="P23" s="6">
        <v>-156</v>
      </c>
      <c t="n" r="Q23" s="9">
        <v>113.4</v>
      </c>
    </row>
    <row r="24" spans="1:17">
      <c t="s" r="A24" s="4">
        <v>78</v>
      </c>
      <c t="n" r="B24"/>
      <c t="n" r="D24"/>
      <c t="n" r="F24"/>
      <c t="n" r="H24"/>
      <c t="n" r="K24"/>
      <c t="n" r="O24" s="9">
        <v>5.8</v>
      </c>
      <c t="n" r="P24" s="9">
        <v>-52.8</v>
      </c>
      <c t="n" r="Q24" s="9">
        <v>49.5</v>
      </c>
    </row>
    <row r="25" spans="1:17">
      <c t="s" r="A25" s="4">
        <v>81</v>
      </c>
      <c t="n" r="B25"/>
      <c t="n" r="D25"/>
      <c t="n" r="F25"/>
      <c t="n" r="H25"/>
      <c t="n" r="K25"/>
      <c t="n" r="O25" s="8">
        <v>-16.1</v>
      </c>
      <c t="n" r="P25" s="8">
        <v>-128.9</v>
      </c>
      <c t="n" r="Q25" s="8">
        <v>191.2</v>
      </c>
    </row>
    <row r="26" spans="1:17">
      <c t="n" r="A26"/>
    </row>
    <row r="27" spans="1:17">
      <c t="s" r="A27" s="4">
        <v>44</v>
      </c>
      <c t="s" r="B27" s="4">
        <v>64</v>
      </c>
    </row>
    <row r="28" spans="1:17">
      <c t="s" r="A28" s="4">
        <v>45</v>
      </c>
      <c t="s" r="B28" s="4">
        <v>65</v>
      </c>
    </row>
    <row r="29" spans="1:17">
      <c t="s" r="A29" s="4">
        <v>46</v>
      </c>
      <c t="s" r="B29" s="4">
        <v>66</v>
      </c>
    </row>
    <row r="30" spans="1:17">
      <c t="s" r="A30" s="4">
        <v>36</v>
      </c>
      <c t="s" r="B30" s="4">
        <v>67</v>
      </c>
    </row>
    <row r="31" spans="1:17">
      <c t="s" r="A31" s="4">
        <v>47</v>
      </c>
      <c t="s" r="B31" s="4">
        <v>68</v>
      </c>
    </row>
  </sheetData>
  <mergeCells count="124">
    <mergeCell ref="A1:A2"/>
    <mergeCell ref="B1:N1"/>
    <mergeCell ref="O1:Q1"/>
    <mergeCell ref="B3:C3"/>
    <mergeCell ref="D3:E3"/>
    <mergeCell ref="F3:G3"/>
    <mergeCell ref="H3:I3"/>
    <mergeCell ref="K3:L3"/>
    <mergeCell ref="B4:C4"/>
    <mergeCell ref="D4:E4"/>
    <mergeCell ref="F4:G4"/>
    <mergeCell ref="H4:I4"/>
    <mergeCell ref="K4:L4"/>
    <mergeCell ref="B5:C5"/>
    <mergeCell ref="D5:E5"/>
    <mergeCell ref="F5:G5"/>
    <mergeCell ref="H5:I5"/>
    <mergeCell ref="K5:L5"/>
    <mergeCell ref="B6:C6"/>
    <mergeCell ref="D6:E6"/>
    <mergeCell ref="F6:G6"/>
    <mergeCell ref="H6:I6"/>
    <mergeCell ref="K6:L6"/>
    <mergeCell ref="B7:C7"/>
    <mergeCell ref="D7:E7"/>
    <mergeCell ref="F7:G7"/>
    <mergeCell ref="H7:I7"/>
    <mergeCell ref="K7:L7"/>
    <mergeCell ref="B8:C8"/>
    <mergeCell ref="D8:E8"/>
    <mergeCell ref="F8:G8"/>
    <mergeCell ref="H8:I8"/>
    <mergeCell ref="K8:L8"/>
    <mergeCell ref="B9:C9"/>
    <mergeCell ref="D9:E9"/>
    <mergeCell ref="F9:G9"/>
    <mergeCell ref="H9:I9"/>
    <mergeCell ref="K9:L9"/>
    <mergeCell ref="B10:C10"/>
    <mergeCell ref="D10:E10"/>
    <mergeCell ref="F10:G10"/>
    <mergeCell ref="H10:I10"/>
    <mergeCell ref="K10:L10"/>
    <mergeCell ref="B11:C11"/>
    <mergeCell ref="D11:E11"/>
    <mergeCell ref="F11:G11"/>
    <mergeCell ref="H11:I11"/>
    <mergeCell ref="K11:L11"/>
    <mergeCell ref="B12:C12"/>
    <mergeCell ref="D12:E12"/>
    <mergeCell ref="F12:G12"/>
    <mergeCell ref="H12:I12"/>
    <mergeCell ref="K12:L12"/>
    <mergeCell ref="B13:C13"/>
    <mergeCell ref="D13:E13"/>
    <mergeCell ref="F13:G13"/>
    <mergeCell ref="H13:I13"/>
    <mergeCell ref="K13:L13"/>
    <mergeCell ref="B14:C14"/>
    <mergeCell ref="D14:E14"/>
    <mergeCell ref="F14:G14"/>
    <mergeCell ref="H14:I14"/>
    <mergeCell ref="K14:L14"/>
    <mergeCell ref="B15:C15"/>
    <mergeCell ref="D15:E15"/>
    <mergeCell ref="F15:G15"/>
    <mergeCell ref="H15:I15"/>
    <mergeCell ref="K15:L15"/>
    <mergeCell ref="B16:C16"/>
    <mergeCell ref="D16:E16"/>
    <mergeCell ref="F16:G16"/>
    <mergeCell ref="H16:I16"/>
    <mergeCell ref="K16:L16"/>
    <mergeCell ref="B17:C17"/>
    <mergeCell ref="D17:E17"/>
    <mergeCell ref="F17:G17"/>
    <mergeCell ref="H17:I17"/>
    <mergeCell ref="K17:L17"/>
    <mergeCell ref="B18:C18"/>
    <mergeCell ref="D18:E18"/>
    <mergeCell ref="F18:G18"/>
    <mergeCell ref="H18:I18"/>
    <mergeCell ref="K18:L18"/>
    <mergeCell ref="B19:C19"/>
    <mergeCell ref="D19:E19"/>
    <mergeCell ref="F19:G19"/>
    <mergeCell ref="H19:I19"/>
    <mergeCell ref="K19:L19"/>
    <mergeCell ref="B20:C20"/>
    <mergeCell ref="D20:E20"/>
    <mergeCell ref="F20:G20"/>
    <mergeCell ref="H20:I20"/>
    <mergeCell ref="K20:L20"/>
    <mergeCell ref="B21:C21"/>
    <mergeCell ref="D21:E21"/>
    <mergeCell ref="F21:G21"/>
    <mergeCell ref="H21:I21"/>
    <mergeCell ref="K21:L21"/>
    <mergeCell ref="B22:C22"/>
    <mergeCell ref="D22:E22"/>
    <mergeCell ref="F22:G22"/>
    <mergeCell ref="H22:I22"/>
    <mergeCell ref="K22:L22"/>
    <mergeCell ref="B23:C23"/>
    <mergeCell ref="D23:E23"/>
    <mergeCell ref="F23:G23"/>
    <mergeCell ref="H23:I23"/>
    <mergeCell ref="K23:L23"/>
    <mergeCell ref="B24:C24"/>
    <mergeCell ref="D24:E24"/>
    <mergeCell ref="F24:G24"/>
    <mergeCell ref="H24:I24"/>
    <mergeCell ref="K24:L24"/>
    <mergeCell ref="B25:C25"/>
    <mergeCell ref="D25:E25"/>
    <mergeCell ref="F25:G25"/>
    <mergeCell ref="H25:I25"/>
    <mergeCell ref="K25:L25"/>
    <mergeCell ref="A26:Q26"/>
    <mergeCell ref="B27:Q27"/>
    <mergeCell ref="B28:Q28"/>
    <mergeCell ref="B29:Q29"/>
    <mergeCell ref="B30:Q30"/>
    <mergeCell ref="B31:Q3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Q5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14"/>
    <col customWidth="1" max="15" min="15" width="16"/>
    <col customWidth="1" max="16" min="16" width="14"/>
    <col customWidth="1" max="17" min="17" width="14"/>
  </cols>
  <sheetData>
    <row r="1" spans="1:17">
      <c t="s" r="A1" s="1">
        <v>1124</v>
      </c>
      <c t="s" r="B1" s="2">
        <v>32</v>
      </c>
      <c t="s" r="O1" s="2">
        <v>1</v>
      </c>
    </row>
    <row r="2" spans="1:17">
      <c t="s" r="B2" s="2">
        <v>2</v>
      </c>
      <c t="s" r="D2" s="2">
        <v>33</v>
      </c>
      <c t="s" r="E2" s="2">
        <v>45</v>
      </c>
      <c t="s" r="F2" s="2">
        <v>34</v>
      </c>
      <c t="s" r="G2" s="2">
        <v>46</v>
      </c>
      <c t="s" r="H2" s="2">
        <v>35</v>
      </c>
      <c t="s" r="J2" s="2">
        <v>37</v>
      </c>
      <c t="s" r="K2" s="2">
        <v>38</v>
      </c>
      <c t="s" r="L2" s="2">
        <v>47</v>
      </c>
      <c t="s" r="M2" s="2">
        <v>39</v>
      </c>
      <c t="s" r="N2" s="2">
        <v>40</v>
      </c>
      <c t="s" r="O2" s="2">
        <v>2</v>
      </c>
      <c t="s" r="P2" s="2">
        <v>37</v>
      </c>
      <c t="s" r="Q2" s="2">
        <v>41</v>
      </c>
    </row>
    <row r="3" spans="1:17">
      <c t="s" r="A3" s="3">
        <v>1125</v>
      </c>
      <c t="n" r="D3"/>
      <c t="n" r="F3"/>
      <c t="n" r="K3"/>
    </row>
    <row r="4" spans="1:17">
      <c t="s" r="A4" s="4">
        <v>60</v>
      </c>
      <c t="n" r="B4" s="8">
        <v>-20.5</v>
      </c>
      <c t="s" r="C4" s="4">
        <v>44</v>
      </c>
      <c t="n" r="D4" s="8">
        <v>6.7</v>
      </c>
      <c t="n" r="F4" s="8">
        <v>15.8</v>
      </c>
      <c t="n" r="H4" s="8">
        <v>-2.5</v>
      </c>
      <c t="s" r="I4" s="4">
        <v>36</v>
      </c>
      <c t="n" r="J4" s="8">
        <v>4.8</v>
      </c>
      <c t="n" r="K4" s="8">
        <v>-34.7</v>
      </c>
      <c t="n" r="M4" s="8">
        <v>2.6</v>
      </c>
      <c t="n" r="N4" s="8">
        <v>1.6</v>
      </c>
      <c t="n" r="O4" s="8">
        <v>-0.5</v>
      </c>
      <c t="n" r="P4" s="8">
        <v>-25.7</v>
      </c>
      <c t="n" r="Q4" s="8">
        <v>127.3</v>
      </c>
    </row>
    <row r="5" spans="1:17">
      <c t="s" r="A5" s="3">
        <v>1126</v>
      </c>
      <c t="n" r="D5"/>
      <c t="n" r="F5"/>
      <c t="n" r="K5"/>
    </row>
    <row r="6" spans="1:17">
      <c t="s" r="A6" s="4">
        <v>1127</v>
      </c>
      <c t="n" r="D6"/>
      <c t="n" r="F6"/>
      <c t="n" r="K6"/>
      <c t="n" r="O6" s="9">
        <v>-0.2</v>
      </c>
      <c t="n" r="P6" s="9">
        <v>-0.3</v>
      </c>
      <c t="n" r="Q6" s="9">
        <v>-0.3</v>
      </c>
    </row>
    <row r="7" spans="1:17">
      <c t="s" r="A7" s="4">
        <v>87</v>
      </c>
      <c t="n" r="D7"/>
      <c t="n" r="F7"/>
      <c t="n" r="K7"/>
      <c t="n" r="O7" s="9">
        <v>3.2</v>
      </c>
      <c t="n" r="P7" s="9">
        <v>-3.5</v>
      </c>
      <c t="n" r="Q7" s="9">
        <v>-112.7</v>
      </c>
    </row>
    <row r="8" spans="1:17">
      <c t="s" r="A8" s="4">
        <v>1128</v>
      </c>
      <c t="n" r="D8"/>
      <c t="n" r="F8"/>
      <c t="n" r="K8"/>
      <c t="n" r="O8" s="6">
        <v>88</v>
      </c>
      <c t="n" r="P8" s="9">
        <v>-19.5</v>
      </c>
      <c t="n" r="Q8" s="9">
        <v>9.9</v>
      </c>
    </row>
    <row r="9" spans="1:17">
      <c t="s" r="A9" s="4">
        <v>1129</v>
      </c>
      <c t="n" r="D9"/>
      <c t="n" r="F9"/>
      <c t="n" r="K9"/>
      <c t="n" r="O9" s="9">
        <v>-12.4</v>
      </c>
      <c t="n" r="P9" s="9">
        <v>-22.4</v>
      </c>
      <c t="n" r="Q9" s="9">
        <v>15.7</v>
      </c>
    </row>
    <row r="10" spans="1:17">
      <c t="s" r="A10" s="4">
        <v>1130</v>
      </c>
      <c t="n" r="D10"/>
      <c t="n" r="F10"/>
      <c t="n" r="K10"/>
      <c t="n" r="O10" s="6">
        <v>-20</v>
      </c>
      <c t="n" r="P10" s="9">
        <v>10.3</v>
      </c>
      <c t="n" r="Q10" s="9">
        <v>-3.8</v>
      </c>
    </row>
    <row r="11" spans="1:17">
      <c t="s" r="A11" s="4">
        <v>100</v>
      </c>
      <c t="n" r="D11"/>
      <c t="n" r="F11"/>
      <c t="n" r="K11"/>
      <c t="n" r="O11" s="9">
        <v>260.9</v>
      </c>
      <c t="n" r="P11" s="9">
        <v>-47.1</v>
      </c>
      <c t="n" r="Q11" s="9">
        <v>-78.09999999999999</v>
      </c>
    </row>
    <row r="12" spans="1:17">
      <c t="s" r="A12" s="4">
        <v>101</v>
      </c>
      <c t="n" r="D12"/>
      <c t="n" r="F12"/>
      <c t="n" r="K12"/>
      <c t="n" r="O12" s="9">
        <v>259.1</v>
      </c>
      <c t="n" r="P12" s="9">
        <v>-73.3</v>
      </c>
      <c t="n" r="Q12" s="9">
        <v>48.1</v>
      </c>
    </row>
    <row r="13" spans="1:17">
      <c t="s" r="A13" s="3">
        <v>1131</v>
      </c>
      <c t="n" r="D13"/>
      <c t="n" r="F13"/>
      <c t="n" r="K13"/>
    </row>
    <row r="14" spans="1:17">
      <c t="s" r="A14" s="4">
        <v>109</v>
      </c>
      <c t="n" r="D14"/>
      <c t="n" r="F14"/>
      <c t="n" r="K14"/>
      <c t="n" r="O14" s="6">
        <v>-18</v>
      </c>
      <c t="n" r="P14" s="6">
        <v>-34</v>
      </c>
      <c t="n" r="Q14" s="9">
        <v>-13.5</v>
      </c>
    </row>
    <row r="15" spans="1:17">
      <c t="s" r="A15" s="3">
        <v>110</v>
      </c>
      <c t="n" r="D15"/>
      <c t="n" r="F15"/>
      <c t="n" r="K15"/>
    </row>
    <row r="16" spans="1:17">
      <c t="s" r="A16" s="4">
        <v>111</v>
      </c>
      <c t="n" r="D16"/>
      <c t="n" r="F16"/>
      <c t="n" r="K16"/>
      <c t="n" r="P16" s="9">
        <v>112.4</v>
      </c>
    </row>
    <row r="17" spans="1:17">
      <c t="s" r="A17" s="4">
        <v>119</v>
      </c>
      <c t="n" r="D17"/>
      <c t="n" r="F17"/>
      <c t="n" r="K17"/>
      <c t="n" r="Q17" s="9">
        <v>-6.6</v>
      </c>
    </row>
    <row r="18" spans="1:17">
      <c t="s" r="A18" s="4">
        <v>120</v>
      </c>
      <c t="n" r="D18"/>
      <c t="n" r="F18"/>
      <c t="n" r="K18"/>
      <c t="n" r="O18" s="9">
        <v>-232.2</v>
      </c>
      <c t="n" r="P18" s="9">
        <v>100.5</v>
      </c>
      <c t="n" r="Q18" s="9">
        <v>-26.6</v>
      </c>
    </row>
    <row r="19" spans="1:17">
      <c t="s" r="A19" s="4">
        <v>123</v>
      </c>
      <c t="n" r="D19"/>
      <c t="n" r="F19"/>
      <c t="n" r="K19"/>
      <c t="n" r="O19" s="9">
        <v>3.2</v>
      </c>
      <c t="n" r="P19" s="9">
        <v>-14.4</v>
      </c>
      <c t="n" r="Q19" s="9">
        <v>3.2</v>
      </c>
    </row>
    <row r="20" spans="1:17">
      <c t="s" r="A20" s="4">
        <v>124</v>
      </c>
      <c t="n" r="D20"/>
      <c t="n" r="F20"/>
      <c t="n" r="H20" s="6">
        <v>60</v>
      </c>
      <c t="n" r="K20"/>
      <c t="n" r="N20" s="9">
        <v>74.40000000000001</v>
      </c>
      <c t="n" r="O20" s="6">
        <v>60</v>
      </c>
      <c t="n" r="P20" s="9">
        <v>74.40000000000001</v>
      </c>
      <c t="n" r="Q20" s="9">
        <v>71.2</v>
      </c>
    </row>
    <row r="21" spans="1:17">
      <c t="s" r="A21" s="4">
        <v>125</v>
      </c>
      <c t="n" r="B21" s="8">
        <v>63.2</v>
      </c>
      <c t="n" r="D21"/>
      <c t="n" r="F21"/>
      <c t="n" r="J21" s="6">
        <v>60</v>
      </c>
      <c t="n" r="K21"/>
      <c t="n" r="O21" s="9">
        <v>63.2</v>
      </c>
      <c t="n" r="P21" s="6">
        <v>60</v>
      </c>
      <c t="n" r="Q21" s="9">
        <v>74.40000000000001</v>
      </c>
    </row>
    <row r="22" spans="1:17">
      <c t="s" r="A22" s="4">
        <v>1069</v>
      </c>
      <c t="n" r="D22"/>
      <c t="n" r="F22"/>
      <c t="n" r="K22"/>
    </row>
    <row r="23" spans="1:17">
      <c t="s" r="A23" s="3">
        <v>1125</v>
      </c>
      <c t="n" r="D23"/>
      <c t="n" r="F23"/>
      <c t="n" r="K23"/>
    </row>
    <row r="24" spans="1:17">
      <c t="s" r="A24" s="4">
        <v>60</v>
      </c>
      <c t="n" r="D24"/>
      <c t="n" r="F24"/>
      <c t="n" r="K24"/>
      <c t="n" r="O24" s="9">
        <v>-0.5</v>
      </c>
      <c t="n" r="P24" s="9">
        <v>-25.7</v>
      </c>
      <c t="n" r="Q24" s="9">
        <v>127.3</v>
      </c>
    </row>
    <row r="25" spans="1:17">
      <c t="s" r="A25" s="3">
        <v>1126</v>
      </c>
      <c t="n" r="D25"/>
      <c t="n" r="F25"/>
      <c t="n" r="K25"/>
    </row>
    <row r="26" spans="1:17">
      <c t="s" r="A26" s="4">
        <v>1127</v>
      </c>
      <c t="n" r="D26"/>
      <c t="n" r="F26"/>
      <c t="n" r="K26"/>
      <c t="n" r="O26" s="9">
        <v>-10.2</v>
      </c>
      <c t="n" r="P26" s="9">
        <v>17.3</v>
      </c>
      <c t="n" r="Q26" s="9">
        <v>-80.5</v>
      </c>
    </row>
    <row r="27" spans="1:17">
      <c t="s" r="A27" s="4">
        <v>87</v>
      </c>
      <c t="n" r="D27"/>
      <c t="n" r="F27"/>
      <c t="n" r="K27"/>
      <c t="n" r="O27" s="9">
        <v>9.300000000000001</v>
      </c>
      <c t="n" r="P27" s="9">
        <v>8.5</v>
      </c>
      <c t="n" r="Q27" s="9">
        <v>-47.7</v>
      </c>
    </row>
    <row r="28" spans="1:17">
      <c t="s" r="A28" s="4">
        <v>1128</v>
      </c>
      <c t="n" r="D28"/>
      <c t="n" r="F28"/>
      <c t="n" r="K28"/>
      <c t="n" r="O28" s="9">
        <v>11.4</v>
      </c>
      <c t="n" r="P28" s="6">
        <v>-1</v>
      </c>
      <c t="n" r="Q28" s="6">
        <v>1</v>
      </c>
    </row>
    <row r="29" spans="1:17">
      <c t="s" r="A29" s="4">
        <v>1132</v>
      </c>
      <c t="n" r="D29"/>
      <c t="n" r="F29"/>
      <c t="n" r="K29"/>
      <c t="n" r="O29" s="9">
        <v>0.2</v>
      </c>
      <c t="n" r="P29" s="9">
        <v>-0.2</v>
      </c>
    </row>
    <row r="30" spans="1:17">
      <c t="s" r="A30" s="4">
        <v>1129</v>
      </c>
      <c t="n" r="D30"/>
      <c t="n" r="F30"/>
      <c t="n" r="K30"/>
      <c t="n" r="O30" s="6">
        <v>-10</v>
      </c>
      <c t="n" r="P30" s="6">
        <v>10</v>
      </c>
    </row>
    <row r="31" spans="1:17">
      <c t="s" r="A31" s="4">
        <v>1130</v>
      </c>
      <c t="n" r="D31"/>
      <c t="n" r="F31"/>
      <c t="n" r="K31"/>
      <c t="n" r="O31" s="9">
        <v>0.1</v>
      </c>
      <c t="n" r="P31" s="9">
        <v>0.1</v>
      </c>
      <c t="n" r="Q31" s="9">
        <v>-0.1</v>
      </c>
    </row>
    <row r="32" spans="1:17">
      <c t="s" r="A32" s="4">
        <v>100</v>
      </c>
      <c t="n" r="D32"/>
      <c t="n" r="F32"/>
      <c t="n" r="K32"/>
      <c t="n" r="O32" s="9">
        <v>0.8</v>
      </c>
      <c t="n" r="P32" s="9">
        <v>34.7</v>
      </c>
      <c t="n" r="Q32" s="9">
        <v>-127.3</v>
      </c>
    </row>
    <row r="33" spans="1:17">
      <c t="s" r="A33" s="4">
        <v>101</v>
      </c>
      <c t="n" r="D33"/>
      <c t="n" r="F33"/>
      <c t="n" r="K33"/>
      <c t="n" r="O33" s="9">
        <v>0.3</v>
      </c>
      <c t="n" r="P33" s="6">
        <v>9</v>
      </c>
    </row>
    <row r="34" spans="1:17">
      <c t="s" r="A34" s="3">
        <v>1131</v>
      </c>
      <c t="n" r="D34"/>
      <c t="n" r="F34"/>
      <c t="n" r="K34"/>
    </row>
    <row r="35" spans="1:17">
      <c t="s" r="A35" s="4">
        <v>1083</v>
      </c>
      <c t="n" r="D35"/>
      <c t="n" r="F35"/>
      <c t="n" r="K35"/>
      <c t="n" r="O35" s="9">
        <v>-11.4</v>
      </c>
      <c t="n" r="P35" s="9">
        <v>-110.7</v>
      </c>
    </row>
    <row r="36" spans="1:17">
      <c t="s" r="A36" s="4">
        <v>1133</v>
      </c>
      <c t="n" r="D36"/>
      <c t="n" r="F36"/>
      <c t="n" r="K36"/>
      <c t="n" r="O36" s="6">
        <v>0</v>
      </c>
      <c t="n" r="P36" s="6">
        <v>0</v>
      </c>
      <c t="n" r="Q36" s="9">
        <v>6.6</v>
      </c>
    </row>
    <row r="37" spans="1:17">
      <c t="s" r="A37" s="4">
        <v>109</v>
      </c>
      <c t="n" r="D37"/>
      <c t="n" r="F37"/>
      <c t="n" r="K37"/>
      <c t="n" r="O37" s="9">
        <v>-11.4</v>
      </c>
      <c t="n" r="P37" s="9">
        <v>-110.7</v>
      </c>
      <c t="n" r="Q37" s="9">
        <v>6.6</v>
      </c>
    </row>
    <row r="38" spans="1:17">
      <c t="s" r="A38" s="3">
        <v>110</v>
      </c>
      <c t="n" r="D38"/>
      <c t="n" r="F38"/>
      <c t="n" r="K38"/>
    </row>
    <row r="39" spans="1:17">
      <c t="s" r="A39" s="4">
        <v>111</v>
      </c>
      <c t="n" r="D39"/>
      <c t="n" r="F39"/>
      <c t="n" r="K39"/>
      <c t="n" r="P39" s="9">
        <v>112.4</v>
      </c>
    </row>
    <row r="40" spans="1:17">
      <c t="s" r="A40" s="4">
        <v>119</v>
      </c>
      <c t="n" r="D40"/>
      <c t="n" r="F40"/>
      <c t="n" r="K40"/>
      <c t="n" r="Q40" s="9">
        <v>-6.6</v>
      </c>
    </row>
    <row r="41" spans="1:17">
      <c t="s" r="A41" s="4">
        <v>120</v>
      </c>
      <c t="n" r="D41"/>
      <c t="n" r="F41"/>
      <c t="n" r="K41"/>
      <c t="n" r="P41" s="9">
        <v>112.4</v>
      </c>
      <c t="n" r="Q41" s="9">
        <v>-6.6</v>
      </c>
    </row>
    <row r="42" spans="1:17">
      <c t="s" r="A42" s="4">
        <v>123</v>
      </c>
      <c t="n" r="D42"/>
      <c t="n" r="F42"/>
      <c t="n" r="K42"/>
      <c t="n" r="O42" s="9">
        <v>-11.1</v>
      </c>
      <c t="n" r="P42" s="9">
        <v>10.7</v>
      </c>
    </row>
    <row r="43" spans="1:17">
      <c t="s" r="A43" s="4">
        <v>124</v>
      </c>
      <c t="n" r="D43"/>
      <c t="n" r="F43"/>
      <c t="n" r="H43" s="8">
        <v>11.1</v>
      </c>
      <c t="n" r="K43"/>
      <c t="n" r="N43" s="8">
        <v>0.4</v>
      </c>
      <c t="n" r="O43" s="8">
        <v>11.1</v>
      </c>
      <c t="n" r="P43" s="9">
        <v>0.4</v>
      </c>
      <c t="n" r="Q43" s="9">
        <v>0.4</v>
      </c>
    </row>
    <row r="44" spans="1:17">
      <c t="s" r="A44" s="4">
        <v>125</v>
      </c>
      <c t="n" r="D44"/>
      <c t="n" r="F44"/>
      <c t="n" r="J44" s="8">
        <v>11.1</v>
      </c>
      <c t="n" r="K44"/>
      <c t="n" r="P44" s="8">
        <v>11.1</v>
      </c>
      <c t="n" r="Q44" s="8">
        <v>0.4</v>
      </c>
    </row>
    <row r="45" spans="1:17">
      <c t="n" r="A45"/>
    </row>
    <row r="46" spans="1:17">
      <c t="s" r="A46" s="4">
        <v>44</v>
      </c>
      <c t="s" r="B46" s="4">
        <v>64</v>
      </c>
    </row>
    <row r="47" spans="1:17">
      <c t="s" r="A47" s="4">
        <v>45</v>
      </c>
      <c t="s" r="B47" s="4">
        <v>65</v>
      </c>
    </row>
    <row r="48" spans="1:17">
      <c t="s" r="A48" s="4">
        <v>46</v>
      </c>
      <c t="s" r="B48" s="4">
        <v>66</v>
      </c>
    </row>
    <row r="49" spans="1:17">
      <c t="s" r="A49" s="4">
        <v>36</v>
      </c>
      <c t="s" r="B49" s="4">
        <v>67</v>
      </c>
    </row>
    <row r="50" spans="1:17">
      <c t="s" r="A50" s="4">
        <v>47</v>
      </c>
      <c t="s" r="B50" s="4">
        <v>68</v>
      </c>
    </row>
  </sheetData>
  <mergeCells count="137">
    <mergeCell ref="A1:A2"/>
    <mergeCell ref="B1:N1"/>
    <mergeCell ref="O1:Q1"/>
    <mergeCell ref="B2:C2"/>
    <mergeCell ref="H2:I2"/>
    <mergeCell ref="D3:E3"/>
    <mergeCell ref="F3:G3"/>
    <mergeCell ref="K3:L3"/>
    <mergeCell ref="D4:E4"/>
    <mergeCell ref="F4:G4"/>
    <mergeCell ref="K4:L4"/>
    <mergeCell ref="D5:E5"/>
    <mergeCell ref="F5:G5"/>
    <mergeCell ref="K5:L5"/>
    <mergeCell ref="D6:E6"/>
    <mergeCell ref="F6:G6"/>
    <mergeCell ref="K6:L6"/>
    <mergeCell ref="D7:E7"/>
    <mergeCell ref="F7:G7"/>
    <mergeCell ref="K7:L7"/>
    <mergeCell ref="D8:E8"/>
    <mergeCell ref="F8:G8"/>
    <mergeCell ref="K8:L8"/>
    <mergeCell ref="D9:E9"/>
    <mergeCell ref="F9:G9"/>
    <mergeCell ref="K9:L9"/>
    <mergeCell ref="D10:E10"/>
    <mergeCell ref="F10:G10"/>
    <mergeCell ref="K10:L10"/>
    <mergeCell ref="D11:E11"/>
    <mergeCell ref="F11:G11"/>
    <mergeCell ref="K11:L11"/>
    <mergeCell ref="D12:E12"/>
    <mergeCell ref="F12:G12"/>
    <mergeCell ref="K12:L12"/>
    <mergeCell ref="D13:E13"/>
    <mergeCell ref="F13:G13"/>
    <mergeCell ref="K13:L13"/>
    <mergeCell ref="D14:E14"/>
    <mergeCell ref="F14:G14"/>
    <mergeCell ref="K14:L14"/>
    <mergeCell ref="D15:E15"/>
    <mergeCell ref="F15:G15"/>
    <mergeCell ref="K15:L15"/>
    <mergeCell ref="D16:E16"/>
    <mergeCell ref="F16:G16"/>
    <mergeCell ref="K16:L16"/>
    <mergeCell ref="D17:E17"/>
    <mergeCell ref="F17:G17"/>
    <mergeCell ref="K17:L17"/>
    <mergeCell ref="D18:E18"/>
    <mergeCell ref="F18:G18"/>
    <mergeCell ref="K18:L18"/>
    <mergeCell ref="D19:E19"/>
    <mergeCell ref="F19:G19"/>
    <mergeCell ref="K19:L19"/>
    <mergeCell ref="D20:E20"/>
    <mergeCell ref="F20:G20"/>
    <mergeCell ref="K20:L20"/>
    <mergeCell ref="D21:E21"/>
    <mergeCell ref="F21:G21"/>
    <mergeCell ref="K21:L21"/>
    <mergeCell ref="D22:E22"/>
    <mergeCell ref="F22:G22"/>
    <mergeCell ref="K22:L22"/>
    <mergeCell ref="D23:E23"/>
    <mergeCell ref="F23:G23"/>
    <mergeCell ref="K23:L23"/>
    <mergeCell ref="D24:E24"/>
    <mergeCell ref="F24:G24"/>
    <mergeCell ref="K24:L24"/>
    <mergeCell ref="D25:E25"/>
    <mergeCell ref="F25:G25"/>
    <mergeCell ref="K25:L25"/>
    <mergeCell ref="D26:E26"/>
    <mergeCell ref="F26:G26"/>
    <mergeCell ref="K26:L26"/>
    <mergeCell ref="D27:E27"/>
    <mergeCell ref="F27:G27"/>
    <mergeCell ref="K27:L27"/>
    <mergeCell ref="D28:E28"/>
    <mergeCell ref="F28:G28"/>
    <mergeCell ref="K28:L28"/>
    <mergeCell ref="D29:E29"/>
    <mergeCell ref="F29:G29"/>
    <mergeCell ref="K29:L29"/>
    <mergeCell ref="D30:E30"/>
    <mergeCell ref="F30:G30"/>
    <mergeCell ref="K30:L30"/>
    <mergeCell ref="D31:E31"/>
    <mergeCell ref="F31:G31"/>
    <mergeCell ref="K31:L31"/>
    <mergeCell ref="D32:E32"/>
    <mergeCell ref="F32:G32"/>
    <mergeCell ref="K32:L32"/>
    <mergeCell ref="D33:E33"/>
    <mergeCell ref="F33:G33"/>
    <mergeCell ref="K33:L33"/>
    <mergeCell ref="D34:E34"/>
    <mergeCell ref="F34:G34"/>
    <mergeCell ref="K34:L34"/>
    <mergeCell ref="D35:E35"/>
    <mergeCell ref="F35:G35"/>
    <mergeCell ref="K35:L35"/>
    <mergeCell ref="D36:E36"/>
    <mergeCell ref="F36:G36"/>
    <mergeCell ref="K36:L36"/>
    <mergeCell ref="D37:E37"/>
    <mergeCell ref="F37:G37"/>
    <mergeCell ref="K37:L37"/>
    <mergeCell ref="D38:E38"/>
    <mergeCell ref="F38:G38"/>
    <mergeCell ref="K38:L38"/>
    <mergeCell ref="D39:E39"/>
    <mergeCell ref="F39:G39"/>
    <mergeCell ref="K39:L39"/>
    <mergeCell ref="D40:E40"/>
    <mergeCell ref="F40:G40"/>
    <mergeCell ref="K40:L40"/>
    <mergeCell ref="D41:E41"/>
    <mergeCell ref="F41:G41"/>
    <mergeCell ref="K41:L41"/>
    <mergeCell ref="D42:E42"/>
    <mergeCell ref="F42:G42"/>
    <mergeCell ref="K42:L42"/>
    <mergeCell ref="D43:E43"/>
    <mergeCell ref="F43:G43"/>
    <mergeCell ref="K43:L43"/>
    <mergeCell ref="D44:E44"/>
    <mergeCell ref="F44:G44"/>
    <mergeCell ref="K44:L44"/>
    <mergeCell ref="A45:Q45"/>
    <mergeCell ref="B46:Q46"/>
    <mergeCell ref="B47:Q47"/>
    <mergeCell ref="B48:Q48"/>
    <mergeCell ref="B49:Q49"/>
    <mergeCell ref="B50:Q50"/>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r="1" spans="1:6">
      <c t="s" r="A1" s="1">
        <v>1134</v>
      </c>
      <c t="s" r="B1" s="2">
        <v>2</v>
      </c>
      <c t="s" r="C1" s="2">
        <v>37</v>
      </c>
      <c t="s" r="D1" s="2">
        <v>41</v>
      </c>
      <c t="s" r="E1" s="2">
        <v>491</v>
      </c>
      <c t="s" r="F1" s="2">
        <v>492</v>
      </c>
    </row>
    <row r="2" spans="1:6">
      <c t="s" r="A2" s="3">
        <v>132</v>
      </c>
    </row>
    <row r="3" spans="1:6">
      <c t="s" r="A3" s="4">
        <v>133</v>
      </c>
      <c t="n" r="B3" s="8">
        <v>63.2</v>
      </c>
      <c t="n" r="C3" s="7">
        <v>60</v>
      </c>
      <c t="n" r="D3" s="8">
        <v>74.40000000000001</v>
      </c>
      <c t="n" r="F3" s="8">
        <v>71.2</v>
      </c>
    </row>
    <row r="4" spans="1:6">
      <c t="s" r="A4" s="4">
        <v>1135</v>
      </c>
      <c t="n" r="B4" s="9">
        <v>32.8</v>
      </c>
      <c t="n" r="C4" s="9">
        <v>39.7</v>
      </c>
    </row>
    <row r="5" spans="1:6">
      <c t="s" r="A5" s="4">
        <v>138</v>
      </c>
      <c t="n" r="B5" s="9">
        <v>958.7</v>
      </c>
      <c t="n" r="C5" s="9">
        <v>1241.4</v>
      </c>
    </row>
    <row r="6" spans="1:6">
      <c t="s" r="A6" s="4">
        <v>87</v>
      </c>
      <c t="n" r="B6" s="9">
        <v>31.8</v>
      </c>
      <c t="n" r="C6" s="9">
        <v>27.4</v>
      </c>
    </row>
    <row r="7" spans="1:6">
      <c t="s" r="A7" s="4">
        <v>144</v>
      </c>
      <c t="n" r="B7" s="9">
        <v>1556.2</v>
      </c>
      <c t="n" r="C7" s="9">
        <v>1872.6</v>
      </c>
    </row>
    <row r="8" spans="1:6">
      <c t="s" r="A8" s="3">
        <v>1136</v>
      </c>
    </row>
    <row r="9" spans="1:6">
      <c t="s" r="A9" s="4">
        <v>96</v>
      </c>
      <c t="n" r="B9" s="9">
        <v>206.3</v>
      </c>
      <c t="n" r="C9" s="9">
        <v>220.8</v>
      </c>
    </row>
    <row r="10" spans="1:6">
      <c t="s" r="A10" s="4">
        <v>152</v>
      </c>
      <c t="n" r="B10" s="9">
        <v>315.7</v>
      </c>
      <c t="n" r="C10" s="9">
        <v>395.5</v>
      </c>
    </row>
    <row r="11" spans="1:6">
      <c t="s" r="A11" s="4">
        <v>156</v>
      </c>
      <c t="n" r="B11" s="7">
        <v>1697</v>
      </c>
      <c t="n" r="C11" s="8">
        <v>1996.1</v>
      </c>
    </row>
    <row r="12" spans="1:6">
      <c t="s" r="A12" s="3">
        <v>1137</v>
      </c>
    </row>
    <row r="13" spans="1:6">
      <c t="s" r="A13" s="4">
        <v>161</v>
      </c>
      <c t="s" r="B13" s="4">
        <v>158</v>
      </c>
      <c t="s" r="C13" s="4">
        <v>158</v>
      </c>
    </row>
    <row r="14" spans="1:6">
      <c t="s" r="A14" s="4">
        <v>162</v>
      </c>
      <c t="n" r="B14" s="8">
        <v>0.3</v>
      </c>
      <c t="n" r="C14" s="8">
        <v>0.3</v>
      </c>
    </row>
    <row r="15" spans="1:6">
      <c t="s" r="A15" s="4">
        <v>163</v>
      </c>
      <c t="n" r="B15" s="9">
        <v>302.6</v>
      </c>
      <c t="n" r="C15" s="6">
        <v>302</v>
      </c>
    </row>
    <row r="16" spans="1:6">
      <c t="s" r="A16" s="4">
        <v>164</v>
      </c>
      <c t="n" r="B16" s="9">
        <v>-130.9</v>
      </c>
      <c t="n" r="C16" s="9">
        <v>-130.4</v>
      </c>
      <c t="n" r="D16" s="9">
        <v>-104.7</v>
      </c>
      <c t="n" r="E16" s="8">
        <v>2.4</v>
      </c>
      <c t="n" r="F16" s="6">
        <v>-232</v>
      </c>
    </row>
    <row r="17" spans="1:6">
      <c t="s" r="A17" s="4">
        <v>1138</v>
      </c>
      <c t="n" r="B17" s="9">
        <v>-6.6</v>
      </c>
      <c t="n" r="C17" s="9">
        <v>-6.6</v>
      </c>
      <c t="n" r="D17" s="9">
        <v>-6.6</v>
      </c>
    </row>
    <row r="18" spans="1:6">
      <c t="s" r="A18" s="4">
        <v>166</v>
      </c>
      <c t="n" r="B18" s="6">
        <v>-307</v>
      </c>
      <c t="n" r="C18" s="9">
        <v>-291.4</v>
      </c>
    </row>
    <row r="19" spans="1:6">
      <c t="s" r="A19" s="4">
        <v>167</v>
      </c>
      <c t="n" r="B19" s="9">
        <v>-141.6</v>
      </c>
      <c t="n" r="C19" s="9">
        <v>-126.1</v>
      </c>
    </row>
    <row r="20" spans="1:6">
      <c t="s" r="A20" s="4">
        <v>170</v>
      </c>
      <c t="n" r="B20" s="9">
        <v>1556.2</v>
      </c>
      <c t="n" r="C20" s="9">
        <v>1872.6</v>
      </c>
    </row>
    <row r="21" spans="1:6">
      <c t="s" r="A21" s="4">
        <v>1069</v>
      </c>
    </row>
    <row r="22" spans="1:6">
      <c t="s" r="A22" s="3">
        <v>132</v>
      </c>
    </row>
    <row r="23" spans="1:6">
      <c t="s" r="A23" s="4">
        <v>133</v>
      </c>
      <c t="n" r="C23" s="9">
        <v>11.1</v>
      </c>
      <c t="n" r="D23" s="8">
        <v>0.4</v>
      </c>
      <c t="n" r="F23" s="8">
        <v>0.4</v>
      </c>
    </row>
    <row r="24" spans="1:6">
      <c t="s" r="A24" s="4">
        <v>1135</v>
      </c>
      <c t="n" r="C24" s="9">
        <v>0.2</v>
      </c>
    </row>
    <row r="25" spans="1:6">
      <c t="s" r="A25" s="4">
        <v>1139</v>
      </c>
      <c t="n" r="C25" s="9">
        <v>11.4</v>
      </c>
    </row>
    <row r="26" spans="1:6">
      <c t="s" r="A26" s="4">
        <v>138</v>
      </c>
      <c t="n" r="C26" s="9">
        <v>22.7</v>
      </c>
    </row>
    <row r="27" spans="1:6">
      <c t="s" r="A27" s="4">
        <v>87</v>
      </c>
      <c t="n" r="B27" s="9">
        <v>29.9</v>
      </c>
      <c t="n" r="C27" s="9">
        <v>39.2</v>
      </c>
    </row>
    <row r="28" spans="1:6">
      <c t="s" r="A28" s="4">
        <v>144</v>
      </c>
      <c t="n" r="B28" s="9">
        <v>29.9</v>
      </c>
      <c t="n" r="C28" s="9">
        <v>61.9</v>
      </c>
    </row>
    <row r="29" spans="1:6">
      <c t="s" r="A29" s="3">
        <v>1136</v>
      </c>
    </row>
    <row r="30" spans="1:6">
      <c t="s" r="A30" s="4">
        <v>96</v>
      </c>
      <c t="n" r="C30" s="6">
        <v>10</v>
      </c>
    </row>
    <row r="31" spans="1:6">
      <c t="s" r="A31" s="4">
        <v>97</v>
      </c>
      <c t="n" r="B31" s="9">
        <v>0.6</v>
      </c>
      <c t="n" r="C31" s="9">
        <v>0.5</v>
      </c>
    </row>
    <row r="32" spans="1:6">
      <c t="s" r="A32" s="4">
        <v>152</v>
      </c>
      <c t="n" r="B32" s="9">
        <v>0.6</v>
      </c>
      <c t="n" r="C32" s="9">
        <v>10.5</v>
      </c>
    </row>
    <row r="33" spans="1:6">
      <c t="s" r="A33" s="4">
        <v>1102</v>
      </c>
      <c t="n" r="B33" s="9">
        <v>170.9</v>
      </c>
      <c t="n" r="C33" s="9">
        <v>177.5</v>
      </c>
    </row>
    <row r="34" spans="1:6">
      <c t="s" r="A34" s="4">
        <v>156</v>
      </c>
      <c t="n" r="B34" s="8">
        <v>171.5</v>
      </c>
      <c t="n" r="C34" s="7">
        <v>188</v>
      </c>
    </row>
    <row r="35" spans="1:6">
      <c t="s" r="A35" s="3">
        <v>1137</v>
      </c>
    </row>
    <row r="36" spans="1:6">
      <c t="s" r="A36" s="4">
        <v>161</v>
      </c>
      <c t="s" r="B36" s="4">
        <v>158</v>
      </c>
      <c t="s" r="C36" s="4">
        <v>158</v>
      </c>
    </row>
    <row r="37" spans="1:6">
      <c t="s" r="A37" s="4">
        <v>162</v>
      </c>
      <c t="n" r="B37" s="8">
        <v>0.3</v>
      </c>
      <c t="n" r="C37" s="8">
        <v>0.3</v>
      </c>
    </row>
    <row r="38" spans="1:6">
      <c t="s" r="A38" s="4">
        <v>163</v>
      </c>
      <c t="n" r="B38" s="9">
        <v>302.6</v>
      </c>
      <c t="n" r="C38" s="6">
        <v>302</v>
      </c>
    </row>
    <row r="39" spans="1:6">
      <c t="s" r="A39" s="4">
        <v>164</v>
      </c>
      <c t="n" r="B39" s="9">
        <v>-130.9</v>
      </c>
      <c t="n" r="C39" s="9">
        <v>-130.4</v>
      </c>
    </row>
    <row r="40" spans="1:6">
      <c t="s" r="A40" s="4">
        <v>1138</v>
      </c>
      <c t="n" r="B40" s="9">
        <v>-6.6</v>
      </c>
      <c t="n" r="C40" s="9">
        <v>-6.6</v>
      </c>
    </row>
    <row r="41" spans="1:6">
      <c t="s" r="A41" s="4">
        <v>166</v>
      </c>
      <c t="n" r="B41" s="6">
        <v>-307</v>
      </c>
      <c t="n" r="C41" s="9">
        <v>-291.4</v>
      </c>
    </row>
    <row r="42" spans="1:6">
      <c t="s" r="A42" s="4">
        <v>167</v>
      </c>
      <c t="n" r="B42" s="9">
        <v>-141.6</v>
      </c>
      <c t="n" r="C42" s="9">
        <v>-126.1</v>
      </c>
    </row>
    <row r="43" spans="1:6">
      <c t="s" r="A43" s="4">
        <v>170</v>
      </c>
      <c t="n" r="B43" s="8">
        <v>29.9</v>
      </c>
      <c t="n" r="C43" s="8">
        <v>61.9</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t="s" r="A1" s="1">
        <v>1140</v>
      </c>
      <c t="s" r="B1" s="2">
        <v>2</v>
      </c>
      <c t="s" r="C1" s="2">
        <v>37</v>
      </c>
      <c t="s" r="D1" s="2">
        <v>1053</v>
      </c>
    </row>
    <row r="2" spans="1:4">
      <c t="s" r="A2" s="3">
        <v>1064</v>
      </c>
    </row>
    <row r="3" spans="1:4">
      <c t="s" r="A3" s="4">
        <v>174</v>
      </c>
      <c t="n" r="B3" s="10">
        <v>0.01</v>
      </c>
      <c t="n" r="C3" s="10">
        <v>0.01</v>
      </c>
    </row>
    <row r="4" spans="1:4">
      <c t="s" r="A4" s="4">
        <v>175</v>
      </c>
      <c t="n" r="B4" s="6">
        <v>7000000</v>
      </c>
      <c t="n" r="C4" s="6">
        <v>7000000</v>
      </c>
    </row>
    <row r="5" spans="1:4">
      <c t="s" r="A5" s="4">
        <v>176</v>
      </c>
      <c t="n" r="B5" s="6">
        <v>0</v>
      </c>
      <c t="n" r="C5" s="6">
        <v>0</v>
      </c>
    </row>
    <row r="6" spans="1:4">
      <c t="s" r="A6" s="4">
        <v>177</v>
      </c>
      <c t="n" r="B6" s="10">
        <v>0.01</v>
      </c>
      <c t="n" r="C6" s="10">
        <v>0.01</v>
      </c>
    </row>
    <row r="7" spans="1:4">
      <c t="s" r="A7" s="4">
        <v>178</v>
      </c>
      <c t="n" r="B7" s="6">
        <v>100000000</v>
      </c>
      <c t="n" r="C7" s="6">
        <v>100000000</v>
      </c>
    </row>
    <row r="8" spans="1:4">
      <c t="s" r="A8" s="4">
        <v>179</v>
      </c>
      <c t="n" r="B8" s="6">
        <v>32312200</v>
      </c>
      <c t="n" r="C8" s="6">
        <v>32250000</v>
      </c>
      <c t="n" r="D8" s="6">
        <v>21250000</v>
      </c>
    </row>
    <row r="9" spans="1:4">
      <c t="s" r="A9" s="4">
        <v>180</v>
      </c>
      <c t="n" r="B9" s="6">
        <v>212500</v>
      </c>
      <c t="n" r="C9" s="6">
        <v>212500</v>
      </c>
    </row>
    <row r="10" spans="1:4">
      <c t="s" r="A10" s="4">
        <v>1069</v>
      </c>
    </row>
    <row r="11" spans="1:4">
      <c t="s" r="A11" s="3">
        <v>1064</v>
      </c>
    </row>
    <row r="12" spans="1:4">
      <c t="s" r="A12" s="4">
        <v>174</v>
      </c>
      <c t="n" r="B12" s="10">
        <v>0.01</v>
      </c>
      <c t="n" r="C12" s="10">
        <v>0.01</v>
      </c>
    </row>
    <row r="13" spans="1:4">
      <c t="s" r="A13" s="4">
        <v>175</v>
      </c>
      <c t="n" r="B13" s="6">
        <v>7000000</v>
      </c>
      <c t="n" r="C13" s="6">
        <v>7000000</v>
      </c>
    </row>
    <row r="14" spans="1:4">
      <c t="s" r="A14" s="4">
        <v>176</v>
      </c>
      <c t="n" r="B14" s="6">
        <v>0</v>
      </c>
      <c t="n" r="C14" s="6">
        <v>0</v>
      </c>
    </row>
    <row r="15" spans="1:4">
      <c t="s" r="A15" s="4">
        <v>177</v>
      </c>
      <c t="n" r="B15" s="10">
        <v>0.01</v>
      </c>
      <c t="n" r="C15" s="10">
        <v>0.01</v>
      </c>
    </row>
    <row r="16" spans="1:4">
      <c t="s" r="A16" s="4">
        <v>178</v>
      </c>
      <c t="n" r="B16" s="6">
        <v>100000000</v>
      </c>
      <c t="n" r="C16" s="6">
        <v>100000000</v>
      </c>
    </row>
    <row r="17" spans="1:4">
      <c t="s" r="A17" s="4">
        <v>179</v>
      </c>
      <c t="n" r="B17" s="6">
        <v>32312200</v>
      </c>
      <c t="n" r="C17" s="6">
        <v>32250000</v>
      </c>
    </row>
    <row r="18" spans="1:4">
      <c t="s" r="A18" s="4">
        <v>180</v>
      </c>
      <c t="n" r="B18" s="6">
        <v>212500</v>
      </c>
      <c t="n" r="C18" s="6">
        <v>21250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1141</v>
      </c>
      <c t="s" r="B1" s="2">
        <v>427</v>
      </c>
      <c t="s" r="C1" s="2">
        <v>2</v>
      </c>
    </row>
    <row r="2" spans="1:3">
      <c t="s" r="A2" s="3">
        <v>1142</v>
      </c>
    </row>
    <row r="3" spans="1:3">
      <c t="s" r="A3" s="4">
        <v>439</v>
      </c>
      <c t="n" r="B3" s="11">
        <v>4.25</v>
      </c>
    </row>
    <row r="4" spans="1:3">
      <c t="s" r="A4" s="4">
        <v>440</v>
      </c>
      <c t="s" r="B4" s="4">
        <v>441</v>
      </c>
    </row>
    <row r="5" spans="1:3">
      <c t="s" r="A5" s="4">
        <v>1069</v>
      </c>
    </row>
    <row r="6" spans="1:3">
      <c t="s" r="A6" s="3">
        <v>1142</v>
      </c>
    </row>
    <row r="7" spans="1:3">
      <c t="s" r="A7" s="4">
        <v>439</v>
      </c>
      <c t="n" r="B7" s="11">
        <v>4.25</v>
      </c>
    </row>
    <row r="8" spans="1:3">
      <c t="s" r="A8" s="4">
        <v>440</v>
      </c>
      <c t="s" r="C8" s="4">
        <v>441</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143</v>
      </c>
      <c t="s" r="B1" s="2">
        <v>557</v>
      </c>
    </row>
    <row r="2" spans="1:2">
      <c t="s" r="A2" s="4">
        <v>1069</v>
      </c>
    </row>
    <row r="3" spans="1:2">
      <c t="s" r="A3" s="3">
        <v>1144</v>
      </c>
    </row>
    <row r="4" spans="1:2">
      <c t="s" r="A4" s="4">
        <v>1145</v>
      </c>
      <c t="n" r="B4" s="7">
        <v>3500000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46</v>
      </c>
      <c t="s" r="B1" s="2">
        <v>1</v>
      </c>
    </row>
    <row r="2" spans="1:4">
      <c t="s" r="B2" s="2">
        <v>2</v>
      </c>
      <c t="s" r="C2" s="2">
        <v>37</v>
      </c>
      <c t="s" r="D2" s="2">
        <v>41</v>
      </c>
    </row>
    <row r="3" spans="1:4">
      <c t="s" r="A3" s="4">
        <v>1069</v>
      </c>
    </row>
    <row r="4" spans="1:4">
      <c t="s" r="A4" s="3">
        <v>1147</v>
      </c>
    </row>
    <row r="5" spans="1:4">
      <c t="s" r="A5" s="4">
        <v>1148</v>
      </c>
      <c t="n" r="B5" s="7">
        <v>0</v>
      </c>
      <c t="n" r="C5" s="7">
        <v>0</v>
      </c>
      <c t="n" r="D5" s="8">
        <v>6.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39"/>
    <col customWidth="1" max="3" min="3" width="16"/>
    <col customWidth="1" max="4" min="4" width="14"/>
    <col customWidth="1" max="5" min="5" width="14"/>
  </cols>
  <sheetData>
    <row r="1" spans="1:5">
      <c t="s" r="A1" s="1">
        <v>1149</v>
      </c>
      <c t="s" r="C1" s="2">
        <v>1</v>
      </c>
    </row>
    <row r="2" spans="1:5">
      <c t="s" r="C2" s="2">
        <v>2</v>
      </c>
      <c t="s" r="D2" s="2">
        <v>37</v>
      </c>
      <c t="s" r="E2" s="2">
        <v>41</v>
      </c>
    </row>
    <row r="3" spans="1:5">
      <c t="s" r="A3" s="4">
        <v>1150</v>
      </c>
    </row>
    <row r="4" spans="1:5">
      <c t="s" r="A4" s="3">
        <v>1151</v>
      </c>
    </row>
    <row r="5" spans="1:5">
      <c t="s" r="A5" s="4">
        <v>1152</v>
      </c>
      <c t="n" r="C5" s="8">
        <v>5.3</v>
      </c>
      <c t="n" r="D5" s="8">
        <v>5.4</v>
      </c>
      <c t="n" r="E5" s="8">
        <v>7.1</v>
      </c>
    </row>
    <row r="6" spans="1:5">
      <c t="s" r="A6" s="4">
        <v>1153</v>
      </c>
      <c t="n" r="C6" s="9">
        <v>2.3</v>
      </c>
      <c t="n" r="D6" s="9">
        <v>0.7</v>
      </c>
      <c t="n" r="E6" s="9">
        <v>-0.7</v>
      </c>
    </row>
    <row r="7" spans="1:5">
      <c t="s" r="A7" s="4">
        <v>1154</v>
      </c>
      <c t="s" r="B7" s="4">
        <v>44</v>
      </c>
      <c t="n" r="C7" s="9">
        <v>-2.4</v>
      </c>
      <c t="n" r="D7" s="9">
        <v>-0.8</v>
      </c>
      <c t="n" r="E7" s="6">
        <v>-1</v>
      </c>
    </row>
    <row r="8" spans="1:5">
      <c t="s" r="A8" s="4">
        <v>1155</v>
      </c>
      <c t="n" r="C8" s="9">
        <v>5.2</v>
      </c>
      <c t="n" r="D8" s="9">
        <v>5.3</v>
      </c>
      <c t="n" r="E8" s="9">
        <v>5.4</v>
      </c>
    </row>
    <row r="9" spans="1:5">
      <c t="s" r="A9" s="4">
        <v>1156</v>
      </c>
    </row>
    <row r="10" spans="1:5">
      <c t="s" r="A10" s="3">
        <v>1151</v>
      </c>
    </row>
    <row r="11" spans="1:5">
      <c t="s" r="A11" s="4">
        <v>1152</v>
      </c>
      <c t="n" r="C11" s="9">
        <v>22.5</v>
      </c>
      <c t="n" r="D11" s="9">
        <v>23.1</v>
      </c>
      <c t="n" r="E11" s="9">
        <v>147.3</v>
      </c>
    </row>
    <row r="12" spans="1:5">
      <c t="s" r="A12" s="4">
        <v>1153</v>
      </c>
      <c t="n" r="C12" s="9">
        <v>0.1</v>
      </c>
      <c t="n" r="D12" s="9">
        <v>-0.6</v>
      </c>
      <c t="n" r="E12" s="9">
        <v>-124.2</v>
      </c>
    </row>
    <row r="13" spans="1:5">
      <c t="s" r="A13" s="4">
        <v>1155</v>
      </c>
      <c t="n" r="C13" s="8">
        <v>22.6</v>
      </c>
      <c t="n" r="D13" s="8">
        <v>22.5</v>
      </c>
      <c t="n" r="E13" s="8">
        <v>23.1</v>
      </c>
    </row>
    <row r="14" spans="1:5">
      <c t="n" r="A14"/>
    </row>
    <row r="15" spans="1:5">
      <c t="s" r="A15" s="4">
        <v>44</v>
      </c>
      <c t="s" r="B15" s="4">
        <v>1157</v>
      </c>
    </row>
  </sheetData>
  <mergeCells count="4">
    <mergeCell ref="A1:B2"/>
    <mergeCell ref="C1:E1"/>
    <mergeCell ref="A14:D14"/>
    <mergeCell ref="B15:D15"/>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94</v>
      </c>
      <c t="s" r="B1" s="2">
        <v>1</v>
      </c>
    </row>
    <row r="2" spans="1:2">
      <c t="s" r="B2" s="2">
        <v>2</v>
      </c>
    </row>
    <row r="3" spans="1:2">
      <c t="s" r="A3" s="3">
        <v>233</v>
      </c>
    </row>
    <row r="4" spans="1:2">
      <c t="s" r="A4" s="4">
        <v>94</v>
      </c>
      <c t="s" r="B4" s="4">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41</v>
      </c>
      <c t="s" r="B1" s="2">
        <v>1</v>
      </c>
    </row>
    <row r="2" spans="1:2">
      <c t="s" r="B2" s="2">
        <v>2</v>
      </c>
    </row>
    <row r="3" spans="1:2">
      <c t="s" r="A3" s="3">
        <v>239</v>
      </c>
    </row>
    <row r="4" spans="1:2">
      <c t="s" r="A4" s="4">
        <v>241</v>
      </c>
      <c t="s" r="B4" s="4">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Q26"/>
  <sheetViews>
    <sheetView workbookViewId="0">
      <selection activeCell="A1" sqref="A1"/>
    </sheetView>
  </sheetViews>
  <sheetFormatPr baseColWidth="10" defaultRowHeight="15"/>
  <cols>
    <col customWidth="1" max="1" min="1" width="62"/>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14"/>
    <col customWidth="1" max="15" min="15" width="16"/>
    <col customWidth="1" max="16" min="16" width="14"/>
    <col customWidth="1" max="17" min="17" width="14"/>
  </cols>
  <sheetData>
    <row r="1" spans="1:17">
      <c t="s" r="A1" s="1">
        <v>31</v>
      </c>
      <c t="s" r="B1" s="2">
        <v>32</v>
      </c>
      <c t="s" r="O1" s="2">
        <v>1</v>
      </c>
    </row>
    <row r="2" spans="1:17">
      <c t="s" r="B2" s="2">
        <v>2</v>
      </c>
      <c t="s" r="D2" s="2">
        <v>33</v>
      </c>
      <c t="s" r="F2" s="2">
        <v>34</v>
      </c>
      <c t="s" r="H2" s="2">
        <v>35</v>
      </c>
      <c t="s" r="I2" s="2">
        <v>36</v>
      </c>
      <c t="s" r="J2" s="2">
        <v>37</v>
      </c>
      <c t="s" r="K2" s="2">
        <v>38</v>
      </c>
      <c t="s" r="M2" s="2">
        <v>39</v>
      </c>
      <c t="s" r="N2" s="2">
        <v>40</v>
      </c>
      <c t="s" r="O2" s="2">
        <v>2</v>
      </c>
      <c t="s" r="P2" s="2">
        <v>37</v>
      </c>
      <c t="s" r="Q2" s="2">
        <v>41</v>
      </c>
    </row>
    <row r="3" spans="1:17">
      <c t="s" r="A3" s="3">
        <v>42</v>
      </c>
      <c t="n" r="H3"/>
    </row>
    <row r="4" spans="1:17">
      <c t="s" r="A4" s="4">
        <v>43</v>
      </c>
      <c t="n" r="B4" s="8">
        <v>668.8</v>
      </c>
      <c t="s" r="C4" s="4">
        <v>44</v>
      </c>
      <c t="n" r="D4" s="7">
        <v>790</v>
      </c>
      <c t="s" r="E4" s="4">
        <v>45</v>
      </c>
      <c t="n" r="F4" s="8">
        <v>840.4</v>
      </c>
      <c t="s" r="G4" s="4">
        <v>46</v>
      </c>
      <c t="n" r="H4" s="7">
        <v>868</v>
      </c>
      <c t="n" r="J4" s="8">
        <v>868.4</v>
      </c>
      <c t="n" r="K4" s="8">
        <v>947.9</v>
      </c>
      <c t="s" r="L4" s="4">
        <v>47</v>
      </c>
      <c t="n" r="M4" s="8">
        <v>931.5</v>
      </c>
      <c t="n" r="N4" s="8">
        <v>874.4</v>
      </c>
      <c t="n" r="O4" s="8">
        <v>3167.2</v>
      </c>
      <c t="n" r="P4" s="8">
        <v>3622.2</v>
      </c>
      <c t="n" r="Q4" s="8">
        <v>3460.3</v>
      </c>
    </row>
    <row r="5" spans="1:17">
      <c t="s" r="A5" s="4">
        <v>48</v>
      </c>
      <c t="n" r="H5"/>
      <c t="n" r="O5" s="9">
        <v>2599.5</v>
      </c>
      <c t="n" r="P5" s="9">
        <v>3028.4</v>
      </c>
      <c t="n" r="Q5" s="9">
        <v>2843.7</v>
      </c>
    </row>
    <row r="6" spans="1:17">
      <c t="s" r="A6" s="4">
        <v>49</v>
      </c>
      <c t="n" r="B6" s="9">
        <v>101.6</v>
      </c>
      <c t="s" r="C6" s="4">
        <v>44</v>
      </c>
      <c t="n" r="D6" s="9">
        <v>150.3</v>
      </c>
      <c t="s" r="E6" s="4">
        <v>45</v>
      </c>
      <c t="n" r="F6" s="9">
        <v>165.8</v>
      </c>
      <c t="s" r="G6" s="4">
        <v>46</v>
      </c>
      <c t="n" r="H6" s="6">
        <v>150</v>
      </c>
      <c t="n" r="J6" s="9">
        <v>142.2</v>
      </c>
      <c t="n" r="K6" s="9">
        <v>149.5</v>
      </c>
      <c t="s" r="L6" s="4">
        <v>47</v>
      </c>
      <c t="n" r="M6" s="9">
        <v>154.4</v>
      </c>
      <c t="n" r="N6" s="9">
        <v>147.7</v>
      </c>
      <c t="n" r="O6" s="9">
        <v>567.7</v>
      </c>
      <c t="n" r="P6" s="9">
        <v>593.8</v>
      </c>
      <c t="n" r="Q6" s="9">
        <v>616.6</v>
      </c>
    </row>
    <row r="7" spans="1:17">
      <c t="s" r="A7" s="4">
        <v>50</v>
      </c>
      <c t="n" r="H7"/>
      <c t="n" r="O7" s="9">
        <v>450.8</v>
      </c>
      <c t="n" r="P7" s="9">
        <v>509.2</v>
      </c>
      <c t="n" r="Q7" s="9">
        <v>480.1</v>
      </c>
    </row>
    <row r="8" spans="1:17">
      <c t="s" r="A8" s="4">
        <v>51</v>
      </c>
      <c t="n" r="B8" s="9">
        <v>-1.9</v>
      </c>
      <c t="n" r="H8"/>
      <c t="n" r="K8" s="9">
        <v>-1.3</v>
      </c>
      <c t="n" r="O8" s="9">
        <v>-1.9</v>
      </c>
      <c t="n" r="P8" s="9">
        <v>-1.8</v>
      </c>
    </row>
    <row r="9" spans="1:17">
      <c t="s" r="A9" s="4">
        <v>52</v>
      </c>
      <c t="n" r="B9" s="9">
        <v>2.5</v>
      </c>
      <c t="n" r="H9"/>
      <c t="n" r="O9" s="9">
        <v>2.5</v>
      </c>
      <c t="n" r="Q9" s="9">
        <v>1.9</v>
      </c>
    </row>
    <row r="10" spans="1:17">
      <c t="s" r="A10" s="4">
        <v>53</v>
      </c>
      <c t="n" r="B10" s="6">
        <v>1</v>
      </c>
      <c t="n" r="D10" s="9">
        <v>0.5</v>
      </c>
      <c t="n" r="F10" s="9">
        <v>1.4</v>
      </c>
      <c t="n" r="H10"/>
      <c t="n" r="O10" s="9">
        <v>7.7</v>
      </c>
      <c t="n" r="Q10" s="6">
        <v>10</v>
      </c>
    </row>
    <row r="11" spans="1:17">
      <c t="s" r="A11" s="4">
        <v>54</v>
      </c>
      <c t="n" r="H11"/>
      <c t="n" r="O11" s="9">
        <v>108.6</v>
      </c>
      <c t="n" r="P11" s="9">
        <v>86.40000000000001</v>
      </c>
      <c t="n" r="Q11" s="9">
        <v>124.6</v>
      </c>
    </row>
    <row r="12" spans="1:17">
      <c t="s" r="A12" s="3">
        <v>55</v>
      </c>
      <c t="n" r="H12"/>
    </row>
    <row r="13" spans="1:17">
      <c t="s" r="A13" s="4">
        <v>56</v>
      </c>
      <c t="n" r="H13"/>
      <c t="n" r="O13" s="9">
        <v>-10.4</v>
      </c>
      <c t="n" r="P13" s="9">
        <v>-5.9</v>
      </c>
      <c t="n" r="Q13" s="9">
        <v>-0.2</v>
      </c>
    </row>
    <row r="14" spans="1:17">
      <c t="s" r="A14" s="4">
        <v>57</v>
      </c>
      <c t="n" r="H14"/>
      <c t="n" r="O14" s="9">
        <v>-96.3</v>
      </c>
      <c t="n" r="P14" s="9">
        <v>-107.4</v>
      </c>
      <c t="n" r="Q14" s="9">
        <v>-110.5</v>
      </c>
    </row>
    <row r="15" spans="1:17">
      <c t="s" r="A15" s="4">
        <v>58</v>
      </c>
      <c t="n" r="B15" s="9">
        <v>-33.7</v>
      </c>
      <c t="s" r="C15" s="4">
        <v>44</v>
      </c>
      <c t="n" r="D15" s="9">
        <v>12.8</v>
      </c>
      <c t="s" r="E15" s="4">
        <v>45</v>
      </c>
      <c t="n" r="F15" s="9">
        <v>25.8</v>
      </c>
      <c t="s" r="G15" s="4">
        <v>46</v>
      </c>
      <c t="n" r="H15" s="6">
        <v>-3</v>
      </c>
      <c t="n" r="J15" s="9">
        <v>3.3</v>
      </c>
      <c t="n" r="K15" s="9">
        <v>-39.7</v>
      </c>
      <c t="s" r="L15" s="4">
        <v>47</v>
      </c>
      <c t="n" r="M15" s="6">
        <v>5</v>
      </c>
      <c t="n" r="N15" s="9">
        <v>4.5</v>
      </c>
      <c t="n" r="O15" s="9">
        <v>1.9</v>
      </c>
      <c t="n" r="P15" s="9">
        <v>-26.9</v>
      </c>
      <c t="n" r="Q15" s="9">
        <v>13.9</v>
      </c>
    </row>
    <row r="16" spans="1:17">
      <c t="s" r="A16" s="4">
        <v>59</v>
      </c>
      <c t="n" r="H16"/>
      <c t="n" r="O16" s="9">
        <v>3.7</v>
      </c>
      <c t="n" r="P16" s="9">
        <v>-0.7</v>
      </c>
      <c t="n" r="Q16" s="9">
        <v>-112.3</v>
      </c>
    </row>
    <row r="17" spans="1:17">
      <c t="s" r="A17" s="4">
        <v>60</v>
      </c>
      <c t="n" r="B17" s="9">
        <v>-21.3</v>
      </c>
      <c t="s" r="C17" s="4">
        <v>44</v>
      </c>
      <c t="n" r="D17" s="9">
        <v>6.7</v>
      </c>
      <c t="s" r="E17" s="4">
        <v>45</v>
      </c>
      <c t="n" r="F17" s="9">
        <v>15.6</v>
      </c>
      <c t="s" r="G17" s="4">
        <v>46</v>
      </c>
      <c t="n" r="H17" s="9">
        <v>-2.8</v>
      </c>
      <c t="n" r="J17" s="9">
        <v>4.7</v>
      </c>
      <c t="n" r="K17" s="9">
        <v>-34.8</v>
      </c>
      <c t="s" r="L17" s="4">
        <v>47</v>
      </c>
      <c t="n" r="M17" s="9">
        <v>2.5</v>
      </c>
      <c t="n" r="N17" s="9">
        <v>1.4</v>
      </c>
      <c t="n" r="O17" s="9">
        <v>-1.8</v>
      </c>
      <c t="n" r="P17" s="9">
        <v>-26.2</v>
      </c>
      <c t="n" r="Q17" s="9">
        <v>126.2</v>
      </c>
    </row>
    <row r="18" spans="1:17">
      <c t="s" r="A18" s="4">
        <v>61</v>
      </c>
      <c t="n" r="H18"/>
      <c t="n" r="O18" s="9">
        <v>-1.3</v>
      </c>
      <c t="n" r="P18" s="9">
        <v>-0.5</v>
      </c>
      <c t="n" r="Q18" s="9">
        <v>-1.1</v>
      </c>
    </row>
    <row r="19" spans="1:17">
      <c t="s" r="A19" s="4">
        <v>62</v>
      </c>
      <c t="n" r="B19" s="8">
        <v>-20.5</v>
      </c>
      <c t="s" r="C19" s="4">
        <v>44</v>
      </c>
      <c t="n" r="D19" s="8">
        <v>6.7</v>
      </c>
      <c t="s" r="E19" s="4">
        <v>45</v>
      </c>
      <c t="n" r="F19" s="8">
        <v>15.8</v>
      </c>
      <c t="s" r="G19" s="4">
        <v>46</v>
      </c>
      <c t="n" r="H19" s="8">
        <v>-2.5</v>
      </c>
      <c t="n" r="J19" s="8">
        <v>4.8</v>
      </c>
      <c t="n" r="K19" s="8">
        <v>-34.7</v>
      </c>
      <c t="s" r="L19" s="4">
        <v>47</v>
      </c>
      <c t="n" r="M19" s="8">
        <v>2.6</v>
      </c>
      <c t="n" r="N19" s="8">
        <v>1.6</v>
      </c>
      <c t="n" r="O19" s="8">
        <v>-0.5</v>
      </c>
      <c t="n" r="P19" s="8">
        <v>-25.7</v>
      </c>
      <c t="n" r="Q19" s="8">
        <v>127.3</v>
      </c>
    </row>
    <row r="20" spans="1:17">
      <c t="s" r="A20" s="4">
        <v>63</v>
      </c>
      <c t="n" r="B20" s="10">
        <v>-0.64</v>
      </c>
      <c t="s" r="C20" s="4">
        <v>44</v>
      </c>
      <c t="n" r="D20" s="10">
        <v>0.21</v>
      </c>
      <c t="s" r="E20" s="4">
        <v>45</v>
      </c>
      <c t="n" r="F20" s="10">
        <v>0.49</v>
      </c>
      <c t="s" r="G20" s="4">
        <v>46</v>
      </c>
      <c t="n" r="H20" s="10">
        <v>-0.08</v>
      </c>
      <c t="n" r="J20" s="10">
        <v>0.15</v>
      </c>
      <c t="n" r="K20" s="10">
        <v>-1.26</v>
      </c>
      <c t="s" r="L20" s="4">
        <v>47</v>
      </c>
      <c t="n" r="M20" s="10">
        <v>0.13</v>
      </c>
      <c t="n" r="N20" s="10">
        <v>0.08</v>
      </c>
      <c t="n" r="O20" s="10">
        <v>-0.02</v>
      </c>
      <c t="n" r="P20" s="10">
        <v>-1.01</v>
      </c>
      <c t="n" r="Q20" s="10">
        <v>5.99</v>
      </c>
    </row>
    <row r="21" spans="1:17">
      <c t="n" r="A21"/>
    </row>
    <row r="22" spans="1:17">
      <c t="s" r="A22" s="4">
        <v>44</v>
      </c>
      <c t="s" r="B22" s="4">
        <v>64</v>
      </c>
    </row>
    <row r="23" spans="1:17">
      <c t="s" r="A23" s="4">
        <v>45</v>
      </c>
      <c t="s" r="B23" s="4">
        <v>65</v>
      </c>
    </row>
    <row r="24" spans="1:17">
      <c t="s" r="A24" s="4">
        <v>46</v>
      </c>
      <c t="s" r="B24" s="4">
        <v>66</v>
      </c>
    </row>
    <row r="25" spans="1:17">
      <c t="s" r="A25" s="4">
        <v>36</v>
      </c>
      <c t="s" r="B25" s="4">
        <v>67</v>
      </c>
    </row>
    <row r="26" spans="1:17">
      <c t="s" r="A26" s="4">
        <v>47</v>
      </c>
      <c t="s" r="B26" s="4">
        <v>68</v>
      </c>
    </row>
  </sheetData>
  <mergeCells count="31">
    <mergeCell ref="A1:A2"/>
    <mergeCell ref="B1:N1"/>
    <mergeCell ref="O1:Q1"/>
    <mergeCell ref="B2:C2"/>
    <mergeCell ref="D2:E2"/>
    <mergeCell ref="F2:G2"/>
    <mergeCell ref="K2:L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A21:Q21"/>
    <mergeCell ref="B22:Q22"/>
    <mergeCell ref="B23:Q23"/>
    <mergeCell ref="B24:Q24"/>
    <mergeCell ref="B25:Q25"/>
    <mergeCell ref="B26:Q2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70</v>
      </c>
      <c t="s" r="B1" s="2">
        <v>1</v>
      </c>
    </row>
    <row r="2" spans="1:2">
      <c t="s" r="B2" s="2">
        <v>2</v>
      </c>
    </row>
    <row r="3" spans="1:2">
      <c t="s" r="A3" s="3">
        <v>271</v>
      </c>
    </row>
    <row r="4" spans="1:2">
      <c t="s" r="A4" s="4">
        <v>270</v>
      </c>
      <c t="s" r="B4" s="4">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73</v>
      </c>
      <c t="s" r="B1" s="2">
        <v>1</v>
      </c>
    </row>
    <row r="2" spans="1:2">
      <c t="s" r="B2" s="2">
        <v>2</v>
      </c>
    </row>
    <row r="3" spans="1:2">
      <c t="s" r="A3" s="3">
        <v>274</v>
      </c>
    </row>
    <row r="4" spans="1:2">
      <c t="s" r="A4" s="4">
        <v>273</v>
      </c>
      <c t="s" r="B4" s="4">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76</v>
      </c>
      <c t="s" r="B1" s="2">
        <v>1</v>
      </c>
    </row>
    <row r="2" spans="1:2">
      <c t="s" r="B2" s="2">
        <v>2</v>
      </c>
    </row>
    <row r="3" spans="1:2">
      <c t="s" r="A3" s="3">
        <v>277</v>
      </c>
    </row>
    <row r="4" spans="1:2">
      <c t="s" r="A4" s="4">
        <v>276</v>
      </c>
      <c t="s" r="B4" s="4">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79</v>
      </c>
      <c t="s" r="B1" s="2">
        <v>1</v>
      </c>
    </row>
    <row r="2" spans="1:2">
      <c t="s" r="B2" s="2">
        <v>2</v>
      </c>
    </row>
    <row r="3" spans="1:2">
      <c t="s" r="A3" s="3">
        <v>280</v>
      </c>
    </row>
    <row r="4" spans="1:2">
      <c t="s" r="A4" s="4">
        <v>279</v>
      </c>
      <c t="s" r="B4" s="4">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Q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14"/>
    <col customWidth="1" max="15" min="15" width="16"/>
    <col customWidth="1" max="16" min="16" width="14"/>
    <col customWidth="1" max="17" min="17" width="14"/>
  </cols>
  <sheetData>
    <row r="1" spans="1:17">
      <c t="s" r="A1" s="1">
        <v>69</v>
      </c>
      <c t="s" r="B1" s="2">
        <v>32</v>
      </c>
      <c t="s" r="O1" s="2">
        <v>1</v>
      </c>
    </row>
    <row r="2" spans="1:17">
      <c t="s" r="B2" s="2">
        <v>2</v>
      </c>
      <c t="s" r="C2" s="2">
        <v>44</v>
      </c>
      <c t="s" r="D2" s="2">
        <v>33</v>
      </c>
      <c t="s" r="E2" s="2">
        <v>45</v>
      </c>
      <c t="s" r="F2" s="2">
        <v>34</v>
      </c>
      <c t="s" r="G2" s="2">
        <v>46</v>
      </c>
      <c t="s" r="H2" s="2">
        <v>35</v>
      </c>
      <c t="s" r="I2" s="2">
        <v>36</v>
      </c>
      <c t="s" r="J2" s="2">
        <v>37</v>
      </c>
      <c t="s" r="K2" s="2">
        <v>38</v>
      </c>
      <c t="s" r="L2" s="2">
        <v>47</v>
      </c>
      <c t="s" r="M2" s="2">
        <v>39</v>
      </c>
      <c t="s" r="N2" s="2">
        <v>40</v>
      </c>
      <c t="s" r="O2" s="2">
        <v>2</v>
      </c>
      <c t="s" r="P2" s="2">
        <v>37</v>
      </c>
      <c t="s" r="Q2" s="2">
        <v>41</v>
      </c>
    </row>
    <row r="3" spans="1:17">
      <c t="s" r="A3" s="3">
        <v>70</v>
      </c>
      <c t="n" r="B3"/>
      <c t="n" r="D3"/>
      <c t="n" r="F3"/>
      <c t="n" r="H3"/>
      <c t="n" r="K3"/>
    </row>
    <row r="4" spans="1:17">
      <c t="s" r="A4" s="4">
        <v>60</v>
      </c>
      <c t="n" r="B4" s="8">
        <v>-21.3</v>
      </c>
      <c t="n" r="D4" s="8">
        <v>6.7</v>
      </c>
      <c t="n" r="F4" s="8">
        <v>15.6</v>
      </c>
      <c t="n" r="H4" s="8">
        <v>-2.8</v>
      </c>
      <c t="n" r="J4" s="8">
        <v>4.7</v>
      </c>
      <c t="n" r="K4" s="8">
        <v>-34.8</v>
      </c>
      <c t="n" r="M4" s="8">
        <v>2.5</v>
      </c>
      <c t="n" r="N4" s="8">
        <v>1.4</v>
      </c>
      <c t="n" r="O4" s="8">
        <v>-1.8</v>
      </c>
      <c t="n" r="P4" s="8">
        <v>-26.2</v>
      </c>
      <c t="n" r="Q4" s="8">
        <v>126.2</v>
      </c>
    </row>
    <row r="5" spans="1:17">
      <c t="s" r="A5" s="3">
        <v>71</v>
      </c>
      <c t="n" r="B5"/>
      <c t="n" r="D5"/>
      <c t="n" r="F5"/>
      <c t="n" r="H5"/>
      <c t="n" r="K5"/>
    </row>
    <row r="6" spans="1:17">
      <c t="s" r="A6" s="4">
        <v>72</v>
      </c>
      <c t="n" r="B6"/>
      <c t="n" r="D6"/>
      <c t="n" r="F6"/>
      <c t="n" r="H6"/>
      <c t="n" r="K6"/>
      <c t="n" r="O6" s="9">
        <v>-12.9</v>
      </c>
      <c t="n" r="P6" s="9">
        <v>-16.3</v>
      </c>
      <c t="n" r="Q6" s="9">
        <v>-12.9</v>
      </c>
    </row>
    <row r="7" spans="1:17">
      <c t="s" r="A7" s="4">
        <v>73</v>
      </c>
      <c t="n" r="B7"/>
      <c t="n" r="D7"/>
      <c t="n" r="F7"/>
      <c t="n" r="H7"/>
      <c t="n" r="K7"/>
      <c t="n" r="O7" s="9">
        <v>-8.6</v>
      </c>
    </row>
    <row r="8" spans="1:17">
      <c t="s" r="A8" s="4">
        <v>74</v>
      </c>
      <c t="n" r="B8"/>
      <c t="n" r="D8"/>
      <c t="n" r="F8"/>
      <c t="n" r="H8"/>
      <c t="n" r="K8"/>
      <c t="n" r="O8" s="9">
        <v>-8.9</v>
      </c>
      <c t="n" r="P8" s="9">
        <v>-9.5</v>
      </c>
    </row>
    <row r="9" spans="1:17">
      <c t="s" r="A9" s="4">
        <v>75</v>
      </c>
      <c t="n" r="B9"/>
      <c t="n" r="D9"/>
      <c t="n" r="F9"/>
      <c t="n" r="H9"/>
      <c t="n" r="K9"/>
      <c t="n" r="O9" s="9">
        <v>12.3</v>
      </c>
    </row>
    <row r="10" spans="1:17">
      <c t="s" r="A10" s="4">
        <v>76</v>
      </c>
      <c t="n" r="B10"/>
      <c t="n" r="D10"/>
      <c t="n" r="F10"/>
      <c t="n" r="H10"/>
      <c t="n" r="K10"/>
      <c t="n" r="O10" s="9">
        <v>7.8</v>
      </c>
      <c t="n" r="P10" s="9">
        <v>-130.3</v>
      </c>
      <c t="n" r="Q10" s="9">
        <v>126.2</v>
      </c>
    </row>
    <row r="11" spans="1:17">
      <c t="s" r="A11" s="4">
        <v>77</v>
      </c>
      <c t="n" r="B11"/>
      <c t="n" r="D11"/>
      <c t="n" r="F11"/>
      <c t="n" r="H11"/>
      <c t="n" r="K11"/>
      <c t="n" r="O11" s="9">
        <v>-10.3</v>
      </c>
      <c t="n" r="P11" s="9">
        <v>-156.1</v>
      </c>
      <c t="n" r="Q11" s="9">
        <v>113.3</v>
      </c>
    </row>
    <row r="12" spans="1:17">
      <c t="s" r="A12" s="4">
        <v>78</v>
      </c>
      <c t="n" r="B12"/>
      <c t="n" r="D12"/>
      <c t="n" r="F12"/>
      <c t="n" r="H12"/>
      <c t="n" r="K12"/>
      <c t="n" r="O12" s="9">
        <v>5.8</v>
      </c>
      <c t="n" r="P12" s="9">
        <v>-52.8</v>
      </c>
      <c t="n" r="Q12" s="9">
        <v>49.5</v>
      </c>
    </row>
    <row r="13" spans="1:17">
      <c t="s" r="A13" s="4">
        <v>79</v>
      </c>
      <c t="n" r="B13"/>
      <c t="n" r="D13"/>
      <c t="n" r="F13"/>
      <c t="n" r="H13"/>
      <c t="n" r="K13"/>
      <c t="n" r="O13" s="9">
        <v>-17.9</v>
      </c>
      <c t="n" r="P13" s="9">
        <v>-129.5</v>
      </c>
      <c t="n" r="Q13" s="6">
        <v>190</v>
      </c>
    </row>
    <row r="14" spans="1:17">
      <c t="s" r="A14" s="4">
        <v>80</v>
      </c>
      <c t="n" r="B14"/>
      <c t="n" r="D14"/>
      <c t="n" r="F14"/>
      <c t="n" r="H14"/>
      <c t="n" r="K14"/>
      <c t="n" r="O14" s="9">
        <v>-1.8</v>
      </c>
      <c t="n" r="P14" s="9">
        <v>-0.6</v>
      </c>
      <c t="n" r="Q14" s="9">
        <v>-1.2</v>
      </c>
    </row>
    <row r="15" spans="1:17">
      <c t="s" r="A15" s="4">
        <v>81</v>
      </c>
      <c t="n" r="B15"/>
      <c t="n" r="D15"/>
      <c t="n" r="F15"/>
      <c t="n" r="H15"/>
      <c t="n" r="K15"/>
      <c t="n" r="O15" s="8">
        <v>-16.1</v>
      </c>
      <c t="n" r="P15" s="8">
        <v>-128.9</v>
      </c>
      <c t="n" r="Q15" s="8">
        <v>191.2</v>
      </c>
    </row>
    <row r="16" spans="1:17">
      <c t="n" r="A16"/>
    </row>
    <row r="17" spans="1:17">
      <c t="s" r="A17" s="4">
        <v>44</v>
      </c>
      <c t="s" r="B17" s="4">
        <v>64</v>
      </c>
    </row>
    <row r="18" spans="1:17">
      <c t="s" r="A18" s="4">
        <v>45</v>
      </c>
      <c t="s" r="B18" s="4">
        <v>65</v>
      </c>
    </row>
    <row r="19" spans="1:17">
      <c t="s" r="A19" s="4">
        <v>46</v>
      </c>
      <c t="s" r="B19" s="4">
        <v>66</v>
      </c>
    </row>
    <row r="20" spans="1:17">
      <c t="s" r="A20" s="4">
        <v>36</v>
      </c>
      <c t="s" r="B20" s="4">
        <v>67</v>
      </c>
    </row>
    <row r="21" spans="1:17">
      <c t="s" r="A21" s="4">
        <v>47</v>
      </c>
      <c t="s" r="B21" s="4">
        <v>68</v>
      </c>
    </row>
  </sheetData>
  <mergeCells count="74">
    <mergeCell ref="A1:A2"/>
    <mergeCell ref="B1:N1"/>
    <mergeCell ref="O1:Q1"/>
    <mergeCell ref="B3:C3"/>
    <mergeCell ref="D3:E3"/>
    <mergeCell ref="F3:G3"/>
    <mergeCell ref="H3:I3"/>
    <mergeCell ref="K3:L3"/>
    <mergeCell ref="B4:C4"/>
    <mergeCell ref="D4:E4"/>
    <mergeCell ref="F4:G4"/>
    <mergeCell ref="H4:I4"/>
    <mergeCell ref="K4:L4"/>
    <mergeCell ref="B5:C5"/>
    <mergeCell ref="D5:E5"/>
    <mergeCell ref="F5:G5"/>
    <mergeCell ref="H5:I5"/>
    <mergeCell ref="K5:L5"/>
    <mergeCell ref="B6:C6"/>
    <mergeCell ref="D6:E6"/>
    <mergeCell ref="F6:G6"/>
    <mergeCell ref="H6:I6"/>
    <mergeCell ref="K6:L6"/>
    <mergeCell ref="B7:C7"/>
    <mergeCell ref="D7:E7"/>
    <mergeCell ref="F7:G7"/>
    <mergeCell ref="H7:I7"/>
    <mergeCell ref="K7:L7"/>
    <mergeCell ref="B8:C8"/>
    <mergeCell ref="D8:E8"/>
    <mergeCell ref="F8:G8"/>
    <mergeCell ref="H8:I8"/>
    <mergeCell ref="K8:L8"/>
    <mergeCell ref="B9:C9"/>
    <mergeCell ref="D9:E9"/>
    <mergeCell ref="F9:G9"/>
    <mergeCell ref="H9:I9"/>
    <mergeCell ref="K9:L9"/>
    <mergeCell ref="B10:C10"/>
    <mergeCell ref="D10:E10"/>
    <mergeCell ref="F10:G10"/>
    <mergeCell ref="H10:I10"/>
    <mergeCell ref="K10:L10"/>
    <mergeCell ref="B11:C11"/>
    <mergeCell ref="D11:E11"/>
    <mergeCell ref="F11:G11"/>
    <mergeCell ref="H11:I11"/>
    <mergeCell ref="K11:L11"/>
    <mergeCell ref="B12:C12"/>
    <mergeCell ref="D12:E12"/>
    <mergeCell ref="F12:G12"/>
    <mergeCell ref="H12:I12"/>
    <mergeCell ref="K12:L12"/>
    <mergeCell ref="B13:C13"/>
    <mergeCell ref="D13:E13"/>
    <mergeCell ref="F13:G13"/>
    <mergeCell ref="H13:I13"/>
    <mergeCell ref="K13:L13"/>
    <mergeCell ref="B14:C14"/>
    <mergeCell ref="D14:E14"/>
    <mergeCell ref="F14:G14"/>
    <mergeCell ref="H14:I14"/>
    <mergeCell ref="K14:L14"/>
    <mergeCell ref="B15:C15"/>
    <mergeCell ref="D15:E15"/>
    <mergeCell ref="F15:G15"/>
    <mergeCell ref="H15:I15"/>
    <mergeCell ref="K15:L15"/>
    <mergeCell ref="A16:Q16"/>
    <mergeCell ref="B17:Q17"/>
    <mergeCell ref="B18:Q18"/>
    <mergeCell ref="B19:Q19"/>
    <mergeCell ref="B20:Q20"/>
    <mergeCell ref="B21:Q2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82</v>
      </c>
      <c t="s" r="B1" s="2">
        <v>1</v>
      </c>
    </row>
    <row r="2" spans="1:2">
      <c t="s" r="B2" s="2">
        <v>2</v>
      </c>
    </row>
    <row r="3" spans="1:2">
      <c t="s" r="A3" s="3">
        <v>283</v>
      </c>
    </row>
    <row r="4" spans="1:2">
      <c t="s" r="A4" s="4">
        <v>282</v>
      </c>
      <c t="s" r="B4" s="4">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6"/>
    <col customWidth="1" max="2" min="2" width="80"/>
  </cols>
  <sheetData>
    <row r="1" spans="1:2">
      <c t="s" r="A1" s="1">
        <v>285</v>
      </c>
      <c t="s" r="B1" s="2">
        <v>1</v>
      </c>
    </row>
    <row r="2" spans="1:2">
      <c t="s" r="B2" s="2">
        <v>2</v>
      </c>
    </row>
    <row r="3" spans="1:2">
      <c t="s" r="A3" s="3">
        <v>222</v>
      </c>
    </row>
    <row r="4" spans="1:2">
      <c t="s" r="A4" s="4">
        <v>286</v>
      </c>
      <c t="s" r="B4" s="4">
        <v>287</v>
      </c>
    </row>
    <row r="5" spans="1:2">
      <c t="s" r="A5" s="4">
        <v>288</v>
      </c>
      <c t="s" r="B5" s="4">
        <v>289</v>
      </c>
    </row>
    <row r="6" spans="1:2">
      <c t="s" r="A6" s="4">
        <v>290</v>
      </c>
      <c t="s" r="B6" s="4">
        <v>291</v>
      </c>
    </row>
    <row r="7" spans="1:2">
      <c t="s" r="A7" s="4">
        <v>292</v>
      </c>
      <c t="s" r="B7" s="4">
        <v>293</v>
      </c>
    </row>
    <row r="8" spans="1:2">
      <c t="s" r="A8" s="4">
        <v>294</v>
      </c>
      <c t="s" r="B8" s="4">
        <v>295</v>
      </c>
    </row>
    <row r="9" spans="1:2">
      <c t="s" r="A9" s="4">
        <v>296</v>
      </c>
      <c t="s" r="B9" s="4">
        <v>297</v>
      </c>
    </row>
    <row r="10" spans="1:2">
      <c t="s" r="A10" s="4">
        <v>298</v>
      </c>
      <c t="s" r="B10" s="4">
        <v>299</v>
      </c>
    </row>
    <row r="11" spans="1:2">
      <c t="s" r="A11" s="4">
        <v>300</v>
      </c>
      <c t="s" r="B11" s="4">
        <v>301</v>
      </c>
    </row>
    <row r="12" spans="1:2">
      <c t="s" r="A12" s="4">
        <v>302</v>
      </c>
      <c t="s" r="B12" s="4">
        <v>303</v>
      </c>
    </row>
    <row r="13" spans="1:2">
      <c t="s" r="A13" s="4">
        <v>304</v>
      </c>
      <c t="s" r="B13" s="4">
        <v>305</v>
      </c>
    </row>
    <row r="14" spans="1:2">
      <c t="s" r="A14" s="4">
        <v>306</v>
      </c>
      <c t="s" r="B14" s="4">
        <v>307</v>
      </c>
    </row>
    <row r="15" spans="1:2">
      <c t="s" r="A15" s="4">
        <v>308</v>
      </c>
      <c t="s" r="B15" s="4">
        <v>309</v>
      </c>
    </row>
    <row r="16" spans="1:2">
      <c t="s" r="A16" s="4">
        <v>235</v>
      </c>
      <c t="s" r="B16" s="4">
        <v>310</v>
      </c>
    </row>
    <row r="17" spans="1:2">
      <c t="s" r="A17" s="4">
        <v>241</v>
      </c>
      <c t="s" r="B17" s="4">
        <v>311</v>
      </c>
    </row>
    <row r="18" spans="1:2">
      <c t="s" r="A18" s="4">
        <v>312</v>
      </c>
      <c t="s" r="B18" s="4">
        <v>313</v>
      </c>
    </row>
    <row r="19" spans="1:2">
      <c t="s" r="A19" s="4">
        <v>314</v>
      </c>
      <c t="s" r="B19" s="4">
        <v>315</v>
      </c>
    </row>
    <row r="20" spans="1:2">
      <c t="s" r="A20" s="4">
        <v>270</v>
      </c>
      <c t="s" r="B20" s="4">
        <v>316</v>
      </c>
    </row>
    <row r="21" spans="1:2">
      <c t="s" r="A21" s="4">
        <v>317</v>
      </c>
      <c t="s" r="B21" s="4">
        <v>318</v>
      </c>
    </row>
    <row r="22" spans="1:2">
      <c t="s" r="A22" s="4">
        <v>319</v>
      </c>
      <c t="s" r="B22" s="4">
        <v>320</v>
      </c>
    </row>
    <row r="23" spans="1:2">
      <c t="s" r="A23" s="4">
        <v>321</v>
      </c>
      <c t="s" r="B23" s="4">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23</v>
      </c>
      <c t="s" r="B1" s="2">
        <v>1</v>
      </c>
    </row>
    <row r="2" spans="1:2">
      <c t="s" r="B2" s="2">
        <v>2</v>
      </c>
    </row>
    <row r="3" spans="1:2">
      <c t="s" r="A3" s="3">
        <v>222</v>
      </c>
    </row>
    <row r="4" spans="1:2">
      <c t="s" r="A4" s="4">
        <v>324</v>
      </c>
      <c t="s" r="B4" s="4">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26</v>
      </c>
      <c t="s" r="B1" s="2">
        <v>1</v>
      </c>
    </row>
    <row r="2" spans="1:2">
      <c t="s" r="B2" s="2">
        <v>2</v>
      </c>
    </row>
    <row r="3" spans="1:2">
      <c t="s" r="A3" s="3">
        <v>225</v>
      </c>
    </row>
    <row r="4" spans="1:2">
      <c t="s" r="A4" s="4">
        <v>327</v>
      </c>
      <c t="s" r="B4" s="4">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29</v>
      </c>
      <c t="s" r="B1" s="2">
        <v>1</v>
      </c>
    </row>
    <row r="2" spans="1:2">
      <c t="s" r="B2" s="2">
        <v>2</v>
      </c>
    </row>
    <row r="3" spans="1:2">
      <c t="s" r="A3" s="3">
        <v>233</v>
      </c>
    </row>
    <row r="4" spans="1:2">
      <c t="s" r="A4" s="4">
        <v>330</v>
      </c>
      <c t="s" r="B4" s="4">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32</v>
      </c>
      <c t="s" r="B1" s="2">
        <v>1</v>
      </c>
    </row>
    <row r="2" spans="1:2">
      <c t="s" r="B2" s="2">
        <v>2</v>
      </c>
    </row>
    <row r="3" spans="1:2">
      <c t="s" r="A3" s="3">
        <v>236</v>
      </c>
    </row>
    <row r="4" spans="1:2">
      <c t="s" r="A4" s="4">
        <v>333</v>
      </c>
      <c t="s" r="B4" s="4">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335</v>
      </c>
      <c t="s" r="B1" s="2">
        <v>1</v>
      </c>
    </row>
    <row r="2" spans="1:2">
      <c t="s" r="B2" s="2">
        <v>2</v>
      </c>
    </row>
    <row r="3" spans="1:2">
      <c t="s" r="A3" s="3">
        <v>239</v>
      </c>
    </row>
    <row r="4" spans="1:2">
      <c t="s" r="A4" s="4">
        <v>336</v>
      </c>
      <c t="s" r="B4" s="4">
        <v>337</v>
      </c>
    </row>
    <row r="5" spans="1:2">
      <c t="s" r="A5" s="4">
        <v>338</v>
      </c>
      <c t="s" r="B5" s="4">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40</v>
      </c>
      <c t="s" r="B1" s="2">
        <v>1</v>
      </c>
    </row>
    <row r="2" spans="1:2">
      <c t="s" r="B2" s="2">
        <v>2</v>
      </c>
    </row>
    <row r="3" spans="1:2">
      <c t="s" r="A3" s="3">
        <v>239</v>
      </c>
    </row>
    <row r="4" spans="1:2">
      <c t="s" r="A4" s="4">
        <v>341</v>
      </c>
      <c t="s" r="B4" s="4">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43</v>
      </c>
      <c t="s" r="B1" s="2">
        <v>1</v>
      </c>
    </row>
    <row r="2" spans="1:2">
      <c t="s" r="B2" s="2">
        <v>2</v>
      </c>
    </row>
    <row r="3" spans="1:2">
      <c t="s" r="A3" s="3">
        <v>244</v>
      </c>
    </row>
    <row r="4" spans="1:2">
      <c t="s" r="A4" s="4">
        <v>344</v>
      </c>
      <c t="s" r="B4" s="4">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t="s" r="A1" s="1">
        <v>346</v>
      </c>
      <c t="s" r="B1" s="2">
        <v>1</v>
      </c>
    </row>
    <row r="2" spans="1:2">
      <c t="s" r="B2" s="2">
        <v>2</v>
      </c>
    </row>
    <row r="3" spans="1:2">
      <c t="s" r="A3" s="3">
        <v>247</v>
      </c>
    </row>
    <row r="4" spans="1:2">
      <c t="s" r="A4" s="4">
        <v>347</v>
      </c>
      <c t="s" r="B4" s="4">
        <v>348</v>
      </c>
    </row>
    <row r="5" spans="1:2">
      <c t="s" r="A5" s="4">
        <v>349</v>
      </c>
      <c t="s" r="B5" s="4">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v>
      </c>
      <c t="s" r="B1" s="2">
        <v>1</v>
      </c>
    </row>
    <row r="2" spans="1:4">
      <c t="s" r="B2" s="2">
        <v>2</v>
      </c>
      <c t="s" r="C2" s="2">
        <v>37</v>
      </c>
      <c t="s" r="D2" s="2">
        <v>41</v>
      </c>
    </row>
    <row r="3" spans="1:4">
      <c t="s" r="A3" s="3">
        <v>83</v>
      </c>
    </row>
    <row r="4" spans="1:4">
      <c t="s" r="A4" s="4">
        <v>60</v>
      </c>
      <c t="n" r="B4" s="8">
        <v>-1.8</v>
      </c>
      <c t="n" r="C4" s="8">
        <v>-26.2</v>
      </c>
      <c t="n" r="D4" s="8">
        <v>126.2</v>
      </c>
    </row>
    <row r="5" spans="1:4">
      <c t="s" r="A5" s="3">
        <v>84</v>
      </c>
    </row>
    <row r="6" spans="1:4">
      <c t="s" r="A6" s="4">
        <v>85</v>
      </c>
      <c t="n" r="B6" s="9">
        <v>43.7</v>
      </c>
      <c t="n" r="C6" s="9">
        <v>45.6</v>
      </c>
      <c t="n" r="D6" s="9">
        <v>46.6</v>
      </c>
    </row>
    <row r="7" spans="1:4">
      <c t="s" r="A7" s="4">
        <v>86</v>
      </c>
      <c t="n" r="B7" s="9">
        <v>0.7</v>
      </c>
    </row>
    <row r="8" spans="1:4">
      <c t="s" r="A8" s="4">
        <v>87</v>
      </c>
      <c t="n" r="B8" s="9">
        <v>3.2</v>
      </c>
      <c t="n" r="C8" s="9">
        <v>-3.5</v>
      </c>
      <c t="n" r="D8" s="9">
        <v>-112.7</v>
      </c>
    </row>
    <row r="9" spans="1:4">
      <c t="s" r="A9" s="4">
        <v>88</v>
      </c>
      <c t="n" r="B9" s="9">
        <v>2.3</v>
      </c>
      <c t="n" r="C9" s="9">
        <v>0.7</v>
      </c>
      <c t="n" r="D9" s="9">
        <v>-0.7</v>
      </c>
    </row>
    <row r="10" spans="1:4">
      <c t="s" r="A10" s="4">
        <v>52</v>
      </c>
      <c t="n" r="B10" s="9">
        <v>2.5</v>
      </c>
      <c t="n" r="D10" s="9">
        <v>1.9</v>
      </c>
    </row>
    <row r="11" spans="1:4">
      <c t="s" r="A11" s="4">
        <v>51</v>
      </c>
      <c t="n" r="B11" s="9">
        <v>-1.9</v>
      </c>
      <c t="n" r="C11" s="9">
        <v>-1.8</v>
      </c>
    </row>
    <row r="12" spans="1:4">
      <c t="s" r="A12" s="4">
        <v>53</v>
      </c>
      <c t="n" r="B12" s="9">
        <v>7.7</v>
      </c>
      <c t="n" r="D12" s="6">
        <v>10</v>
      </c>
    </row>
    <row r="13" spans="1:4">
      <c t="s" r="A13" s="4">
        <v>89</v>
      </c>
      <c t="n" r="B13" s="9">
        <v>12.3</v>
      </c>
    </row>
    <row r="14" spans="1:4">
      <c t="s" r="A14" s="4">
        <v>90</v>
      </c>
      <c t="n" r="B14" s="9">
        <v>-0.3</v>
      </c>
      <c t="n" r="C14" s="9">
        <v>11.2</v>
      </c>
    </row>
    <row r="15" spans="1:4">
      <c t="s" r="A15" s="4">
        <v>91</v>
      </c>
      <c t="n" r="B15" s="9">
        <v>-0.2</v>
      </c>
      <c t="n" r="C15" s="9">
        <v>0.1</v>
      </c>
      <c t="n" r="D15" s="9">
        <v>0.8</v>
      </c>
    </row>
    <row r="16" spans="1:4">
      <c t="s" r="A16" s="3">
        <v>92</v>
      </c>
    </row>
    <row r="17" spans="1:4">
      <c t="s" r="A17" s="4">
        <v>93</v>
      </c>
      <c t="n" r="B17" s="6">
        <v>88</v>
      </c>
      <c t="n" r="C17" s="9">
        <v>-19.5</v>
      </c>
      <c t="n" r="D17" s="9">
        <v>9.9</v>
      </c>
    </row>
    <row r="18" spans="1:4">
      <c t="s" r="A18" s="4">
        <v>94</v>
      </c>
      <c t="n" r="B18" s="9">
        <v>178.1</v>
      </c>
      <c t="n" r="C18" s="9">
        <v>-6.4</v>
      </c>
      <c t="n" r="D18" s="9">
        <v>4.4</v>
      </c>
    </row>
    <row r="19" spans="1:4">
      <c t="s" r="A19" s="4">
        <v>95</v>
      </c>
      <c t="n" r="B19" s="9">
        <v>9.1</v>
      </c>
      <c t="n" r="C19" s="9">
        <v>2.8</v>
      </c>
      <c t="n" r="D19" s="9">
        <v>6.3</v>
      </c>
    </row>
    <row r="20" spans="1:4">
      <c t="s" r="A20" s="4">
        <v>96</v>
      </c>
      <c t="n" r="B20" s="9">
        <v>-12.4</v>
      </c>
      <c t="n" r="C20" s="9">
        <v>-22.4</v>
      </c>
      <c t="n" r="D20" s="9">
        <v>15.7</v>
      </c>
    </row>
    <row r="21" spans="1:4">
      <c t="s" r="A21" s="4">
        <v>97</v>
      </c>
      <c t="n" r="B21" s="6">
        <v>-20</v>
      </c>
      <c t="n" r="C21" s="9">
        <v>10.3</v>
      </c>
      <c t="n" r="D21" s="9">
        <v>-3.8</v>
      </c>
    </row>
    <row r="22" spans="1:4">
      <c t="s" r="A22" s="4">
        <v>98</v>
      </c>
      <c t="n" r="B22" s="9">
        <v>-1.7</v>
      </c>
      <c t="n" r="C22" s="9">
        <v>3.2</v>
      </c>
      <c t="n" r="D22" s="9">
        <v>0.8</v>
      </c>
    </row>
    <row r="23" spans="1:4">
      <c t="s" r="A23" s="4">
        <v>99</v>
      </c>
      <c t="n" r="B23" s="9">
        <v>-50.2</v>
      </c>
      <c t="n" r="C23" s="9">
        <v>-67.40000000000001</v>
      </c>
      <c t="n" r="D23" s="9">
        <v>-57.3</v>
      </c>
    </row>
    <row r="24" spans="1:4">
      <c t="s" r="A24" s="4">
        <v>100</v>
      </c>
      <c t="n" r="B24" s="9">
        <v>260.9</v>
      </c>
      <c t="n" r="C24" s="9">
        <v>-47.1</v>
      </c>
      <c t="n" r="D24" s="9">
        <v>-78.09999999999999</v>
      </c>
    </row>
    <row r="25" spans="1:4">
      <c t="s" r="A25" s="4">
        <v>101</v>
      </c>
      <c t="n" r="B25" s="9">
        <v>259.1</v>
      </c>
      <c t="n" r="C25" s="9">
        <v>-73.3</v>
      </c>
      <c t="n" r="D25" s="9">
        <v>48.1</v>
      </c>
    </row>
    <row r="26" spans="1:4">
      <c t="s" r="A26" s="3">
        <v>102</v>
      </c>
    </row>
    <row r="27" spans="1:4">
      <c t="s" r="A27" s="4">
        <v>103</v>
      </c>
      <c t="n" r="B27" s="9">
        <v>-8.800000000000001</v>
      </c>
      <c t="n" r="C27" s="9">
        <v>-20.1</v>
      </c>
    </row>
    <row r="28" spans="1:4">
      <c t="s" r="A28" s="4">
        <v>104</v>
      </c>
      <c t="n" r="B28" s="9">
        <v>0.8</v>
      </c>
      <c t="n" r="C28" s="9">
        <v>-0.2</v>
      </c>
      <c t="n" r="D28" s="9">
        <v>2.1</v>
      </c>
    </row>
    <row r="29" spans="1:4">
      <c t="s" r="A29" s="4">
        <v>105</v>
      </c>
      <c t="n" r="B29" s="9">
        <v>-22.3</v>
      </c>
      <c t="n" r="C29" s="9">
        <v>-21.6</v>
      </c>
      <c t="n" r="D29" s="9">
        <v>-20.2</v>
      </c>
    </row>
    <row r="30" spans="1:4">
      <c t="s" r="A30" s="4">
        <v>106</v>
      </c>
      <c t="n" r="B30" s="9">
        <v>10.4</v>
      </c>
      <c t="n" r="C30" s="9">
        <v>7.3</v>
      </c>
      <c t="n" r="D30" s="9">
        <v>4.6</v>
      </c>
    </row>
    <row r="31" spans="1:4">
      <c t="s" r="A31" s="4">
        <v>107</v>
      </c>
      <c t="n" r="B31" s="9">
        <v>0.6</v>
      </c>
      <c t="n" r="C31" s="9">
        <v>0.6</v>
      </c>
    </row>
    <row r="32" spans="1:4">
      <c t="s" r="A32" s="4">
        <v>108</v>
      </c>
      <c t="n" r="B32" s="9">
        <v>1.3</v>
      </c>
    </row>
    <row r="33" spans="1:4">
      <c t="s" r="A33" s="4">
        <v>109</v>
      </c>
      <c t="n" r="B33" s="6">
        <v>-18</v>
      </c>
      <c t="n" r="C33" s="6">
        <v>-34</v>
      </c>
      <c t="n" r="D33" s="9">
        <v>-13.5</v>
      </c>
    </row>
    <row r="34" spans="1:4">
      <c t="s" r="A34" s="3">
        <v>110</v>
      </c>
    </row>
    <row r="35" spans="1:4">
      <c t="s" r="A35" s="4">
        <v>111</v>
      </c>
      <c t="n" r="C35" s="9">
        <v>112.4</v>
      </c>
    </row>
    <row r="36" spans="1:4">
      <c t="s" r="A36" s="4">
        <v>112</v>
      </c>
      <c t="n" r="B36" s="9">
        <v>-59.9</v>
      </c>
      <c t="n" r="C36" s="9">
        <v>-110.7</v>
      </c>
    </row>
    <row r="37" spans="1:4">
      <c t="s" r="A37" s="4">
        <v>113</v>
      </c>
      <c t="n" r="B37" s="9">
        <v>-164.4</v>
      </c>
      <c t="n" r="C37" s="9">
        <v>63.8</v>
      </c>
      <c t="n" r="D37" s="9">
        <v>-10.6</v>
      </c>
    </row>
    <row r="38" spans="1:4">
      <c t="s" r="A38" s="4">
        <v>114</v>
      </c>
      <c t="n" r="B38" s="6">
        <v>0</v>
      </c>
      <c t="n" r="D38" s="9">
        <v>-0.9</v>
      </c>
    </row>
    <row r="39" spans="1:4">
      <c t="s" r="A39" s="4">
        <v>115</v>
      </c>
      <c t="n" r="B39" s="6">
        <v>-4</v>
      </c>
      <c t="n" r="D39" s="9">
        <v>-3.7</v>
      </c>
    </row>
    <row r="40" spans="1:4">
      <c t="s" r="A40" s="4">
        <v>116</v>
      </c>
      <c t="n" r="B40" s="9">
        <v>-3.5</v>
      </c>
      <c t="n" r="C40" s="6">
        <v>36</v>
      </c>
      <c t="n" r="D40" s="9">
        <v>-4.4</v>
      </c>
    </row>
    <row r="41" spans="1:4">
      <c t="s" r="A41" s="4">
        <v>117</v>
      </c>
      <c t="n" r="B41" s="9">
        <v>-2.1</v>
      </c>
      <c t="n" r="C41" s="6">
        <v>-1</v>
      </c>
      <c t="n" r="D41" s="9">
        <v>-0.4</v>
      </c>
    </row>
    <row r="42" spans="1:4">
      <c t="s" r="A42" s="4">
        <v>118</v>
      </c>
      <c t="n" r="B42" s="9">
        <v>1.7</v>
      </c>
    </row>
    <row r="43" spans="1:4">
      <c t="s" r="A43" s="4">
        <v>119</v>
      </c>
      <c t="n" r="D43" s="9">
        <v>-6.6</v>
      </c>
    </row>
    <row r="44" spans="1:4">
      <c t="s" r="A44" s="4">
        <v>120</v>
      </c>
      <c t="n" r="B44" s="9">
        <v>-232.2</v>
      </c>
      <c t="n" r="C44" s="9">
        <v>100.5</v>
      </c>
      <c t="n" r="D44" s="9">
        <v>-26.6</v>
      </c>
    </row>
    <row r="45" spans="1:4">
      <c t="s" r="A45" s="4">
        <v>121</v>
      </c>
      <c t="n" r="B45" s="9">
        <v>8.9</v>
      </c>
      <c t="n" r="C45" s="9">
        <v>-6.8</v>
      </c>
      <c t="n" r="D45" s="6">
        <v>8</v>
      </c>
    </row>
    <row r="46" spans="1:4">
      <c t="s" r="A46" s="4">
        <v>122</v>
      </c>
      <c t="n" r="B46" s="9">
        <v>-5.7</v>
      </c>
      <c t="n" r="C46" s="9">
        <v>-7.6</v>
      </c>
      <c t="n" r="D46" s="9">
        <v>-4.8</v>
      </c>
    </row>
    <row r="47" spans="1:4">
      <c t="s" r="A47" s="4">
        <v>123</v>
      </c>
      <c t="n" r="B47" s="9">
        <v>3.2</v>
      </c>
      <c t="n" r="C47" s="9">
        <v>-14.4</v>
      </c>
      <c t="n" r="D47" s="9">
        <v>3.2</v>
      </c>
    </row>
    <row r="48" spans="1:4">
      <c t="s" r="A48" s="4">
        <v>124</v>
      </c>
      <c t="n" r="B48" s="6">
        <v>60</v>
      </c>
      <c t="n" r="C48" s="9">
        <v>74.40000000000001</v>
      </c>
      <c t="n" r="D48" s="9">
        <v>71.2</v>
      </c>
    </row>
    <row r="49" spans="1:4">
      <c t="s" r="A49" s="4">
        <v>125</v>
      </c>
      <c t="n" r="B49" s="9">
        <v>63.2</v>
      </c>
      <c t="n" r="C49" s="6">
        <v>60</v>
      </c>
      <c t="n" r="D49" s="9">
        <v>74.40000000000001</v>
      </c>
    </row>
    <row r="50" spans="1:4">
      <c t="s" r="A50" s="3">
        <v>126</v>
      </c>
    </row>
    <row r="51" spans="1:4">
      <c t="s" r="A51" s="4">
        <v>127</v>
      </c>
      <c t="n" r="B51" s="9">
        <v>86.5</v>
      </c>
      <c t="n" r="C51" s="9">
        <v>100.3</v>
      </c>
      <c t="n" r="D51" s="9">
        <v>103.3</v>
      </c>
    </row>
    <row r="52" spans="1:4">
      <c t="s" r="A52" s="4">
        <v>128</v>
      </c>
      <c t="n" r="B52" s="9">
        <v>3.2</v>
      </c>
      <c t="n" r="C52" s="9">
        <v>1.6</v>
      </c>
      <c t="n" r="D52" s="9">
        <v>1.2</v>
      </c>
    </row>
    <row r="53" spans="1:4">
      <c t="s" r="A53" s="3">
        <v>129</v>
      </c>
    </row>
    <row r="54" spans="1:4">
      <c t="s" r="A54" s="4">
        <v>130</v>
      </c>
      <c t="n" r="B54" s="8">
        <v>11.5</v>
      </c>
      <c t="n" r="C54" s="8">
        <v>5.1</v>
      </c>
      <c t="n" r="D54" s="8">
        <v>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t="s" r="A1" s="1">
        <v>351</v>
      </c>
      <c t="s" r="B1" s="2">
        <v>1</v>
      </c>
    </row>
    <row r="2" spans="1:2">
      <c t="s" r="B2" s="2">
        <v>2</v>
      </c>
    </row>
    <row r="3" spans="1:2">
      <c t="s" r="A3" s="4">
        <v>352</v>
      </c>
      <c t="s" r="B3" s="4">
        <v>353</v>
      </c>
    </row>
    <row r="4" spans="1:2">
      <c t="s" r="A4" s="4">
        <v>354</v>
      </c>
      <c t="s" r="B4" s="4">
        <v>355</v>
      </c>
    </row>
    <row r="5" spans="1:2">
      <c t="s" r="A5" s="4">
        <v>356</v>
      </c>
      <c t="s" r="B5" s="4">
        <v>357</v>
      </c>
    </row>
    <row r="6" spans="1:2">
      <c t="s" r="A6" s="4">
        <v>358</v>
      </c>
      <c t="s" r="B6" s="4">
        <v>359</v>
      </c>
    </row>
    <row r="7" spans="1:2">
      <c t="s" r="A7" s="4">
        <v>360</v>
      </c>
      <c t="s" r="B7" s="4">
        <v>361</v>
      </c>
    </row>
    <row r="8" spans="1:2">
      <c t="s" r="A8" s="4">
        <v>362</v>
      </c>
      <c t="s" r="B8" s="4">
        <v>363</v>
      </c>
    </row>
    <row r="9" spans="1:2">
      <c t="s" r="A9" s="4">
        <v>364</v>
      </c>
      <c t="s" r="B9" s="4">
        <v>365</v>
      </c>
    </row>
    <row r="10" spans="1:2">
      <c t="s" r="A10" s="4">
        <v>366</v>
      </c>
      <c t="s" r="B10" s="4">
        <v>367</v>
      </c>
    </row>
    <row r="11" spans="1:2">
      <c t="s" r="A11" s="4">
        <v>368</v>
      </c>
    </row>
    <row r="12" spans="1:2">
      <c t="s" r="A12" s="4">
        <v>362</v>
      </c>
      <c t="s" r="B12" s="4">
        <v>369</v>
      </c>
    </row>
    <row r="13" spans="1:2">
      <c t="s" r="A13" s="4">
        <v>370</v>
      </c>
    </row>
    <row r="14" spans="1:2">
      <c t="s" r="A14" s="4">
        <v>371</v>
      </c>
      <c t="s" r="B14" s="4">
        <v>372</v>
      </c>
    </row>
    <row r="15" spans="1:2">
      <c t="s" r="A15" s="4">
        <v>373</v>
      </c>
    </row>
    <row r="16" spans="1:2">
      <c t="s" r="A16" s="4">
        <v>371</v>
      </c>
      <c t="s" r="B16" s="4">
        <v>374</v>
      </c>
    </row>
    <row r="17" spans="1:2">
      <c t="s" r="A17" s="4">
        <v>375</v>
      </c>
    </row>
    <row r="18" spans="1:2">
      <c t="s" r="A18" s="4">
        <v>371</v>
      </c>
      <c t="s" r="B18" s="4">
        <v>376</v>
      </c>
    </row>
    <row r="19" spans="1:2">
      <c t="s" r="A19" s="4">
        <v>377</v>
      </c>
    </row>
    <row r="20" spans="1:2">
      <c t="s" r="A20" s="4">
        <v>371</v>
      </c>
      <c t="s" r="B20" s="4">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79</v>
      </c>
      <c t="s" r="B1" s="2">
        <v>1</v>
      </c>
    </row>
    <row r="2" spans="1:2">
      <c t="s" r="B2" s="2">
        <v>2</v>
      </c>
    </row>
    <row r="3" spans="1:2">
      <c t="s" r="A3" s="3">
        <v>259</v>
      </c>
    </row>
    <row r="4" spans="1:2">
      <c t="s" r="A4" s="4">
        <v>380</v>
      </c>
      <c t="s" r="B4" s="4">
        <v>381</v>
      </c>
    </row>
    <row r="5" spans="1:2">
      <c t="s" r="A5" s="4">
        <v>382</v>
      </c>
      <c t="s" r="B5" s="4">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84</v>
      </c>
      <c t="s" r="B1" s="2">
        <v>1</v>
      </c>
    </row>
    <row r="2" spans="1:2">
      <c t="s" r="B2" s="2">
        <v>2</v>
      </c>
    </row>
    <row r="3" spans="1:2">
      <c t="s" r="A3" s="3">
        <v>265</v>
      </c>
    </row>
    <row r="4" spans="1:2">
      <c t="s" r="A4" s="4">
        <v>385</v>
      </c>
      <c t="s" r="B4" s="4">
        <v>386</v>
      </c>
    </row>
    <row r="5" spans="1:2">
      <c t="s" r="A5" s="4">
        <v>387</v>
      </c>
      <c t="s" r="B5" s="4">
        <v>388</v>
      </c>
    </row>
    <row r="6" spans="1:2">
      <c t="s" r="A6" s="4">
        <v>389</v>
      </c>
      <c t="s" r="B6" s="4">
        <v>390</v>
      </c>
    </row>
    <row r="7" spans="1:2">
      <c t="s" r="A7" s="4">
        <v>391</v>
      </c>
      <c t="s" r="B7" s="4">
        <v>392</v>
      </c>
    </row>
    <row r="8" spans="1:2">
      <c t="s" r="A8" s="4">
        <v>393</v>
      </c>
      <c t="s" r="B8" s="4">
        <v>394</v>
      </c>
    </row>
    <row r="9" spans="1:2">
      <c t="s" r="A9" s="4">
        <v>395</v>
      </c>
      <c t="s" r="B9" s="4">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397</v>
      </c>
      <c t="s" r="B1" s="2">
        <v>1</v>
      </c>
    </row>
    <row r="2" spans="1:2">
      <c t="s" r="B2" s="2">
        <v>2</v>
      </c>
    </row>
    <row r="3" spans="1:2">
      <c t="s" r="A3" s="3">
        <v>268</v>
      </c>
    </row>
    <row r="4" spans="1:2">
      <c t="s" r="A4" s="4">
        <v>398</v>
      </c>
      <c t="s" r="B4" s="4">
        <v>399</v>
      </c>
    </row>
    <row r="5" spans="1:2">
      <c t="s" r="A5" s="4">
        <v>400</v>
      </c>
      <c t="s" r="B5" s="4">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02</v>
      </c>
      <c t="s" r="B1" s="2">
        <v>1</v>
      </c>
    </row>
    <row r="2" spans="1:2">
      <c t="s" r="B2" s="2">
        <v>2</v>
      </c>
    </row>
    <row r="3" spans="1:2">
      <c t="s" r="A3" s="3">
        <v>271</v>
      </c>
    </row>
    <row r="4" spans="1:2">
      <c t="s" r="A4" s="4">
        <v>403</v>
      </c>
      <c t="s" r="B4" s="4">
        <v>404</v>
      </c>
    </row>
    <row r="5" spans="1:2">
      <c t="s" r="A5" s="4">
        <v>405</v>
      </c>
      <c t="s" r="B5" s="4">
        <v>406</v>
      </c>
    </row>
    <row r="6" spans="1:2">
      <c t="s" r="A6" s="4">
        <v>407</v>
      </c>
      <c t="s" r="B6" s="4">
        <v>408</v>
      </c>
    </row>
    <row r="7" spans="1:2">
      <c t="s" r="A7" s="4">
        <v>409</v>
      </c>
      <c t="s" r="B7" s="4">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411</v>
      </c>
      <c t="s" r="B1" s="2">
        <v>1</v>
      </c>
    </row>
    <row r="2" spans="1:2">
      <c t="s" r="B2" s="2">
        <v>2</v>
      </c>
    </row>
    <row r="3" spans="1:2">
      <c t="s" r="A3" s="3">
        <v>274</v>
      </c>
    </row>
    <row r="4" spans="1:2">
      <c t="s" r="A4" s="4">
        <v>412</v>
      </c>
      <c t="s" r="B4" s="4">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t="s" r="A1" s="1">
        <v>414</v>
      </c>
      <c t="s" r="B1" s="2">
        <v>1</v>
      </c>
    </row>
    <row r="2" spans="1:2">
      <c t="s" r="B2" s="2">
        <v>2</v>
      </c>
    </row>
    <row r="3" spans="1:2">
      <c t="s" r="A3" s="3">
        <v>277</v>
      </c>
    </row>
    <row r="4" spans="1:2">
      <c t="s" r="A4" s="4">
        <v>415</v>
      </c>
      <c t="s" r="B4" s="4">
        <v>416</v>
      </c>
    </row>
    <row r="5" spans="1:2">
      <c t="s" r="A5" s="4">
        <v>417</v>
      </c>
      <c t="s" r="B5" s="4">
        <v>418</v>
      </c>
    </row>
    <row r="6" spans="1:2">
      <c t="s" r="A6" s="4">
        <v>419</v>
      </c>
      <c t="s" r="B6" s="4">
        <v>420</v>
      </c>
    </row>
    <row r="7" spans="1:2">
      <c t="s" r="A7" s="4">
        <v>421</v>
      </c>
      <c t="s" r="B7" s="4">
        <v>422</v>
      </c>
    </row>
    <row r="8" spans="1:2">
      <c t="s" r="A8" s="4">
        <v>423</v>
      </c>
      <c t="s" r="B8" s="4">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79"/>
    <col customWidth="1" max="2" min="2" width="37"/>
    <col customWidth="1" max="3" min="3" width="16"/>
    <col customWidth="1" max="4" min="4" width="21"/>
    <col customWidth="1" max="5" min="5" width="21"/>
    <col customWidth="1" max="6" min="6" width="34"/>
    <col customWidth="1" max="7" min="7" width="21"/>
    <col customWidth="1" max="8" min="8" width="21"/>
    <col customWidth="1" max="9" min="9" width="21"/>
    <col customWidth="1" max="10" min="10" width="14"/>
  </cols>
  <sheetData>
    <row r="1" spans="1:10">
      <c t="s" r="A1" s="1">
        <v>425</v>
      </c>
      <c t="s" r="B1" s="2">
        <v>426</v>
      </c>
      <c t="s" r="C1" s="2">
        <v>427</v>
      </c>
      <c t="s" r="D1" s="2">
        <v>428</v>
      </c>
      <c t="s" r="E1" s="2">
        <v>429</v>
      </c>
      <c t="s" r="F1" s="2">
        <v>430</v>
      </c>
      <c t="s" r="G1" s="2">
        <v>431</v>
      </c>
      <c t="s" r="H1" s="2">
        <v>432</v>
      </c>
      <c t="s" r="I1" s="2">
        <v>433</v>
      </c>
      <c t="s" r="J1" s="2">
        <v>434</v>
      </c>
    </row>
    <row r="2" spans="1:10">
      <c t="s" r="A2" s="3">
        <v>435</v>
      </c>
    </row>
    <row r="3" spans="1:10">
      <c t="s" r="A3" s="4">
        <v>436</v>
      </c>
      <c t="s" r="F3" s="4">
        <v>437</v>
      </c>
    </row>
    <row r="4" spans="1:10">
      <c t="s" r="A4" s="4">
        <v>438</v>
      </c>
      <c t="n" r="F4" s="6">
        <v>21037500</v>
      </c>
    </row>
    <row r="5" spans="1:10">
      <c t="s" r="A5" s="4">
        <v>439</v>
      </c>
      <c t="n" r="C5" s="11">
        <v>4.25</v>
      </c>
    </row>
    <row r="6" spans="1:10">
      <c t="s" r="A6" s="4">
        <v>440</v>
      </c>
      <c t="s" r="C6" s="4">
        <v>441</v>
      </c>
    </row>
    <row r="7" spans="1:10">
      <c t="s" r="A7" s="4">
        <v>442</v>
      </c>
      <c t="n" r="B7" s="6">
        <v>11000000</v>
      </c>
    </row>
    <row r="8" spans="1:10">
      <c t="s" r="A8" s="4">
        <v>443</v>
      </c>
      <c t="n" r="B8" s="7">
        <v>11</v>
      </c>
    </row>
    <row r="9" spans="1:10">
      <c t="s" r="A9" s="4">
        <v>444</v>
      </c>
      <c t="n" r="B9" s="7">
        <v>112400000</v>
      </c>
    </row>
    <row r="10" spans="1:10">
      <c t="s" r="A10" s="4">
        <v>445</v>
      </c>
      <c t="n" r="B10" s="6">
        <v>25000000</v>
      </c>
    </row>
    <row r="11" spans="1:10">
      <c t="s" r="A11" s="4">
        <v>446</v>
      </c>
      <c t="n" r="B11" s="6">
        <v>11200000</v>
      </c>
    </row>
    <row r="12" spans="1:10">
      <c t="s" r="A12" s="4">
        <v>447</v>
      </c>
      <c t="n" r="I12" s="7">
        <v>1350000000</v>
      </c>
    </row>
    <row r="13" spans="1:10">
      <c t="s" r="A13" s="4">
        <v>448</v>
      </c>
      <c t="n" r="F13" s="6">
        <v>1</v>
      </c>
    </row>
    <row r="14" spans="1:10">
      <c t="s" r="A14" s="4">
        <v>449</v>
      </c>
      <c t="n" r="F14" s="6">
        <v>1</v>
      </c>
    </row>
    <row r="15" spans="1:10">
      <c t="s" r="A15" s="4">
        <v>450</v>
      </c>
      <c t="n" r="F15" s="7">
        <v>200000</v>
      </c>
      <c t="n" r="G15" s="7">
        <v>300000</v>
      </c>
      <c t="n" r="H15" s="7">
        <v>300000</v>
      </c>
    </row>
    <row r="16" spans="1:10">
      <c t="s" r="A16" s="4">
        <v>451</v>
      </c>
      <c t="n" r="F16" s="6">
        <v>77800000</v>
      </c>
      <c t="n" r="G16" s="6">
        <v>84500000</v>
      </c>
      <c t="n" r="H16" s="6">
        <v>84700000</v>
      </c>
    </row>
    <row r="17" spans="1:10">
      <c t="s" r="A17" s="4">
        <v>452</v>
      </c>
      <c t="n" r="F17" s="6">
        <v>65700000</v>
      </c>
      <c t="n" r="G17" s="6">
        <v>69100000</v>
      </c>
    </row>
    <row r="18" spans="1:10">
      <c t="s" r="A18" s="4">
        <v>453</v>
      </c>
      <c t="n" r="F18" s="6">
        <v>3300000</v>
      </c>
      <c t="n" r="G18" s="6">
        <v>5300000</v>
      </c>
      <c t="n" r="H18" s="7">
        <v>3700000</v>
      </c>
    </row>
    <row r="19" spans="1:10">
      <c t="s" r="A19" s="4">
        <v>454</v>
      </c>
      <c t="n" r="F19" s="7">
        <v>11000000</v>
      </c>
    </row>
    <row r="20" spans="1:10">
      <c t="s" r="A20" s="4">
        <v>455</v>
      </c>
    </row>
    <row r="21" spans="1:10">
      <c t="s" r="A21" s="3">
        <v>435</v>
      </c>
    </row>
    <row r="22" spans="1:10">
      <c t="s" r="A22" s="4">
        <v>456</v>
      </c>
      <c t="n" r="G22" s="6">
        <v>-106700000</v>
      </c>
    </row>
    <row r="23" spans="1:10">
      <c t="s" r="A23" s="4">
        <v>457</v>
      </c>
      <c t="n" r="G23" s="7">
        <v>106700000</v>
      </c>
    </row>
    <row r="24" spans="1:10">
      <c t="s" r="A24" s="4">
        <v>458</v>
      </c>
    </row>
    <row r="25" spans="1:10">
      <c t="s" r="A25" s="3">
        <v>435</v>
      </c>
    </row>
    <row r="26" spans="1:10">
      <c t="s" r="A26" s="4">
        <v>459</v>
      </c>
      <c t="n" r="B26" s="6">
        <v>15000000</v>
      </c>
      <c t="n" r="D26" s="7">
        <v>10000000</v>
      </c>
    </row>
    <row r="27" spans="1:10">
      <c t="s" r="A27" s="4">
        <v>445</v>
      </c>
      <c t="n" r="E27" s="7">
        <v>25000000</v>
      </c>
    </row>
    <row r="28" spans="1:10">
      <c t="s" r="A28" s="4">
        <v>460</v>
      </c>
    </row>
    <row r="29" spans="1:10">
      <c t="s" r="A29" s="3">
        <v>435</v>
      </c>
    </row>
    <row r="30" spans="1:10">
      <c t="s" r="A30" s="4">
        <v>461</v>
      </c>
      <c t="n" r="B30" s="7">
        <v>99500000</v>
      </c>
      <c t="n" r="E30" s="7">
        <v>99500000</v>
      </c>
    </row>
    <row r="31" spans="1:10">
      <c t="s" r="A31" s="4">
        <v>462</v>
      </c>
      <c t="s" r="B31" s="4">
        <v>463</v>
      </c>
      <c t="s" r="J31" s="4">
        <v>463</v>
      </c>
    </row>
    <row r="32" spans="1:10">
      <c t="s" r="A32" s="4">
        <v>464</v>
      </c>
    </row>
    <row r="33" spans="1:10">
      <c t="s" r="A33" s="3">
        <v>435</v>
      </c>
    </row>
    <row r="34" spans="1:10">
      <c t="s" r="A34" s="4">
        <v>447</v>
      </c>
      <c t="n" r="B34" s="7">
        <v>1350000000</v>
      </c>
    </row>
    <row r="35" spans="1:10">
      <c t="s" r="A35" s="4">
        <v>465</v>
      </c>
    </row>
    <row r="36" spans="1:10">
      <c t="s" r="A36" s="3">
        <v>435</v>
      </c>
    </row>
    <row r="37" spans="1:10">
      <c t="s" r="A37" s="4">
        <v>466</v>
      </c>
      <c t="n" r="B37" s="7">
        <v>23300000</v>
      </c>
    </row>
    <row r="38" spans="1:10">
      <c t="s" r="A38" s="4">
        <v>467</v>
      </c>
    </row>
    <row r="39" spans="1:10">
      <c t="s" r="A39" s="3">
        <v>435</v>
      </c>
    </row>
    <row r="40" spans="1:10">
      <c t="s" r="A40" s="4">
        <v>468</v>
      </c>
      <c t="s" r="F40" s="4">
        <v>469</v>
      </c>
    </row>
    <row r="41" spans="1:10">
      <c t="s" r="A41" s="4">
        <v>470</v>
      </c>
    </row>
    <row r="42" spans="1:10">
      <c t="s" r="A42" s="3">
        <v>435</v>
      </c>
    </row>
    <row r="43" spans="1:10">
      <c t="s" r="A43" s="4">
        <v>468</v>
      </c>
      <c t="s" r="F43" s="4">
        <v>47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t="s" r="A1" s="1">
        <v>472</v>
      </c>
      <c t="s" r="B1" s="2">
        <v>1</v>
      </c>
    </row>
    <row r="2" spans="1:2">
      <c t="s" r="B2" s="2">
        <v>2</v>
      </c>
    </row>
    <row r="3" spans="1:2">
      <c t="s" r="A3" s="4">
        <v>473</v>
      </c>
    </row>
    <row r="4" spans="1:2">
      <c t="s" r="A4" s="3">
        <v>474</v>
      </c>
    </row>
    <row r="5" spans="1:2">
      <c t="s" r="A5" s="4">
        <v>475</v>
      </c>
      <c t="s" r="B5" s="4">
        <v>476</v>
      </c>
    </row>
    <row r="6" spans="1:2">
      <c t="s" r="A6" s="4">
        <v>477</v>
      </c>
    </row>
    <row r="7" spans="1:2">
      <c t="s" r="A7" s="3">
        <v>474</v>
      </c>
    </row>
    <row r="8" spans="1:2">
      <c t="s" r="A8" s="4">
        <v>475</v>
      </c>
      <c t="s" r="B8" s="4">
        <v>478</v>
      </c>
    </row>
    <row r="9" spans="1:2">
      <c t="s" r="A9" s="4">
        <v>479</v>
      </c>
    </row>
    <row r="10" spans="1:2">
      <c t="s" r="A10" s="3">
        <v>474</v>
      </c>
    </row>
    <row r="11" spans="1:2">
      <c t="s" r="A11" s="4">
        <v>475</v>
      </c>
      <c t="s" r="B11" s="4">
        <v>480</v>
      </c>
    </row>
    <row r="12" spans="1:2">
      <c t="s" r="A12" s="4">
        <v>481</v>
      </c>
    </row>
    <row r="13" spans="1:2">
      <c t="s" r="A13" s="3">
        <v>474</v>
      </c>
    </row>
    <row r="14" spans="1:2">
      <c t="s" r="A14" s="4">
        <v>475</v>
      </c>
      <c t="s" r="B14" s="4">
        <v>482</v>
      </c>
    </row>
    <row r="15" spans="1:2">
      <c t="s" r="A15" s="4">
        <v>483</v>
      </c>
    </row>
    <row r="16" spans="1:2">
      <c t="s" r="A16" s="3">
        <v>474</v>
      </c>
    </row>
    <row r="17" spans="1:2">
      <c t="s" r="A17" s="4">
        <v>475</v>
      </c>
      <c t="s" r="B17" s="4">
        <v>480</v>
      </c>
    </row>
    <row r="18" spans="1:2">
      <c t="s" r="A18" s="4">
        <v>484</v>
      </c>
    </row>
    <row r="19" spans="1:2">
      <c t="s" r="A19" s="3">
        <v>474</v>
      </c>
    </row>
    <row r="20" spans="1:2">
      <c t="s" r="A20" s="4">
        <v>475</v>
      </c>
      <c t="s" r="B20" s="4">
        <v>485</v>
      </c>
    </row>
    <row r="21" spans="1:2">
      <c t="s" r="A21" s="4">
        <v>486</v>
      </c>
    </row>
    <row r="22" spans="1:2">
      <c t="s" r="A22" s="3">
        <v>474</v>
      </c>
    </row>
    <row r="23" spans="1:2">
      <c t="s" r="A23" s="4">
        <v>475</v>
      </c>
      <c t="s" r="B23" s="4">
        <v>487</v>
      </c>
    </row>
    <row r="24" spans="1:2">
      <c t="s" r="A24" s="4">
        <v>488</v>
      </c>
    </row>
    <row r="25" spans="1:2">
      <c t="s" r="A25" s="3">
        <v>474</v>
      </c>
    </row>
    <row r="26" spans="1:2">
      <c t="s" r="A26" s="4">
        <v>475</v>
      </c>
      <c t="s" r="B26" s="4">
        <v>4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90</v>
      </c>
      <c t="s" r="B1" s="2">
        <v>2</v>
      </c>
      <c t="s" r="C1" s="2">
        <v>37</v>
      </c>
      <c t="s" r="D1" s="2">
        <v>41</v>
      </c>
      <c t="s" r="E1" s="2">
        <v>491</v>
      </c>
      <c t="s" r="F1" s="2">
        <v>492</v>
      </c>
    </row>
    <row r="2" spans="1:6">
      <c t="s" r="A2" s="3">
        <v>225</v>
      </c>
    </row>
    <row r="3" spans="1:6">
      <c t="s" r="A3" s="4">
        <v>164</v>
      </c>
      <c t="n" r="B3" s="8">
        <v>-130.9</v>
      </c>
      <c t="n" r="C3" s="8">
        <v>-130.4</v>
      </c>
      <c t="n" r="D3" s="8">
        <v>-104.7</v>
      </c>
      <c t="n" r="E3" s="8">
        <v>2.4</v>
      </c>
      <c t="n" r="F3" s="7">
        <v>-23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131</v>
      </c>
      <c t="s" r="B1" s="2">
        <v>2</v>
      </c>
      <c t="s" r="C1" s="2">
        <v>37</v>
      </c>
    </row>
    <row r="2" spans="1:3">
      <c t="s" r="A2" s="3">
        <v>132</v>
      </c>
    </row>
    <row r="3" spans="1:3">
      <c t="s" r="A3" s="4">
        <v>133</v>
      </c>
      <c t="n" r="B3" s="8">
        <v>63.2</v>
      </c>
      <c t="n" r="C3" s="7">
        <v>60</v>
      </c>
    </row>
    <row r="4" spans="1:3">
      <c t="s" r="A4" s="4">
        <v>134</v>
      </c>
      <c t="n" r="B4" s="9">
        <v>1.2</v>
      </c>
      <c t="n" r="C4" s="6">
        <v>2</v>
      </c>
    </row>
    <row r="5" spans="1:3">
      <c t="s" r="A5" s="4">
        <v>135</v>
      </c>
      <c t="n" r="B5" s="9">
        <v>305.7</v>
      </c>
      <c t="n" r="C5" s="9">
        <v>400.8</v>
      </c>
    </row>
    <row r="6" spans="1:3">
      <c t="s" r="A6" s="4">
        <v>136</v>
      </c>
      <c t="n" r="B6" s="9">
        <v>555.8</v>
      </c>
      <c t="n" r="C6" s="9">
        <v>738.9</v>
      </c>
    </row>
    <row r="7" spans="1:3">
      <c t="s" r="A7" s="4">
        <v>137</v>
      </c>
      <c t="n" r="B7" s="9">
        <v>32.8</v>
      </c>
      <c t="n" r="C7" s="9">
        <v>39.7</v>
      </c>
    </row>
    <row r="8" spans="1:3">
      <c t="s" r="A8" s="4">
        <v>138</v>
      </c>
      <c t="n" r="B8" s="9">
        <v>958.7</v>
      </c>
      <c t="n" r="C8" s="9">
        <v>1241.4</v>
      </c>
    </row>
    <row r="9" spans="1:3">
      <c t="s" r="A9" s="4">
        <v>139</v>
      </c>
      <c t="n" r="B9" s="9">
        <v>400.3</v>
      </c>
      <c t="n" r="C9" s="9">
        <v>428.2</v>
      </c>
    </row>
    <row r="10" spans="1:3">
      <c t="s" r="A10" s="4">
        <v>140</v>
      </c>
      <c t="n" r="B10" s="9">
        <v>31.8</v>
      </c>
      <c t="n" r="C10" s="9">
        <v>27.4</v>
      </c>
    </row>
    <row r="11" spans="1:3">
      <c t="s" r="A11" s="4">
        <v>141</v>
      </c>
      <c t="n" r="B11" s="9">
        <v>46.2</v>
      </c>
      <c t="n" r="C11" s="9">
        <v>50.9</v>
      </c>
    </row>
    <row r="12" spans="1:3">
      <c t="s" r="A12" s="4">
        <v>142</v>
      </c>
      <c t="n" r="B12" s="9">
        <v>103.2</v>
      </c>
      <c t="n" r="C12" s="9">
        <v>102.7</v>
      </c>
    </row>
    <row r="13" spans="1:3">
      <c t="s" r="A13" s="4">
        <v>143</v>
      </c>
      <c t="n" r="B13" s="6">
        <v>16</v>
      </c>
      <c t="n" r="C13" s="6">
        <v>22</v>
      </c>
    </row>
    <row r="14" spans="1:3">
      <c t="s" r="A14" s="4">
        <v>144</v>
      </c>
      <c t="n" r="B14" s="9">
        <v>1556.2</v>
      </c>
      <c t="n" r="C14" s="9">
        <v>1872.6</v>
      </c>
    </row>
    <row r="15" spans="1:3">
      <c t="s" r="A15" s="3">
        <v>145</v>
      </c>
    </row>
    <row r="16" spans="1:3">
      <c t="s" r="A16" s="4">
        <v>96</v>
      </c>
      <c t="n" r="B16" s="9">
        <v>206.3</v>
      </c>
      <c t="n" r="C16" s="9">
        <v>220.8</v>
      </c>
    </row>
    <row r="17" spans="1:3">
      <c t="s" r="A17" s="3">
        <v>146</v>
      </c>
    </row>
    <row r="18" spans="1:3">
      <c t="s" r="A18" s="4">
        <v>147</v>
      </c>
      <c t="n" r="B18" s="9">
        <v>26.3</v>
      </c>
      <c t="n" r="C18" s="9">
        <v>45.1</v>
      </c>
    </row>
    <row r="19" spans="1:3">
      <c t="s" r="A19" s="4">
        <v>148</v>
      </c>
      <c t="n" r="B19" s="9">
        <v>15.6</v>
      </c>
      <c t="n" r="C19" s="9">
        <v>17.1</v>
      </c>
    </row>
    <row r="20" spans="1:3">
      <c t="s" r="A20" s="4">
        <v>149</v>
      </c>
      <c t="n" r="B20" s="9">
        <v>36.4</v>
      </c>
      <c t="n" r="C20" s="9">
        <v>34.8</v>
      </c>
    </row>
    <row r="21" spans="1:3">
      <c t="s" r="A21" s="4">
        <v>150</v>
      </c>
      <c t="n" r="B21" s="6">
        <v>22</v>
      </c>
      <c t="n" r="C21" s="9">
        <v>66.59999999999999</v>
      </c>
    </row>
    <row r="22" spans="1:3">
      <c t="s" r="A22" s="4">
        <v>151</v>
      </c>
      <c t="n" r="B22" s="9">
        <v>9.1</v>
      </c>
      <c t="n" r="C22" s="9">
        <v>11.1</v>
      </c>
    </row>
    <row r="23" spans="1:3">
      <c t="s" r="A23" s="4">
        <v>152</v>
      </c>
      <c t="n" r="B23" s="9">
        <v>315.7</v>
      </c>
      <c t="n" r="C23" s="9">
        <v>395.5</v>
      </c>
    </row>
    <row r="24" spans="1:3">
      <c t="s" r="A24" s="4">
        <v>153</v>
      </c>
      <c t="n" r="B24" s="9">
        <v>1012.5</v>
      </c>
      <c t="n" r="C24" s="9">
        <v>1192.5</v>
      </c>
    </row>
    <row r="25" spans="1:3">
      <c t="s" r="A25" s="4">
        <v>154</v>
      </c>
      <c t="n" r="B25" s="9">
        <v>327.7</v>
      </c>
      <c t="n" r="C25" s="9">
        <v>385.2</v>
      </c>
    </row>
    <row r="26" spans="1:3">
      <c t="s" r="A26" s="4">
        <v>155</v>
      </c>
      <c t="n" r="B26" s="9">
        <v>41.1</v>
      </c>
      <c t="n" r="C26" s="9">
        <v>22.9</v>
      </c>
    </row>
    <row r="27" spans="1:3">
      <c t="s" r="A27" s="4">
        <v>156</v>
      </c>
      <c t="n" r="B27" s="7">
        <v>1697</v>
      </c>
      <c t="n" r="C27" s="8">
        <v>1996.1</v>
      </c>
    </row>
    <row r="28" spans="1:3">
      <c t="s" r="A28" s="4">
        <v>157</v>
      </c>
      <c t="s" r="B28" s="4">
        <v>158</v>
      </c>
      <c t="s" r="C28" s="4">
        <v>158</v>
      </c>
    </row>
    <row r="29" spans="1:3">
      <c t="s" r="A29" s="4">
        <v>159</v>
      </c>
      <c t="n" r="B29" s="8">
        <v>0.1</v>
      </c>
      <c t="n" r="C29" s="7">
        <v>1</v>
      </c>
    </row>
    <row r="30" spans="1:3">
      <c t="s" r="A30" s="3">
        <v>160</v>
      </c>
    </row>
    <row r="31" spans="1:3">
      <c t="s" r="A31" s="4">
        <v>161</v>
      </c>
      <c t="s" r="B31" s="4">
        <v>158</v>
      </c>
      <c t="s" r="C31" s="4">
        <v>158</v>
      </c>
    </row>
    <row r="32" spans="1:3">
      <c t="s" r="A32" s="4">
        <v>162</v>
      </c>
      <c t="n" r="B32" s="8">
        <v>0.3</v>
      </c>
      <c t="n" r="C32" s="8">
        <v>0.3</v>
      </c>
    </row>
    <row r="33" spans="1:3">
      <c t="s" r="A33" s="4">
        <v>163</v>
      </c>
      <c t="n" r="B33" s="9">
        <v>302.6</v>
      </c>
      <c t="n" r="C33" s="6">
        <v>302</v>
      </c>
    </row>
    <row r="34" spans="1:3">
      <c t="s" r="A34" s="4">
        <v>164</v>
      </c>
      <c t="n" r="B34" s="9">
        <v>-130.9</v>
      </c>
      <c t="n" r="C34" s="9">
        <v>-130.4</v>
      </c>
    </row>
    <row r="35" spans="1:3">
      <c t="s" r="A35" s="4">
        <v>165</v>
      </c>
      <c t="n" r="B35" s="9">
        <v>-6.6</v>
      </c>
      <c t="n" r="C35" s="9">
        <v>-6.6</v>
      </c>
    </row>
    <row r="36" spans="1:3">
      <c t="s" r="A36" s="4">
        <v>166</v>
      </c>
      <c t="n" r="B36" s="6">
        <v>-307</v>
      </c>
      <c t="n" r="C36" s="9">
        <v>-291.4</v>
      </c>
    </row>
    <row r="37" spans="1:3">
      <c t="s" r="A37" s="4">
        <v>167</v>
      </c>
      <c t="n" r="B37" s="9">
        <v>-141.6</v>
      </c>
      <c t="n" r="C37" s="9">
        <v>-126.1</v>
      </c>
    </row>
    <row r="38" spans="1:3">
      <c t="s" r="A38" s="4">
        <v>168</v>
      </c>
      <c t="n" r="B38" s="9">
        <v>0.7</v>
      </c>
      <c t="n" r="C38" s="9">
        <v>1.6</v>
      </c>
    </row>
    <row r="39" spans="1:3">
      <c t="s" r="A39" s="4">
        <v>169</v>
      </c>
      <c t="n" r="B39" s="9">
        <v>-140.9</v>
      </c>
      <c t="n" r="C39" s="9">
        <v>-124.5</v>
      </c>
    </row>
    <row r="40" spans="1:3">
      <c t="s" r="A40" s="4">
        <v>170</v>
      </c>
      <c t="n" r="B40" s="8">
        <v>1556.2</v>
      </c>
      <c t="n" r="C40" s="8">
        <v>187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93</v>
      </c>
      <c t="s" r="B1" s="2">
        <v>2</v>
      </c>
      <c t="s" r="C1" s="2">
        <v>37</v>
      </c>
      <c t="s" r="D1" s="2">
        <v>41</v>
      </c>
      <c t="s" r="E1" s="2">
        <v>491</v>
      </c>
      <c t="s" r="F1" s="2">
        <v>492</v>
      </c>
    </row>
    <row r="2" spans="1:6">
      <c t="s" r="A2" s="3">
        <v>494</v>
      </c>
    </row>
    <row r="3" spans="1:6">
      <c t="s" r="A3" s="4">
        <v>164</v>
      </c>
      <c t="n" r="B3" s="8">
        <v>-130.9</v>
      </c>
      <c t="n" r="C3" s="8">
        <v>-130.4</v>
      </c>
      <c t="n" r="D3" s="8">
        <v>-104.7</v>
      </c>
      <c t="n" r="E3" s="8">
        <v>2.4</v>
      </c>
      <c t="n" r="F3" s="7">
        <v>-232</v>
      </c>
    </row>
    <row r="4" spans="1:6">
      <c t="s" r="A4" s="4">
        <v>495</v>
      </c>
    </row>
    <row r="5" spans="1:6">
      <c t="s" r="A5" s="3">
        <v>494</v>
      </c>
    </row>
    <row r="6" spans="1:6">
      <c t="s" r="A6" s="4">
        <v>164</v>
      </c>
      <c t="n" r="C6" s="9">
        <v>-132.8</v>
      </c>
      <c t="n" r="D6" s="9">
        <v>-107.1</v>
      </c>
      <c t="n" r="F6" s="9">
        <v>-234.4</v>
      </c>
    </row>
    <row r="7" spans="1:6">
      <c t="s" r="A7" s="4">
        <v>455</v>
      </c>
    </row>
    <row r="8" spans="1:6">
      <c t="s" r="A8" s="3">
        <v>494</v>
      </c>
    </row>
    <row r="9" spans="1:6">
      <c t="s" r="A9" s="4">
        <v>164</v>
      </c>
      <c t="n" r="C9" s="8">
        <v>2.4</v>
      </c>
      <c t="n" r="D9" s="8">
        <v>2.4</v>
      </c>
      <c t="n" r="F9" s="8">
        <v>2.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96</v>
      </c>
      <c t="s" r="B1" s="2">
        <v>2</v>
      </c>
      <c t="s" r="C1" s="2">
        <v>37</v>
      </c>
      <c t="s" r="D1" s="2">
        <v>41</v>
      </c>
      <c t="s" r="E1" s="2">
        <v>491</v>
      </c>
      <c t="s" r="F1" s="2">
        <v>492</v>
      </c>
    </row>
    <row r="2" spans="1:6">
      <c t="s" r="A2" s="3">
        <v>494</v>
      </c>
    </row>
    <row r="3" spans="1:6">
      <c t="s" r="A3" s="4">
        <v>497</v>
      </c>
      <c t="n" r="B3" s="8">
        <v>400.3</v>
      </c>
      <c t="n" r="C3" s="8">
        <v>428.2</v>
      </c>
    </row>
    <row r="4" spans="1:6">
      <c t="s" r="A4" s="4">
        <v>144</v>
      </c>
      <c t="n" r="B4" s="9">
        <v>1556.2</v>
      </c>
      <c t="n" r="C4" s="9">
        <v>1872.6</v>
      </c>
    </row>
    <row r="5" spans="1:6">
      <c t="s" r="A5" s="4">
        <v>164</v>
      </c>
      <c t="n" r="B5" s="9">
        <v>-130.9</v>
      </c>
      <c t="n" r="C5" s="9">
        <v>-130.4</v>
      </c>
      <c t="n" r="D5" s="8">
        <v>-104.7</v>
      </c>
      <c t="n" r="E5" s="8">
        <v>2.4</v>
      </c>
      <c t="n" r="F5" s="7">
        <v>-232</v>
      </c>
    </row>
    <row r="6" spans="1:6">
      <c t="s" r="A6" s="4">
        <v>169</v>
      </c>
      <c t="n" r="B6" s="9">
        <v>-140.9</v>
      </c>
      <c t="n" r="C6" s="9">
        <v>-124.5</v>
      </c>
      <c t="n" r="D6" s="9">
        <v>-107.7</v>
      </c>
      <c t="n" r="F6" s="9">
        <v>-291.5</v>
      </c>
    </row>
    <row r="7" spans="1:6">
      <c t="s" r="A7" s="4">
        <v>170</v>
      </c>
      <c t="n" r="B7" s="8">
        <v>1556.2</v>
      </c>
      <c t="n" r="C7" s="9">
        <v>1872.6</v>
      </c>
    </row>
    <row r="8" spans="1:6">
      <c t="s" r="A8" s="4">
        <v>495</v>
      </c>
    </row>
    <row r="9" spans="1:6">
      <c t="s" r="A9" s="3">
        <v>494</v>
      </c>
    </row>
    <row r="10" spans="1:6">
      <c t="s" r="A10" s="4">
        <v>497</v>
      </c>
      <c t="n" r="C10" s="9">
        <v>425.8</v>
      </c>
    </row>
    <row r="11" spans="1:6">
      <c t="s" r="A11" s="4">
        <v>144</v>
      </c>
      <c t="n" r="C11" s="9">
        <v>1870.2</v>
      </c>
    </row>
    <row r="12" spans="1:6">
      <c t="s" r="A12" s="4">
        <v>164</v>
      </c>
      <c t="n" r="C12" s="9">
        <v>-132.8</v>
      </c>
      <c t="n" r="D12" s="9">
        <v>-107.1</v>
      </c>
      <c t="n" r="F12" s="9">
        <v>-234.4</v>
      </c>
    </row>
    <row r="13" spans="1:6">
      <c t="s" r="A13" s="4">
        <v>169</v>
      </c>
      <c t="n" r="C13" s="9">
        <v>-126.9</v>
      </c>
    </row>
    <row r="14" spans="1:6">
      <c t="s" r="A14" s="4">
        <v>170</v>
      </c>
      <c t="n" r="C14" s="9">
        <v>1870.2</v>
      </c>
    </row>
    <row r="15" spans="1:6">
      <c t="s" r="A15" s="4">
        <v>455</v>
      </c>
    </row>
    <row r="16" spans="1:6">
      <c t="s" r="A16" s="3">
        <v>494</v>
      </c>
    </row>
    <row r="17" spans="1:6">
      <c t="s" r="A17" s="4">
        <v>497</v>
      </c>
      <c t="n" r="C17" s="9">
        <v>2.4</v>
      </c>
    </row>
    <row r="18" spans="1:6">
      <c t="s" r="A18" s="4">
        <v>144</v>
      </c>
      <c t="n" r="C18" s="9">
        <v>2.4</v>
      </c>
    </row>
    <row r="19" spans="1:6">
      <c t="s" r="A19" s="4">
        <v>164</v>
      </c>
      <c t="n" r="C19" s="9">
        <v>2.4</v>
      </c>
      <c t="n" r="D19" s="8">
        <v>2.4</v>
      </c>
      <c t="n" r="F19" s="8">
        <v>2.4</v>
      </c>
    </row>
    <row r="20" spans="1:6">
      <c t="s" r="A20" s="4">
        <v>169</v>
      </c>
      <c t="n" r="C20" s="9">
        <v>2.4</v>
      </c>
    </row>
    <row r="21" spans="1:6">
      <c t="s" r="A21" s="4">
        <v>170</v>
      </c>
      <c t="n" r="C21" s="8">
        <v>2.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80"/>
    <col customWidth="1" max="3" min="3" width="80"/>
  </cols>
  <sheetData>
    <row r="1" spans="1:3">
      <c t="s" r="A1" s="1">
        <v>498</v>
      </c>
      <c t="s" r="B1" s="2">
        <v>499</v>
      </c>
      <c t="s" r="C1" s="2">
        <v>1</v>
      </c>
    </row>
    <row r="2" spans="1:3">
      <c t="s" r="B2" s="2">
        <v>37</v>
      </c>
      <c t="s" r="C2" s="2">
        <v>2</v>
      </c>
    </row>
    <row r="3" spans="1:3">
      <c t="s" r="A3" s="4">
        <v>500</v>
      </c>
    </row>
    <row r="4" spans="1:3">
      <c t="s" r="A4" s="3">
        <v>501</v>
      </c>
    </row>
    <row r="5" spans="1:3">
      <c t="s" r="A5" s="4">
        <v>502</v>
      </c>
      <c t="s" r="C5" s="4">
        <v>503</v>
      </c>
    </row>
    <row r="6" spans="1:3">
      <c t="s" r="A6" s="4">
        <v>504</v>
      </c>
      <c t="s" r="C6" s="4">
        <v>505</v>
      </c>
    </row>
    <row r="7" spans="1:3">
      <c t="s" r="A7" s="4">
        <v>506</v>
      </c>
    </row>
    <row r="8" spans="1:3">
      <c t="s" r="A8" s="3">
        <v>501</v>
      </c>
    </row>
    <row r="9" spans="1:3">
      <c t="s" r="A9" s="4">
        <v>502</v>
      </c>
      <c t="s" r="B9" s="4">
        <v>507</v>
      </c>
    </row>
    <row r="10" spans="1:3">
      <c t="s" r="A10" s="4">
        <v>504</v>
      </c>
      <c t="s" r="B10" s="4">
        <v>5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9</v>
      </c>
      <c t="s" r="B1" s="2">
        <v>2</v>
      </c>
      <c t="s" r="C1" s="2">
        <v>37</v>
      </c>
    </row>
    <row r="2" spans="1:3">
      <c t="s" r="A2" s="3">
        <v>510</v>
      </c>
    </row>
    <row r="3" spans="1:3">
      <c t="s" r="A3" s="4">
        <v>134</v>
      </c>
      <c t="n" r="B3" s="8">
        <v>1.2</v>
      </c>
      <c t="n" r="C3" s="7">
        <v>2</v>
      </c>
    </row>
    <row r="4" spans="1:3">
      <c t="s" r="A4" s="4">
        <v>511</v>
      </c>
    </row>
    <row r="5" spans="1:3">
      <c t="s" r="A5" s="3">
        <v>510</v>
      </c>
    </row>
    <row r="6" spans="1:3">
      <c t="s" r="A6" s="4">
        <v>134</v>
      </c>
      <c t="n" r="B6" s="9">
        <v>1.1</v>
      </c>
      <c t="n" r="C6" s="9">
        <v>1.4</v>
      </c>
    </row>
    <row r="7" spans="1:3">
      <c t="s" r="A7" s="4">
        <v>512</v>
      </c>
    </row>
    <row r="8" spans="1:3">
      <c t="s" r="A8" s="3">
        <v>510</v>
      </c>
    </row>
    <row r="9" spans="1:3">
      <c t="s" r="A9" s="4">
        <v>134</v>
      </c>
      <c t="n" r="B9" s="9">
        <v>0.1</v>
      </c>
      <c t="n" r="C9" s="6">
        <v>0</v>
      </c>
    </row>
    <row r="10" spans="1:3">
      <c t="s" r="A10" s="4">
        <v>513</v>
      </c>
    </row>
    <row r="11" spans="1:3">
      <c t="s" r="A11" s="3">
        <v>510</v>
      </c>
    </row>
    <row r="12" spans="1:3">
      <c t="s" r="A12" s="4">
        <v>134</v>
      </c>
      <c t="n" r="B12" s="7">
        <v>0</v>
      </c>
      <c t="n" r="C12" s="8">
        <v>0.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514</v>
      </c>
      <c t="s" r="B1" s="2">
        <v>2</v>
      </c>
      <c t="s" r="C1" s="2">
        <v>37</v>
      </c>
    </row>
    <row r="2" spans="1:3">
      <c t="s" r="A2" s="3">
        <v>233</v>
      </c>
    </row>
    <row r="3" spans="1:3">
      <c t="s" r="A3" s="4">
        <v>515</v>
      </c>
      <c t="n" r="B3" s="8">
        <v>555.8</v>
      </c>
      <c t="n" r="C3" s="8">
        <v>738.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16</v>
      </c>
      <c t="s" r="B1" s="2">
        <v>1</v>
      </c>
    </row>
    <row r="2" spans="1:3">
      <c t="s" r="B2" s="2">
        <v>2</v>
      </c>
      <c t="s" r="C2" s="2">
        <v>37</v>
      </c>
    </row>
    <row r="3" spans="1:3">
      <c t="s" r="A3" s="3">
        <v>233</v>
      </c>
    </row>
    <row r="4" spans="1:3">
      <c t="s" r="A4" s="4">
        <v>517</v>
      </c>
      <c t="n" r="B4" s="7">
        <v>122000000</v>
      </c>
      <c t="n" r="C4" s="7">
        <v>25000000</v>
      </c>
    </row>
    <row r="5" spans="1:3">
      <c t="s" r="A5" s="4">
        <v>518</v>
      </c>
      <c t="s" r="B5" s="4">
        <v>519</v>
      </c>
      <c t="s" r="C5" s="4">
        <v>520</v>
      </c>
    </row>
    <row r="6" spans="1:3">
      <c t="s" r="A6" s="4">
        <v>521</v>
      </c>
      <c t="n" r="B6" s="7">
        <v>37900000</v>
      </c>
      <c t="n" r="C6" s="7">
        <v>0</v>
      </c>
    </row>
    <row r="7" spans="1:3">
      <c t="s" r="A7" s="4">
        <v>522</v>
      </c>
      <c t="n" r="B7" s="7">
        <v>9900000</v>
      </c>
      <c t="n" r="C7" s="7">
        <v>10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3</v>
      </c>
      <c t="s" r="B1" s="2">
        <v>2</v>
      </c>
      <c t="s" r="C1" s="2">
        <v>37</v>
      </c>
    </row>
    <row r="2" spans="1:3">
      <c t="s" r="A2" s="3">
        <v>236</v>
      </c>
    </row>
    <row r="3" spans="1:3">
      <c t="s" r="A3" s="4">
        <v>524</v>
      </c>
      <c t="n" r="B3" s="8">
        <v>90.8</v>
      </c>
      <c t="n" r="C3" s="8">
        <v>98.2</v>
      </c>
    </row>
    <row r="4" spans="1:3">
      <c t="s" r="A4" s="4">
        <v>525</v>
      </c>
      <c t="n" r="B4" s="9">
        <v>190.8</v>
      </c>
      <c t="n" r="C4" s="9">
        <v>195.9</v>
      </c>
    </row>
    <row r="5" spans="1:3">
      <c t="s" r="A5" s="4">
        <v>526</v>
      </c>
      <c t="n" r="B5" s="9">
        <v>367.5</v>
      </c>
      <c t="n" r="C5" s="6">
        <v>356</v>
      </c>
    </row>
    <row r="6" spans="1:3">
      <c t="s" r="A6" s="4">
        <v>527</v>
      </c>
      <c t="n" r="B6" s="9">
        <v>5.4</v>
      </c>
      <c t="n" r="C6" s="9">
        <v>4.4</v>
      </c>
    </row>
    <row r="7" spans="1:3">
      <c t="s" r="A7" s="4">
        <v>182</v>
      </c>
      <c t="n" r="B7" s="9">
        <v>654.5</v>
      </c>
      <c t="n" r="C7" s="9">
        <v>654.5</v>
      </c>
    </row>
    <row r="8" spans="1:3">
      <c t="s" r="A8" s="4">
        <v>528</v>
      </c>
      <c t="n" r="B8" s="9">
        <v>-254.2</v>
      </c>
      <c t="n" r="C8" s="9">
        <v>-226.3</v>
      </c>
    </row>
    <row r="9" spans="1:3">
      <c t="s" r="A9" s="4">
        <v>529</v>
      </c>
      <c t="n" r="B9" s="8">
        <v>400.3</v>
      </c>
      <c t="n" r="C9" s="8">
        <v>428.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530</v>
      </c>
      <c t="s" r="B1" s="2">
        <v>32</v>
      </c>
      <c t="s" r="C1" s="2">
        <v>1</v>
      </c>
    </row>
    <row r="2" spans="1:5">
      <c t="s" r="B2" s="2">
        <v>2</v>
      </c>
      <c t="s" r="C2" s="2">
        <v>2</v>
      </c>
      <c t="s" r="D2" s="2">
        <v>37</v>
      </c>
      <c t="s" r="E2" s="2">
        <v>41</v>
      </c>
    </row>
    <row r="3" spans="1:5">
      <c t="s" r="A3" s="3">
        <v>474</v>
      </c>
    </row>
    <row r="4" spans="1:5">
      <c t="s" r="A4" s="4">
        <v>531</v>
      </c>
      <c t="n" r="B4" s="8">
        <v>4.6</v>
      </c>
      <c t="n" r="C4" s="8">
        <v>7.5</v>
      </c>
      <c t="n" r="D4" s="7">
        <v>0</v>
      </c>
      <c t="n" r="E4" s="8">
        <v>3.2</v>
      </c>
    </row>
    <row r="5" spans="1:5">
      <c t="s" r="A5" s="4">
        <v>532</v>
      </c>
      <c t="n" r="B5" s="8">
        <v>4.2</v>
      </c>
      <c t="n" r="C5" s="9">
        <v>4.2</v>
      </c>
      <c t="n" r="D5" s="9">
        <v>2.5</v>
      </c>
    </row>
    <row r="6" spans="1:5">
      <c t="s" r="A6" s="4">
        <v>533</v>
      </c>
    </row>
    <row r="7" spans="1:5">
      <c t="s" r="A7" s="3">
        <v>474</v>
      </c>
    </row>
    <row r="8" spans="1:5">
      <c t="s" r="A8" s="4">
        <v>531</v>
      </c>
      <c t="n" r="C8" s="9">
        <v>2.9</v>
      </c>
      <c t="n" r="E8" s="8">
        <v>3.2</v>
      </c>
    </row>
    <row r="9" spans="1:5">
      <c t="s" r="A9" s="4">
        <v>534</v>
      </c>
    </row>
    <row r="10" spans="1:5">
      <c t="s" r="A10" s="3">
        <v>474</v>
      </c>
    </row>
    <row r="11" spans="1:5">
      <c t="s" r="A11" s="4">
        <v>531</v>
      </c>
      <c t="n" r="C11" s="9">
        <v>4.6</v>
      </c>
    </row>
    <row r="12" spans="1:5">
      <c t="s" r="A12" s="4">
        <v>535</v>
      </c>
    </row>
    <row r="13" spans="1:5">
      <c t="s" r="A13" s="3">
        <v>474</v>
      </c>
    </row>
    <row r="14" spans="1:5">
      <c t="s" r="A14" s="4">
        <v>536</v>
      </c>
      <c t="n" r="C14" s="8">
        <v>1.9</v>
      </c>
      <c t="n" r="D14" s="8">
        <v>1.8</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7</v>
      </c>
      <c t="s" r="B1" s="2">
        <v>2</v>
      </c>
      <c t="s" r="C1" s="2">
        <v>37</v>
      </c>
    </row>
    <row r="2" spans="1:3">
      <c t="s" r="A2" s="3">
        <v>538</v>
      </c>
    </row>
    <row r="3" spans="1:3">
      <c t="s" r="A3" s="4">
        <v>539</v>
      </c>
      <c t="n" r="B3" s="8">
        <v>77.5</v>
      </c>
      <c t="n" r="C3" s="8">
        <v>75.90000000000001</v>
      </c>
    </row>
    <row r="4" spans="1:3">
      <c t="s" r="A4" s="4">
        <v>540</v>
      </c>
      <c t="n" r="B4" s="9">
        <v>-31.3</v>
      </c>
      <c t="n" r="C4" s="6">
        <v>-25</v>
      </c>
    </row>
    <row r="5" spans="1:3">
      <c t="s" r="A5" s="4">
        <v>541</v>
      </c>
      <c t="n" r="B5" s="9">
        <v>46.2</v>
      </c>
      <c t="n" r="C5" s="9">
        <v>50.9</v>
      </c>
    </row>
    <row r="6" spans="1:3">
      <c t="s" r="A6" s="4">
        <v>542</v>
      </c>
    </row>
    <row r="7" spans="1:3">
      <c t="s" r="A7" s="3">
        <v>538</v>
      </c>
    </row>
    <row r="8" spans="1:3">
      <c t="s" r="A8" s="4">
        <v>539</v>
      </c>
      <c t="n" r="B8" s="9">
        <v>51.6</v>
      </c>
      <c t="n" r="C8" s="9">
        <v>50.7</v>
      </c>
    </row>
    <row r="9" spans="1:3">
      <c t="s" r="A9" s="4">
        <v>540</v>
      </c>
      <c t="n" r="B9" s="9">
        <v>-21.6</v>
      </c>
      <c t="n" r="C9" s="9">
        <v>-17.4</v>
      </c>
    </row>
    <row r="10" spans="1:3">
      <c t="s" r="A10" s="4">
        <v>541</v>
      </c>
      <c t="n" r="B10" s="6">
        <v>30</v>
      </c>
      <c t="n" r="C10" s="9">
        <v>33.3</v>
      </c>
    </row>
    <row r="11" spans="1:3">
      <c t="s" r="A11" s="4">
        <v>543</v>
      </c>
    </row>
    <row r="12" spans="1:3">
      <c t="s" r="A12" s="3">
        <v>538</v>
      </c>
    </row>
    <row r="13" spans="1:3">
      <c t="s" r="A13" s="4">
        <v>539</v>
      </c>
      <c t="n" r="B13" s="9">
        <v>1.9</v>
      </c>
      <c t="n" r="C13" s="9">
        <v>1.9</v>
      </c>
    </row>
    <row r="14" spans="1:3">
      <c t="s" r="A14" s="4">
        <v>540</v>
      </c>
      <c t="n" r="B14" s="9">
        <v>-1.9</v>
      </c>
      <c t="n" r="C14" s="9">
        <v>-1.7</v>
      </c>
    </row>
    <row r="15" spans="1:3">
      <c t="s" r="A15" s="4">
        <v>541</v>
      </c>
      <c t="n" r="C15" s="9">
        <v>0.2</v>
      </c>
    </row>
    <row r="16" spans="1:3">
      <c t="s" r="A16" s="4">
        <v>544</v>
      </c>
    </row>
    <row r="17" spans="1:3">
      <c t="s" r="A17" s="3">
        <v>538</v>
      </c>
    </row>
    <row r="18" spans="1:3">
      <c t="s" r="A18" s="4">
        <v>539</v>
      </c>
      <c t="n" r="B18" s="9">
        <v>1.6</v>
      </c>
      <c t="n" r="C18" s="9">
        <v>1.5</v>
      </c>
    </row>
    <row r="19" spans="1:3">
      <c t="s" r="A19" s="4">
        <v>540</v>
      </c>
      <c t="n" r="B19" s="9">
        <v>-1.3</v>
      </c>
      <c t="n" r="C19" s="9">
        <v>-1.1</v>
      </c>
    </row>
    <row r="20" spans="1:3">
      <c t="s" r="A20" s="4">
        <v>541</v>
      </c>
      <c t="n" r="B20" s="9">
        <v>0.3</v>
      </c>
      <c t="n" r="C20" s="9">
        <v>0.4</v>
      </c>
    </row>
    <row r="21" spans="1:3">
      <c t="s" r="A21" s="4">
        <v>545</v>
      </c>
    </row>
    <row r="22" spans="1:3">
      <c t="s" r="A22" s="3">
        <v>538</v>
      </c>
    </row>
    <row r="23" spans="1:3">
      <c t="s" r="A23" s="4">
        <v>539</v>
      </c>
      <c t="n" r="B23" s="9">
        <v>21.9</v>
      </c>
      <c t="n" r="C23" s="9">
        <v>21.3</v>
      </c>
    </row>
    <row r="24" spans="1:3">
      <c t="s" r="A24" s="4">
        <v>540</v>
      </c>
      <c t="n" r="B24" s="9">
        <v>-6.2</v>
      </c>
      <c t="n" r="C24" s="9">
        <v>-4.6</v>
      </c>
    </row>
    <row r="25" spans="1:3">
      <c t="s" r="A25" s="4">
        <v>541</v>
      </c>
      <c t="n" r="B25" s="9">
        <v>15.7</v>
      </c>
      <c t="n" r="C25" s="9">
        <v>16.7</v>
      </c>
    </row>
    <row r="26" spans="1:3">
      <c t="s" r="A26" s="4">
        <v>546</v>
      </c>
    </row>
    <row r="27" spans="1:3">
      <c t="s" r="A27" s="3">
        <v>538</v>
      </c>
    </row>
    <row r="28" spans="1:3">
      <c t="s" r="A28" s="4">
        <v>539</v>
      </c>
      <c t="n" r="B28" s="9">
        <v>0.5</v>
      </c>
      <c t="n" r="C28" s="9">
        <v>0.5</v>
      </c>
    </row>
    <row r="29" spans="1:3">
      <c t="s" r="A29" s="4">
        <v>540</v>
      </c>
      <c t="n" r="B29" s="9">
        <v>-0.3</v>
      </c>
      <c t="n" r="C29" s="9">
        <v>-0.2</v>
      </c>
    </row>
    <row r="30" spans="1:3">
      <c t="s" r="A30" s="4">
        <v>541</v>
      </c>
      <c t="n" r="B30" s="8">
        <v>0.2</v>
      </c>
      <c t="n" r="C30" s="8">
        <v>0.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s>
  <sheetData>
    <row r="1" spans="1:5">
      <c t="s" r="A1" s="1">
        <v>547</v>
      </c>
      <c t="s" r="B1" s="2">
        <v>32</v>
      </c>
      <c t="s" r="C1" s="2">
        <v>1</v>
      </c>
    </row>
    <row r="2" spans="1:5">
      <c t="s" r="B2" s="2">
        <v>2</v>
      </c>
      <c t="s" r="C2" s="2">
        <v>2</v>
      </c>
      <c t="s" r="D2" s="2">
        <v>37</v>
      </c>
      <c t="s" r="E2" s="2">
        <v>41</v>
      </c>
    </row>
    <row r="3" spans="1:5">
      <c t="s" r="A3" s="3">
        <v>538</v>
      </c>
    </row>
    <row r="4" spans="1:5">
      <c t="s" r="A4" s="4">
        <v>548</v>
      </c>
      <c t="n" r="C4" s="8">
        <v>6.3</v>
      </c>
      <c t="n" r="D4" s="8">
        <v>5.8</v>
      </c>
      <c t="n" r="E4" s="8">
        <v>6.1</v>
      </c>
    </row>
    <row r="5" spans="1:5">
      <c t="s" r="A5" s="4">
        <v>549</v>
      </c>
      <c t="n" r="B5" s="8">
        <v>0.2</v>
      </c>
      <c t="n" r="C5" s="8">
        <v>0.2</v>
      </c>
    </row>
    <row r="6" spans="1:5">
      <c t="s" r="A6" s="4">
        <v>550</v>
      </c>
      <c t="s" r="C6" s="4">
        <v>551</v>
      </c>
    </row>
    <row r="7" spans="1:5">
      <c t="s" r="A7" s="4">
        <v>552</v>
      </c>
    </row>
    <row r="8" spans="1:5">
      <c t="s" r="A8" s="3">
        <v>538</v>
      </c>
    </row>
    <row r="9" spans="1:5">
      <c t="s" r="A9" s="4">
        <v>553</v>
      </c>
      <c t="s" r="C9" s="4">
        <v>554</v>
      </c>
    </row>
    <row r="10" spans="1:5">
      <c t="s" r="A10" s="4">
        <v>555</v>
      </c>
    </row>
    <row r="11" spans="1:5">
      <c t="s" r="A11" s="3">
        <v>538</v>
      </c>
    </row>
    <row r="12" spans="1:5">
      <c t="s" r="A12" s="4">
        <v>553</v>
      </c>
      <c t="s" r="C12" s="4">
        <v>476</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171</v>
      </c>
      <c t="s" r="B1" s="2">
        <v>2</v>
      </c>
      <c t="s" r="C1" s="2">
        <v>37</v>
      </c>
    </row>
    <row r="2" spans="1:3">
      <c t="s" r="A2" s="3">
        <v>172</v>
      </c>
    </row>
    <row r="3" spans="1:3">
      <c t="s" r="A3" s="4">
        <v>173</v>
      </c>
      <c t="n" r="B3" s="8">
        <v>5.2</v>
      </c>
      <c t="n" r="C3" s="8">
        <v>5.3</v>
      </c>
    </row>
    <row r="4" spans="1:3">
      <c t="s" r="A4" s="4">
        <v>174</v>
      </c>
      <c t="n" r="B4" s="10">
        <v>0.01</v>
      </c>
      <c t="n" r="C4" s="10">
        <v>0.01</v>
      </c>
    </row>
    <row r="5" spans="1:3">
      <c t="s" r="A5" s="4">
        <v>175</v>
      </c>
      <c t="n" r="B5" s="6">
        <v>7000000</v>
      </c>
      <c t="n" r="C5" s="6">
        <v>7000000</v>
      </c>
    </row>
    <row r="6" spans="1:3">
      <c t="s" r="A6" s="4">
        <v>176</v>
      </c>
      <c t="n" r="B6" s="6">
        <v>0</v>
      </c>
      <c t="n" r="C6" s="6">
        <v>0</v>
      </c>
    </row>
    <row r="7" spans="1:3">
      <c t="s" r="A7" s="4">
        <v>177</v>
      </c>
      <c t="n" r="B7" s="10">
        <v>0.01</v>
      </c>
      <c t="n" r="C7" s="10">
        <v>0.01</v>
      </c>
    </row>
    <row r="8" spans="1:3">
      <c t="s" r="A8" s="4">
        <v>178</v>
      </c>
      <c t="n" r="B8" s="6">
        <v>100000000</v>
      </c>
      <c t="n" r="C8" s="6">
        <v>100000000</v>
      </c>
    </row>
    <row r="9" spans="1:3">
      <c t="s" r="A9" s="4">
        <v>179</v>
      </c>
      <c t="n" r="B9" s="6">
        <v>32312200</v>
      </c>
      <c t="n" r="C9" s="6">
        <v>32250000</v>
      </c>
    </row>
    <row r="10" spans="1:3">
      <c t="s" r="A10" s="4">
        <v>180</v>
      </c>
      <c t="n" r="B10" s="6">
        <v>212500</v>
      </c>
      <c t="n" r="C10" s="6">
        <v>2125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556</v>
      </c>
      <c t="s" r="B1" s="2">
        <v>557</v>
      </c>
    </row>
    <row r="2" spans="1:2">
      <c t="s" r="A2" s="3">
        <v>558</v>
      </c>
    </row>
    <row r="3" spans="1:2">
      <c t="s" r="A3" s="4">
        <v>559</v>
      </c>
      <c t="n" r="B3" s="8">
        <v>5.4</v>
      </c>
    </row>
    <row r="4" spans="1:2">
      <c t="s" r="A4" s="4">
        <v>560</v>
      </c>
      <c t="n" r="B4" s="9">
        <v>5.1</v>
      </c>
    </row>
    <row r="5" spans="1:2">
      <c t="s" r="A5" s="4">
        <v>561</v>
      </c>
      <c t="n" r="B5" s="9">
        <v>4.9</v>
      </c>
    </row>
    <row r="6" spans="1:2">
      <c t="s" r="A6" s="4">
        <v>562</v>
      </c>
      <c t="n" r="B6" s="9">
        <v>4.7</v>
      </c>
    </row>
    <row r="7" spans="1:2">
      <c t="s" r="A7" s="4">
        <v>563</v>
      </c>
      <c t="n" r="B7" s="9">
        <v>4.4</v>
      </c>
    </row>
    <row r="8" spans="1:2">
      <c t="s" r="A8" s="4">
        <v>564</v>
      </c>
      <c t="n" r="B8" s="8">
        <v>21.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5</v>
      </c>
      <c t="s" r="B1" s="2">
        <v>1</v>
      </c>
    </row>
    <row r="2" spans="1:4">
      <c t="s" r="B2" s="2">
        <v>2</v>
      </c>
      <c t="s" r="C2" s="2">
        <v>37</v>
      </c>
      <c t="s" r="D2" s="2">
        <v>41</v>
      </c>
    </row>
    <row r="3" spans="1:4">
      <c t="s" r="A3" s="3">
        <v>566</v>
      </c>
    </row>
    <row r="4" spans="1:4">
      <c t="s" r="A4" s="4">
        <v>567</v>
      </c>
      <c t="n" r="B4" s="8">
        <v>102.7</v>
      </c>
    </row>
    <row r="5" spans="1:4">
      <c t="s" r="A5" s="4">
        <v>568</v>
      </c>
      <c t="n" r="B5" s="9">
        <v>103.2</v>
      </c>
      <c t="n" r="C5" s="8">
        <v>102.7</v>
      </c>
    </row>
    <row r="6" spans="1:4">
      <c t="s" r="A6" s="4">
        <v>569</v>
      </c>
    </row>
    <row r="7" spans="1:4">
      <c t="s" r="A7" s="3">
        <v>566</v>
      </c>
    </row>
    <row r="8" spans="1:4">
      <c t="s" r="A8" s="4">
        <v>567</v>
      </c>
      <c t="n" r="B8" s="9">
        <v>102.7</v>
      </c>
      <c t="n" r="C8" s="9">
        <v>91.59999999999999</v>
      </c>
    </row>
    <row r="9" spans="1:4">
      <c t="s" r="A9" s="4">
        <v>227</v>
      </c>
      <c t="n" r="B9" s="9">
        <v>1.8</v>
      </c>
      <c t="n" r="C9" s="9">
        <v>11.1</v>
      </c>
    </row>
    <row r="10" spans="1:4">
      <c t="s" r="A10" s="4">
        <v>570</v>
      </c>
      <c t="n" r="B10" s="9">
        <v>-1.3</v>
      </c>
    </row>
    <row r="11" spans="1:4">
      <c t="s" r="A11" s="4">
        <v>568</v>
      </c>
      <c t="n" r="B11" s="9">
        <v>103.2</v>
      </c>
      <c t="n" r="C11" s="9">
        <v>102.7</v>
      </c>
    </row>
    <row r="12" spans="1:4">
      <c t="s" r="A12" s="4">
        <v>571</v>
      </c>
    </row>
    <row r="13" spans="1:4">
      <c t="s" r="A13" s="3">
        <v>566</v>
      </c>
    </row>
    <row r="14" spans="1:4">
      <c t="s" r="A14" s="4">
        <v>572</v>
      </c>
      <c t="n" r="B14" s="9">
        <v>-8.300000000000001</v>
      </c>
      <c t="n" r="C14" s="9">
        <v>-8.300000000000001</v>
      </c>
      <c t="n" r="D14" s="8">
        <v>-8.300000000000001</v>
      </c>
    </row>
    <row r="15" spans="1:4">
      <c t="s" r="A15" s="4">
        <v>573</v>
      </c>
    </row>
    <row r="16" spans="1:4">
      <c t="s" r="A16" s="3">
        <v>566</v>
      </c>
    </row>
    <row r="17" spans="1:4">
      <c t="s" r="A17" s="4">
        <v>227</v>
      </c>
      <c t="n" r="B17" s="9">
        <v>1.8</v>
      </c>
      <c t="n" r="C17" s="9">
        <v>11.1</v>
      </c>
    </row>
    <row r="18" spans="1:4">
      <c t="s" r="A18" s="4">
        <v>570</v>
      </c>
      <c t="n" r="B18" s="9">
        <v>-1.3</v>
      </c>
    </row>
    <row r="19" spans="1:4">
      <c t="s" r="A19" s="4">
        <v>574</v>
      </c>
      <c t="n" r="B19" s="6">
        <v>111</v>
      </c>
      <c t="n" r="C19" s="9">
        <v>99.90000000000001</v>
      </c>
    </row>
    <row r="20" spans="1:4">
      <c t="s" r="A20" s="4">
        <v>575</v>
      </c>
      <c t="n" r="B20" s="8">
        <v>111.5</v>
      </c>
      <c t="n" r="C20" s="7">
        <v>1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r="A1" s="1">
        <v>576</v>
      </c>
      <c t="s" r="B1" s="2">
        <v>1</v>
      </c>
    </row>
    <row r="2" spans="1:3">
      <c t="s" r="B2" s="2">
        <v>2</v>
      </c>
      <c t="s" r="C2" s="2">
        <v>37</v>
      </c>
    </row>
    <row r="3" spans="1:3">
      <c t="s" r="A3" s="3">
        <v>566</v>
      </c>
    </row>
    <row r="4" spans="1:3">
      <c t="s" r="A4" s="4">
        <v>577</v>
      </c>
      <c t="n" r="B4" s="7">
        <v>0</v>
      </c>
    </row>
    <row r="5" spans="1:3">
      <c t="s" r="A5" s="4">
        <v>500</v>
      </c>
    </row>
    <row r="6" spans="1:3">
      <c t="s" r="A6" s="3">
        <v>566</v>
      </c>
    </row>
    <row r="7" spans="1:3">
      <c t="s" r="A7" s="4">
        <v>578</v>
      </c>
      <c t="n" r="B7" s="9">
        <v>1.8</v>
      </c>
    </row>
    <row r="8" spans="1:3">
      <c t="s" r="A8" s="4">
        <v>506</v>
      </c>
    </row>
    <row r="9" spans="1:3">
      <c t="s" r="A9" s="3">
        <v>566</v>
      </c>
    </row>
    <row r="10" spans="1:3">
      <c t="s" r="A10" s="4">
        <v>578</v>
      </c>
      <c t="n" r="C10" s="8">
        <v>11.1</v>
      </c>
    </row>
    <row r="11" spans="1:3">
      <c t="s" r="A11" s="4">
        <v>570</v>
      </c>
      <c t="n" r="B11" s="8">
        <v>1.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9</v>
      </c>
      <c t="s" r="B1" s="2">
        <v>1</v>
      </c>
    </row>
    <row r="2" spans="1:4">
      <c t="s" r="B2" s="2">
        <v>2</v>
      </c>
      <c t="s" r="C2" s="2">
        <v>37</v>
      </c>
      <c t="s" r="D2" s="2">
        <v>41</v>
      </c>
    </row>
    <row r="3" spans="1:4">
      <c t="s" r="A3" s="3">
        <v>580</v>
      </c>
    </row>
    <row r="4" spans="1:4">
      <c t="s" r="A4" s="4">
        <v>581</v>
      </c>
      <c t="n" r="B4" s="8">
        <v>0.7</v>
      </c>
      <c t="n" r="C4" s="8">
        <v>1.7</v>
      </c>
      <c t="n" r="D4" s="7">
        <v>1</v>
      </c>
    </row>
    <row r="5" spans="1:4">
      <c t="s" r="A5" s="4">
        <v>582</v>
      </c>
      <c t="n" r="B5" s="9">
        <v>2.5</v>
      </c>
      <c t="n" r="D5" s="9">
        <v>2.1</v>
      </c>
    </row>
    <row r="6" spans="1:4">
      <c t="s" r="A6" s="4">
        <v>583</v>
      </c>
      <c t="n" r="C6" s="9">
        <v>-0.1</v>
      </c>
      <c t="n" r="D6" s="9">
        <v>-0.2</v>
      </c>
    </row>
    <row r="7" spans="1:4">
      <c t="s" r="A7" s="4">
        <v>584</v>
      </c>
      <c t="n" r="B7" s="9">
        <v>-1.2</v>
      </c>
      <c t="n" r="C7" s="9">
        <v>-0.8</v>
      </c>
      <c t="n" r="D7" s="9">
        <v>-1.2</v>
      </c>
    </row>
    <row r="8" spans="1:4">
      <c t="s" r="A8" s="4">
        <v>585</v>
      </c>
      <c t="n" r="B8" s="9">
        <v>-0.2</v>
      </c>
    </row>
    <row r="9" spans="1:4">
      <c t="s" r="A9" s="4">
        <v>586</v>
      </c>
      <c t="n" r="B9" s="9">
        <v>-0.1</v>
      </c>
      <c t="n" r="C9" s="9">
        <v>-0.1</v>
      </c>
    </row>
    <row r="10" spans="1:4">
      <c t="s" r="A10" s="4">
        <v>587</v>
      </c>
      <c t="n" r="B10" s="9">
        <v>1.7</v>
      </c>
      <c t="n" r="C10" s="9">
        <v>0.7</v>
      </c>
      <c t="n" r="D10" s="9">
        <v>1.7</v>
      </c>
    </row>
    <row r="11" spans="1:4">
      <c t="s" r="A11" s="4">
        <v>588</v>
      </c>
    </row>
    <row r="12" spans="1:4">
      <c t="s" r="A12" s="3">
        <v>580</v>
      </c>
    </row>
    <row r="13" spans="1:4">
      <c t="s" r="A13" s="4">
        <v>581</v>
      </c>
      <c t="n" r="C13" s="9">
        <v>0.1</v>
      </c>
      <c t="n" r="D13" s="6">
        <v>1</v>
      </c>
    </row>
    <row r="14" spans="1:4">
      <c t="s" r="A14" s="4">
        <v>582</v>
      </c>
      <c t="n" r="B14" s="9">
        <v>2.2</v>
      </c>
    </row>
    <row r="15" spans="1:4">
      <c t="s" r="A15" s="4">
        <v>583</v>
      </c>
      <c t="n" r="D15" s="9">
        <v>-0.2</v>
      </c>
    </row>
    <row r="16" spans="1:4">
      <c t="s" r="A16" s="4">
        <v>584</v>
      </c>
      <c t="n" r="B16" s="9">
        <v>-0.8</v>
      </c>
      <c t="n" r="C16" s="9">
        <v>-0.1</v>
      </c>
      <c t="n" r="D16" s="9">
        <v>-0.7</v>
      </c>
    </row>
    <row r="17" spans="1:4">
      <c t="s" r="A17" s="4">
        <v>585</v>
      </c>
      <c t="n" r="B17" s="9">
        <v>-0.2</v>
      </c>
    </row>
    <row r="18" spans="1:4">
      <c t="s" r="A18" s="4">
        <v>587</v>
      </c>
      <c t="n" r="B18" s="9">
        <v>1.2</v>
      </c>
      <c t="n" r="D18" s="9">
        <v>0.1</v>
      </c>
    </row>
    <row r="19" spans="1:4">
      <c t="s" r="A19" s="4">
        <v>589</v>
      </c>
    </row>
    <row r="20" spans="1:4">
      <c t="s" r="A20" s="3">
        <v>580</v>
      </c>
    </row>
    <row r="21" spans="1:4">
      <c t="s" r="A21" s="4">
        <v>581</v>
      </c>
      <c t="n" r="B21" s="9">
        <v>0.7</v>
      </c>
      <c t="n" r="C21" s="9">
        <v>1.6</v>
      </c>
    </row>
    <row r="22" spans="1:4">
      <c t="s" r="A22" s="4">
        <v>582</v>
      </c>
      <c t="n" r="B22" s="9">
        <v>0.3</v>
      </c>
      <c t="n" r="D22" s="9">
        <v>2.1</v>
      </c>
    </row>
    <row r="23" spans="1:4">
      <c t="s" r="A23" s="4">
        <v>583</v>
      </c>
      <c t="n" r="C23" s="9">
        <v>-0.1</v>
      </c>
    </row>
    <row r="24" spans="1:4">
      <c t="s" r="A24" s="4">
        <v>584</v>
      </c>
      <c t="n" r="B24" s="9">
        <v>-0.4</v>
      </c>
      <c t="n" r="C24" s="9">
        <v>-0.7</v>
      </c>
      <c t="n" r="D24" s="9">
        <v>-0.5</v>
      </c>
    </row>
    <row r="25" spans="1:4">
      <c t="s" r="A25" s="4">
        <v>586</v>
      </c>
      <c t="n" r="B25" s="9">
        <v>-0.1</v>
      </c>
      <c t="n" r="C25" s="9">
        <v>-0.1</v>
      </c>
    </row>
    <row r="26" spans="1:4">
      <c t="s" r="A26" s="4">
        <v>587</v>
      </c>
      <c t="n" r="B26" s="8">
        <v>0.5</v>
      </c>
      <c t="n" r="C26" s="8">
        <v>0.7</v>
      </c>
      <c t="n" r="D26" s="8">
        <v>1.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t="s" r="A1" s="1">
        <v>590</v>
      </c>
      <c t="s" r="B1" s="2">
        <v>1</v>
      </c>
    </row>
    <row r="2" spans="1:4">
      <c t="s" r="B2" s="2">
        <v>591</v>
      </c>
      <c t="s" r="C2" s="2">
        <v>431</v>
      </c>
      <c t="s" r="D2" s="2">
        <v>432</v>
      </c>
    </row>
    <row r="3" spans="1:4">
      <c t="s" r="A3" s="3">
        <v>580</v>
      </c>
    </row>
    <row r="4" spans="1:4">
      <c t="s" r="A4" s="4">
        <v>582</v>
      </c>
      <c t="n" r="B4" s="8">
        <v>2.5</v>
      </c>
      <c t="n" r="D4" s="8">
        <v>2.1</v>
      </c>
    </row>
    <row r="5" spans="1:4">
      <c t="s" r="A5" s="4">
        <v>592</v>
      </c>
      <c t="n" r="B5" s="9">
        <v>0.2</v>
      </c>
    </row>
    <row r="6" spans="1:4">
      <c t="s" r="A6" s="4">
        <v>593</v>
      </c>
      <c t="n" r="B6" s="9">
        <v>1.2</v>
      </c>
      <c t="n" r="C6" s="8">
        <v>0.8</v>
      </c>
      <c t="n" r="D6" s="9">
        <v>1.2</v>
      </c>
    </row>
    <row r="7" spans="1:4">
      <c t="s" r="A7" s="4">
        <v>583</v>
      </c>
      <c t="n" r="C7" s="9">
        <v>-0.1</v>
      </c>
      <c t="n" r="D7" s="9">
        <v>-0.2</v>
      </c>
    </row>
    <row r="8" spans="1:4">
      <c t="s" r="A8" s="4">
        <v>594</v>
      </c>
    </row>
    <row r="9" spans="1:4">
      <c t="s" r="A9" s="3">
        <v>580</v>
      </c>
    </row>
    <row r="10" spans="1:4">
      <c t="s" r="A10" s="4">
        <v>582</v>
      </c>
      <c t="n" r="D10" s="9">
        <v>2.1</v>
      </c>
    </row>
    <row r="11" spans="1:4">
      <c t="s" r="A11" s="4">
        <v>595</v>
      </c>
    </row>
    <row r="12" spans="1:4">
      <c t="s" r="A12" s="3">
        <v>580</v>
      </c>
    </row>
    <row r="13" spans="1:4">
      <c t="s" r="A13" s="4">
        <v>582</v>
      </c>
      <c t="n" r="B13" s="8">
        <v>2.2</v>
      </c>
    </row>
    <row r="14" spans="1:4">
      <c t="s" r="A14" s="4">
        <v>596</v>
      </c>
      <c t="n" r="B14" s="6">
        <v>140</v>
      </c>
    </row>
    <row r="15" spans="1:4">
      <c t="s" r="A15" s="4">
        <v>592</v>
      </c>
      <c t="n" r="B15" s="8">
        <v>0.2</v>
      </c>
    </row>
    <row r="16" spans="1:4">
      <c t="s" r="A16" s="4">
        <v>593</v>
      </c>
      <c t="n" r="B16" s="9">
        <v>0.8</v>
      </c>
      <c t="n" r="C16" s="9">
        <v>0.1</v>
      </c>
    </row>
    <row r="17" spans="1:4">
      <c t="s" r="A17" s="4">
        <v>597</v>
      </c>
      <c t="n" r="B17" s="9">
        <v>1.2</v>
      </c>
    </row>
    <row r="18" spans="1:4">
      <c t="s" r="A18" s="4">
        <v>598</v>
      </c>
    </row>
    <row r="19" spans="1:4">
      <c t="s" r="A19" s="3">
        <v>580</v>
      </c>
    </row>
    <row r="20" spans="1:4">
      <c t="s" r="A20" s="4">
        <v>593</v>
      </c>
      <c t="n" r="D20" s="9">
        <v>0.7</v>
      </c>
    </row>
    <row r="21" spans="1:4">
      <c t="s" r="A21" s="4">
        <v>583</v>
      </c>
      <c t="n" r="D21" s="9">
        <v>0.2</v>
      </c>
    </row>
    <row r="22" spans="1:4">
      <c t="s" r="A22" s="4">
        <v>599</v>
      </c>
    </row>
    <row r="23" spans="1:4">
      <c t="s" r="A23" s="3">
        <v>580</v>
      </c>
    </row>
    <row r="24" spans="1:4">
      <c t="s" r="A24" s="4">
        <v>582</v>
      </c>
      <c t="n" r="B24" s="9">
        <v>0.3</v>
      </c>
    </row>
    <row r="25" spans="1:4">
      <c t="s" r="A25" s="4">
        <v>593</v>
      </c>
      <c t="n" r="B25" s="9">
        <v>0.4</v>
      </c>
    </row>
    <row r="26" spans="1:4">
      <c t="s" r="A26" s="4">
        <v>600</v>
      </c>
      <c t="n" r="B26" s="8">
        <v>0.5</v>
      </c>
    </row>
    <row r="27" spans="1:4">
      <c t="s" r="A27" s="4">
        <v>583</v>
      </c>
      <c t="n" r="C27" s="9">
        <v>0.1</v>
      </c>
    </row>
    <row r="28" spans="1:4">
      <c t="s" r="A28" s="4">
        <v>601</v>
      </c>
    </row>
    <row r="29" spans="1:4">
      <c t="s" r="A29" s="3">
        <v>580</v>
      </c>
    </row>
    <row r="30" spans="1:4">
      <c t="s" r="A30" s="4">
        <v>593</v>
      </c>
      <c t="n" r="C30" s="8">
        <v>0.7</v>
      </c>
      <c t="n" r="D30" s="8">
        <v>0.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602</v>
      </c>
      <c t="s" r="B1" s="2">
        <v>2</v>
      </c>
      <c t="s" r="C1" s="2">
        <v>37</v>
      </c>
    </row>
    <row r="2" spans="1:3">
      <c t="s" r="A2" s="3">
        <v>603</v>
      </c>
    </row>
    <row r="3" spans="1:3">
      <c t="s" r="A3" s="4">
        <v>604</v>
      </c>
      <c t="n" r="B3" s="7">
        <v>22</v>
      </c>
      <c t="n" r="C3" s="8">
        <v>23.6</v>
      </c>
    </row>
    <row r="4" spans="1:3">
      <c t="s" r="A4" s="4">
        <v>605</v>
      </c>
      <c t="n" r="B4" s="9">
        <v>1034.5</v>
      </c>
      <c t="n" r="C4" s="9">
        <v>1259.1</v>
      </c>
    </row>
    <row r="5" spans="1:3">
      <c t="s" r="A5" s="4">
        <v>606</v>
      </c>
      <c t="n" r="B5" s="9">
        <v>1012.5</v>
      </c>
      <c t="n" r="C5" s="9">
        <v>1192.5</v>
      </c>
    </row>
    <row r="6" spans="1:3">
      <c t="s" r="A6" s="4">
        <v>607</v>
      </c>
    </row>
    <row r="7" spans="1:3">
      <c t="s" r="A7" s="3">
        <v>603</v>
      </c>
    </row>
    <row r="8" spans="1:3">
      <c t="s" r="A8" s="4">
        <v>608</v>
      </c>
      <c t="n" r="B8" s="9">
        <v>569.9</v>
      </c>
      <c t="n" r="C8" s="6">
        <v>600</v>
      </c>
    </row>
    <row r="9" spans="1:3">
      <c t="s" r="A9" s="4">
        <v>460</v>
      </c>
    </row>
    <row r="10" spans="1:3">
      <c t="s" r="A10" s="3">
        <v>603</v>
      </c>
    </row>
    <row r="11" spans="1:3">
      <c t="s" r="A11" s="4">
        <v>608</v>
      </c>
      <c t="n" r="B11" s="9">
        <v>170.4</v>
      </c>
      <c t="n" r="C11" s="9">
        <v>200.5</v>
      </c>
    </row>
    <row r="12" spans="1:3">
      <c t="s" r="A12" s="4">
        <v>609</v>
      </c>
    </row>
    <row r="13" spans="1:3">
      <c t="s" r="A13" s="3">
        <v>603</v>
      </c>
    </row>
    <row r="14" spans="1:3">
      <c t="s" r="A14" s="4">
        <v>610</v>
      </c>
      <c t="n" r="B14" s="8">
        <v>272.2</v>
      </c>
      <c t="n" r="C14" s="6">
        <v>435</v>
      </c>
    </row>
    <row r="15" spans="1:3">
      <c t="s" r="A15" s="4">
        <v>611</v>
      </c>
      <c t="n" r="C15" s="7">
        <v>4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21"/>
  </cols>
  <sheetData>
    <row r="1" spans="1:2">
      <c t="s" r="A1" s="1">
        <v>612</v>
      </c>
      <c t="s" r="B1" s="2">
        <v>557</v>
      </c>
    </row>
    <row r="2" spans="1:2">
      <c t="s" r="A2" s="3">
        <v>247</v>
      </c>
    </row>
    <row r="3" spans="1:2">
      <c t="s" r="A3" s="4">
        <v>559</v>
      </c>
      <c t="n" r="B3" s="7">
        <v>22</v>
      </c>
    </row>
    <row r="4" spans="1:2">
      <c t="s" r="A4" s="4">
        <v>560</v>
      </c>
      <c t="n" r="B4" s="9">
        <v>842.1</v>
      </c>
    </row>
    <row r="5" spans="1:2">
      <c t="s" r="A5" s="4">
        <v>561</v>
      </c>
      <c t="n" r="B5" s="9">
        <v>170.4</v>
      </c>
    </row>
    <row r="6" spans="1:2">
      <c t="s" r="A6" s="4">
        <v>562</v>
      </c>
      <c t="n" r="B6" s="6">
        <v>0</v>
      </c>
    </row>
    <row r="7" spans="1:2">
      <c t="s" r="A7" s="4">
        <v>563</v>
      </c>
      <c t="n" r="B7" s="6">
        <v>0</v>
      </c>
    </row>
    <row r="8" spans="1:2">
      <c t="s" r="A8" s="4">
        <v>564</v>
      </c>
      <c t="n" r="B8" s="7">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5"/>
  </cols>
  <sheetData>
    <row r="1" spans="1:6">
      <c t="s" r="A1" s="1">
        <v>613</v>
      </c>
      <c t="s" r="B1" s="2">
        <v>614</v>
      </c>
      <c t="s" r="C1" s="2">
        <v>33</v>
      </c>
      <c t="s" r="D1" s="2">
        <v>2</v>
      </c>
      <c t="s" r="E1" s="2">
        <v>37</v>
      </c>
      <c t="s" r="F1" s="2">
        <v>4</v>
      </c>
    </row>
    <row r="2" spans="1:6">
      <c t="s" r="A2" s="3">
        <v>603</v>
      </c>
    </row>
    <row r="3" spans="1:6">
      <c t="s" r="A3" s="4">
        <v>447</v>
      </c>
      <c t="n" r="B3" s="7">
        <v>1350000000</v>
      </c>
    </row>
    <row r="4" spans="1:6">
      <c t="s" r="A4" s="4">
        <v>464</v>
      </c>
    </row>
    <row r="5" spans="1:6">
      <c t="s" r="A5" s="3">
        <v>603</v>
      </c>
    </row>
    <row r="6" spans="1:6">
      <c t="s" r="A6" s="4">
        <v>447</v>
      </c>
      <c t="n" r="F6" s="7">
        <v>1350000000</v>
      </c>
    </row>
    <row r="7" spans="1:6">
      <c t="s" r="A7" s="4">
        <v>609</v>
      </c>
    </row>
    <row r="8" spans="1:6">
      <c t="s" r="A8" s="3">
        <v>603</v>
      </c>
    </row>
    <row r="9" spans="1:6">
      <c t="s" r="A9" s="4">
        <v>615</v>
      </c>
      <c t="n" r="D9" s="7">
        <v>272200000</v>
      </c>
      <c t="n" r="E9" s="7">
        <v>435000000</v>
      </c>
    </row>
    <row r="10" spans="1:6">
      <c t="s" r="A10" s="4">
        <v>616</v>
      </c>
      <c t="n" r="D10" s="6">
        <v>17000000</v>
      </c>
    </row>
    <row r="11" spans="1:6">
      <c t="s" r="A11" s="4">
        <v>617</v>
      </c>
      <c t="n" r="D11" s="7">
        <v>185000000</v>
      </c>
    </row>
    <row r="12" spans="1:6">
      <c t="s" r="A12" s="4">
        <v>618</v>
      </c>
      <c t="s" r="D12" s="4">
        <v>619</v>
      </c>
    </row>
    <row r="13" spans="1:6">
      <c t="s" r="A13" s="4">
        <v>620</v>
      </c>
      <c t="s" r="D13" s="4">
        <v>621</v>
      </c>
    </row>
    <row r="14" spans="1:6">
      <c t="s" r="A14" s="4">
        <v>447</v>
      </c>
      <c t="n" r="B14" s="6">
        <v>1000000000</v>
      </c>
      <c t="n" r="D14" s="7">
        <v>1000000000</v>
      </c>
    </row>
    <row r="15" spans="1:6">
      <c t="s" r="A15" s="4">
        <v>622</v>
      </c>
      <c t="n" r="C15" s="7">
        <v>2900000</v>
      </c>
    </row>
    <row r="16" spans="1:6">
      <c t="s" r="A16" s="4">
        <v>623</v>
      </c>
      <c t="s" r="D16" s="4">
        <v>624</v>
      </c>
    </row>
    <row r="17" spans="1:6">
      <c t="s" r="A17" s="4">
        <v>625</v>
      </c>
      <c t="s" r="D17" s="4">
        <v>626</v>
      </c>
    </row>
    <row r="18" spans="1:6">
      <c t="s" r="A18" s="4">
        <v>627</v>
      </c>
    </row>
    <row r="19" spans="1:6">
      <c t="s" r="A19" s="3">
        <v>603</v>
      </c>
    </row>
    <row r="20" spans="1:6">
      <c t="s" r="A20" s="4">
        <v>628</v>
      </c>
      <c t="s" r="D20" s="4">
        <v>629</v>
      </c>
    </row>
    <row r="21" spans="1:6">
      <c t="s" r="A21" s="4">
        <v>630</v>
      </c>
    </row>
    <row r="22" spans="1:6">
      <c t="s" r="A22" s="3">
        <v>603</v>
      </c>
    </row>
    <row r="23" spans="1:6">
      <c t="s" r="A23" s="4">
        <v>628</v>
      </c>
      <c t="s" r="D23" s="4">
        <v>631</v>
      </c>
    </row>
    <row r="24" spans="1:6">
      <c t="s" r="A24" s="4">
        <v>632</v>
      </c>
    </row>
    <row r="25" spans="1:6">
      <c t="s" r="A25" s="3">
        <v>603</v>
      </c>
    </row>
    <row r="26" spans="1:6">
      <c t="s" r="A26" s="4">
        <v>628</v>
      </c>
      <c t="s" r="D26" s="4">
        <v>631</v>
      </c>
    </row>
    <row r="27" spans="1:6">
      <c t="s" r="A27" s="4">
        <v>633</v>
      </c>
    </row>
    <row r="28" spans="1:6">
      <c t="s" r="A28" s="3">
        <v>603</v>
      </c>
    </row>
    <row r="29" spans="1:6">
      <c t="s" r="A29" s="4">
        <v>628</v>
      </c>
      <c t="s" r="D29" s="4">
        <v>629</v>
      </c>
    </row>
    <row r="30" spans="1:6">
      <c t="s" r="A30" s="4">
        <v>634</v>
      </c>
    </row>
    <row r="31" spans="1:6">
      <c t="s" r="A31" s="3">
        <v>603</v>
      </c>
    </row>
    <row r="32" spans="1:6">
      <c t="s" r="A32" s="4">
        <v>628</v>
      </c>
      <c t="s" r="D32" s="4">
        <v>631</v>
      </c>
    </row>
    <row r="33" spans="1:6">
      <c t="s" r="A33" s="4">
        <v>635</v>
      </c>
    </row>
    <row r="34" spans="1:6">
      <c t="s" r="A34" s="3">
        <v>603</v>
      </c>
    </row>
    <row r="35" spans="1:6">
      <c t="s" r="A35" s="4">
        <v>447</v>
      </c>
      <c t="n" r="D35" s="7">
        <v>940000000</v>
      </c>
    </row>
    <row r="36" spans="1:6">
      <c t="s" r="A36" s="4">
        <v>636</v>
      </c>
    </row>
    <row r="37" spans="1:6">
      <c t="s" r="A37" s="3">
        <v>603</v>
      </c>
    </row>
    <row r="38" spans="1:6">
      <c t="s" r="A38" s="4">
        <v>447</v>
      </c>
      <c t="n" r="D38" s="7">
        <v>60000000</v>
      </c>
    </row>
    <row r="39" spans="1:6">
      <c t="s" r="A39" s="4">
        <v>637</v>
      </c>
    </row>
    <row r="40" spans="1:6">
      <c t="s" r="A40" s="3">
        <v>603</v>
      </c>
    </row>
    <row r="41" spans="1:6">
      <c t="s" r="A41" s="4">
        <v>628</v>
      </c>
      <c t="s" r="D41" s="4">
        <v>629</v>
      </c>
    </row>
    <row r="42" spans="1:6">
      <c t="s" r="A42" s="4">
        <v>638</v>
      </c>
    </row>
    <row r="43" spans="1:6">
      <c t="s" r="A43" s="3">
        <v>603</v>
      </c>
    </row>
    <row r="44" spans="1:6">
      <c t="s" r="A44" s="4">
        <v>628</v>
      </c>
      <c t="s" r="D44" s="4">
        <v>626</v>
      </c>
    </row>
    <row r="45" spans="1:6">
      <c t="s" r="A45" s="4">
        <v>639</v>
      </c>
    </row>
    <row r="46" spans="1:6">
      <c t="s" r="A46" s="3">
        <v>603</v>
      </c>
    </row>
    <row r="47" spans="1:6">
      <c t="s" r="A47" s="4">
        <v>628</v>
      </c>
      <c t="s" r="D47" s="4">
        <v>640</v>
      </c>
    </row>
    <row r="48" spans="1:6">
      <c t="s" r="A48" s="4">
        <v>641</v>
      </c>
    </row>
    <row r="49" spans="1:6">
      <c t="s" r="A49" s="3">
        <v>603</v>
      </c>
    </row>
    <row r="50" spans="1:6">
      <c t="s" r="A50" s="4">
        <v>628</v>
      </c>
      <c t="s" r="D50" s="4">
        <v>642</v>
      </c>
    </row>
    <row r="51" spans="1:6">
      <c t="s" r="A51" s="4">
        <v>643</v>
      </c>
    </row>
    <row r="52" spans="1:6">
      <c t="s" r="A52" s="3">
        <v>603</v>
      </c>
    </row>
    <row r="53" spans="1:6">
      <c t="s" r="A53" s="4">
        <v>628</v>
      </c>
      <c t="s" r="D53" s="4">
        <v>644</v>
      </c>
    </row>
    <row r="54" spans="1:6">
      <c t="s" r="A54" s="4">
        <v>645</v>
      </c>
    </row>
    <row r="55" spans="1:6">
      <c t="s" r="A55" s="3">
        <v>603</v>
      </c>
    </row>
    <row r="56" spans="1:6">
      <c t="s" r="A56" s="4">
        <v>646</v>
      </c>
      <c t="s" r="D56" s="4">
        <v>647</v>
      </c>
    </row>
    <row r="57" spans="1:6">
      <c t="s" r="A57" s="4">
        <v>648</v>
      </c>
    </row>
    <row r="58" spans="1:6">
      <c t="s" r="A58" s="3">
        <v>603</v>
      </c>
    </row>
    <row r="59" spans="1:6">
      <c t="s" r="A59" s="4">
        <v>649</v>
      </c>
      <c t="s" r="D59" s="4">
        <v>650</v>
      </c>
    </row>
    <row r="60" spans="1:6">
      <c t="s" r="A60" s="4">
        <v>651</v>
      </c>
      <c t="n" r="B60" s="7">
        <v>50000000</v>
      </c>
    </row>
    <row r="61" spans="1:6">
      <c t="s" r="A61" s="4">
        <v>652</v>
      </c>
    </row>
    <row r="62" spans="1:6">
      <c t="s" r="A62" s="3">
        <v>603</v>
      </c>
    </row>
    <row r="63" spans="1:6">
      <c t="s" r="A63" s="4">
        <v>615</v>
      </c>
      <c t="n" r="E63" s="6">
        <v>435000000</v>
      </c>
    </row>
    <row r="64" spans="1:6">
      <c t="s" r="A64" s="4">
        <v>616</v>
      </c>
      <c t="n" r="E64" s="6">
        <v>20000000</v>
      </c>
    </row>
    <row r="65" spans="1:6">
      <c t="s" r="A65" s="4">
        <v>617</v>
      </c>
      <c t="n" r="E65" s="7">
        <v>245000000</v>
      </c>
    </row>
    <row r="66" spans="1:6">
      <c t="s" r="A66" s="4">
        <v>618</v>
      </c>
      <c t="s" r="E66" s="4">
        <v>62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s>
  <sheetData>
    <row r="1" spans="1:6">
      <c t="s" r="A1" s="1">
        <v>653</v>
      </c>
      <c t="s" r="B1" s="2">
        <v>4</v>
      </c>
      <c t="s" r="C1" s="2">
        <v>38</v>
      </c>
      <c t="s" r="D1" s="2">
        <v>2</v>
      </c>
      <c t="s" r="E1" s="2">
        <v>37</v>
      </c>
      <c t="s" r="F1" s="2">
        <v>434</v>
      </c>
    </row>
    <row r="2" spans="1:6">
      <c t="s" r="A2" s="3">
        <v>603</v>
      </c>
    </row>
    <row r="3" spans="1:6">
      <c t="s" r="A3" s="4">
        <v>654</v>
      </c>
      <c t="n" r="B3" s="6">
        <v>11</v>
      </c>
    </row>
    <row r="4" spans="1:6">
      <c t="s" r="A4" s="4">
        <v>655</v>
      </c>
      <c t="n" r="B4" s="7">
        <v>11</v>
      </c>
    </row>
    <row r="5" spans="1:6">
      <c t="s" r="A5" s="4">
        <v>656</v>
      </c>
      <c t="n" r="D5" s="7">
        <v>300000</v>
      </c>
      <c t="n" r="E5" s="7">
        <v>-11200000</v>
      </c>
    </row>
    <row r="6" spans="1:6">
      <c t="s" r="A6" s="4">
        <v>607</v>
      </c>
    </row>
    <row r="7" spans="1:6">
      <c t="s" r="A7" s="3">
        <v>603</v>
      </c>
    </row>
    <row r="8" spans="1:6">
      <c t="s" r="A8" s="4">
        <v>657</v>
      </c>
      <c t="n" r="F8" s="7">
        <v>600000000</v>
      </c>
    </row>
    <row r="9" spans="1:6">
      <c t="s" r="A9" s="4">
        <v>462</v>
      </c>
      <c t="s" r="F9" s="4">
        <v>658</v>
      </c>
    </row>
    <row r="10" spans="1:6">
      <c t="s" r="A10" s="4">
        <v>659</v>
      </c>
      <c t="s" r="D10" s="4">
        <v>660</v>
      </c>
    </row>
    <row r="11" spans="1:6">
      <c t="s" r="A11" s="4">
        <v>608</v>
      </c>
      <c t="n" r="D11" s="7">
        <v>569900000</v>
      </c>
      <c t="n" r="E11" s="6">
        <v>600000000</v>
      </c>
    </row>
    <row r="12" spans="1:6">
      <c t="s" r="A12" s="4">
        <v>661</v>
      </c>
      <c t="n" r="D12" s="6">
        <v>30100000</v>
      </c>
    </row>
    <row r="13" spans="1:6">
      <c t="s" r="A13" s="4">
        <v>662</v>
      </c>
      <c t="n" r="D13" s="6">
        <v>29400000</v>
      </c>
    </row>
    <row r="14" spans="1:6">
      <c t="s" r="A14" s="4">
        <v>663</v>
      </c>
    </row>
    <row r="15" spans="1:6">
      <c t="s" r="A15" s="3">
        <v>603</v>
      </c>
    </row>
    <row r="16" spans="1:6">
      <c t="s" r="A16" s="4">
        <v>656</v>
      </c>
      <c t="n" r="D16" s="7">
        <v>700000</v>
      </c>
    </row>
    <row r="17" spans="1:6">
      <c t="s" r="A17" s="4">
        <v>460</v>
      </c>
    </row>
    <row r="18" spans="1:6">
      <c t="s" r="A18" s="3">
        <v>603</v>
      </c>
    </row>
    <row r="19" spans="1:6">
      <c t="s" r="A19" s="4">
        <v>657</v>
      </c>
      <c t="n" r="F19" s="7">
        <v>300000000</v>
      </c>
    </row>
    <row r="20" spans="1:6">
      <c t="s" r="A20" s="4">
        <v>462</v>
      </c>
      <c t="s" r="B20" s="4">
        <v>463</v>
      </c>
      <c t="s" r="F20" s="4">
        <v>463</v>
      </c>
    </row>
    <row r="21" spans="1:6">
      <c t="s" r="A21" s="4">
        <v>659</v>
      </c>
      <c t="s" r="D21" s="4">
        <v>664</v>
      </c>
    </row>
    <row r="22" spans="1:6">
      <c t="s" r="A22" s="4">
        <v>461</v>
      </c>
      <c t="n" r="B22" s="7">
        <v>99500000</v>
      </c>
      <c t="n" r="C22" s="7">
        <v>99500000</v>
      </c>
    </row>
    <row r="23" spans="1:6">
      <c t="s" r="A23" s="4">
        <v>665</v>
      </c>
      <c t="n" r="B23" s="7">
        <v>11200000</v>
      </c>
      <c t="n" r="C23" s="7">
        <v>11200000</v>
      </c>
    </row>
    <row r="24" spans="1:6">
      <c t="s" r="A24" s="4">
        <v>608</v>
      </c>
      <c t="n" r="D24" s="7">
        <v>170400000</v>
      </c>
      <c t="n" r="E24" s="7">
        <v>200500000</v>
      </c>
    </row>
    <row r="25" spans="1:6">
      <c t="s" r="A25" s="4">
        <v>661</v>
      </c>
      <c t="n" r="D25" s="6">
        <v>30100000</v>
      </c>
    </row>
    <row r="26" spans="1:6">
      <c t="s" r="A26" s="4">
        <v>662</v>
      </c>
      <c t="n" r="D26" s="6">
        <v>30500000</v>
      </c>
    </row>
    <row r="27" spans="1:6">
      <c t="s" r="A27" s="4">
        <v>666</v>
      </c>
    </row>
    <row r="28" spans="1:6">
      <c t="s" r="A28" s="3">
        <v>603</v>
      </c>
    </row>
    <row r="29" spans="1:6">
      <c t="s" r="A29" s="4">
        <v>656</v>
      </c>
      <c t="n" r="D29" s="7">
        <v>-400000</v>
      </c>
    </row>
    <row r="30" spans="1:6">
      <c t="s" r="A30" s="4">
        <v>667</v>
      </c>
    </row>
    <row r="31" spans="1:6">
      <c t="s" r="A31" s="3">
        <v>603</v>
      </c>
    </row>
    <row r="32" spans="1:6">
      <c t="s" r="A32" s="4">
        <v>668</v>
      </c>
      <c t="s" r="D32" s="4">
        <v>471</v>
      </c>
    </row>
    <row r="33" spans="1:6">
      <c t="s" r="A33" s="4">
        <v>669</v>
      </c>
      <c t="s" r="D33" s="4">
        <v>67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671</v>
      </c>
      <c t="s" r="B1" s="2">
        <v>2</v>
      </c>
      <c t="s" r="C1" s="2">
        <v>37</v>
      </c>
    </row>
    <row r="2" spans="1:3">
      <c t="s" r="A2" s="3">
        <v>603</v>
      </c>
    </row>
    <row r="3" spans="1:3">
      <c t="s" r="A3" s="4">
        <v>604</v>
      </c>
      <c t="n" r="B3" s="7">
        <v>22</v>
      </c>
      <c t="n" r="C3" s="8">
        <v>23.6</v>
      </c>
    </row>
    <row r="4" spans="1:3">
      <c t="s" r="A4" s="4">
        <v>672</v>
      </c>
    </row>
    <row r="5" spans="1:3">
      <c t="s" r="A5" s="3">
        <v>603</v>
      </c>
    </row>
    <row r="6" spans="1:3">
      <c t="s" r="A6" s="4">
        <v>604</v>
      </c>
      <c t="n" r="B6" s="9">
        <v>21.8</v>
      </c>
      <c t="n" r="C6" s="9">
        <v>23.6</v>
      </c>
    </row>
    <row r="7" spans="1:3">
      <c t="s" r="A7" s="4">
        <v>673</v>
      </c>
    </row>
    <row r="8" spans="1:3">
      <c t="s" r="A8" s="3">
        <v>603</v>
      </c>
    </row>
    <row r="9" spans="1:3">
      <c t="s" r="A9" s="4">
        <v>604</v>
      </c>
      <c t="n" r="B9" s="9">
        <v>0.2</v>
      </c>
      <c t="n" r="C9" s="6">
        <v>0</v>
      </c>
    </row>
    <row r="10" spans="1:3">
      <c t="s" r="A10" s="4">
        <v>674</v>
      </c>
    </row>
    <row r="11" spans="1:3">
      <c t="s" r="A11" s="3">
        <v>603</v>
      </c>
    </row>
    <row r="12" spans="1:3">
      <c t="s" r="A12" s="4">
        <v>617</v>
      </c>
      <c t="n" r="B12" s="6">
        <v>23</v>
      </c>
      <c t="n" r="C12" s="6">
        <v>12</v>
      </c>
    </row>
    <row r="13" spans="1:3">
      <c t="s" r="A13" s="4">
        <v>675</v>
      </c>
      <c t="n" r="B13" s="7">
        <v>2</v>
      </c>
      <c t="n" r="C13" s="7">
        <v>2</v>
      </c>
    </row>
    <row r="14" spans="1:3">
      <c t="s" r="A14" s="4">
        <v>676</v>
      </c>
    </row>
    <row r="15" spans="1:3">
      <c t="s" r="A15" s="3">
        <v>603</v>
      </c>
    </row>
    <row r="16" spans="1:3">
      <c t="s" r="A16" s="4">
        <v>618</v>
      </c>
      <c t="s" r="B16" s="4">
        <v>677</v>
      </c>
      <c t="s" r="C16" s="4">
        <v>6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4"/>
    <col customWidth="1" max="5" min="5" width="40"/>
    <col customWidth="1" max="6" min="6" width="29"/>
    <col customWidth="1" max="7" min="7" width="38"/>
    <col customWidth="1" max="8" min="8" width="34"/>
    <col customWidth="1" max="9" min="9" width="67"/>
    <col customWidth="1" max="10" min="10" width="33"/>
    <col customWidth="1" max="11" min="11" width="46"/>
  </cols>
  <sheetData>
    <row r="1" spans="1:11">
      <c t="s" r="A1" s="1">
        <v>181</v>
      </c>
      <c t="s" r="B1" s="2">
        <v>182</v>
      </c>
      <c t="s" r="C1" s="2">
        <v>183</v>
      </c>
      <c t="s" r="D1" s="2">
        <v>184</v>
      </c>
      <c t="s" r="E1" s="2">
        <v>185</v>
      </c>
      <c t="s" r="F1" s="2">
        <v>186</v>
      </c>
      <c t="s" r="G1" s="2">
        <v>187</v>
      </c>
      <c t="s" r="H1" s="2">
        <v>188</v>
      </c>
      <c t="s" r="I1" s="2">
        <v>189</v>
      </c>
      <c t="s" r="J1" s="2">
        <v>190</v>
      </c>
      <c t="s" r="K1" s="2">
        <v>191</v>
      </c>
    </row>
    <row r="2" spans="1:11">
      <c t="s" r="A2" s="4">
        <v>192</v>
      </c>
      <c t="n" r="B2" s="8">
        <v>-291.5</v>
      </c>
      <c t="n" r="C2" s="8">
        <v>0.2</v>
      </c>
      <c t="n" r="E2" s="8">
        <v>189.7</v>
      </c>
      <c t="n" r="F2" s="7">
        <v>-232</v>
      </c>
      <c t="n" r="G2" s="8">
        <v>-3.8</v>
      </c>
      <c t="n" r="H2" s="8">
        <v>-251.6</v>
      </c>
      <c t="n" r="I2" s="8">
        <v>3.3</v>
      </c>
      <c t="n" r="J2" s="8">
        <v>2.7</v>
      </c>
    </row>
    <row r="3" spans="1:11">
      <c t="s" r="A3" s="4">
        <v>193</v>
      </c>
      <c t="n" r="K3" s="8">
        <v>1.7</v>
      </c>
    </row>
    <row r="4" spans="1:11">
      <c t="s" r="A4" s="4">
        <v>194</v>
      </c>
      <c t="n" r="C4" s="6">
        <v>21250000</v>
      </c>
    </row>
    <row r="5" spans="1:11">
      <c t="s" r="A5" s="4">
        <v>60</v>
      </c>
      <c t="n" r="B5" s="9">
        <v>127.3</v>
      </c>
      <c t="n" r="F5" s="9">
        <v>127.3</v>
      </c>
    </row>
    <row r="6" spans="1:11">
      <c t="s" r="A6" s="4">
        <v>60</v>
      </c>
      <c t="n" r="B6" s="9">
        <v>126.4</v>
      </c>
    </row>
    <row r="7" spans="1:11">
      <c t="s" r="A7" s="4">
        <v>60</v>
      </c>
      <c t="n" r="B7" s="9">
        <v>-1.1</v>
      </c>
      <c t="n" r="J7" s="9">
        <v>-0.9</v>
      </c>
    </row>
    <row r="8" spans="1:11">
      <c t="s" r="A8" s="4">
        <v>60</v>
      </c>
      <c t="n" r="K8" s="9">
        <v>-0.2</v>
      </c>
    </row>
    <row r="9" spans="1:11">
      <c t="s" r="A9" s="4">
        <v>195</v>
      </c>
      <c t="n" r="B9" s="9">
        <v>-12.7</v>
      </c>
      <c t="n" r="G9" s="9">
        <v>-12.8</v>
      </c>
      <c t="n" r="J9" s="9">
        <v>0.1</v>
      </c>
      <c t="n" r="K9" s="9">
        <v>-0.2</v>
      </c>
    </row>
    <row r="10" spans="1:11">
      <c t="s" r="A10" s="4">
        <v>196</v>
      </c>
      <c t="n" r="B10" s="9">
        <v>76.7</v>
      </c>
      <c t="n" r="H10" s="9">
        <v>76.7</v>
      </c>
    </row>
    <row r="11" spans="1:11">
      <c t="s" r="A11" s="4">
        <v>197</v>
      </c>
      <c t="n" r="C11" s="6">
        <v>0</v>
      </c>
      <c t="n" r="D11" s="6">
        <v>213000</v>
      </c>
    </row>
    <row r="12" spans="1:11">
      <c t="s" r="A12" s="4">
        <v>198</v>
      </c>
      <c t="n" r="B12" s="9">
        <v>-107.7</v>
      </c>
      <c t="n" r="C12" s="8">
        <v>0.2</v>
      </c>
      <c t="n" r="D12" s="8">
        <v>-6.6</v>
      </c>
      <c t="n" r="E12" s="9">
        <v>189.7</v>
      </c>
      <c t="n" r="F12" s="9">
        <v>-104.7</v>
      </c>
      <c t="n" r="G12" s="9">
        <v>-16.6</v>
      </c>
      <c t="n" r="H12" s="9">
        <v>-174.9</v>
      </c>
      <c t="n" r="I12" s="9">
        <v>3.3</v>
      </c>
      <c t="n" r="J12" s="9">
        <v>1.9</v>
      </c>
    </row>
    <row r="13" spans="1:11">
      <c t="s" r="A13" s="4">
        <v>199</v>
      </c>
      <c t="n" r="K13" s="9">
        <v>1.3</v>
      </c>
    </row>
    <row r="14" spans="1:11">
      <c t="s" r="A14" s="4">
        <v>200</v>
      </c>
      <c t="n" r="C14" s="6">
        <v>21250000</v>
      </c>
    </row>
    <row r="15" spans="1:11">
      <c t="s" r="A15" s="4">
        <v>201</v>
      </c>
      <c t="n" r="D15" s="6">
        <v>213000</v>
      </c>
    </row>
    <row r="16" spans="1:11">
      <c t="s" r="A16" s="4">
        <v>165</v>
      </c>
      <c t="n" r="B16" s="9">
        <v>-6.6</v>
      </c>
      <c t="n" r="D16" s="8">
        <v>-6.6</v>
      </c>
    </row>
    <row r="17" spans="1:11">
      <c t="s" r="A17" s="4">
        <v>60</v>
      </c>
      <c t="n" r="B17" s="9">
        <v>-25.7</v>
      </c>
      <c t="n" r="F17" s="9">
        <v>-25.7</v>
      </c>
    </row>
    <row r="18" spans="1:11">
      <c t="s" r="A18" s="4">
        <v>60</v>
      </c>
      <c t="n" r="B18" s="6">
        <v>-26</v>
      </c>
    </row>
    <row r="19" spans="1:11">
      <c t="s" r="A19" s="4">
        <v>60</v>
      </c>
      <c t="n" r="B19" s="9">
        <v>-0.5</v>
      </c>
      <c t="n" r="J19" s="9">
        <v>-0.3</v>
      </c>
    </row>
    <row r="20" spans="1:11">
      <c t="s" r="A20" s="4">
        <v>60</v>
      </c>
      <c t="n" r="K20" s="9">
        <v>-0.2</v>
      </c>
    </row>
    <row r="21" spans="1:11">
      <c t="s" r="A21" s="4">
        <v>202</v>
      </c>
      <c t="n" r="B21" s="9">
        <v>112.4</v>
      </c>
      <c t="n" r="C21" s="8">
        <v>0.1</v>
      </c>
      <c t="n" r="E21" s="9">
        <v>112.3</v>
      </c>
    </row>
    <row r="22" spans="1:11">
      <c t="s" r="A22" s="4">
        <v>203</v>
      </c>
      <c t="n" r="C22" s="6">
        <v>11000000</v>
      </c>
    </row>
    <row r="23" spans="1:11">
      <c t="s" r="A23" s="4">
        <v>195</v>
      </c>
      <c t="n" r="B23" s="9">
        <v>-16.2</v>
      </c>
      <c t="n" r="G23" s="9">
        <v>-16.2</v>
      </c>
      <c t="n" r="K23" s="9">
        <v>-0.1</v>
      </c>
    </row>
    <row r="24" spans="1:11">
      <c t="s" r="A24" s="4">
        <v>196</v>
      </c>
      <c t="n" r="B24" s="9">
        <v>-80.90000000000001</v>
      </c>
      <c t="n" r="H24" s="9">
        <v>-80.90000000000001</v>
      </c>
    </row>
    <row r="25" spans="1:11">
      <c t="s" r="A25" s="4">
        <v>204</v>
      </c>
      <c t="n" r="B25" s="9">
        <v>-6.1</v>
      </c>
      <c t="n" r="I25" s="9">
        <v>-6.1</v>
      </c>
    </row>
    <row r="26" spans="1:11">
      <c t="s" r="A26" s="4">
        <v>205</v>
      </c>
      <c t="n" r="B26" s="9">
        <v>-124.5</v>
      </c>
      <c t="n" r="C26" s="8">
        <v>0.3</v>
      </c>
      <c t="n" r="D26" s="8">
        <v>-6.6</v>
      </c>
      <c t="n" r="E26" s="6">
        <v>302</v>
      </c>
      <c t="n" r="F26" s="9">
        <v>-130.4</v>
      </c>
      <c t="n" r="G26" s="9">
        <v>-32.8</v>
      </c>
      <c t="n" r="H26" s="9">
        <v>-255.8</v>
      </c>
      <c t="n" r="I26" s="9">
        <v>-2.8</v>
      </c>
      <c t="n" r="J26" s="9">
        <v>1.6</v>
      </c>
    </row>
    <row r="27" spans="1:11">
      <c t="s" r="A27" s="4">
        <v>206</v>
      </c>
      <c t="n" r="B27" s="7">
        <v>1</v>
      </c>
      <c t="n" r="K27" s="6">
        <v>1</v>
      </c>
    </row>
    <row r="28" spans="1:11">
      <c t="s" r="A28" s="4">
        <v>207</v>
      </c>
      <c t="n" r="B28" s="6">
        <v>32250000</v>
      </c>
      <c t="n" r="C28" s="6">
        <v>32250000</v>
      </c>
    </row>
    <row r="29" spans="1:11">
      <c t="s" r="A29" s="4">
        <v>208</v>
      </c>
      <c t="n" r="B29" s="6">
        <v>212500</v>
      </c>
      <c t="n" r="D29" s="6">
        <v>213000</v>
      </c>
    </row>
    <row r="30" spans="1:11">
      <c t="s" r="A30" s="4">
        <v>165</v>
      </c>
      <c t="n" r="B30" s="8">
        <v>-6.6</v>
      </c>
    </row>
    <row r="31" spans="1:11">
      <c t="s" r="A31" s="4">
        <v>60</v>
      </c>
      <c t="n" r="B31" s="9">
        <v>-0.5</v>
      </c>
      <c t="n" r="F31" s="9">
        <v>-0.5</v>
      </c>
    </row>
    <row r="32" spans="1:11">
      <c t="s" r="A32" s="4">
        <v>60</v>
      </c>
      <c t="n" r="B32" s="9">
        <v>-1.2</v>
      </c>
    </row>
    <row r="33" spans="1:11">
      <c t="s" r="A33" s="4">
        <v>60</v>
      </c>
      <c t="n" r="B33" s="9">
        <v>-1.3</v>
      </c>
      <c t="n" r="J33" s="9">
        <v>-0.7</v>
      </c>
    </row>
    <row r="34" spans="1:11">
      <c t="s" r="A34" s="4">
        <v>60</v>
      </c>
      <c t="n" r="K34" s="9">
        <v>-0.6</v>
      </c>
    </row>
    <row r="35" spans="1:11">
      <c t="s" r="A35" s="4">
        <v>195</v>
      </c>
      <c t="n" r="B35" s="9">
        <v>-12.6</v>
      </c>
      <c t="n" r="G35" s="9">
        <v>-12.4</v>
      </c>
      <c t="n" r="J35" s="9">
        <v>-0.2</v>
      </c>
      <c t="n" r="K35" s="9">
        <v>-0.3</v>
      </c>
    </row>
    <row r="36" spans="1:11">
      <c t="s" r="A36" s="4">
        <v>73</v>
      </c>
      <c t="n" r="B36" s="9">
        <v>-8.6</v>
      </c>
      <c t="n" r="G36" s="9">
        <v>-8.6</v>
      </c>
    </row>
    <row r="37" spans="1:11">
      <c t="s" r="A37" s="4">
        <v>196</v>
      </c>
      <c t="n" r="B37" s="9">
        <v>3.3</v>
      </c>
      <c t="n" r="H37" s="9">
        <v>3.3</v>
      </c>
    </row>
    <row r="38" spans="1:11">
      <c t="s" r="A38" s="4">
        <v>204</v>
      </c>
      <c t="n" r="B38" s="9">
        <v>-5.5</v>
      </c>
      <c t="n" r="I38" s="9">
        <v>-5.5</v>
      </c>
    </row>
    <row r="39" spans="1:11">
      <c t="s" r="A39" s="4">
        <v>209</v>
      </c>
      <c t="n" r="B39" s="9">
        <v>7.6</v>
      </c>
      <c t="n" r="I39" s="9">
        <v>7.6</v>
      </c>
    </row>
    <row r="40" spans="1:11">
      <c t="s" r="A40" s="4">
        <v>210</v>
      </c>
      <c t="n" r="B40" s="9">
        <v>0.6</v>
      </c>
      <c t="n" r="E40" s="9">
        <v>0.6</v>
      </c>
    </row>
    <row r="41" spans="1:11">
      <c t="s" r="A41" s="4">
        <v>211</v>
      </c>
      <c t="n" r="B41" s="9">
        <v>-140.9</v>
      </c>
      <c t="n" r="C41" s="8">
        <v>0.3</v>
      </c>
      <c t="n" r="D41" s="8">
        <v>-6.6</v>
      </c>
      <c t="n" r="E41" s="8">
        <v>302.6</v>
      </c>
      <c t="n" r="F41" s="8">
        <v>-130.9</v>
      </c>
      <c t="n" r="G41" s="8">
        <v>-53.8</v>
      </c>
      <c t="n" r="H41" s="8">
        <v>-252.5</v>
      </c>
      <c t="n" r="I41" s="8">
        <v>-0.7</v>
      </c>
      <c t="n" r="J41" s="8">
        <v>0.7</v>
      </c>
    </row>
    <row r="42" spans="1:11">
      <c t="s" r="A42" s="4">
        <v>212</v>
      </c>
      <c t="n" r="B42" s="8">
        <v>0.1</v>
      </c>
      <c t="n" r="K42" s="8">
        <v>0.1</v>
      </c>
    </row>
    <row r="43" spans="1:11">
      <c t="s" r="A43" s="4">
        <v>213</v>
      </c>
      <c t="n" r="B43" s="6">
        <v>32312200</v>
      </c>
      <c t="n" r="C43" s="6">
        <v>32312000</v>
      </c>
    </row>
    <row r="44" spans="1:11">
      <c t="s" r="A44" s="4">
        <v>214</v>
      </c>
      <c t="n" r="B44" s="6">
        <v>212500</v>
      </c>
      <c t="n" r="D44" s="6">
        <v>213000</v>
      </c>
    </row>
    <row r="45" spans="1:11">
      <c t="s" r="A45" s="4">
        <v>215</v>
      </c>
      <c t="n" r="C45" s="6">
        <v>62000</v>
      </c>
    </row>
    <row r="46" spans="1:11">
      <c t="s" r="A46" s="4">
        <v>165</v>
      </c>
      <c t="n" r="B46" s="8">
        <v>-6.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s>
  <sheetData>
    <row r="1" spans="1:6">
      <c t="s" r="A1" s="1">
        <v>679</v>
      </c>
      <c t="s" r="B1" s="2">
        <v>429</v>
      </c>
      <c t="s" r="C1" s="2">
        <v>680</v>
      </c>
      <c t="s" r="D1" s="2">
        <v>681</v>
      </c>
      <c t="s" r="E1" s="2">
        <v>431</v>
      </c>
      <c t="s" r="F1" s="2">
        <v>432</v>
      </c>
    </row>
    <row r="2" spans="1:6">
      <c t="s" r="A2" s="3">
        <v>682</v>
      </c>
    </row>
    <row r="3" spans="1:6">
      <c t="s" r="A3" s="4">
        <v>683</v>
      </c>
      <c t="n" r="D3" s="8">
        <v>5.9</v>
      </c>
      <c t="n" r="E3" s="8">
        <v>6.8</v>
      </c>
      <c t="n" r="F3" s="8">
        <v>6.9</v>
      </c>
    </row>
    <row r="4" spans="1:6">
      <c t="s" r="A4" s="4">
        <v>684</v>
      </c>
      <c t="n" r="B4" s="8">
        <v>5.1</v>
      </c>
    </row>
    <row r="5" spans="1:6">
      <c t="s" r="A5" s="4">
        <v>685</v>
      </c>
      <c t="n" r="D5" s="8">
        <v>17.1</v>
      </c>
      <c t="n" r="E5" s="9">
        <v>18.5</v>
      </c>
    </row>
    <row r="6" spans="1:6">
      <c t="s" r="A6" s="4">
        <v>686</v>
      </c>
      <c t="s" r="D6" s="4">
        <v>687</v>
      </c>
    </row>
    <row r="7" spans="1:6">
      <c t="s" r="A7" s="4">
        <v>688</v>
      </c>
      <c t="s" r="D7" s="4">
        <v>689</v>
      </c>
    </row>
    <row r="8" spans="1:6">
      <c t="s" r="A8" s="4">
        <v>690</v>
      </c>
      <c t="n" r="D8" s="7">
        <v>608</v>
      </c>
      <c t="n" r="E8" s="6">
        <v>680</v>
      </c>
    </row>
    <row r="9" spans="1:6">
      <c t="s" r="A9" s="4">
        <v>691</v>
      </c>
      <c t="n" r="D9" s="6">
        <v>-58</v>
      </c>
      <c t="n" r="E9" s="6">
        <v>133</v>
      </c>
    </row>
    <row r="10" spans="1:6">
      <c t="s" r="A10" s="4">
        <v>692</v>
      </c>
      <c t="n" r="D10" s="9">
        <v>42.5</v>
      </c>
      <c t="n" r="E10" s="9">
        <v>55.4</v>
      </c>
      <c t="n" r="F10" s="6">
        <v>48</v>
      </c>
    </row>
    <row r="11" spans="1:6">
      <c t="s" r="A11" s="4">
        <v>693</v>
      </c>
      <c t="n" r="D11" s="7">
        <v>22</v>
      </c>
    </row>
    <row r="12" spans="1:6">
      <c t="s" r="A12" s="4">
        <v>694</v>
      </c>
      <c t="s" r="D12" s="4">
        <v>695</v>
      </c>
    </row>
    <row r="13" spans="1:6">
      <c t="s" r="A13" s="4">
        <v>696</v>
      </c>
      <c t="n" r="D13" s="6">
        <v>56</v>
      </c>
    </row>
    <row r="14" spans="1:6">
      <c t="s" r="A14" s="4">
        <v>697</v>
      </c>
      <c t="n" r="D14" s="6">
        <v>4</v>
      </c>
    </row>
    <row r="15" spans="1:6">
      <c t="s" r="A15" s="4">
        <v>698</v>
      </c>
      <c t="n" r="D15" s="8">
        <v>0.4</v>
      </c>
      <c t="n" r="E15" s="9">
        <v>0.5</v>
      </c>
      <c t="n" r="F15" s="8">
        <v>0.5</v>
      </c>
    </row>
    <row r="16" spans="1:6">
      <c t="s" r="A16" s="4">
        <v>699</v>
      </c>
      <c t="n" r="D16" s="8">
        <v>0.5</v>
      </c>
      <c t="n" r="E16" s="8">
        <v>0.5</v>
      </c>
    </row>
    <row r="17" spans="1:6">
      <c t="s" r="A17" s="4">
        <v>700</v>
      </c>
      <c t="s" r="D17" s="4">
        <v>701</v>
      </c>
    </row>
    <row r="18" spans="1:6">
      <c t="s" r="A18" s="4">
        <v>702</v>
      </c>
    </row>
    <row r="19" spans="1:6">
      <c t="s" r="A19" s="3">
        <v>682</v>
      </c>
    </row>
    <row r="20" spans="1:6">
      <c t="s" r="A20" s="4">
        <v>699</v>
      </c>
      <c t="n" r="D20" s="7">
        <v>1</v>
      </c>
    </row>
    <row r="21" spans="1:6">
      <c t="s" r="A21" s="4">
        <v>552</v>
      </c>
    </row>
    <row r="22" spans="1:6">
      <c t="s" r="A22" s="3">
        <v>682</v>
      </c>
    </row>
    <row r="23" spans="1:6">
      <c t="s" r="A23" s="4">
        <v>703</v>
      </c>
      <c t="s" r="D23" s="4">
        <v>704</v>
      </c>
    </row>
    <row r="24" spans="1:6">
      <c t="s" r="A24" s="4">
        <v>555</v>
      </c>
    </row>
    <row r="25" spans="1:6">
      <c t="s" r="A25" s="3">
        <v>682</v>
      </c>
    </row>
    <row r="26" spans="1:6">
      <c t="s" r="A26" s="4">
        <v>703</v>
      </c>
      <c t="s" r="D26" s="4">
        <v>705</v>
      </c>
    </row>
    <row r="27" spans="1:6">
      <c t="s" r="A27" s="4">
        <v>706</v>
      </c>
      <c t="s" r="D27" s="4">
        <v>707</v>
      </c>
    </row>
    <row r="28" spans="1:6">
      <c t="s" r="A28" s="4">
        <v>370</v>
      </c>
    </row>
    <row r="29" spans="1:6">
      <c t="s" r="A29" s="3">
        <v>682</v>
      </c>
    </row>
    <row r="30" spans="1:6">
      <c t="s" r="A30" s="4">
        <v>703</v>
      </c>
      <c t="s" r="D30" s="4">
        <v>708</v>
      </c>
      <c t="s" r="E30" s="4">
        <v>709</v>
      </c>
      <c t="s" r="F30" s="4">
        <v>710</v>
      </c>
    </row>
    <row r="31" spans="1:6">
      <c t="s" r="A31" s="4">
        <v>375</v>
      </c>
    </row>
    <row r="32" spans="1:6">
      <c t="s" r="A32" s="3">
        <v>682</v>
      </c>
    </row>
    <row r="33" spans="1:6">
      <c t="s" r="A33" s="4">
        <v>703</v>
      </c>
      <c t="s" r="E33" s="4">
        <v>711</v>
      </c>
      <c t="s" r="F33" s="4">
        <v>711</v>
      </c>
    </row>
    <row r="34" spans="1:6">
      <c t="s" r="A34" s="4">
        <v>712</v>
      </c>
      <c t="n" r="D34" s="7">
        <v>43</v>
      </c>
      <c t="n" r="E34" s="7">
        <v>55</v>
      </c>
    </row>
    <row r="35" spans="1:6">
      <c t="s" r="A35" s="4">
        <v>690</v>
      </c>
      <c t="n" r="D35" s="7">
        <v>38</v>
      </c>
      <c t="n" r="E35" s="6">
        <v>47</v>
      </c>
    </row>
    <row r="36" spans="1:6">
      <c t="s" r="A36" s="4">
        <v>713</v>
      </c>
    </row>
    <row r="37" spans="1:6">
      <c t="s" r="A37" s="3">
        <v>682</v>
      </c>
    </row>
    <row r="38" spans="1:6">
      <c t="s" r="A38" s="4">
        <v>703</v>
      </c>
      <c t="s" r="D38" s="4">
        <v>714</v>
      </c>
    </row>
    <row r="39" spans="1:6">
      <c t="s" r="A39" s="4">
        <v>715</v>
      </c>
      <c t="s" r="D39" s="4">
        <v>716</v>
      </c>
    </row>
    <row r="40" spans="1:6">
      <c t="s" r="A40" s="4">
        <v>717</v>
      </c>
    </row>
    <row r="41" spans="1:6">
      <c t="s" r="A41" s="3">
        <v>682</v>
      </c>
    </row>
    <row r="42" spans="1:6">
      <c t="s" r="A42" s="4">
        <v>703</v>
      </c>
      <c t="s" r="D42" s="4">
        <v>704</v>
      </c>
    </row>
    <row r="43" spans="1:6">
      <c t="s" r="A43" s="4">
        <v>715</v>
      </c>
      <c t="s" r="D43" s="4">
        <v>718</v>
      </c>
    </row>
    <row r="44" spans="1:6">
      <c t="s" r="A44" s="4">
        <v>377</v>
      </c>
    </row>
    <row r="45" spans="1:6">
      <c t="s" r="A45" s="3">
        <v>682</v>
      </c>
    </row>
    <row r="46" spans="1:6">
      <c t="s" r="A46" s="4">
        <v>712</v>
      </c>
      <c t="n" r="D46" s="7">
        <v>12</v>
      </c>
      <c t="n" r="E46" s="7">
        <v>15</v>
      </c>
    </row>
    <row r="47" spans="1:6">
      <c t="s" r="A47" s="4">
        <v>719</v>
      </c>
      <c t="s" r="D47" s="4">
        <v>709</v>
      </c>
      <c t="s" r="E47" s="4">
        <v>709</v>
      </c>
    </row>
    <row r="48" spans="1:6">
      <c t="s" r="A48" s="4">
        <v>720</v>
      </c>
      <c t="s" r="D48" s="4">
        <v>721</v>
      </c>
      <c t="s" r="E48" s="4">
        <v>721</v>
      </c>
    </row>
    <row r="49" spans="1:6">
      <c t="s" r="A49" s="4">
        <v>722</v>
      </c>
      <c t="n" r="D49" s="6">
        <v>2033</v>
      </c>
      <c t="n" r="E49" s="6">
        <v>2033</v>
      </c>
    </row>
    <row r="50" spans="1:6">
      <c t="s" r="A50" s="4">
        <v>723</v>
      </c>
    </row>
    <row r="51" spans="1:6">
      <c t="s" r="A51" s="3">
        <v>682</v>
      </c>
    </row>
    <row r="52" spans="1:6">
      <c t="s" r="A52" s="4">
        <v>712</v>
      </c>
      <c t="n" r="D52" s="7">
        <v>846</v>
      </c>
      <c t="n" r="E52" s="7">
        <v>957</v>
      </c>
      <c t="n" r="F52" s="7">
        <v>842</v>
      </c>
    </row>
    <row r="53" spans="1:6">
      <c t="s" r="A53" s="4">
        <v>690</v>
      </c>
      <c t="n" r="D53" s="6">
        <v>608</v>
      </c>
      <c t="n" r="E53" s="6">
        <v>680</v>
      </c>
      <c t="n" r="F53" s="6">
        <v>639</v>
      </c>
    </row>
    <row r="54" spans="1:6">
      <c t="s" r="A54" s="4">
        <v>724</v>
      </c>
      <c t="n" r="D54" s="9">
        <v>-12.4</v>
      </c>
    </row>
    <row r="55" spans="1:6">
      <c t="s" r="A55" s="4">
        <v>725</v>
      </c>
      <c t="n" r="D55" s="9">
        <v>0.1</v>
      </c>
    </row>
    <row r="56" spans="1:6">
      <c t="s" r="A56" s="4">
        <v>726</v>
      </c>
    </row>
    <row r="57" spans="1:6">
      <c t="s" r="A57" s="3">
        <v>682</v>
      </c>
    </row>
    <row r="58" spans="1:6">
      <c t="s" r="A58" s="4">
        <v>712</v>
      </c>
      <c t="n" r="D58" s="6">
        <v>82</v>
      </c>
      <c t="n" r="E58" s="7">
        <v>101</v>
      </c>
      <c t="n" r="F58" s="7">
        <v>114</v>
      </c>
    </row>
    <row r="59" spans="1:6">
      <c t="s" r="A59" s="4">
        <v>724</v>
      </c>
      <c t="n" r="D59" s="6">
        <v>8</v>
      </c>
    </row>
    <row r="60" spans="1:6">
      <c t="s" r="A60" s="4">
        <v>725</v>
      </c>
      <c t="n" r="D60" s="8">
        <v>-3.1</v>
      </c>
    </row>
    <row r="61" spans="1:6">
      <c t="s" r="A61" s="4">
        <v>373</v>
      </c>
    </row>
    <row r="62" spans="1:6">
      <c t="s" r="A62" s="3">
        <v>682</v>
      </c>
    </row>
    <row r="63" spans="1:6">
      <c t="s" r="A63" s="4">
        <v>719</v>
      </c>
      <c t="s" r="D63" s="4">
        <v>709</v>
      </c>
    </row>
    <row r="64" spans="1:6">
      <c t="s" r="A64" s="4">
        <v>720</v>
      </c>
      <c t="s" r="D64" s="4">
        <v>721</v>
      </c>
    </row>
    <row r="65" spans="1:6">
      <c t="s" r="A65" s="4">
        <v>722</v>
      </c>
      <c t="n" r="D65" s="6">
        <v>2033</v>
      </c>
    </row>
    <row r="66" spans="1:6">
      <c t="s" r="A66" s="4">
        <v>727</v>
      </c>
    </row>
    <row r="67" spans="1:6">
      <c t="s" r="A67" s="3">
        <v>682</v>
      </c>
    </row>
    <row r="68" spans="1:6">
      <c t="s" r="A68" s="4">
        <v>719</v>
      </c>
      <c t="s" r="D68" s="4">
        <v>728</v>
      </c>
      <c t="s" r="E68" s="4">
        <v>729</v>
      </c>
    </row>
    <row r="69" spans="1:6">
      <c t="s" r="A69" s="4">
        <v>720</v>
      </c>
      <c t="s" r="D69" s="4">
        <v>721</v>
      </c>
      <c t="s" r="E69" s="4">
        <v>721</v>
      </c>
    </row>
    <row r="70" spans="1:6">
      <c t="s" r="A70" s="4">
        <v>722</v>
      </c>
      <c t="n" r="D70" s="6">
        <v>2026</v>
      </c>
      <c t="n" r="E70" s="6">
        <v>2025</v>
      </c>
    </row>
    <row r="71" spans="1:6">
      <c t="s" r="A71" s="4">
        <v>730</v>
      </c>
    </row>
    <row r="72" spans="1:6">
      <c t="s" r="A72" s="3">
        <v>682</v>
      </c>
    </row>
    <row r="73" spans="1:6">
      <c t="s" r="A73" s="4">
        <v>719</v>
      </c>
      <c t="s" r="D73" s="4">
        <v>658</v>
      </c>
      <c t="s" r="E73" s="4">
        <v>729</v>
      </c>
    </row>
    <row r="74" spans="1:6">
      <c t="s" r="A74" s="4">
        <v>720</v>
      </c>
      <c t="s" r="D74" s="4">
        <v>721</v>
      </c>
      <c t="s" r="E74" s="4">
        <v>721</v>
      </c>
    </row>
    <row r="75" spans="1:6">
      <c t="s" r="A75" s="4">
        <v>722</v>
      </c>
      <c t="n" r="D75" s="6">
        <v>2026</v>
      </c>
      <c t="n" r="E75" s="6">
        <v>2024</v>
      </c>
    </row>
    <row r="76" spans="1:6">
      <c t="s" r="A76" s="4">
        <v>731</v>
      </c>
      <c t="s" r="D76" s="4">
        <v>732</v>
      </c>
      <c t="s" r="E76" s="4">
        <v>733</v>
      </c>
    </row>
    <row r="77" spans="1:6">
      <c t="s" r="A77" s="4">
        <v>734</v>
      </c>
      <c t="s" r="D77" s="4">
        <v>735</v>
      </c>
      <c t="s" r="E77" s="4">
        <v>735</v>
      </c>
    </row>
    <row r="78" spans="1:6">
      <c t="s" r="A78" s="4">
        <v>736</v>
      </c>
      <c t="n" r="D78" s="6">
        <v>2022</v>
      </c>
      <c t="n" r="E78" s="6">
        <v>2062</v>
      </c>
    </row>
    <row r="79" spans="1:6">
      <c t="s" r="A79" s="4">
        <v>737</v>
      </c>
    </row>
    <row r="80" spans="1:6">
      <c t="s" r="A80" s="3">
        <v>682</v>
      </c>
    </row>
    <row r="81" spans="1:6">
      <c t="s" r="A81" s="4">
        <v>738</v>
      </c>
      <c t="n" r="C81" s="8">
        <v>8.4</v>
      </c>
    </row>
    <row r="82" spans="1:6">
      <c t="s" r="A82" s="4">
        <v>739</v>
      </c>
    </row>
    <row r="83" spans="1:6">
      <c t="s" r="A83" s="3">
        <v>682</v>
      </c>
    </row>
    <row r="84" spans="1:6">
      <c t="s" r="A84" s="4">
        <v>703</v>
      </c>
      <c t="s" r="C84" s="4">
        <v>70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t="s" r="A1" s="1">
        <v>740</v>
      </c>
      <c t="s" r="B1" s="2">
        <v>741</v>
      </c>
      <c t="s" r="C1" s="2">
        <v>742</v>
      </c>
      <c t="s" r="D1" s="2">
        <v>1</v>
      </c>
    </row>
    <row r="2" spans="1:6">
      <c t="s" r="B2" s="2">
        <v>37</v>
      </c>
      <c t="s" r="C2" s="2">
        <v>743</v>
      </c>
      <c t="s" r="D2" s="2">
        <v>2</v>
      </c>
      <c t="s" r="E2" s="2">
        <v>37</v>
      </c>
      <c t="s" r="F2" s="2">
        <v>41</v>
      </c>
    </row>
    <row r="3" spans="1:6">
      <c t="s" r="A3" s="4">
        <v>370</v>
      </c>
    </row>
    <row r="4" spans="1:6">
      <c t="s" r="A4" s="3">
        <v>682</v>
      </c>
    </row>
    <row r="5" spans="1:6">
      <c t="s" r="A5" s="4">
        <v>744</v>
      </c>
      <c t="s" r="B5" s="4">
        <v>745</v>
      </c>
      <c t="s" r="D5" s="4">
        <v>746</v>
      </c>
      <c t="s" r="E5" s="4">
        <v>745</v>
      </c>
      <c t="s" r="F5" s="4">
        <v>747</v>
      </c>
    </row>
    <row r="6" spans="1:6">
      <c t="s" r="A6" s="4">
        <v>748</v>
      </c>
      <c t="s" r="D6" s="4">
        <v>745</v>
      </c>
      <c t="s" r="E6" s="4">
        <v>747</v>
      </c>
      <c t="s" r="F6" s="4">
        <v>749</v>
      </c>
    </row>
    <row r="7" spans="1:6">
      <c t="s" r="A7" s="4">
        <v>750</v>
      </c>
      <c t="s" r="D7" s="4">
        <v>708</v>
      </c>
      <c t="s" r="E7" s="4">
        <v>709</v>
      </c>
      <c t="s" r="F7" s="4">
        <v>710</v>
      </c>
    </row>
    <row r="8" spans="1:6">
      <c t="s" r="A8" s="4">
        <v>751</v>
      </c>
      <c t="s" r="B8" s="4">
        <v>752</v>
      </c>
      <c t="s" r="D8" s="4">
        <v>752</v>
      </c>
      <c t="s" r="E8" s="4">
        <v>752</v>
      </c>
      <c t="s" r="F8" s="4">
        <v>752</v>
      </c>
    </row>
    <row r="9" spans="1:6">
      <c t="s" r="A9" s="4">
        <v>753</v>
      </c>
      <c t="s" r="D9" s="4">
        <v>752</v>
      </c>
      <c t="s" r="E9" s="4">
        <v>752</v>
      </c>
      <c t="s" r="F9" s="4">
        <v>754</v>
      </c>
    </row>
    <row r="10" spans="1:6">
      <c t="s" r="A10" s="4">
        <v>373</v>
      </c>
    </row>
    <row r="11" spans="1:6">
      <c t="s" r="A11" s="3">
        <v>682</v>
      </c>
    </row>
    <row r="12" spans="1:6">
      <c t="s" r="A12" s="4">
        <v>744</v>
      </c>
      <c t="s" r="B12" s="4">
        <v>755</v>
      </c>
      <c t="s" r="D12" s="4">
        <v>756</v>
      </c>
      <c t="s" r="E12" s="4">
        <v>755</v>
      </c>
      <c t="s" r="F12" s="4">
        <v>757</v>
      </c>
    </row>
    <row r="13" spans="1:6">
      <c t="s" r="A13" s="4">
        <v>748</v>
      </c>
      <c t="s" r="B13" s="4">
        <v>749</v>
      </c>
      <c t="s" r="C13" s="4">
        <v>757</v>
      </c>
      <c t="s" r="D13" s="4">
        <v>755</v>
      </c>
      <c t="s" r="F13" s="4">
        <v>758</v>
      </c>
    </row>
    <row r="14" spans="1:6">
      <c t="s" r="A14" s="4">
        <v>751</v>
      </c>
      <c t="s" r="B14" s="4">
        <v>752</v>
      </c>
      <c t="s" r="D14" s="4">
        <v>752</v>
      </c>
      <c t="s" r="E14" s="4">
        <v>752</v>
      </c>
      <c t="s" r="F14" s="4">
        <v>752</v>
      </c>
    </row>
    <row r="15" spans="1:6">
      <c t="s" r="A15" s="4">
        <v>753</v>
      </c>
      <c t="s" r="B15" s="4">
        <v>752</v>
      </c>
      <c t="s" r="C15" s="4">
        <v>752</v>
      </c>
      <c t="s" r="D15" s="4">
        <v>752</v>
      </c>
      <c t="s" r="F15" s="4">
        <v>754</v>
      </c>
    </row>
    <row r="16" spans="1:6">
      <c t="s" r="A16" s="4">
        <v>375</v>
      </c>
    </row>
    <row r="17" spans="1:6">
      <c t="s" r="A17" s="3">
        <v>682</v>
      </c>
    </row>
    <row r="18" spans="1:6">
      <c t="s" r="A18" s="4">
        <v>744</v>
      </c>
      <c t="s" r="B18" s="4">
        <v>755</v>
      </c>
      <c t="s" r="E18" s="4">
        <v>755</v>
      </c>
      <c t="s" r="F18" s="4">
        <v>759</v>
      </c>
    </row>
    <row r="19" spans="1:6">
      <c t="s" r="A19" s="4">
        <v>748</v>
      </c>
      <c t="s" r="E19" s="4">
        <v>759</v>
      </c>
      <c t="s" r="F19" s="4">
        <v>760</v>
      </c>
    </row>
    <row r="20" spans="1:6">
      <c t="s" r="A20" s="4">
        <v>750</v>
      </c>
      <c t="s" r="E20" s="4">
        <v>711</v>
      </c>
      <c t="s" r="F20" s="4">
        <v>711</v>
      </c>
    </row>
    <row r="21" spans="1:6">
      <c t="s" r="A21" s="4">
        <v>753</v>
      </c>
      <c t="s" r="E21" s="4">
        <v>761</v>
      </c>
      <c t="s" r="F21" s="4">
        <v>761</v>
      </c>
    </row>
    <row r="22" spans="1:6">
      <c t="s" r="A22" s="4">
        <v>713</v>
      </c>
    </row>
    <row r="23" spans="1:6">
      <c t="s" r="A23" s="3">
        <v>682</v>
      </c>
    </row>
    <row r="24" spans="1:6">
      <c t="s" r="A24" s="4">
        <v>744</v>
      </c>
      <c t="s" r="D24" s="4">
        <v>762</v>
      </c>
    </row>
    <row r="25" spans="1:6">
      <c t="s" r="A25" s="4">
        <v>748</v>
      </c>
      <c t="s" r="D25" s="4">
        <v>755</v>
      </c>
    </row>
    <row r="26" spans="1:6">
      <c t="s" r="A26" s="4">
        <v>750</v>
      </c>
      <c t="s" r="D26" s="4">
        <v>714</v>
      </c>
    </row>
    <row r="27" spans="1:6">
      <c t="s" r="A27" s="4">
        <v>753</v>
      </c>
      <c t="s" r="D27" s="4">
        <v>763</v>
      </c>
    </row>
    <row r="28" spans="1:6">
      <c t="s" r="A28" s="4">
        <v>717</v>
      </c>
    </row>
    <row r="29" spans="1:6">
      <c t="s" r="A29" s="3">
        <v>682</v>
      </c>
    </row>
    <row r="30" spans="1:6">
      <c t="s" r="A30" s="4">
        <v>744</v>
      </c>
      <c t="s" r="D30" s="4">
        <v>764</v>
      </c>
    </row>
    <row r="31" spans="1:6">
      <c t="s" r="A31" s="4">
        <v>748</v>
      </c>
      <c t="s" r="D31" s="4">
        <v>755</v>
      </c>
    </row>
    <row r="32" spans="1:6">
      <c t="s" r="A32" s="4">
        <v>750</v>
      </c>
      <c t="s" r="D32" s="4">
        <v>704</v>
      </c>
    </row>
    <row r="33" spans="1:6">
      <c t="s" r="A33" s="4">
        <v>753</v>
      </c>
      <c t="s" r="D33" s="4">
        <v>763</v>
      </c>
    </row>
    <row r="34" spans="1:6">
      <c t="s" r="A34" s="4">
        <v>377</v>
      </c>
    </row>
    <row r="35" spans="1:6">
      <c t="s" r="A35" s="3">
        <v>682</v>
      </c>
    </row>
    <row r="36" spans="1:6">
      <c t="s" r="A36" s="4">
        <v>744</v>
      </c>
      <c t="s" r="B36" s="4">
        <v>755</v>
      </c>
      <c t="s" r="D36" s="4">
        <v>765</v>
      </c>
      <c t="s" r="E36" s="4">
        <v>755</v>
      </c>
      <c t="s" r="F36" s="4">
        <v>678</v>
      </c>
    </row>
    <row r="37" spans="1:6">
      <c t="s" r="A37" s="4">
        <v>748</v>
      </c>
      <c t="s" r="D37" s="4">
        <v>755</v>
      </c>
      <c t="s" r="E37" s="4">
        <v>678</v>
      </c>
      <c t="s" r="F37" s="4">
        <v>766</v>
      </c>
    </row>
    <row r="38" spans="1:6">
      <c t="s" r="A38" s="4">
        <v>753</v>
      </c>
      <c t="s" r="D38" s="4">
        <v>763</v>
      </c>
      <c t="s" r="E38" s="4">
        <v>761</v>
      </c>
      <c t="s" r="F38" s="4">
        <v>761</v>
      </c>
    </row>
  </sheetData>
  <mergeCells count="2">
    <mergeCell ref="A1:A2"/>
    <mergeCell ref="D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7</v>
      </c>
      <c t="s" r="B1" s="2">
        <v>1</v>
      </c>
    </row>
    <row r="2" spans="1:4">
      <c t="s" r="B2" s="2">
        <v>2</v>
      </c>
      <c t="s" r="C2" s="2">
        <v>37</v>
      </c>
      <c t="s" r="D2" s="2">
        <v>41</v>
      </c>
    </row>
    <row r="3" spans="1:4">
      <c t="s" r="A3" s="3">
        <v>768</v>
      </c>
    </row>
    <row r="4" spans="1:4">
      <c t="s" r="A4" s="4">
        <v>581</v>
      </c>
      <c t="n" r="B4" s="7">
        <v>680</v>
      </c>
    </row>
    <row r="5" spans="1:4">
      <c t="s" r="A5" s="4">
        <v>587</v>
      </c>
      <c t="n" r="B5" s="6">
        <v>608</v>
      </c>
      <c t="n" r="C5" s="7">
        <v>680</v>
      </c>
    </row>
    <row r="6" spans="1:4">
      <c t="s" r="A6" s="4">
        <v>769</v>
      </c>
      <c t="n" r="B6" s="9">
        <v>-9.1</v>
      </c>
      <c t="n" r="C6" s="9">
        <v>-11.1</v>
      </c>
    </row>
    <row r="7" spans="1:4">
      <c t="s" r="A7" s="4">
        <v>770</v>
      </c>
      <c t="n" r="B7" s="9">
        <v>-327.7</v>
      </c>
      <c t="n" r="C7" s="9">
        <v>-385.2</v>
      </c>
    </row>
    <row r="8" spans="1:4">
      <c t="s" r="A8" s="4">
        <v>723</v>
      </c>
    </row>
    <row r="9" spans="1:4">
      <c t="s" r="A9" s="3">
        <v>771</v>
      </c>
    </row>
    <row r="10" spans="1:4">
      <c t="s" r="A10" s="4">
        <v>772</v>
      </c>
      <c t="n" r="B10" s="6">
        <v>957</v>
      </c>
      <c t="n" r="C10" s="6">
        <v>842</v>
      </c>
    </row>
    <row r="11" spans="1:4">
      <c t="s" r="A11" s="4">
        <v>773</v>
      </c>
      <c t="n" r="B11" s="6">
        <v>2</v>
      </c>
      <c t="n" r="C11" s="6">
        <v>2</v>
      </c>
      <c t="n" r="D11" s="7">
        <v>3</v>
      </c>
    </row>
    <row r="12" spans="1:4">
      <c t="s" r="A12" s="4">
        <v>774</v>
      </c>
      <c t="n" r="B12" s="6">
        <v>37</v>
      </c>
      <c t="n" r="C12" s="6">
        <v>39</v>
      </c>
      <c t="n" r="D12" s="6">
        <v>36</v>
      </c>
    </row>
    <row r="13" spans="1:4">
      <c t="s" r="A13" s="4">
        <v>775</v>
      </c>
      <c t="n" r="B13" s="6">
        <v>-58</v>
      </c>
      <c t="n" r="C13" s="6">
        <v>133</v>
      </c>
    </row>
    <row r="14" spans="1:4">
      <c t="s" r="A14" s="4">
        <v>776</v>
      </c>
      <c t="n" r="B14" s="6">
        <v>-7</v>
      </c>
      <c t="n" r="C14" s="6">
        <v>-5</v>
      </c>
    </row>
    <row r="15" spans="1:4">
      <c t="s" r="A15" s="4">
        <v>777</v>
      </c>
      <c t="n" r="B15" s="6">
        <v>-29</v>
      </c>
    </row>
    <row r="16" spans="1:4">
      <c t="s" r="A16" s="4">
        <v>778</v>
      </c>
      <c t="n" r="B16" s="6">
        <v>-56</v>
      </c>
      <c t="n" r="C16" s="6">
        <v>-54</v>
      </c>
    </row>
    <row r="17" spans="1:4">
      <c t="s" r="A17" s="4">
        <v>779</v>
      </c>
      <c t="n" r="B17" s="6">
        <v>846</v>
      </c>
      <c t="n" r="C17" s="6">
        <v>957</v>
      </c>
      <c t="n" r="D17" s="6">
        <v>842</v>
      </c>
    </row>
    <row r="18" spans="1:4">
      <c t="s" r="A18" s="4">
        <v>780</v>
      </c>
      <c t="n" r="B18" s="6">
        <v>843</v>
      </c>
      <c t="n" r="C18" s="6">
        <v>954</v>
      </c>
    </row>
    <row r="19" spans="1:4">
      <c t="s" r="A19" s="3">
        <v>768</v>
      </c>
    </row>
    <row r="20" spans="1:4">
      <c t="s" r="A20" s="4">
        <v>581</v>
      </c>
      <c t="n" r="B20" s="6">
        <v>680</v>
      </c>
      <c t="n" r="C20" s="6">
        <v>639</v>
      </c>
    </row>
    <row r="21" spans="1:4">
      <c t="s" r="A21" s="4">
        <v>781</v>
      </c>
      <c t="n" r="B21" s="6">
        <v>-23</v>
      </c>
      <c t="n" r="C21" s="6">
        <v>44</v>
      </c>
    </row>
    <row r="22" spans="1:4">
      <c t="s" r="A22" s="4">
        <v>782</v>
      </c>
      <c t="n" r="B22" s="6">
        <v>43</v>
      </c>
      <c t="n" r="C22" s="6">
        <v>55</v>
      </c>
    </row>
    <row r="23" spans="1:4">
      <c t="s" r="A23" s="4">
        <v>776</v>
      </c>
      <c t="n" r="B23" s="6">
        <v>-7</v>
      </c>
      <c t="n" r="C23" s="6">
        <v>-4</v>
      </c>
    </row>
    <row r="24" spans="1:4">
      <c t="s" r="A24" s="4">
        <v>777</v>
      </c>
      <c t="n" r="B24" s="6">
        <v>-29</v>
      </c>
    </row>
    <row r="25" spans="1:4">
      <c t="s" r="A25" s="4">
        <v>783</v>
      </c>
      <c t="n" r="B25" s="6">
        <v>-56</v>
      </c>
      <c t="n" r="C25" s="6">
        <v>-54</v>
      </c>
    </row>
    <row r="26" spans="1:4">
      <c t="s" r="A26" s="4">
        <v>587</v>
      </c>
      <c t="n" r="B26" s="6">
        <v>608</v>
      </c>
      <c t="n" r="C26" s="6">
        <v>680</v>
      </c>
      <c t="n" r="D26" s="6">
        <v>639</v>
      </c>
    </row>
    <row r="27" spans="1:4">
      <c t="s" r="A27" s="4">
        <v>784</v>
      </c>
      <c t="n" r="B27" s="6">
        <v>-238</v>
      </c>
      <c t="n" r="C27" s="6">
        <v>-277</v>
      </c>
    </row>
    <row r="28" spans="1:4">
      <c t="s" r="A28" s="4">
        <v>770</v>
      </c>
      <c t="n" r="B28" s="6">
        <v>-238</v>
      </c>
      <c t="n" r="C28" s="6">
        <v>-277</v>
      </c>
    </row>
    <row r="29" spans="1:4">
      <c t="s" r="A29" s="4">
        <v>785</v>
      </c>
      <c t="n" r="B29" s="6">
        <v>-238</v>
      </c>
      <c t="n" r="C29" s="6">
        <v>-277</v>
      </c>
    </row>
    <row r="30" spans="1:4">
      <c t="s" r="A30" s="4">
        <v>726</v>
      </c>
    </row>
    <row r="31" spans="1:4">
      <c t="s" r="A31" s="3">
        <v>771</v>
      </c>
    </row>
    <row r="32" spans="1:4">
      <c t="s" r="A32" s="4">
        <v>772</v>
      </c>
      <c t="n" r="B32" s="6">
        <v>101</v>
      </c>
      <c t="n" r="C32" s="6">
        <v>114</v>
      </c>
    </row>
    <row r="33" spans="1:4">
      <c t="s" r="A33" s="4">
        <v>773</v>
      </c>
      <c t="n" r="D33" s="6">
        <v>1</v>
      </c>
    </row>
    <row r="34" spans="1:4">
      <c t="s" r="A34" s="4">
        <v>774</v>
      </c>
      <c t="n" r="B34" s="6">
        <v>4</v>
      </c>
      <c t="n" r="C34" s="6">
        <v>5</v>
      </c>
      <c t="n" r="D34" s="6">
        <v>4</v>
      </c>
    </row>
    <row r="35" spans="1:4">
      <c t="s" r="A35" s="4">
        <v>786</v>
      </c>
      <c t="n" r="B35" s="6">
        <v>-3</v>
      </c>
      <c t="n" r="C35" s="6">
        <v>-6</v>
      </c>
    </row>
    <row r="36" spans="1:4">
      <c t="s" r="A36" s="4">
        <v>775</v>
      </c>
      <c t="n" r="B36" s="6">
        <v>-10</v>
      </c>
      <c t="n" r="C36" s="6">
        <v>-1</v>
      </c>
    </row>
    <row r="37" spans="1:4">
      <c t="s" r="A37" s="4">
        <v>776</v>
      </c>
      <c t="n" r="B37" s="6">
        <v>-2</v>
      </c>
      <c t="n" r="C37" s="6">
        <v>-1</v>
      </c>
    </row>
    <row r="38" spans="1:4">
      <c t="s" r="A38" s="4">
        <v>778</v>
      </c>
      <c t="n" r="B38" s="6">
        <v>-8</v>
      </c>
      <c t="n" r="C38" s="6">
        <v>-10</v>
      </c>
    </row>
    <row r="39" spans="1:4">
      <c t="s" r="A39" s="4">
        <v>779</v>
      </c>
      <c t="n" r="B39" s="6">
        <v>82</v>
      </c>
      <c t="n" r="C39" s="6">
        <v>101</v>
      </c>
      <c t="n" r="D39" s="7">
        <v>114</v>
      </c>
    </row>
    <row r="40" spans="1:4">
      <c t="s" r="A40" s="3">
        <v>768</v>
      </c>
    </row>
    <row r="41" spans="1:4">
      <c t="s" r="A41" s="4">
        <v>782</v>
      </c>
      <c t="n" r="B41" s="6">
        <v>8</v>
      </c>
      <c t="n" r="C41" s="6">
        <v>11</v>
      </c>
    </row>
    <row r="42" spans="1:4">
      <c t="s" r="A42" s="4">
        <v>783</v>
      </c>
      <c t="n" r="B42" s="6">
        <v>-8</v>
      </c>
      <c t="n" r="C42" s="6">
        <v>-11</v>
      </c>
    </row>
    <row r="43" spans="1:4">
      <c t="s" r="A43" s="4">
        <v>784</v>
      </c>
      <c t="n" r="B43" s="6">
        <v>-82</v>
      </c>
      <c t="n" r="C43" s="6">
        <v>-101</v>
      </c>
    </row>
    <row r="44" spans="1:4">
      <c t="s" r="A44" s="4">
        <v>769</v>
      </c>
      <c t="n" r="B44" s="6">
        <v>-8</v>
      </c>
      <c t="n" r="C44" s="6">
        <v>-10</v>
      </c>
    </row>
    <row r="45" spans="1:4">
      <c t="s" r="A45" s="4">
        <v>770</v>
      </c>
      <c t="n" r="B45" s="6">
        <v>-74</v>
      </c>
      <c t="n" r="C45" s="6">
        <v>-91</v>
      </c>
    </row>
    <row r="46" spans="1:4">
      <c t="s" r="A46" s="4">
        <v>785</v>
      </c>
      <c t="n" r="B46" s="7">
        <v>-82</v>
      </c>
      <c t="n" r="C46" s="7">
        <v>-1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7</v>
      </c>
      <c t="s" r="B1" s="2">
        <v>2</v>
      </c>
      <c t="s" r="C1" s="2">
        <v>37</v>
      </c>
    </row>
    <row r="2" spans="1:3">
      <c t="s" r="A2" s="4">
        <v>723</v>
      </c>
    </row>
    <row r="3" spans="1:3">
      <c t="s" r="A3" s="3">
        <v>682</v>
      </c>
    </row>
    <row r="4" spans="1:3">
      <c t="s" r="A4" s="4">
        <v>788</v>
      </c>
      <c t="n" r="B4" s="7">
        <v>397</v>
      </c>
      <c t="n" r="C4" s="7">
        <v>402</v>
      </c>
    </row>
    <row r="5" spans="1:3">
      <c t="s" r="A5" s="4">
        <v>789</v>
      </c>
      <c t="n" r="B5" s="6">
        <v>1</v>
      </c>
      <c t="n" r="C5" s="6">
        <v>1</v>
      </c>
    </row>
    <row r="6" spans="1:3">
      <c t="s" r="A6" s="4">
        <v>790</v>
      </c>
      <c t="n" r="B6" s="6">
        <v>398</v>
      </c>
      <c t="n" r="C6" s="6">
        <v>403</v>
      </c>
    </row>
    <row r="7" spans="1:3">
      <c t="s" r="A7" s="4">
        <v>726</v>
      </c>
    </row>
    <row r="8" spans="1:3">
      <c t="s" r="A8" s="3">
        <v>682</v>
      </c>
    </row>
    <row r="9" spans="1:3">
      <c t="s" r="A9" s="4">
        <v>788</v>
      </c>
      <c t="n" r="B9" s="6">
        <v>-69</v>
      </c>
      <c t="n" r="C9" s="6">
        <v>-66</v>
      </c>
    </row>
    <row r="10" spans="1:3">
      <c t="s" r="A10" s="4">
        <v>789</v>
      </c>
      <c t="n" r="B10" s="6">
        <v>-15</v>
      </c>
      <c t="n" r="C10" s="6">
        <v>-15</v>
      </c>
    </row>
    <row r="11" spans="1:3">
      <c t="s" r="A11" s="4">
        <v>790</v>
      </c>
      <c t="n" r="B11" s="7">
        <v>-84</v>
      </c>
      <c t="n" r="C11" s="7">
        <v>-8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1</v>
      </c>
      <c t="s" r="B1" s="2">
        <v>1</v>
      </c>
    </row>
    <row r="2" spans="1:4">
      <c t="s" r="B2" s="2">
        <v>2</v>
      </c>
      <c t="s" r="C2" s="2">
        <v>37</v>
      </c>
      <c t="s" r="D2" s="2">
        <v>41</v>
      </c>
    </row>
    <row r="3" spans="1:4">
      <c t="s" r="A3" s="3">
        <v>682</v>
      </c>
    </row>
    <row r="4" spans="1:4">
      <c t="s" r="A4" s="4">
        <v>790</v>
      </c>
      <c t="n" r="B4" s="8">
        <v>-7.8</v>
      </c>
      <c t="n" r="C4" s="8">
        <v>130.3</v>
      </c>
      <c t="n" r="D4" s="8">
        <v>-126.2</v>
      </c>
    </row>
    <row r="5" spans="1:4">
      <c t="s" r="A5" s="4">
        <v>723</v>
      </c>
    </row>
    <row r="6" spans="1:4">
      <c t="s" r="A6" s="3">
        <v>682</v>
      </c>
    </row>
    <row r="7" spans="1:4">
      <c t="s" r="A7" s="4">
        <v>788</v>
      </c>
      <c t="n" r="B7" s="6">
        <v>13</v>
      </c>
      <c t="n" r="C7" s="6">
        <v>136</v>
      </c>
    </row>
    <row r="8" spans="1:4">
      <c t="s" r="A8" s="4">
        <v>792</v>
      </c>
      <c t="n" r="B8" s="6">
        <v>-14</v>
      </c>
      <c t="n" r="C8" s="6">
        <v>-10</v>
      </c>
    </row>
    <row r="9" spans="1:4">
      <c t="s" r="A9" s="4">
        <v>793</v>
      </c>
      <c t="n" r="B9" s="6">
        <v>-1</v>
      </c>
    </row>
    <row r="10" spans="1:4">
      <c t="s" r="A10" s="4">
        <v>790</v>
      </c>
      <c t="n" r="B10" s="6">
        <v>-2</v>
      </c>
      <c t="n" r="C10" s="6">
        <v>126</v>
      </c>
    </row>
    <row r="11" spans="1:4">
      <c t="s" r="A11" s="4">
        <v>726</v>
      </c>
    </row>
    <row r="12" spans="1:4">
      <c t="s" r="A12" s="3">
        <v>682</v>
      </c>
    </row>
    <row r="13" spans="1:4">
      <c t="s" r="A13" s="4">
        <v>788</v>
      </c>
      <c t="n" r="B13" s="6">
        <v>-10</v>
      </c>
      <c t="n" r="C13" s="6">
        <v>-1</v>
      </c>
    </row>
    <row r="14" spans="1:4">
      <c t="s" r="A14" s="4">
        <v>792</v>
      </c>
      <c t="n" r="B14" s="6">
        <v>8</v>
      </c>
      <c t="n" r="C14" s="6">
        <v>8</v>
      </c>
    </row>
    <row r="15" spans="1:4">
      <c t="s" r="A15" s="4">
        <v>794</v>
      </c>
      <c t="n" r="B15" s="6">
        <v>-3</v>
      </c>
      <c t="n" r="C15" s="6">
        <v>-6</v>
      </c>
    </row>
    <row r="16" spans="1:4">
      <c t="s" r="A16" s="4">
        <v>793</v>
      </c>
      <c t="n" r="B16" s="6">
        <v>2</v>
      </c>
      <c t="n" r="C16" s="6">
        <v>2</v>
      </c>
    </row>
    <row r="17" spans="1:4">
      <c t="s" r="A17" s="4">
        <v>790</v>
      </c>
      <c t="n" r="B17" s="7">
        <v>-3</v>
      </c>
      <c t="n" r="C17" s="7">
        <v>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5</v>
      </c>
      <c t="s" r="B1" s="2">
        <v>1</v>
      </c>
    </row>
    <row r="2" spans="1:4">
      <c t="s" r="B2" s="2">
        <v>2</v>
      </c>
      <c t="s" r="C2" s="2">
        <v>37</v>
      </c>
      <c t="s" r="D2" s="2">
        <v>41</v>
      </c>
    </row>
    <row r="3" spans="1:4">
      <c t="s" r="A3" s="4">
        <v>723</v>
      </c>
    </row>
    <row r="4" spans="1:4">
      <c t="s" r="A4" s="3">
        <v>682</v>
      </c>
    </row>
    <row r="5" spans="1:4">
      <c t="s" r="A5" s="4">
        <v>773</v>
      </c>
      <c t="n" r="B5" s="7">
        <v>2</v>
      </c>
      <c t="n" r="C5" s="7">
        <v>2</v>
      </c>
      <c t="n" r="D5" s="7">
        <v>3</v>
      </c>
    </row>
    <row r="6" spans="1:4">
      <c t="s" r="A6" s="4">
        <v>774</v>
      </c>
      <c t="n" r="B6" s="6">
        <v>37</v>
      </c>
      <c t="n" r="C6" s="6">
        <v>39</v>
      </c>
      <c t="n" r="D6" s="6">
        <v>36</v>
      </c>
    </row>
    <row r="7" spans="1:4">
      <c t="s" r="A7" s="4">
        <v>796</v>
      </c>
      <c t="n" r="B7" s="6">
        <v>-48</v>
      </c>
      <c t="n" r="C7" s="6">
        <v>-48</v>
      </c>
      <c t="n" r="D7" s="6">
        <v>-45</v>
      </c>
    </row>
    <row r="8" spans="1:4">
      <c t="s" r="A8" s="4">
        <v>797</v>
      </c>
      <c t="n" r="B8" s="6">
        <v>14</v>
      </c>
      <c t="n" r="C8" s="6">
        <v>10</v>
      </c>
      <c t="n" r="D8" s="6">
        <v>14</v>
      </c>
    </row>
    <row r="9" spans="1:4">
      <c t="s" r="A9" s="4">
        <v>798</v>
      </c>
      <c t="n" r="B9" s="6">
        <v>1</v>
      </c>
    </row>
    <row r="10" spans="1:4">
      <c t="s" r="A10" s="4">
        <v>799</v>
      </c>
      <c t="n" r="B10" s="6">
        <v>6</v>
      </c>
      <c t="n" r="C10" s="6">
        <v>3</v>
      </c>
      <c t="n" r="D10" s="6">
        <v>8</v>
      </c>
    </row>
    <row r="11" spans="1:4">
      <c t="s" r="A11" s="4">
        <v>726</v>
      </c>
    </row>
    <row r="12" spans="1:4">
      <c t="s" r="A12" s="3">
        <v>682</v>
      </c>
    </row>
    <row r="13" spans="1:4">
      <c t="s" r="A13" s="4">
        <v>773</v>
      </c>
      <c t="n" r="D13" s="6">
        <v>1</v>
      </c>
    </row>
    <row r="14" spans="1:4">
      <c t="s" r="A14" s="4">
        <v>774</v>
      </c>
      <c t="n" r="B14" s="6">
        <v>4</v>
      </c>
      <c t="n" r="C14" s="6">
        <v>5</v>
      </c>
      <c t="n" r="D14" s="6">
        <v>4</v>
      </c>
    </row>
    <row r="15" spans="1:4">
      <c t="s" r="A15" s="4">
        <v>797</v>
      </c>
      <c t="n" r="B15" s="6">
        <v>-8</v>
      </c>
      <c t="n" r="C15" s="6">
        <v>-8</v>
      </c>
      <c t="n" r="D15" s="6">
        <v>-7</v>
      </c>
    </row>
    <row r="16" spans="1:4">
      <c t="s" r="A16" s="4">
        <v>800</v>
      </c>
      <c t="n" r="B16" s="6">
        <v>-2</v>
      </c>
      <c t="n" r="C16" s="6">
        <v>-2</v>
      </c>
      <c t="n" r="D16" s="6">
        <v>-2</v>
      </c>
    </row>
    <row r="17" spans="1:4">
      <c t="s" r="A17" s="4">
        <v>799</v>
      </c>
      <c t="n" r="B17" s="7">
        <v>-6</v>
      </c>
      <c t="n" r="C17" s="7">
        <v>-5</v>
      </c>
      <c t="n" r="D17" s="7">
        <v>-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801</v>
      </c>
      <c t="s" r="B1" s="2">
        <v>1</v>
      </c>
    </row>
    <row r="2" spans="1:2">
      <c t="s" r="B2" s="2">
        <v>557</v>
      </c>
    </row>
    <row r="3" spans="1:2">
      <c t="s" r="A3" s="3">
        <v>802</v>
      </c>
    </row>
    <row r="4" spans="1:2">
      <c t="s" r="A4" s="4">
        <v>803</v>
      </c>
      <c t="n" r="B4" s="8">
        <v>0.2</v>
      </c>
    </row>
    <row r="5" spans="1:2">
      <c t="s" r="A5" s="4">
        <v>804</v>
      </c>
      <c t="n" r="B5" s="6">
        <v>4</v>
      </c>
    </row>
    <row r="6" spans="1:2">
      <c t="s" r="A6" s="4">
        <v>805</v>
      </c>
      <c t="n" r="B6" s="9">
        <v>-0.2</v>
      </c>
    </row>
    <row r="7" spans="1:2">
      <c t="s" r="A7" s="4">
        <v>806</v>
      </c>
      <c t="n" r="B7" s="8">
        <v>-3.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7</v>
      </c>
      <c t="s" r="B1" s="2">
        <v>2</v>
      </c>
      <c t="s" r="C1" s="2">
        <v>37</v>
      </c>
    </row>
    <row r="2" spans="1:3">
      <c t="s" r="A2" s="3">
        <v>682</v>
      </c>
    </row>
    <row r="3" spans="1:3">
      <c t="s" r="A3" s="4">
        <v>808</v>
      </c>
      <c t="s" r="B3" s="4">
        <v>469</v>
      </c>
      <c t="s" r="C3" s="4">
        <v>469</v>
      </c>
    </row>
    <row r="4" spans="1:3">
      <c t="s" r="A4" s="4">
        <v>809</v>
      </c>
    </row>
    <row r="5" spans="1:3">
      <c t="s" r="A5" s="3">
        <v>682</v>
      </c>
    </row>
    <row r="6" spans="1:3">
      <c t="s" r="A6" s="4">
        <v>808</v>
      </c>
      <c t="s" r="B6" s="4">
        <v>810</v>
      </c>
      <c t="s" r="C6" s="4">
        <v>811</v>
      </c>
    </row>
    <row r="7" spans="1:3">
      <c t="s" r="A7" s="4">
        <v>812</v>
      </c>
    </row>
    <row r="8" spans="1:3">
      <c t="s" r="A8" s="3">
        <v>682</v>
      </c>
    </row>
    <row r="9" spans="1:3">
      <c t="s" r="A9" s="4">
        <v>808</v>
      </c>
      <c t="s" r="B9" s="4">
        <v>813</v>
      </c>
      <c t="s" r="C9" s="4">
        <v>814</v>
      </c>
    </row>
    <row r="10" spans="1:3">
      <c t="s" r="A10" s="4">
        <v>815</v>
      </c>
    </row>
    <row r="11" spans="1:3">
      <c t="s" r="A11" s="3">
        <v>682</v>
      </c>
    </row>
    <row r="12" spans="1:3">
      <c t="s" r="A12" s="4">
        <v>808</v>
      </c>
      <c t="s" r="B12" s="4">
        <v>749</v>
      </c>
      <c t="s" r="C12" s="4">
        <v>754</v>
      </c>
    </row>
    <row r="13" spans="1:3">
      <c t="s" r="A13" s="4">
        <v>816</v>
      </c>
    </row>
    <row r="14" spans="1:3">
      <c t="s" r="A14" s="3">
        <v>682</v>
      </c>
    </row>
    <row r="15" spans="1:3">
      <c t="s" r="A15" s="4">
        <v>808</v>
      </c>
      <c t="s" r="B15" s="4">
        <v>817</v>
      </c>
      <c t="s" r="C15" s="4">
        <v>81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6"/>
  </cols>
  <sheetData>
    <row r="1" spans="1:2">
      <c t="s" r="A1" s="1">
        <v>819</v>
      </c>
      <c t="s" r="B1" s="2">
        <v>1</v>
      </c>
    </row>
    <row r="2" spans="1:2">
      <c t="s" r="B2" s="2">
        <v>2</v>
      </c>
    </row>
    <row r="3" spans="1:2">
      <c t="s" r="A3" s="3">
        <v>682</v>
      </c>
    </row>
    <row r="4" spans="1:2">
      <c t="s" r="A4" s="4">
        <v>820</v>
      </c>
      <c t="s" r="B4" s="4">
        <v>469</v>
      </c>
    </row>
    <row r="5" spans="1:2">
      <c t="s" r="A5" s="4">
        <v>809</v>
      </c>
    </row>
    <row r="6" spans="1:2">
      <c t="s" r="A6" s="3">
        <v>682</v>
      </c>
    </row>
    <row r="7" spans="1:2">
      <c t="s" r="A7" s="4">
        <v>821</v>
      </c>
      <c t="s" r="B7" s="4">
        <v>822</v>
      </c>
    </row>
    <row r="8" spans="1:2">
      <c t="s" r="A8" s="4">
        <v>823</v>
      </c>
      <c t="s" r="B8" s="4">
        <v>824</v>
      </c>
    </row>
    <row r="9" spans="1:2">
      <c t="s" r="A9" s="4">
        <v>820</v>
      </c>
      <c t="s" r="B9" s="4">
        <v>825</v>
      </c>
    </row>
    <row r="10" spans="1:2">
      <c t="s" r="A10" s="4">
        <v>812</v>
      </c>
    </row>
    <row r="11" spans="1:2">
      <c t="s" r="A11" s="3">
        <v>682</v>
      </c>
    </row>
    <row r="12" spans="1:2">
      <c t="s" r="A12" s="4">
        <v>821</v>
      </c>
      <c t="s" r="B12" s="4">
        <v>826</v>
      </c>
    </row>
    <row r="13" spans="1:2">
      <c t="s" r="A13" s="4">
        <v>823</v>
      </c>
      <c t="s" r="B13" s="4">
        <v>471</v>
      </c>
    </row>
    <row r="14" spans="1:2">
      <c t="s" r="A14" s="4">
        <v>820</v>
      </c>
      <c t="s" r="B14" s="4">
        <v>813</v>
      </c>
    </row>
    <row r="15" spans="1:2">
      <c t="s" r="A15" s="4">
        <v>815</v>
      </c>
    </row>
    <row r="16" spans="1:2">
      <c t="s" r="A16" s="3">
        <v>682</v>
      </c>
    </row>
    <row r="17" spans="1:2">
      <c t="s" r="A17" s="4">
        <v>821</v>
      </c>
      <c t="s" r="B17" s="4">
        <v>624</v>
      </c>
    </row>
    <row r="18" spans="1:2">
      <c t="s" r="A18" s="4">
        <v>823</v>
      </c>
      <c t="s" r="B18" s="4">
        <v>709</v>
      </c>
    </row>
    <row r="19" spans="1:2">
      <c t="s" r="A19" s="4">
        <v>820</v>
      </c>
      <c t="s" r="B19" s="4">
        <v>728</v>
      </c>
    </row>
    <row r="20" spans="1:2">
      <c t="s" r="A20" s="4">
        <v>816</v>
      </c>
    </row>
    <row r="21" spans="1:2">
      <c t="s" r="A21" s="3">
        <v>682</v>
      </c>
    </row>
    <row r="22" spans="1:2">
      <c t="s" r="A22" s="4">
        <v>821</v>
      </c>
      <c t="s" r="B22" s="4">
        <v>728</v>
      </c>
    </row>
    <row r="23" spans="1:2">
      <c t="s" r="A23" s="4">
        <v>823</v>
      </c>
      <c t="s" r="B23" s="4">
        <v>827</v>
      </c>
    </row>
    <row r="24" spans="1:2">
      <c t="s" r="A24" s="4">
        <v>820</v>
      </c>
      <c t="s" r="B24" s="4">
        <v>70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28</v>
      </c>
      <c t="s" r="B1" s="2">
        <v>2</v>
      </c>
      <c t="s" r="C1" s="2">
        <v>37</v>
      </c>
    </row>
    <row r="2" spans="1:3">
      <c t="s" r="A2" s="3">
        <v>682</v>
      </c>
    </row>
    <row r="3" spans="1:3">
      <c t="s" r="A3" s="4">
        <v>690</v>
      </c>
      <c t="n" r="B3" s="7">
        <v>608</v>
      </c>
      <c t="n" r="C3" s="7">
        <v>680</v>
      </c>
    </row>
    <row r="4" spans="1:3">
      <c t="s" r="A4" s="4">
        <v>829</v>
      </c>
    </row>
    <row r="5" spans="1:3">
      <c t="s" r="A5" s="3">
        <v>682</v>
      </c>
    </row>
    <row r="6" spans="1:3">
      <c t="s" r="A6" s="4">
        <v>690</v>
      </c>
      <c t="n" r="B6" s="6">
        <v>9</v>
      </c>
      <c t="n" r="C6" s="6">
        <v>34</v>
      </c>
    </row>
    <row r="7" spans="1:3">
      <c t="s" r="A7" s="4">
        <v>815</v>
      </c>
    </row>
    <row r="8" spans="1:3">
      <c t="s" r="A8" s="3">
        <v>682</v>
      </c>
    </row>
    <row r="9" spans="1:3">
      <c t="s" r="A9" s="4">
        <v>690</v>
      </c>
      <c t="n" r="B9" s="6">
        <v>24</v>
      </c>
      <c t="n" r="C9" s="6">
        <v>24</v>
      </c>
    </row>
    <row r="10" spans="1:3">
      <c t="s" r="A10" s="4">
        <v>830</v>
      </c>
    </row>
    <row r="11" spans="1:3">
      <c t="s" r="A11" s="3">
        <v>682</v>
      </c>
    </row>
    <row r="12" spans="1:3">
      <c t="s" r="A12" s="4">
        <v>690</v>
      </c>
      <c t="n" r="B12" s="6">
        <v>9</v>
      </c>
      <c t="n" r="C12" s="6">
        <v>34</v>
      </c>
    </row>
    <row r="13" spans="1:3">
      <c t="s" r="A13" s="4">
        <v>831</v>
      </c>
    </row>
    <row r="14" spans="1:3">
      <c t="s" r="A14" s="3">
        <v>682</v>
      </c>
    </row>
    <row r="15" spans="1:3">
      <c t="s" r="A15" s="4">
        <v>690</v>
      </c>
      <c t="n" r="B15" s="6">
        <v>9</v>
      </c>
      <c t="n" r="C15" s="6">
        <v>34</v>
      </c>
    </row>
    <row r="16" spans="1:3">
      <c t="s" r="A16" s="4">
        <v>832</v>
      </c>
    </row>
    <row r="17" spans="1:3">
      <c t="s" r="A17" s="3">
        <v>682</v>
      </c>
    </row>
    <row r="18" spans="1:3">
      <c t="s" r="A18" s="4">
        <v>690</v>
      </c>
      <c t="n" r="B18" s="6">
        <v>537</v>
      </c>
      <c t="n" r="C18" s="6">
        <v>601</v>
      </c>
    </row>
    <row r="19" spans="1:3">
      <c t="s" r="A19" s="4">
        <v>833</v>
      </c>
    </row>
    <row r="20" spans="1:3">
      <c t="s" r="A20" s="3">
        <v>682</v>
      </c>
    </row>
    <row r="21" spans="1:3">
      <c t="s" r="A21" s="4">
        <v>690</v>
      </c>
      <c t="n" r="B21" s="6">
        <v>24</v>
      </c>
      <c t="n" r="C21" s="6">
        <v>24</v>
      </c>
    </row>
    <row r="22" spans="1:3">
      <c t="s" r="A22" s="4">
        <v>834</v>
      </c>
    </row>
    <row r="23" spans="1:3">
      <c t="s" r="A23" s="3">
        <v>682</v>
      </c>
    </row>
    <row r="24" spans="1:3">
      <c t="s" r="A24" s="4">
        <v>690</v>
      </c>
      <c t="n" r="B24" s="6">
        <v>104</v>
      </c>
      <c t="n" r="C24" s="6">
        <v>129</v>
      </c>
    </row>
    <row r="25" spans="1:3">
      <c t="s" r="A25" s="4">
        <v>835</v>
      </c>
    </row>
    <row r="26" spans="1:3">
      <c t="s" r="A26" s="3">
        <v>682</v>
      </c>
    </row>
    <row r="27" spans="1:3">
      <c t="s" r="A27" s="4">
        <v>690</v>
      </c>
      <c t="n" r="B27" s="6">
        <v>104</v>
      </c>
      <c t="n" r="C27" s="6">
        <v>129</v>
      </c>
    </row>
    <row r="28" spans="1:3">
      <c t="s" r="A28" s="4">
        <v>836</v>
      </c>
    </row>
    <row r="29" spans="1:3">
      <c t="s" r="A29" s="3">
        <v>682</v>
      </c>
    </row>
    <row r="30" spans="1:3">
      <c t="s" r="A30" s="4">
        <v>690</v>
      </c>
      <c t="n" r="B30" s="6">
        <v>32</v>
      </c>
      <c t="n" r="C30" s="6">
        <v>43</v>
      </c>
    </row>
    <row r="31" spans="1:3">
      <c t="s" r="A31" s="4">
        <v>837</v>
      </c>
    </row>
    <row r="32" spans="1:3">
      <c t="s" r="A32" s="3">
        <v>682</v>
      </c>
    </row>
    <row r="33" spans="1:3">
      <c t="s" r="A33" s="4">
        <v>690</v>
      </c>
      <c t="n" r="B33" s="6">
        <v>32</v>
      </c>
      <c t="n" r="C33" s="6">
        <v>43</v>
      </c>
    </row>
    <row r="34" spans="1:3">
      <c t="s" r="A34" s="4">
        <v>838</v>
      </c>
    </row>
    <row r="35" spans="1:3">
      <c t="s" r="A35" s="3">
        <v>682</v>
      </c>
    </row>
    <row r="36" spans="1:3">
      <c t="s" r="A36" s="4">
        <v>690</v>
      </c>
      <c t="n" r="B36" s="6">
        <v>4</v>
      </c>
      <c t="n" r="C36" s="6">
        <v>5</v>
      </c>
    </row>
    <row r="37" spans="1:3">
      <c t="s" r="A37" s="4">
        <v>839</v>
      </c>
    </row>
    <row r="38" spans="1:3">
      <c t="s" r="A38" s="3">
        <v>682</v>
      </c>
    </row>
    <row r="39" spans="1:3">
      <c t="s" r="A39" s="4">
        <v>690</v>
      </c>
      <c t="n" r="B39" s="6">
        <v>4</v>
      </c>
      <c t="n" r="C39" s="6">
        <v>5</v>
      </c>
    </row>
    <row r="40" spans="1:3">
      <c t="s" r="A40" s="4">
        <v>840</v>
      </c>
    </row>
    <row r="41" spans="1:3">
      <c t="s" r="A41" s="3">
        <v>682</v>
      </c>
    </row>
    <row r="42" spans="1:3">
      <c t="s" r="A42" s="4">
        <v>690</v>
      </c>
      <c t="n" r="B42" s="6">
        <v>1</v>
      </c>
      <c t="n" r="C42" s="6">
        <v>1</v>
      </c>
    </row>
    <row r="43" spans="1:3">
      <c t="s" r="A43" s="4">
        <v>841</v>
      </c>
    </row>
    <row r="44" spans="1:3">
      <c t="s" r="A44" s="3">
        <v>682</v>
      </c>
    </row>
    <row r="45" spans="1:3">
      <c t="s" r="A45" s="4">
        <v>690</v>
      </c>
      <c t="n" r="B45" s="6">
        <v>1</v>
      </c>
      <c t="n" r="C45" s="6">
        <v>1</v>
      </c>
    </row>
    <row r="46" spans="1:3">
      <c t="s" r="A46" s="4">
        <v>842</v>
      </c>
    </row>
    <row r="47" spans="1:3">
      <c t="s" r="A47" s="3">
        <v>682</v>
      </c>
    </row>
    <row r="48" spans="1:3">
      <c t="s" r="A48" s="4">
        <v>690</v>
      </c>
      <c t="n" r="B48" s="6">
        <v>142</v>
      </c>
      <c t="n" r="C48" s="6">
        <v>150</v>
      </c>
    </row>
    <row r="49" spans="1:3">
      <c t="s" r="A49" s="4">
        <v>843</v>
      </c>
    </row>
    <row r="50" spans="1:3">
      <c t="s" r="A50" s="3">
        <v>682</v>
      </c>
    </row>
    <row r="51" spans="1:3">
      <c t="s" r="A51" s="4">
        <v>690</v>
      </c>
      <c t="n" r="B51" s="6">
        <v>142</v>
      </c>
      <c t="n" r="C51" s="6">
        <v>150</v>
      </c>
    </row>
    <row r="52" spans="1:3">
      <c t="s" r="A52" s="4">
        <v>844</v>
      </c>
    </row>
    <row r="53" spans="1:3">
      <c t="s" r="A53" s="3">
        <v>682</v>
      </c>
    </row>
    <row r="54" spans="1:3">
      <c t="s" r="A54" s="4">
        <v>690</v>
      </c>
      <c t="n" r="B54" s="6">
        <v>95</v>
      </c>
      <c t="n" r="C54" s="6">
        <v>109</v>
      </c>
    </row>
    <row r="55" spans="1:3">
      <c t="s" r="A55" s="4">
        <v>845</v>
      </c>
    </row>
    <row r="56" spans="1:3">
      <c t="s" r="A56" s="3">
        <v>682</v>
      </c>
    </row>
    <row r="57" spans="1:3">
      <c t="s" r="A57" s="4">
        <v>690</v>
      </c>
      <c t="n" r="B57" s="6">
        <v>95</v>
      </c>
      <c t="n" r="C57" s="6">
        <v>109</v>
      </c>
    </row>
    <row r="58" spans="1:3">
      <c t="s" r="A58" s="4">
        <v>846</v>
      </c>
    </row>
    <row r="59" spans="1:3">
      <c t="s" r="A59" s="3">
        <v>682</v>
      </c>
    </row>
    <row r="60" spans="1:3">
      <c t="s" r="A60" s="4">
        <v>690</v>
      </c>
      <c t="n" r="B60" s="6">
        <v>129</v>
      </c>
      <c t="n" r="C60" s="6">
        <v>133</v>
      </c>
    </row>
    <row r="61" spans="1:3">
      <c t="s" r="A61" s="4">
        <v>847</v>
      </c>
    </row>
    <row r="62" spans="1:3">
      <c t="s" r="A62" s="3">
        <v>682</v>
      </c>
    </row>
    <row r="63" spans="1:3">
      <c t="s" r="A63" s="4">
        <v>690</v>
      </c>
      <c t="n" r="B63" s="6">
        <v>129</v>
      </c>
      <c t="n" r="C63" s="6">
        <v>133</v>
      </c>
    </row>
    <row r="64" spans="1:3">
      <c t="s" r="A64" s="4">
        <v>848</v>
      </c>
    </row>
    <row r="65" spans="1:3">
      <c t="s" r="A65" s="3">
        <v>682</v>
      </c>
    </row>
    <row r="66" spans="1:3">
      <c t="s" r="A66" s="4">
        <v>690</v>
      </c>
      <c t="n" r="B66" s="6">
        <v>3</v>
      </c>
      <c t="n" r="C66" s="6">
        <v>4</v>
      </c>
    </row>
    <row r="67" spans="1:3">
      <c t="s" r="A67" s="4">
        <v>849</v>
      </c>
    </row>
    <row r="68" spans="1:3">
      <c t="s" r="A68" s="3">
        <v>682</v>
      </c>
    </row>
    <row r="69" spans="1:3">
      <c t="s" r="A69" s="4">
        <v>690</v>
      </c>
      <c t="n" r="B69" s="6">
        <v>3</v>
      </c>
      <c t="n" r="C69" s="6">
        <v>4</v>
      </c>
    </row>
    <row r="70" spans="1:3">
      <c t="s" r="A70" s="4">
        <v>850</v>
      </c>
    </row>
    <row r="71" spans="1:3">
      <c t="s" r="A71" s="3">
        <v>682</v>
      </c>
    </row>
    <row r="72" spans="1:3">
      <c t="s" r="A72" s="4">
        <v>690</v>
      </c>
      <c t="n" r="B72" s="6">
        <v>3</v>
      </c>
      <c t="n" r="C72" s="6">
        <v>3</v>
      </c>
    </row>
    <row r="73" spans="1:3">
      <c t="s" r="A73" s="4">
        <v>851</v>
      </c>
    </row>
    <row r="74" spans="1:3">
      <c t="s" r="A74" s="3">
        <v>682</v>
      </c>
    </row>
    <row r="75" spans="1:3">
      <c t="s" r="A75" s="4">
        <v>690</v>
      </c>
      <c t="n" r="B75" s="6">
        <v>3</v>
      </c>
      <c t="n" r="C75" s="6">
        <v>3</v>
      </c>
    </row>
    <row r="76" spans="1:3">
      <c t="s" r="A76" s="4">
        <v>852</v>
      </c>
    </row>
    <row r="77" spans="1:3">
      <c t="s" r="A77" s="3">
        <v>682</v>
      </c>
    </row>
    <row r="78" spans="1:3">
      <c t="s" r="A78" s="4">
        <v>690</v>
      </c>
      <c t="n" r="B78" s="7">
        <v>62</v>
      </c>
      <c t="n" r="C78" s="7">
        <v>4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16</v>
      </c>
      <c t="s" r="B1" s="2">
        <v>1</v>
      </c>
    </row>
    <row r="2" spans="1:4">
      <c t="s" r="B2" s="2">
        <v>2</v>
      </c>
      <c t="s" r="C2" s="2">
        <v>37</v>
      </c>
      <c t="s" r="D2" s="2">
        <v>41</v>
      </c>
    </row>
    <row r="3" spans="1:4">
      <c t="s" r="A3" s="3">
        <v>217</v>
      </c>
    </row>
    <row r="4" spans="1:4">
      <c t="s" r="A4" s="4">
        <v>218</v>
      </c>
      <c t="n" r="B4" s="8">
        <v>4.5</v>
      </c>
      <c t="n" r="C4" s="8">
        <v>49.4</v>
      </c>
      <c t="n" r="D4" s="8">
        <v>49.5</v>
      </c>
    </row>
    <row r="5" spans="1:4">
      <c t="s" r="A5" s="4">
        <v>219</v>
      </c>
      <c t="n" r="B5" s="9">
        <v>3.4</v>
      </c>
      <c t="n" r="C5" s="8">
        <v>3.4</v>
      </c>
    </row>
    <row r="6" spans="1:4">
      <c t="s" r="A6" s="4">
        <v>220</v>
      </c>
      <c t="n" r="B6" s="8">
        <v>4.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853</v>
      </c>
      <c t="s" r="B1" s="2">
        <v>557</v>
      </c>
    </row>
    <row r="2" spans="1:2">
      <c t="s" r="A2" s="4">
        <v>723</v>
      </c>
    </row>
    <row r="3" spans="1:2">
      <c t="s" r="A3" s="3">
        <v>682</v>
      </c>
    </row>
    <row r="4" spans="1:2">
      <c t="n" r="A4" s="6">
        <v>2016</v>
      </c>
      <c t="n" r="B4" s="7">
        <v>56</v>
      </c>
    </row>
    <row r="5" spans="1:2">
      <c t="n" r="A5" s="6">
        <v>2017</v>
      </c>
      <c t="n" r="B5" s="6">
        <v>56</v>
      </c>
    </row>
    <row r="6" spans="1:2">
      <c t="n" r="A6" s="6">
        <v>2018</v>
      </c>
      <c t="n" r="B6" s="6">
        <v>56</v>
      </c>
    </row>
    <row r="7" spans="1:2">
      <c t="n" r="A7" s="6">
        <v>2019</v>
      </c>
      <c t="n" r="B7" s="6">
        <v>57</v>
      </c>
    </row>
    <row r="8" spans="1:2">
      <c t="n" r="A8" s="6">
        <v>2020</v>
      </c>
      <c t="n" r="B8" s="6">
        <v>57</v>
      </c>
    </row>
    <row r="9" spans="1:2">
      <c t="s" r="A9" s="4">
        <v>854</v>
      </c>
      <c t="n" r="B9" s="6">
        <v>278</v>
      </c>
    </row>
    <row r="10" spans="1:2">
      <c t="s" r="A10" s="4">
        <v>726</v>
      </c>
    </row>
    <row r="11" spans="1:2">
      <c t="s" r="A11" s="3">
        <v>682</v>
      </c>
    </row>
    <row r="12" spans="1:2">
      <c t="n" r="A12" s="6">
        <v>2016</v>
      </c>
      <c t="n" r="B12" s="6">
        <v>8</v>
      </c>
    </row>
    <row r="13" spans="1:2">
      <c t="n" r="A13" s="6">
        <v>2017</v>
      </c>
      <c t="n" r="B13" s="6">
        <v>8</v>
      </c>
    </row>
    <row r="14" spans="1:2">
      <c t="n" r="A14" s="6">
        <v>2018</v>
      </c>
      <c t="n" r="B14" s="6">
        <v>7</v>
      </c>
    </row>
    <row r="15" spans="1:2">
      <c t="n" r="A15" s="6">
        <v>2019</v>
      </c>
      <c t="n" r="B15" s="6">
        <v>7</v>
      </c>
    </row>
    <row r="16" spans="1:2">
      <c t="n" r="A16" s="6">
        <v>2020</v>
      </c>
      <c t="n" r="B16" s="6">
        <v>6</v>
      </c>
    </row>
    <row r="17" spans="1:2">
      <c t="s" r="A17" s="4">
        <v>854</v>
      </c>
      <c t="n" r="B17" s="7">
        <v>2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5</v>
      </c>
      <c t="s" r="B1" s="2">
        <v>1</v>
      </c>
    </row>
    <row r="2" spans="1:4">
      <c t="s" r="B2" s="2">
        <v>2</v>
      </c>
      <c t="s" r="C2" s="2">
        <v>37</v>
      </c>
      <c t="s" r="D2" s="2">
        <v>41</v>
      </c>
    </row>
    <row r="3" spans="1:4">
      <c t="s" r="A3" s="3">
        <v>856</v>
      </c>
    </row>
    <row r="4" spans="1:4">
      <c t="s" r="A4" s="4">
        <v>857</v>
      </c>
      <c t="n" r="B4" s="7">
        <v>98100000</v>
      </c>
    </row>
    <row r="5" spans="1:4">
      <c t="s" r="A5" s="4">
        <v>858</v>
      </c>
      <c t="n" r="B5" s="6">
        <v>24900000</v>
      </c>
    </row>
    <row r="6" spans="1:4">
      <c t="s" r="A6" s="4">
        <v>859</v>
      </c>
      <c t="n" r="B6" s="6">
        <v>20200000</v>
      </c>
    </row>
    <row r="7" spans="1:4">
      <c t="s" r="A7" s="4">
        <v>860</v>
      </c>
      <c t="n" r="B7" s="6">
        <v>15000000</v>
      </c>
    </row>
    <row r="8" spans="1:4">
      <c t="s" r="A8" s="4">
        <v>861</v>
      </c>
      <c t="n" r="B8" s="6">
        <v>12100000</v>
      </c>
    </row>
    <row r="9" spans="1:4">
      <c t="s" r="A9" s="4">
        <v>862</v>
      </c>
      <c t="n" r="B9" s="6">
        <v>9100000</v>
      </c>
    </row>
    <row r="10" spans="1:4">
      <c t="s" r="A10" s="4">
        <v>863</v>
      </c>
      <c t="n" r="B10" s="6">
        <v>16800000</v>
      </c>
    </row>
    <row r="11" spans="1:4">
      <c t="s" r="A11" s="4">
        <v>864</v>
      </c>
      <c t="n" r="B11" s="6">
        <v>31800000</v>
      </c>
      <c t="n" r="C11" s="7">
        <v>33200000</v>
      </c>
      <c t="n" r="D11" s="7">
        <v>32900000</v>
      </c>
    </row>
    <row r="12" spans="1:4">
      <c t="s" r="A12" s="4">
        <v>865</v>
      </c>
      <c t="n" r="B12" s="6">
        <v>25800000</v>
      </c>
    </row>
    <row r="13" spans="1:4">
      <c t="s" r="A13" s="4">
        <v>866</v>
      </c>
      <c t="n" r="B13" s="6">
        <v>25400000</v>
      </c>
    </row>
    <row r="14" spans="1:4">
      <c t="s" r="A14" s="4">
        <v>867</v>
      </c>
      <c t="n" r="B14" s="7">
        <v>0</v>
      </c>
    </row>
    <row r="15" spans="1:4">
      <c t="s" r="A15" s="4">
        <v>868</v>
      </c>
      <c t="s" r="B15" s="4">
        <v>818</v>
      </c>
    </row>
    <row r="16" spans="1:4">
      <c t="s" r="A16" s="4">
        <v>869</v>
      </c>
      <c t="s" r="B16" s="4">
        <v>624</v>
      </c>
    </row>
    <row r="17" spans="1:4">
      <c t="s" r="A17" s="4">
        <v>555</v>
      </c>
    </row>
    <row r="18" spans="1:4">
      <c t="s" r="A18" s="3">
        <v>856</v>
      </c>
    </row>
    <row r="19" spans="1:4">
      <c t="s" r="A19" s="4">
        <v>870</v>
      </c>
      <c t="n" r="B19" s="6">
        <v>20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t="s" r="A1" s="1">
        <v>871</v>
      </c>
      <c t="s" r="B1" s="2">
        <v>4</v>
      </c>
      <c t="s" r="C1" s="2">
        <v>872</v>
      </c>
      <c t="s" r="D1" s="2">
        <v>38</v>
      </c>
      <c t="s" r="E1" s="2">
        <v>2</v>
      </c>
      <c t="s" r="F1" s="2">
        <v>37</v>
      </c>
      <c t="s" r="G1" s="2">
        <v>41</v>
      </c>
    </row>
    <row r="2" spans="1:7">
      <c t="s" r="A2" s="3">
        <v>873</v>
      </c>
    </row>
    <row r="3" spans="1:7">
      <c t="s" r="A3" s="4">
        <v>445</v>
      </c>
      <c t="n" r="B3" s="7">
        <v>25000000</v>
      </c>
    </row>
    <row r="4" spans="1:7">
      <c t="s" r="A4" s="4">
        <v>458</v>
      </c>
    </row>
    <row r="5" spans="1:7">
      <c t="s" r="A5" s="3">
        <v>873</v>
      </c>
    </row>
    <row r="6" spans="1:7">
      <c t="s" r="A6" s="4">
        <v>459</v>
      </c>
      <c t="n" r="B6" s="7">
        <v>15000000</v>
      </c>
      <c t="n" r="C6" s="7">
        <v>10000000</v>
      </c>
    </row>
    <row r="7" spans="1:7">
      <c t="s" r="A7" s="4">
        <v>874</v>
      </c>
      <c t="n" r="E7" s="7">
        <v>0</v>
      </c>
      <c t="n" r="F7" s="7">
        <v>28300000</v>
      </c>
      <c t="n" r="G7" s="7">
        <v>5000000</v>
      </c>
    </row>
    <row r="8" spans="1:7">
      <c t="s" r="A8" s="4">
        <v>445</v>
      </c>
      <c t="n" r="D8" s="7">
        <v>250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875</v>
      </c>
      <c t="s" r="B1" s="2">
        <v>1</v>
      </c>
    </row>
    <row r="2" spans="1:4">
      <c t="s" r="B2" s="2">
        <v>2</v>
      </c>
      <c t="s" r="C2" s="2">
        <v>37</v>
      </c>
      <c t="s" r="D2" s="2">
        <v>41</v>
      </c>
    </row>
    <row r="3" spans="1:4">
      <c t="s" r="A3" s="3">
        <v>259</v>
      </c>
    </row>
    <row r="4" spans="1:4">
      <c t="s" r="A4" s="4">
        <v>876</v>
      </c>
      <c t="n" r="B4" s="6">
        <v>1</v>
      </c>
    </row>
    <row r="5" spans="1:4">
      <c t="s" r="A5" s="4">
        <v>877</v>
      </c>
      <c t="s" r="B5" s="4">
        <v>817</v>
      </c>
      <c t="s" r="C5" s="4">
        <v>817</v>
      </c>
      <c t="s" r="D5" s="4">
        <v>878</v>
      </c>
    </row>
    <row r="6" spans="1:4">
      <c t="s" r="A6" s="4">
        <v>879</v>
      </c>
      <c t="s" r="B6" s="4">
        <v>728</v>
      </c>
      <c t="s" r="C6" s="4">
        <v>880</v>
      </c>
      <c t="s" r="D6" s="4">
        <v>818</v>
      </c>
    </row>
    <row r="7" spans="1:4">
      <c t="s" r="A7" s="4">
        <v>881</v>
      </c>
      <c t="s" r="B7" s="4">
        <v>624</v>
      </c>
      <c t="s" r="C7" s="4">
        <v>624</v>
      </c>
      <c t="s" r="D7" s="4">
        <v>624</v>
      </c>
    </row>
    <row r="8" spans="1:4">
      <c t="s" r="A8" s="4">
        <v>882</v>
      </c>
      <c t="s" r="B8" s="4">
        <v>81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883</v>
      </c>
      <c t="s" r="B1" s="2">
        <v>1</v>
      </c>
    </row>
    <row r="2" spans="1:4">
      <c t="s" r="B2" s="2">
        <v>2</v>
      </c>
      <c t="s" r="C2" s="2">
        <v>37</v>
      </c>
      <c t="s" r="D2" s="2">
        <v>41</v>
      </c>
    </row>
    <row r="3" spans="1:4">
      <c t="s" r="A3" s="3">
        <v>884</v>
      </c>
    </row>
    <row r="4" spans="1:4">
      <c t="s" r="A4" s="4">
        <v>885</v>
      </c>
      <c t="s" r="B4" s="4">
        <v>469</v>
      </c>
      <c t="s" r="C4" s="4">
        <v>469</v>
      </c>
      <c t="s" r="D4" s="4">
        <v>469</v>
      </c>
    </row>
    <row r="5" spans="1:4">
      <c t="s" r="A5" s="4">
        <v>886</v>
      </c>
    </row>
    <row r="6" spans="1:4">
      <c t="s" r="A6" s="3">
        <v>884</v>
      </c>
    </row>
    <row r="7" spans="1:4">
      <c t="s" r="A7" s="4">
        <v>885</v>
      </c>
      <c t="s" r="B7" s="4">
        <v>887</v>
      </c>
      <c t="s" r="C7" s="4">
        <v>887</v>
      </c>
      <c t="s" r="D7" s="4">
        <v>888</v>
      </c>
    </row>
    <row r="8" spans="1:4">
      <c t="s" r="A8" s="4">
        <v>889</v>
      </c>
    </row>
    <row r="9" spans="1:4">
      <c t="s" r="A9" s="3">
        <v>884</v>
      </c>
    </row>
    <row r="10" spans="1:4">
      <c t="s" r="A10" s="4">
        <v>885</v>
      </c>
      <c t="s" r="B10" s="4">
        <v>890</v>
      </c>
      <c t="s" r="C10" s="4">
        <v>818</v>
      </c>
      <c t="s" r="D10" s="4">
        <v>890</v>
      </c>
    </row>
    <row r="11" spans="1:4">
      <c t="s" r="A11" s="4">
        <v>891</v>
      </c>
    </row>
    <row r="12" spans="1:4">
      <c t="s" r="A12" s="3">
        <v>884</v>
      </c>
    </row>
    <row r="13" spans="1:4">
      <c t="s" r="A13" s="4">
        <v>885</v>
      </c>
      <c t="s" r="B13" s="4">
        <v>892</v>
      </c>
      <c t="s" r="C13" s="4">
        <v>826</v>
      </c>
      <c t="s" r="D13" s="4">
        <v>826</v>
      </c>
    </row>
    <row r="14" spans="1:4">
      <c t="s" r="A14" s="4">
        <v>893</v>
      </c>
    </row>
    <row r="15" spans="1:4">
      <c t="s" r="A15" s="3">
        <v>884</v>
      </c>
    </row>
    <row r="16" spans="1:4">
      <c t="s" r="A16" s="4">
        <v>885</v>
      </c>
      <c t="s" r="B16" s="4">
        <v>892</v>
      </c>
      <c t="s" r="C16" s="4">
        <v>892</v>
      </c>
      <c t="s" r="D16" s="4">
        <v>892</v>
      </c>
    </row>
    <row r="17" spans="1:4">
      <c t="s" r="A17" s="4">
        <v>894</v>
      </c>
    </row>
    <row r="18" spans="1:4">
      <c t="s" r="A18" s="3">
        <v>884</v>
      </c>
    </row>
    <row r="19" spans="1:4">
      <c t="s" r="A19" s="4">
        <v>885</v>
      </c>
      <c t="s" r="B19" s="4">
        <v>749</v>
      </c>
      <c t="s" r="C19" s="4">
        <v>749</v>
      </c>
      <c t="s" r="D19" s="4">
        <v>749</v>
      </c>
    </row>
    <row r="20" spans="1:4">
      <c t="s" r="A20" s="4">
        <v>895</v>
      </c>
    </row>
    <row r="21" spans="1:4">
      <c t="s" r="A21" s="3">
        <v>884</v>
      </c>
    </row>
    <row r="22" spans="1:4">
      <c t="s" r="A22" s="4">
        <v>885</v>
      </c>
      <c t="s" r="B22" s="4">
        <v>754</v>
      </c>
      <c t="s" r="C22" s="4">
        <v>749</v>
      </c>
      <c t="s" r="D22" s="4">
        <v>754</v>
      </c>
    </row>
    <row r="23" spans="1:4">
      <c t="s" r="A23" s="4">
        <v>896</v>
      </c>
    </row>
    <row r="24" spans="1:4">
      <c t="s" r="A24" s="3">
        <v>884</v>
      </c>
    </row>
    <row r="25" spans="1:4">
      <c t="s" r="A25" s="4">
        <v>885</v>
      </c>
      <c t="s" r="B25" s="4">
        <v>892</v>
      </c>
      <c t="s" r="C25" s="4">
        <v>826</v>
      </c>
      <c t="s" r="D25" s="4">
        <v>826</v>
      </c>
    </row>
    <row r="26" spans="1:4">
      <c t="s" r="A26" s="4">
        <v>897</v>
      </c>
    </row>
    <row r="27" spans="1:4">
      <c t="s" r="A27" s="3">
        <v>884</v>
      </c>
    </row>
    <row r="28" spans="1:4">
      <c t="s" r="A28" s="4">
        <v>885</v>
      </c>
      <c t="s" r="B28" s="4">
        <v>754</v>
      </c>
      <c t="s" r="C28" s="4">
        <v>754</v>
      </c>
      <c t="s" r="D28" s="4">
        <v>754</v>
      </c>
    </row>
    <row r="29" spans="1:4">
      <c t="s" r="A29" s="4">
        <v>898</v>
      </c>
    </row>
    <row r="30" spans="1:4">
      <c t="s" r="A30" s="3">
        <v>884</v>
      </c>
    </row>
    <row r="31" spans="1:4">
      <c t="s" r="A31" s="4">
        <v>885</v>
      </c>
      <c t="s" r="B31" s="4">
        <v>749</v>
      </c>
      <c t="s" r="C31" s="4">
        <v>749</v>
      </c>
      <c t="s" r="D31" s="4">
        <v>749</v>
      </c>
    </row>
    <row r="32" spans="1:4">
      <c t="s" r="A32" s="4">
        <v>816</v>
      </c>
    </row>
    <row r="33" spans="1:4">
      <c t="s" r="A33" s="3">
        <v>884</v>
      </c>
    </row>
    <row r="34" spans="1:4">
      <c t="s" r="A34" s="4">
        <v>885</v>
      </c>
      <c t="s" r="B34" s="4">
        <v>624</v>
      </c>
      <c t="s" r="C34" s="4">
        <v>624</v>
      </c>
      <c t="s" r="D34" s="4">
        <v>75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Q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14"/>
    <col customWidth="1" max="15" min="15" width="16"/>
    <col customWidth="1" max="16" min="16" width="14"/>
    <col customWidth="1" max="17" min="17" width="14"/>
  </cols>
  <sheetData>
    <row r="1" spans="1:17">
      <c t="s" r="A1" s="1">
        <v>899</v>
      </c>
      <c t="s" r="B1" s="2">
        <v>32</v>
      </c>
      <c t="s" r="O1" s="2">
        <v>1</v>
      </c>
    </row>
    <row r="2" spans="1:17">
      <c t="s" r="B2" s="2">
        <v>2</v>
      </c>
      <c t="s" r="D2" s="2">
        <v>33</v>
      </c>
      <c t="s" r="E2" s="2">
        <v>45</v>
      </c>
      <c t="s" r="F2" s="2">
        <v>34</v>
      </c>
      <c t="s" r="G2" s="2">
        <v>46</v>
      </c>
      <c t="s" r="H2" s="2">
        <v>35</v>
      </c>
      <c t="s" r="I2" s="2">
        <v>36</v>
      </c>
      <c t="s" r="J2" s="2">
        <v>37</v>
      </c>
      <c t="s" r="K2" s="2">
        <v>38</v>
      </c>
      <c t="s" r="L2" s="2">
        <v>47</v>
      </c>
      <c t="s" r="M2" s="2">
        <v>39</v>
      </c>
      <c t="s" r="N2" s="2">
        <v>40</v>
      </c>
      <c t="s" r="O2" s="2">
        <v>2</v>
      </c>
      <c t="s" r="P2" s="2">
        <v>37</v>
      </c>
      <c t="s" r="Q2" s="2">
        <v>41</v>
      </c>
    </row>
    <row r="3" spans="1:17">
      <c t="s" r="A3" s="3">
        <v>900</v>
      </c>
      <c t="n" r="D3"/>
      <c t="n" r="F3"/>
      <c t="n" r="H3"/>
      <c t="n" r="K3"/>
    </row>
    <row r="4" spans="1:17">
      <c t="s" r="A4" s="4">
        <v>901</v>
      </c>
      <c t="n" r="B4" s="8">
        <v>668.8</v>
      </c>
      <c t="s" r="C4" s="4">
        <v>44</v>
      </c>
      <c t="n" r="D4" s="7">
        <v>790</v>
      </c>
      <c t="n" r="F4" s="8">
        <v>840.4</v>
      </c>
      <c t="n" r="H4" s="7">
        <v>868</v>
      </c>
      <c t="n" r="J4" s="8">
        <v>868.4</v>
      </c>
      <c t="n" r="K4" s="8">
        <v>947.9</v>
      </c>
      <c t="n" r="M4" s="8">
        <v>931.5</v>
      </c>
      <c t="n" r="N4" s="8">
        <v>874.4</v>
      </c>
      <c t="n" r="O4" s="8">
        <v>3167.2</v>
      </c>
      <c t="n" r="P4" s="8">
        <v>3622.2</v>
      </c>
      <c t="n" r="Q4" s="8">
        <v>3460.3</v>
      </c>
    </row>
    <row r="5" spans="1:17">
      <c t="s" r="A5" s="4">
        <v>902</v>
      </c>
      <c t="n" r="B5" s="9">
        <v>400.3</v>
      </c>
      <c t="n" r="D5"/>
      <c t="n" r="F5"/>
      <c t="n" r="H5"/>
      <c t="n" r="J5" s="9">
        <v>428.2</v>
      </c>
      <c t="n" r="K5"/>
      <c t="n" r="O5" s="9">
        <v>400.3</v>
      </c>
      <c t="n" r="P5" s="9">
        <v>428.2</v>
      </c>
      <c t="n" r="Q5" s="9">
        <v>444.1</v>
      </c>
    </row>
    <row r="6" spans="1:17">
      <c t="s" r="A6" s="4">
        <v>903</v>
      </c>
      <c t="n" r="D6"/>
      <c t="n" r="F6"/>
      <c t="n" r="H6"/>
      <c t="n" r="K6"/>
    </row>
    <row r="7" spans="1:17">
      <c t="s" r="A7" s="3">
        <v>900</v>
      </c>
      <c t="n" r="D7"/>
      <c t="n" r="F7"/>
      <c t="n" r="H7"/>
      <c t="n" r="K7"/>
    </row>
    <row r="8" spans="1:17">
      <c t="s" r="A8" s="4">
        <v>901</v>
      </c>
      <c t="n" r="D8"/>
      <c t="n" r="F8"/>
      <c t="n" r="H8"/>
      <c t="n" r="K8"/>
      <c t="n" r="O8" s="9">
        <v>2770.3</v>
      </c>
      <c t="n" r="P8" s="9">
        <v>3166.1</v>
      </c>
      <c t="n" r="Q8" s="9">
        <v>2989.9</v>
      </c>
    </row>
    <row r="9" spans="1:17">
      <c t="s" r="A9" s="4">
        <v>902</v>
      </c>
      <c t="n" r="B9" s="9">
        <v>373.9</v>
      </c>
      <c t="n" r="D9"/>
      <c t="n" r="F9"/>
      <c t="n" r="H9"/>
      <c t="n" r="J9" s="9">
        <v>383.7</v>
      </c>
      <c t="n" r="K9"/>
      <c t="n" r="O9" s="9">
        <v>373.9</v>
      </c>
      <c t="n" r="P9" s="9">
        <v>383.7</v>
      </c>
      <c t="n" r="Q9" s="9">
        <v>392.1</v>
      </c>
    </row>
    <row r="10" spans="1:17">
      <c t="s" r="A10" s="4">
        <v>904</v>
      </c>
      <c t="n" r="D10"/>
      <c t="n" r="F10"/>
      <c t="n" r="H10"/>
      <c t="n" r="K10"/>
    </row>
    <row r="11" spans="1:17">
      <c t="s" r="A11" s="3">
        <v>900</v>
      </c>
      <c t="n" r="D11"/>
      <c t="n" r="F11"/>
      <c t="n" r="H11"/>
      <c t="n" r="K11"/>
    </row>
    <row r="12" spans="1:17">
      <c t="s" r="A12" s="4">
        <v>901</v>
      </c>
      <c t="n" r="D12"/>
      <c t="n" r="F12"/>
      <c t="n" r="H12"/>
      <c t="n" r="K12"/>
      <c t="n" r="O12" s="6">
        <v>397</v>
      </c>
      <c t="n" r="P12" s="9">
        <v>456.1</v>
      </c>
      <c t="n" r="Q12" s="9">
        <v>470.4</v>
      </c>
    </row>
    <row r="13" spans="1:17">
      <c t="s" r="A13" s="4">
        <v>902</v>
      </c>
      <c t="n" r="B13" s="8">
        <v>26.4</v>
      </c>
      <c t="n" r="D13"/>
      <c t="n" r="F13"/>
      <c t="n" r="H13"/>
      <c t="n" r="J13" s="8">
        <v>44.5</v>
      </c>
      <c t="n" r="K13"/>
      <c t="n" r="O13" s="8">
        <v>26.4</v>
      </c>
      <c t="n" r="P13" s="8">
        <v>44.5</v>
      </c>
      <c t="n" r="Q13" s="7">
        <v>52</v>
      </c>
    </row>
    <row r="14" spans="1:17">
      <c t="n" r="A14"/>
    </row>
    <row r="15" spans="1:17">
      <c t="s" r="A15" s="4">
        <v>44</v>
      </c>
      <c t="s" r="B15" s="4">
        <v>64</v>
      </c>
    </row>
    <row r="16" spans="1:17">
      <c t="s" r="A16" s="4">
        <v>45</v>
      </c>
      <c t="s" r="B16" s="4">
        <v>65</v>
      </c>
    </row>
    <row r="17" spans="1:17">
      <c t="s" r="A17" s="4">
        <v>46</v>
      </c>
      <c t="s" r="B17" s="4">
        <v>66</v>
      </c>
    </row>
    <row r="18" spans="1:17">
      <c t="s" r="A18" s="4">
        <v>36</v>
      </c>
      <c t="s" r="B18" s="4">
        <v>67</v>
      </c>
    </row>
    <row r="19" spans="1:17">
      <c t="s" r="A19" s="4">
        <v>47</v>
      </c>
      <c t="s" r="B19" s="4">
        <v>68</v>
      </c>
    </row>
  </sheetData>
  <mergeCells count="54">
    <mergeCell ref="A1:A2"/>
    <mergeCell ref="B1:N1"/>
    <mergeCell ref="O1:Q1"/>
    <mergeCell ref="B2:C2"/>
    <mergeCell ref="D3:E3"/>
    <mergeCell ref="F3:G3"/>
    <mergeCell ref="H3:I3"/>
    <mergeCell ref="K3:L3"/>
    <mergeCell ref="D4:E4"/>
    <mergeCell ref="F4:G4"/>
    <mergeCell ref="H4:I4"/>
    <mergeCell ref="K4:L4"/>
    <mergeCell ref="D5:E5"/>
    <mergeCell ref="F5:G5"/>
    <mergeCell ref="H5:I5"/>
    <mergeCell ref="K5:L5"/>
    <mergeCell ref="D6:E6"/>
    <mergeCell ref="F6:G6"/>
    <mergeCell ref="H6:I6"/>
    <mergeCell ref="K6:L6"/>
    <mergeCell ref="D7:E7"/>
    <mergeCell ref="F7:G7"/>
    <mergeCell ref="H7:I7"/>
    <mergeCell ref="K7:L7"/>
    <mergeCell ref="D8:E8"/>
    <mergeCell ref="F8:G8"/>
    <mergeCell ref="H8:I8"/>
    <mergeCell ref="K8:L8"/>
    <mergeCell ref="D9:E9"/>
    <mergeCell ref="F9:G9"/>
    <mergeCell ref="H9:I9"/>
    <mergeCell ref="K9:L9"/>
    <mergeCell ref="D10:E10"/>
    <mergeCell ref="F10:G10"/>
    <mergeCell ref="H10:I10"/>
    <mergeCell ref="K10:L10"/>
    <mergeCell ref="D11:E11"/>
    <mergeCell ref="F11:G11"/>
    <mergeCell ref="H11:I11"/>
    <mergeCell ref="K11:L11"/>
    <mergeCell ref="D12:E12"/>
    <mergeCell ref="F12:G12"/>
    <mergeCell ref="H12:I12"/>
    <mergeCell ref="K12:L12"/>
    <mergeCell ref="D13:E13"/>
    <mergeCell ref="F13:G13"/>
    <mergeCell ref="H13:I13"/>
    <mergeCell ref="K13:L13"/>
    <mergeCell ref="A14:Q14"/>
    <mergeCell ref="B15:Q15"/>
    <mergeCell ref="B16:Q16"/>
    <mergeCell ref="B17:Q17"/>
    <mergeCell ref="B18:Q18"/>
    <mergeCell ref="B19:Q19"/>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905</v>
      </c>
      <c t="s" r="B1" s="2">
        <v>906</v>
      </c>
      <c t="s" r="C1" s="2">
        <v>907</v>
      </c>
    </row>
    <row r="2" spans="1:3">
      <c t="s" r="A2" s="4">
        <v>470</v>
      </c>
    </row>
    <row r="3" spans="1:3">
      <c t="s" r="A3" s="3">
        <v>908</v>
      </c>
    </row>
    <row r="4" spans="1:3">
      <c t="s" r="A4" s="4">
        <v>909</v>
      </c>
      <c t="s" r="B4" s="4">
        <v>471</v>
      </c>
    </row>
    <row r="5" spans="1:3">
      <c t="s" r="A5" s="4">
        <v>910</v>
      </c>
    </row>
    <row r="6" spans="1:3">
      <c t="s" r="A6" s="3">
        <v>908</v>
      </c>
    </row>
    <row r="7" spans="1:3">
      <c t="s" r="A7" s="4">
        <v>911</v>
      </c>
      <c t="n" r="C7" s="8">
        <v>0.8</v>
      </c>
    </row>
    <row r="8" spans="1:3">
      <c t="s" r="A8" s="4">
        <v>912</v>
      </c>
      <c t="s" r="C8" s="4">
        <v>91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14</v>
      </c>
      <c t="s" r="B1" s="2">
        <v>2</v>
      </c>
      <c t="s" r="C1" s="2">
        <v>37</v>
      </c>
    </row>
    <row r="2" spans="1:3">
      <c t="s" r="A2" s="4">
        <v>915</v>
      </c>
    </row>
    <row r="3" spans="1:3">
      <c t="s" r="A3" s="3">
        <v>916</v>
      </c>
    </row>
    <row r="4" spans="1:3">
      <c t="s" r="A4" s="4">
        <v>917</v>
      </c>
      <c t="n" r="B4" s="8">
        <v>0.1</v>
      </c>
      <c t="n" r="C4" s="8">
        <v>0.1</v>
      </c>
    </row>
    <row r="5" spans="1:3">
      <c t="s" r="A5" s="4">
        <v>918</v>
      </c>
    </row>
    <row r="6" spans="1:3">
      <c t="s" r="A6" s="3">
        <v>916</v>
      </c>
    </row>
    <row r="7" spans="1:3">
      <c t="s" r="A7" s="4">
        <v>919</v>
      </c>
      <c t="n" r="B7" s="9">
        <v>3.5</v>
      </c>
      <c t="n" r="C7" s="9">
        <v>1.3</v>
      </c>
    </row>
    <row r="8" spans="1:3">
      <c t="s" r="A8" s="4">
        <v>920</v>
      </c>
    </row>
    <row r="9" spans="1:3">
      <c t="s" r="A9" s="3">
        <v>916</v>
      </c>
    </row>
    <row r="10" spans="1:3">
      <c t="s" r="A10" s="4">
        <v>917</v>
      </c>
      <c t="n" r="B10" s="9">
        <v>0.1</v>
      </c>
    </row>
    <row r="11" spans="1:3">
      <c t="s" r="A11" s="4">
        <v>921</v>
      </c>
    </row>
    <row r="12" spans="1:3">
      <c t="s" r="A12" s="3">
        <v>916</v>
      </c>
    </row>
    <row r="13" spans="1:3">
      <c t="s" r="A13" s="4">
        <v>917</v>
      </c>
      <c t="n" r="C13" s="9">
        <v>0.1</v>
      </c>
    </row>
    <row r="14" spans="1:3">
      <c t="s" r="A14" s="4">
        <v>922</v>
      </c>
    </row>
    <row r="15" spans="1:3">
      <c t="s" r="A15" s="3">
        <v>916</v>
      </c>
    </row>
    <row r="16" spans="1:3">
      <c t="s" r="A16" s="4">
        <v>919</v>
      </c>
      <c t="n" r="B16" s="8">
        <v>3.5</v>
      </c>
      <c t="n" r="C16" s="8">
        <v>1.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7"/>
    <col customWidth="1" max="2" min="2" width="21"/>
    <col customWidth="1" max="3" min="3" width="25"/>
    <col customWidth="1" max="4" min="4" width="25"/>
    <col customWidth="1" max="5" min="5" width="21"/>
  </cols>
  <sheetData>
    <row r="1" spans="1:5">
      <c t="s" r="A1" s="1">
        <v>923</v>
      </c>
      <c t="s" r="B1" s="2">
        <v>32</v>
      </c>
      <c t="s" r="C1" s="2">
        <v>1</v>
      </c>
    </row>
    <row r="2" spans="1:5">
      <c t="s" r="B2" s="2">
        <v>924</v>
      </c>
      <c t="s" r="C2" s="2">
        <v>925</v>
      </c>
      <c t="s" r="D2" s="2">
        <v>926</v>
      </c>
      <c t="s" r="E2" s="2">
        <v>432</v>
      </c>
    </row>
    <row r="3" spans="1:5">
      <c t="s" r="A3" s="3">
        <v>916</v>
      </c>
    </row>
    <row r="4" spans="1:5">
      <c t="s" r="A4" s="4">
        <v>927</v>
      </c>
      <c t="n" r="B4" s="7">
        <v>12300000</v>
      </c>
      <c t="n" r="C4" s="7">
        <v>12300000</v>
      </c>
    </row>
    <row r="5" spans="1:5">
      <c t="s" r="A5" s="4">
        <v>928</v>
      </c>
      <c t="n" r="C5" s="7">
        <v>0</v>
      </c>
      <c t="n" r="D5" s="7">
        <v>0</v>
      </c>
      <c t="n" r="E5" s="7">
        <v>0</v>
      </c>
    </row>
    <row r="6" spans="1:5">
      <c t="s" r="A6" s="4">
        <v>552</v>
      </c>
    </row>
    <row r="7" spans="1:5">
      <c t="s" r="A7" s="3">
        <v>916</v>
      </c>
    </row>
    <row r="8" spans="1:5">
      <c t="s" r="A8" s="4">
        <v>929</v>
      </c>
      <c t="s" r="C8" s="4">
        <v>930</v>
      </c>
    </row>
    <row r="9" spans="1:5">
      <c t="s" r="A9" s="4">
        <v>555</v>
      </c>
    </row>
    <row r="10" spans="1:5">
      <c t="s" r="A10" s="3">
        <v>916</v>
      </c>
    </row>
    <row r="11" spans="1:5">
      <c t="s" r="A11" s="4">
        <v>929</v>
      </c>
      <c t="s" r="C11" s="4">
        <v>931</v>
      </c>
    </row>
    <row r="12" spans="1:5">
      <c t="s" r="A12" s="4">
        <v>932</v>
      </c>
    </row>
    <row r="13" spans="1:5">
      <c t="s" r="A13" s="3">
        <v>916</v>
      </c>
    </row>
    <row r="14" spans="1:5">
      <c t="s" r="A14" s="4">
        <v>933</v>
      </c>
      <c t="n" r="C14" s="6">
        <v>533000</v>
      </c>
      <c t="n" r="D14" s="6">
        <v>624000</v>
      </c>
    </row>
    <row r="15" spans="1:5">
      <c t="s" r="A15" s="4">
        <v>934</v>
      </c>
    </row>
    <row r="16" spans="1:5">
      <c t="s" r="A16" s="3">
        <v>916</v>
      </c>
    </row>
    <row r="17" spans="1:5">
      <c t="s" r="A17" s="4">
        <v>935</v>
      </c>
      <c t="n" r="C17" s="7">
        <v>1600000</v>
      </c>
      <c t="n" r="D17" s="7">
        <v>3200000</v>
      </c>
    </row>
    <row r="18" spans="1:5">
      <c t="s" r="A18" s="4">
        <v>936</v>
      </c>
    </row>
    <row r="19" spans="1:5">
      <c t="s" r="A19" s="3">
        <v>916</v>
      </c>
    </row>
    <row r="20" spans="1:5">
      <c t="s" r="A20" s="4">
        <v>937</v>
      </c>
      <c t="n" r="C20" s="6">
        <v>177</v>
      </c>
      <c t="n" r="D20" s="6">
        <v>144</v>
      </c>
    </row>
    <row r="21" spans="1:5">
      <c t="s" r="A21" s="4">
        <v>938</v>
      </c>
    </row>
    <row r="22" spans="1:5">
      <c t="s" r="A22" s="3">
        <v>916</v>
      </c>
    </row>
    <row r="23" spans="1:5">
      <c t="s" r="A23" s="4">
        <v>937</v>
      </c>
      <c t="n" r="C23" s="6">
        <v>15120</v>
      </c>
      <c t="n" r="D23" s="6">
        <v>14700</v>
      </c>
    </row>
    <row r="24" spans="1:5">
      <c t="s" r="A24" s="4">
        <v>939</v>
      </c>
    </row>
    <row r="25" spans="1:5">
      <c t="s" r="A25" s="3">
        <v>916</v>
      </c>
    </row>
    <row r="26" spans="1:5">
      <c t="s" r="A26" s="4">
        <v>937</v>
      </c>
      <c t="n" r="C26" s="6">
        <v>13878</v>
      </c>
      <c t="n" r="D26" s="6">
        <v>6366</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0</v>
      </c>
      <c t="s" r="B1" s="2">
        <v>1</v>
      </c>
    </row>
    <row r="2" spans="1:4">
      <c t="s" r="B2" s="2">
        <v>2</v>
      </c>
      <c t="s" r="C2" s="2">
        <v>37</v>
      </c>
      <c t="s" r="D2" s="2">
        <v>41</v>
      </c>
    </row>
    <row r="3" spans="1:4">
      <c t="s" r="A3" s="3">
        <v>941</v>
      </c>
    </row>
    <row r="4" spans="1:4">
      <c t="s" r="A4" s="4">
        <v>942</v>
      </c>
      <c t="n" r="B4" s="8">
        <v>-12.1</v>
      </c>
      <c t="n" r="C4" s="8">
        <v>-0.3</v>
      </c>
      <c t="n" r="D4" s="8">
        <v>-0.6</v>
      </c>
    </row>
    <row r="5" spans="1:4">
      <c t="s" r="A5" s="4">
        <v>943</v>
      </c>
    </row>
    <row r="6" spans="1:4">
      <c t="s" r="A6" s="3">
        <v>941</v>
      </c>
    </row>
    <row r="7" spans="1:4">
      <c t="s" r="A7" s="4">
        <v>942</v>
      </c>
      <c t="n" r="B7" s="9">
        <v>0.1</v>
      </c>
    </row>
    <row r="8" spans="1:4">
      <c t="s" r="A8" s="4">
        <v>944</v>
      </c>
    </row>
    <row r="9" spans="1:4">
      <c t="s" r="A9" s="3">
        <v>941</v>
      </c>
    </row>
    <row r="10" spans="1:4">
      <c t="s" r="A10" s="4">
        <v>942</v>
      </c>
      <c t="n" r="B10" s="9">
        <v>-11.8</v>
      </c>
      <c t="n" r="C10" s="9">
        <v>-0.1</v>
      </c>
      <c t="n" r="D10" s="8">
        <v>-0.6</v>
      </c>
    </row>
    <row r="11" spans="1:4">
      <c t="s" r="A11" s="4">
        <v>945</v>
      </c>
    </row>
    <row r="12" spans="1:4">
      <c t="s" r="A12" s="3">
        <v>941</v>
      </c>
    </row>
    <row r="13" spans="1:4">
      <c t="s" r="A13" s="4">
        <v>942</v>
      </c>
      <c t="n" r="B13" s="8">
        <v>-0.4</v>
      </c>
      <c t="n" r="C13" s="8">
        <v>-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46</v>
      </c>
      <c t="s" r="B1" s="2">
        <v>2</v>
      </c>
      <c t="s" r="C1" s="2">
        <v>37</v>
      </c>
    </row>
    <row r="2" spans="1:3">
      <c t="s" r="A2" s="3">
        <v>947</v>
      </c>
    </row>
    <row r="3" spans="1:3">
      <c t="s" r="A3" s="4">
        <v>948</v>
      </c>
      <c t="n" r="B3" s="8">
        <v>63.2</v>
      </c>
      <c t="n" r="C3" s="7">
        <v>60</v>
      </c>
    </row>
    <row r="4" spans="1:3">
      <c t="s" r="A4" s="4">
        <v>949</v>
      </c>
    </row>
    <row r="5" spans="1:3">
      <c t="s" r="A5" s="3">
        <v>947</v>
      </c>
    </row>
    <row r="6" spans="1:3">
      <c t="s" r="A6" s="4">
        <v>950</v>
      </c>
      <c t="n" r="B6" s="9">
        <v>0.1</v>
      </c>
    </row>
    <row r="7" spans="1:3">
      <c t="s" r="A7" s="4">
        <v>951</v>
      </c>
    </row>
    <row r="8" spans="1:3">
      <c t="s" r="A8" s="3">
        <v>947</v>
      </c>
    </row>
    <row r="9" spans="1:3">
      <c t="s" r="A9" s="4">
        <v>950</v>
      </c>
      <c t="n" r="C9" s="9">
        <v>0.1</v>
      </c>
    </row>
    <row r="10" spans="1:3">
      <c t="s" r="A10" s="4">
        <v>952</v>
      </c>
      <c t="n" r="B10" s="9">
        <v>3.5</v>
      </c>
      <c t="n" r="C10" s="9">
        <v>1.3</v>
      </c>
    </row>
    <row r="11" spans="1:3">
      <c t="s" r="A11" s="4">
        <v>953</v>
      </c>
    </row>
    <row r="12" spans="1:3">
      <c t="s" r="A12" s="3">
        <v>947</v>
      </c>
    </row>
    <row r="13" spans="1:3">
      <c t="s" r="A13" s="4">
        <v>948</v>
      </c>
      <c t="n" r="B13" s="9">
        <v>36.6</v>
      </c>
    </row>
    <row r="14" spans="1:3">
      <c t="s" r="A14" s="4">
        <v>954</v>
      </c>
    </row>
    <row r="15" spans="1:3">
      <c t="s" r="A15" s="3">
        <v>947</v>
      </c>
    </row>
    <row r="16" spans="1:3">
      <c t="s" r="A16" s="4">
        <v>955</v>
      </c>
      <c t="n" r="B16" s="8">
        <v>2.2</v>
      </c>
      <c t="n" r="C16" s="8">
        <v>11.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56</v>
      </c>
      <c t="s" r="B1" s="2">
        <v>2</v>
      </c>
      <c t="s" r="C1" s="2">
        <v>37</v>
      </c>
    </row>
    <row r="2" spans="1:3">
      <c t="s" r="A2" s="3">
        <v>947</v>
      </c>
    </row>
    <row r="3" spans="1:3">
      <c t="s" r="A3" s="4">
        <v>957</v>
      </c>
      <c t="n" r="B3" s="8">
        <v>4.2</v>
      </c>
      <c t="n" r="C3" s="8">
        <v>2.5</v>
      </c>
    </row>
    <row r="4" spans="1:3">
      <c t="s" r="A4" s="4">
        <v>958</v>
      </c>
    </row>
    <row r="5" spans="1:3">
      <c t="s" r="A5" s="3">
        <v>947</v>
      </c>
    </row>
    <row r="6" spans="1:3">
      <c t="s" r="A6" s="4">
        <v>957</v>
      </c>
      <c t="n" r="B6" s="8">
        <v>4.2</v>
      </c>
      <c t="n" r="C6" s="8">
        <v>2.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59</v>
      </c>
      <c t="s" r="B1" s="2">
        <v>2</v>
      </c>
      <c t="s" r="C1" s="2">
        <v>37</v>
      </c>
      <c t="s" r="D1" s="2">
        <v>41</v>
      </c>
      <c t="s" r="E1" s="2">
        <v>492</v>
      </c>
    </row>
    <row r="2" spans="1:5">
      <c t="s" r="A2" s="3">
        <v>960</v>
      </c>
    </row>
    <row r="3" spans="1:5">
      <c t="s" r="A3" s="4">
        <v>961</v>
      </c>
      <c t="n" r="B3" s="8">
        <v>63.2</v>
      </c>
      <c t="n" r="C3" s="7">
        <v>60</v>
      </c>
      <c t="n" r="D3" s="8">
        <v>74.40000000000001</v>
      </c>
      <c t="n" r="E3" s="8">
        <v>71.2</v>
      </c>
    </row>
    <row r="4" spans="1:5">
      <c t="s" r="A4" s="4">
        <v>962</v>
      </c>
      <c t="n" r="B4" s="9">
        <v>1.2</v>
      </c>
      <c t="n" r="C4" s="6">
        <v>2</v>
      </c>
    </row>
    <row r="5" spans="1:5">
      <c t="s" r="A5" s="4">
        <v>963</v>
      </c>
      <c t="n" r="B5" s="9">
        <v>305.7</v>
      </c>
      <c t="n" r="C5" s="9">
        <v>400.8</v>
      </c>
    </row>
    <row r="6" spans="1:5">
      <c t="s" r="A6" s="4">
        <v>964</v>
      </c>
      <c t="n" r="B6" s="9">
        <v>206.3</v>
      </c>
      <c t="n" r="C6" s="9">
        <v>220.8</v>
      </c>
    </row>
    <row r="7" spans="1:5">
      <c t="s" r="A7" s="4">
        <v>965</v>
      </c>
      <c t="n" r="B7" s="9">
        <v>1034.5</v>
      </c>
      <c t="n" r="C7" s="9">
        <v>1259.1</v>
      </c>
    </row>
    <row r="8" spans="1:5">
      <c t="s" r="A8" s="4">
        <v>966</v>
      </c>
      <c t="n" r="B8" s="9">
        <v>63.2</v>
      </c>
      <c t="n" r="C8" s="6">
        <v>60</v>
      </c>
    </row>
    <row r="9" spans="1:5">
      <c t="s" r="A9" s="4">
        <v>967</v>
      </c>
      <c t="n" r="B9" s="9">
        <v>1.2</v>
      </c>
      <c t="n" r="C9" s="6">
        <v>2</v>
      </c>
    </row>
    <row r="10" spans="1:5">
      <c t="s" r="A10" s="4">
        <v>968</v>
      </c>
      <c t="n" r="B10" s="9">
        <v>305.7</v>
      </c>
      <c t="n" r="C10" s="9">
        <v>400.8</v>
      </c>
    </row>
    <row r="11" spans="1:5">
      <c t="s" r="A11" s="4">
        <v>969</v>
      </c>
      <c t="n" r="B11" s="9">
        <v>206.3</v>
      </c>
      <c t="n" r="C11" s="9">
        <v>220.8</v>
      </c>
    </row>
    <row r="12" spans="1:5">
      <c t="s" r="A12" s="4">
        <v>970</v>
      </c>
      <c t="n" r="B12" s="8">
        <v>866.3</v>
      </c>
      <c t="n" r="C12" s="8">
        <v>1288.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71</v>
      </c>
      <c t="s" r="B1" s="2">
        <v>2</v>
      </c>
      <c t="s" r="C1" s="2">
        <v>37</v>
      </c>
    </row>
    <row r="2" spans="1:3">
      <c t="s" r="A2" s="3">
        <v>972</v>
      </c>
    </row>
    <row r="3" spans="1:3">
      <c t="s" r="A3" s="4">
        <v>973</v>
      </c>
      <c t="n" r="B3" s="8">
        <v>5.1</v>
      </c>
      <c t="n" r="C3" s="8">
        <v>17.4</v>
      </c>
    </row>
    <row r="4" spans="1:3">
      <c t="s" r="A4" s="4">
        <v>974</v>
      </c>
      <c t="n" r="B4" s="9">
        <v>-2.9</v>
      </c>
      <c t="n" r="C4" s="9">
        <v>-6.2</v>
      </c>
    </row>
    <row r="5" spans="1:3">
      <c t="s" r="A5" s="4">
        <v>975</v>
      </c>
      <c t="n" r="B5" s="8">
        <v>2.2</v>
      </c>
      <c t="n" r="C5" s="8">
        <v>11.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76</v>
      </c>
      <c t="s" r="B1" s="2">
        <v>1</v>
      </c>
    </row>
    <row r="2" spans="1:3">
      <c t="s" r="B2" s="2">
        <v>2</v>
      </c>
      <c t="s" r="C2" s="2">
        <v>37</v>
      </c>
    </row>
    <row r="3" spans="1:3">
      <c t="s" r="A3" s="3">
        <v>977</v>
      </c>
    </row>
    <row r="4" spans="1:3">
      <c t="s" r="A4" s="4">
        <v>978</v>
      </c>
      <c t="n" r="B4" s="8">
        <v>-291.4</v>
      </c>
    </row>
    <row r="5" spans="1:3">
      <c t="s" r="A5" s="4">
        <v>979</v>
      </c>
      <c t="n" r="B5" s="6">
        <v>-307</v>
      </c>
      <c t="n" r="C5" s="8">
        <v>-291.4</v>
      </c>
    </row>
    <row r="6" spans="1:3">
      <c t="s" r="A6" s="4">
        <v>187</v>
      </c>
    </row>
    <row r="7" spans="1:3">
      <c t="s" r="A7" s="3">
        <v>977</v>
      </c>
    </row>
    <row r="8" spans="1:3">
      <c t="s" r="A8" s="4">
        <v>978</v>
      </c>
      <c t="n" r="B8" s="9">
        <v>-32.8</v>
      </c>
      <c t="n" r="C8" s="9">
        <v>-16.6</v>
      </c>
    </row>
    <row r="9" spans="1:3">
      <c t="s" r="A9" s="4">
        <v>980</v>
      </c>
      <c t="n" r="B9" s="6">
        <v>-21</v>
      </c>
      <c t="n" r="C9" s="9">
        <v>-16.2</v>
      </c>
    </row>
    <row r="10" spans="1:3">
      <c t="s" r="A10" s="4">
        <v>981</v>
      </c>
      <c t="n" r="B10" s="6">
        <v>-21</v>
      </c>
      <c t="n" r="C10" s="9">
        <v>-16.2</v>
      </c>
    </row>
    <row r="11" spans="1:3">
      <c t="s" r="A11" s="4">
        <v>979</v>
      </c>
      <c t="n" r="B11" s="9">
        <v>-53.8</v>
      </c>
      <c t="n" r="C11" s="9">
        <v>-32.8</v>
      </c>
    </row>
    <row r="12" spans="1:3">
      <c t="s" r="A12" s="4">
        <v>188</v>
      </c>
    </row>
    <row r="13" spans="1:3">
      <c t="s" r="A13" s="3">
        <v>977</v>
      </c>
    </row>
    <row r="14" spans="1:3">
      <c t="s" r="A14" s="4">
        <v>978</v>
      </c>
      <c t="n" r="B14" s="9">
        <v>-255.8</v>
      </c>
      <c t="n" r="C14" s="9">
        <v>-174.9</v>
      </c>
    </row>
    <row r="15" spans="1:3">
      <c t="s" r="A15" s="4">
        <v>980</v>
      </c>
      <c t="n" r="B15" s="9">
        <v>6.3</v>
      </c>
      <c t="n" r="C15" s="9">
        <v>-80.3</v>
      </c>
    </row>
    <row r="16" spans="1:3">
      <c t="s" r="A16" s="4">
        <v>982</v>
      </c>
      <c t="n" r="B16" s="6">
        <v>-3</v>
      </c>
      <c t="n" r="C16" s="9">
        <v>-0.6</v>
      </c>
    </row>
    <row r="17" spans="1:3">
      <c t="s" r="A17" s="4">
        <v>981</v>
      </c>
      <c t="n" r="B17" s="9">
        <v>3.3</v>
      </c>
      <c t="n" r="C17" s="9">
        <v>-80.90000000000001</v>
      </c>
    </row>
    <row r="18" spans="1:3">
      <c t="s" r="A18" s="4">
        <v>979</v>
      </c>
      <c t="n" r="B18" s="9">
        <v>-252.5</v>
      </c>
      <c t="n" r="C18" s="9">
        <v>-255.8</v>
      </c>
    </row>
    <row r="19" spans="1:3">
      <c t="s" r="A19" s="4">
        <v>189</v>
      </c>
    </row>
    <row r="20" spans="1:3">
      <c t="s" r="A20" s="3">
        <v>977</v>
      </c>
    </row>
    <row r="21" spans="1:3">
      <c t="s" r="A21" s="4">
        <v>978</v>
      </c>
      <c t="n" r="B21" s="9">
        <v>-2.8</v>
      </c>
      <c t="n" r="C21" s="9">
        <v>3.3</v>
      </c>
    </row>
    <row r="22" spans="1:3">
      <c t="s" r="A22" s="4">
        <v>980</v>
      </c>
      <c t="n" r="B22" s="9">
        <v>-5.5</v>
      </c>
      <c t="n" r="C22" s="9">
        <v>-6.1</v>
      </c>
    </row>
    <row r="23" spans="1:3">
      <c t="s" r="A23" s="4">
        <v>982</v>
      </c>
      <c t="n" r="B23" s="9">
        <v>7.6</v>
      </c>
    </row>
    <row r="24" spans="1:3">
      <c t="s" r="A24" s="4">
        <v>981</v>
      </c>
      <c t="n" r="B24" s="9">
        <v>2.1</v>
      </c>
      <c t="n" r="C24" s="9">
        <v>-6.1</v>
      </c>
    </row>
    <row r="25" spans="1:3">
      <c t="s" r="A25" s="4">
        <v>979</v>
      </c>
      <c t="n" r="B25" s="8">
        <v>-0.7</v>
      </c>
      <c t="n" r="C25" s="8">
        <v>-2.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Q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14"/>
    <col customWidth="1" max="15" min="15" width="16"/>
    <col customWidth="1" max="16" min="16" width="14"/>
    <col customWidth="1" max="17" min="17" width="14"/>
  </cols>
  <sheetData>
    <row r="1" spans="1:17">
      <c t="s" r="A1" s="1">
        <v>983</v>
      </c>
      <c t="s" r="B1" s="2">
        <v>32</v>
      </c>
      <c t="s" r="O1" s="2">
        <v>1</v>
      </c>
    </row>
    <row r="2" spans="1:17">
      <c t="s" r="B2" s="2">
        <v>2</v>
      </c>
      <c t="s" r="C2" s="2">
        <v>44</v>
      </c>
      <c t="s" r="D2" s="2">
        <v>33</v>
      </c>
      <c t="s" r="E2" s="2">
        <v>45</v>
      </c>
      <c t="s" r="F2" s="2">
        <v>34</v>
      </c>
      <c t="s" r="G2" s="2">
        <v>46</v>
      </c>
      <c t="s" r="H2" s="2">
        <v>35</v>
      </c>
      <c t="s" r="I2" s="2">
        <v>36</v>
      </c>
      <c t="s" r="J2" s="2">
        <v>37</v>
      </c>
      <c t="s" r="K2" s="2">
        <v>38</v>
      </c>
      <c t="s" r="L2" s="2">
        <v>47</v>
      </c>
      <c t="s" r="M2" s="2">
        <v>39</v>
      </c>
      <c t="s" r="N2" s="2">
        <v>40</v>
      </c>
      <c t="s" r="O2" s="2">
        <v>2</v>
      </c>
      <c t="s" r="P2" s="2">
        <v>37</v>
      </c>
      <c t="s" r="Q2" s="2">
        <v>41</v>
      </c>
    </row>
    <row r="3" spans="1:17">
      <c t="s" r="A3" s="3">
        <v>984</v>
      </c>
      <c t="n" r="B3"/>
      <c t="n" r="D3"/>
      <c t="n" r="F3"/>
      <c t="n" r="H3"/>
      <c t="n" r="K3"/>
    </row>
    <row r="4" spans="1:17">
      <c t="s" r="A4" s="4">
        <v>56</v>
      </c>
      <c t="n" r="B4"/>
      <c t="n" r="D4"/>
      <c t="n" r="F4"/>
      <c t="n" r="H4"/>
      <c t="n" r="K4"/>
      <c t="n" r="O4" s="8">
        <v>-10.4</v>
      </c>
      <c t="n" r="P4" s="8">
        <v>-5.9</v>
      </c>
      <c t="n" r="Q4" s="8">
        <v>-0.2</v>
      </c>
    </row>
    <row r="5" spans="1:17">
      <c t="s" r="A5" s="4">
        <v>985</v>
      </c>
      <c t="n" r="B5"/>
      <c t="n" r="D5"/>
      <c t="n" r="F5"/>
      <c t="n" r="H5"/>
      <c t="n" r="K5"/>
      <c t="n" r="O5" s="9">
        <v>4.7</v>
      </c>
    </row>
    <row r="6" spans="1:17">
      <c t="s" r="A6" s="4">
        <v>60</v>
      </c>
      <c t="n" r="B6" s="8">
        <v>-21.3</v>
      </c>
      <c t="n" r="D6" s="8">
        <v>6.7</v>
      </c>
      <c t="n" r="F6" s="8">
        <v>15.6</v>
      </c>
      <c t="n" r="H6" s="8">
        <v>-2.8</v>
      </c>
      <c t="n" r="J6" s="8">
        <v>4.7</v>
      </c>
      <c t="n" r="K6" s="8">
        <v>-34.8</v>
      </c>
      <c t="n" r="M6" s="8">
        <v>2.5</v>
      </c>
      <c t="n" r="N6" s="8">
        <v>1.4</v>
      </c>
      <c t="n" r="O6" s="9">
        <v>-1.8</v>
      </c>
      <c t="n" r="P6" s="9">
        <v>-26.2</v>
      </c>
      <c t="n" r="Q6" s="9">
        <v>126.2</v>
      </c>
    </row>
    <row r="7" spans="1:17">
      <c t="s" r="A7" s="4">
        <v>50</v>
      </c>
      <c t="n" r="B7"/>
      <c t="n" r="D7"/>
      <c t="n" r="F7"/>
      <c t="n" r="H7"/>
      <c t="n" r="K7"/>
      <c t="n" r="O7" s="9">
        <v>450.8</v>
      </c>
      <c t="n" r="P7" s="9">
        <v>509.2</v>
      </c>
      <c t="n" r="Q7" s="9">
        <v>480.1</v>
      </c>
    </row>
    <row r="8" spans="1:17">
      <c t="s" r="A8" s="4">
        <v>986</v>
      </c>
      <c t="n" r="B8"/>
      <c t="n" r="D8"/>
      <c t="n" r="F8"/>
      <c t="n" r="H8"/>
      <c t="n" r="K8"/>
      <c t="n" r="O8" s="9">
        <v>3.7</v>
      </c>
      <c t="n" r="P8" s="9">
        <v>-0.7</v>
      </c>
      <c t="n" r="Q8" s="8">
        <v>-112.3</v>
      </c>
    </row>
    <row r="9" spans="1:17">
      <c t="s" r="A9" s="4">
        <v>987</v>
      </c>
      <c t="n" r="B9"/>
      <c t="n" r="D9"/>
      <c t="n" r="F9"/>
      <c t="n" r="H9"/>
      <c t="n" r="K9"/>
    </row>
    <row r="10" spans="1:17">
      <c t="s" r="A10" s="3">
        <v>984</v>
      </c>
      <c t="n" r="B10"/>
      <c t="n" r="D10"/>
      <c t="n" r="F10"/>
      <c t="n" r="H10"/>
      <c t="n" r="K10"/>
    </row>
    <row r="11" spans="1:17">
      <c t="s" r="A11" s="4">
        <v>56</v>
      </c>
      <c t="n" r="B11"/>
      <c t="n" r="D11"/>
      <c t="n" r="F11"/>
      <c t="n" r="H11"/>
      <c t="n" r="K11"/>
      <c t="n" r="O11" s="9">
        <v>12.3</v>
      </c>
    </row>
    <row r="12" spans="1:17">
      <c t="s" r="A12" s="4">
        <v>985</v>
      </c>
      <c t="n" r="B12"/>
      <c t="n" r="D12"/>
      <c t="n" r="F12"/>
      <c t="n" r="H12"/>
      <c t="n" r="K12"/>
      <c t="n" r="O12" s="9">
        <v>-4.7</v>
      </c>
    </row>
    <row r="13" spans="1:17">
      <c t="s" r="A13" s="4">
        <v>60</v>
      </c>
      <c t="n" r="B13"/>
      <c t="n" r="D13"/>
      <c t="n" r="F13"/>
      <c t="n" r="H13"/>
      <c t="n" r="K13"/>
      <c t="n" r="O13" s="9">
        <v>7.6</v>
      </c>
    </row>
    <row r="14" spans="1:17">
      <c t="s" r="A14" s="4">
        <v>988</v>
      </c>
      <c t="n" r="B14"/>
      <c t="n" r="D14"/>
      <c t="n" r="F14"/>
      <c t="n" r="H14"/>
      <c t="n" r="K14"/>
    </row>
    <row r="15" spans="1:17">
      <c t="s" r="A15" s="3">
        <v>984</v>
      </c>
      <c t="n" r="B15"/>
      <c t="n" r="D15"/>
      <c t="n" r="F15"/>
      <c t="n" r="H15"/>
      <c t="n" r="K15"/>
    </row>
    <row r="16" spans="1:17">
      <c t="s" r="A16" s="4">
        <v>50</v>
      </c>
      <c t="n" r="B16"/>
      <c t="n" r="D16"/>
      <c t="n" r="F16"/>
      <c t="n" r="H16"/>
      <c t="n" r="K16"/>
      <c t="n" r="O16" s="9">
        <v>-6.5</v>
      </c>
      <c t="n" r="P16" s="9">
        <v>-2.5</v>
      </c>
    </row>
    <row r="17" spans="1:17">
      <c t="s" r="A17" s="4">
        <v>989</v>
      </c>
      <c t="n" r="B17"/>
      <c t="n" r="D17"/>
      <c t="n" r="F17"/>
      <c t="n" r="H17"/>
      <c t="n" r="K17"/>
    </row>
    <row r="18" spans="1:17">
      <c t="s" r="A18" s="3">
        <v>984</v>
      </c>
      <c t="n" r="B18"/>
      <c t="n" r="D18"/>
      <c t="n" r="F18"/>
      <c t="n" r="H18"/>
      <c t="n" r="K18"/>
    </row>
    <row r="19" spans="1:17">
      <c t="s" r="A19" s="4">
        <v>50</v>
      </c>
      <c t="n" r="B19"/>
      <c t="n" r="D19"/>
      <c t="n" r="F19"/>
      <c t="n" r="H19"/>
      <c t="n" r="K19"/>
      <c t="n" r="O19" s="6">
        <v>2</v>
      </c>
      <c t="n" r="P19" s="9">
        <v>1.7</v>
      </c>
    </row>
    <row r="20" spans="1:17">
      <c t="s" r="A20" s="4">
        <v>990</v>
      </c>
      <c t="n" r="B20"/>
      <c t="n" r="D20"/>
      <c t="n" r="F20"/>
      <c t="n" r="H20"/>
      <c t="n" r="K20"/>
    </row>
    <row r="21" spans="1:17">
      <c t="s" r="A21" s="3">
        <v>984</v>
      </c>
      <c t="n" r="B21"/>
      <c t="n" r="D21"/>
      <c t="n" r="F21"/>
      <c t="n" r="H21"/>
      <c t="n" r="K21"/>
    </row>
    <row r="22" spans="1:17">
      <c t="s" r="A22" s="4">
        <v>60</v>
      </c>
      <c t="n" r="B22"/>
      <c t="n" r="D22"/>
      <c t="n" r="F22"/>
      <c t="n" r="H22"/>
      <c t="n" r="K22"/>
      <c t="n" r="O22" s="6">
        <v>-3</v>
      </c>
      <c t="n" r="P22" s="9">
        <v>-0.6</v>
      </c>
    </row>
    <row r="23" spans="1:17">
      <c t="s" r="A23" s="4">
        <v>50</v>
      </c>
      <c t="n" r="B23"/>
      <c t="n" r="D23"/>
      <c t="n" r="F23"/>
      <c t="n" r="H23"/>
      <c t="n" r="K23"/>
      <c t="n" r="O23" s="9">
        <v>-4.5</v>
      </c>
      <c t="n" r="P23" s="9">
        <v>-0.8</v>
      </c>
    </row>
    <row r="24" spans="1:17">
      <c t="s" r="A24" s="4">
        <v>986</v>
      </c>
      <c t="n" r="B24"/>
      <c t="n" r="D24"/>
      <c t="n" r="F24"/>
      <c t="n" r="H24"/>
      <c t="n" r="K24"/>
      <c t="n" r="O24" s="8">
        <v>1.5</v>
      </c>
      <c t="n" r="P24" s="8">
        <v>0.2</v>
      </c>
    </row>
    <row r="25" spans="1:17">
      <c t="n" r="A25"/>
    </row>
    <row r="26" spans="1:17">
      <c t="s" r="A26" s="4">
        <v>44</v>
      </c>
      <c t="s" r="B26" s="4">
        <v>64</v>
      </c>
    </row>
    <row r="27" spans="1:17">
      <c t="s" r="A27" s="4">
        <v>45</v>
      </c>
      <c t="s" r="B27" s="4">
        <v>65</v>
      </c>
    </row>
    <row r="28" spans="1:17">
      <c t="s" r="A28" s="4">
        <v>46</v>
      </c>
      <c t="s" r="B28" s="4">
        <v>66</v>
      </c>
    </row>
    <row r="29" spans="1:17">
      <c t="s" r="A29" s="4">
        <v>36</v>
      </c>
      <c t="s" r="B29" s="4">
        <v>67</v>
      </c>
    </row>
    <row r="30" spans="1:17">
      <c t="s" r="A30" s="4">
        <v>47</v>
      </c>
      <c t="s" r="B30" s="4">
        <v>68</v>
      </c>
    </row>
  </sheetData>
  <mergeCells count="119">
    <mergeCell ref="A1:A2"/>
    <mergeCell ref="B1:N1"/>
    <mergeCell ref="O1:Q1"/>
    <mergeCell ref="B3:C3"/>
    <mergeCell ref="D3:E3"/>
    <mergeCell ref="F3:G3"/>
    <mergeCell ref="H3:I3"/>
    <mergeCell ref="K3:L3"/>
    <mergeCell ref="B4:C4"/>
    <mergeCell ref="D4:E4"/>
    <mergeCell ref="F4:G4"/>
    <mergeCell ref="H4:I4"/>
    <mergeCell ref="K4:L4"/>
    <mergeCell ref="B5:C5"/>
    <mergeCell ref="D5:E5"/>
    <mergeCell ref="F5:G5"/>
    <mergeCell ref="H5:I5"/>
    <mergeCell ref="K5:L5"/>
    <mergeCell ref="B6:C6"/>
    <mergeCell ref="D6:E6"/>
    <mergeCell ref="F6:G6"/>
    <mergeCell ref="H6:I6"/>
    <mergeCell ref="K6:L6"/>
    <mergeCell ref="B7:C7"/>
    <mergeCell ref="D7:E7"/>
    <mergeCell ref="F7:G7"/>
    <mergeCell ref="H7:I7"/>
    <mergeCell ref="K7:L7"/>
    <mergeCell ref="B8:C8"/>
    <mergeCell ref="D8:E8"/>
    <mergeCell ref="F8:G8"/>
    <mergeCell ref="H8:I8"/>
    <mergeCell ref="K8:L8"/>
    <mergeCell ref="B9:C9"/>
    <mergeCell ref="D9:E9"/>
    <mergeCell ref="F9:G9"/>
    <mergeCell ref="H9:I9"/>
    <mergeCell ref="K9:L9"/>
    <mergeCell ref="B10:C10"/>
    <mergeCell ref="D10:E10"/>
    <mergeCell ref="F10:G10"/>
    <mergeCell ref="H10:I10"/>
    <mergeCell ref="K10:L10"/>
    <mergeCell ref="B11:C11"/>
    <mergeCell ref="D11:E11"/>
    <mergeCell ref="F11:G11"/>
    <mergeCell ref="H11:I11"/>
    <mergeCell ref="K11:L11"/>
    <mergeCell ref="B12:C12"/>
    <mergeCell ref="D12:E12"/>
    <mergeCell ref="F12:G12"/>
    <mergeCell ref="H12:I12"/>
    <mergeCell ref="K12:L12"/>
    <mergeCell ref="B13:C13"/>
    <mergeCell ref="D13:E13"/>
    <mergeCell ref="F13:G13"/>
    <mergeCell ref="H13:I13"/>
    <mergeCell ref="K13:L13"/>
    <mergeCell ref="B14:C14"/>
    <mergeCell ref="D14:E14"/>
    <mergeCell ref="F14:G14"/>
    <mergeCell ref="H14:I14"/>
    <mergeCell ref="K14:L14"/>
    <mergeCell ref="B15:C15"/>
    <mergeCell ref="D15:E15"/>
    <mergeCell ref="F15:G15"/>
    <mergeCell ref="H15:I15"/>
    <mergeCell ref="K15:L15"/>
    <mergeCell ref="B16:C16"/>
    <mergeCell ref="D16:E16"/>
    <mergeCell ref="F16:G16"/>
    <mergeCell ref="H16:I16"/>
    <mergeCell ref="K16:L16"/>
    <mergeCell ref="B17:C17"/>
    <mergeCell ref="D17:E17"/>
    <mergeCell ref="F17:G17"/>
    <mergeCell ref="H17:I17"/>
    <mergeCell ref="K17:L17"/>
    <mergeCell ref="B18:C18"/>
    <mergeCell ref="D18:E18"/>
    <mergeCell ref="F18:G18"/>
    <mergeCell ref="H18:I18"/>
    <mergeCell ref="K18:L18"/>
    <mergeCell ref="B19:C19"/>
    <mergeCell ref="D19:E19"/>
    <mergeCell ref="F19:G19"/>
    <mergeCell ref="H19:I19"/>
    <mergeCell ref="K19:L19"/>
    <mergeCell ref="B20:C20"/>
    <mergeCell ref="D20:E20"/>
    <mergeCell ref="F20:G20"/>
    <mergeCell ref="H20:I20"/>
    <mergeCell ref="K20:L20"/>
    <mergeCell ref="B21:C21"/>
    <mergeCell ref="D21:E21"/>
    <mergeCell ref="F21:G21"/>
    <mergeCell ref="H21:I21"/>
    <mergeCell ref="K21:L21"/>
    <mergeCell ref="B22:C22"/>
    <mergeCell ref="D22:E22"/>
    <mergeCell ref="F22:G22"/>
    <mergeCell ref="H22:I22"/>
    <mergeCell ref="K22:L22"/>
    <mergeCell ref="B23:C23"/>
    <mergeCell ref="D23:E23"/>
    <mergeCell ref="F23:G23"/>
    <mergeCell ref="H23:I23"/>
    <mergeCell ref="K23:L23"/>
    <mergeCell ref="B24:C24"/>
    <mergeCell ref="D24:E24"/>
    <mergeCell ref="F24:G24"/>
    <mergeCell ref="H24:I24"/>
    <mergeCell ref="K24:L24"/>
    <mergeCell ref="A25:Q25"/>
    <mergeCell ref="B26:Q26"/>
    <mergeCell ref="B27:Q27"/>
    <mergeCell ref="B28:Q28"/>
    <mergeCell ref="B29:Q29"/>
    <mergeCell ref="B30:Q30"/>
  </mergeCells>
  <pageMargins bottom="1" footer="0.5" header="0.5" left="0.75" right="0.75" top="1"/>
</worksheet>
</file>

<file path=xl/worksheets/sheet96.xml><?xml version="1.0" encoding="utf-8"?>
<worksheet xmlns="http://schemas.openxmlformats.org/spreadsheetml/2006/main">
  <sheetPr>
    <outlinePr summaryBelow="1" summaryRight="1"/>
  </sheetPr>
  <dimension ref="A1:Q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14"/>
    <col customWidth="1" max="15" min="15" width="16"/>
    <col customWidth="1" max="16" min="16" width="14"/>
    <col customWidth="1" max="17" min="17" width="14"/>
  </cols>
  <sheetData>
    <row r="1" spans="1:17">
      <c t="s" r="A1" s="1">
        <v>991</v>
      </c>
      <c t="s" r="B1" s="2">
        <v>32</v>
      </c>
      <c t="s" r="O1" s="2">
        <v>1</v>
      </c>
    </row>
    <row r="2" spans="1:17">
      <c t="s" r="B2" s="2">
        <v>2</v>
      </c>
      <c t="s" r="C2" s="2">
        <v>44</v>
      </c>
      <c t="s" r="D2" s="2">
        <v>33</v>
      </c>
      <c t="s" r="E2" s="2">
        <v>45</v>
      </c>
      <c t="s" r="F2" s="2">
        <v>34</v>
      </c>
      <c t="s" r="G2" s="2">
        <v>46</v>
      </c>
      <c t="s" r="H2" s="2">
        <v>35</v>
      </c>
      <c t="s" r="I2" s="2">
        <v>36</v>
      </c>
      <c t="s" r="J2" s="2">
        <v>37</v>
      </c>
      <c t="s" r="K2" s="2">
        <v>38</v>
      </c>
      <c t="s" r="L2" s="2">
        <v>47</v>
      </c>
      <c t="s" r="M2" s="2">
        <v>39</v>
      </c>
      <c t="s" r="N2" s="2">
        <v>40</v>
      </c>
      <c t="s" r="O2" s="2">
        <v>2</v>
      </c>
      <c t="s" r="P2" s="2">
        <v>37</v>
      </c>
      <c t="s" r="Q2" s="2">
        <v>41</v>
      </c>
    </row>
    <row r="3" spans="1:17">
      <c t="s" r="A3" s="3">
        <v>992</v>
      </c>
      <c t="n" r="B3"/>
      <c t="n" r="D3"/>
      <c t="n" r="F3"/>
      <c t="n" r="H3"/>
      <c t="n" r="K3"/>
    </row>
    <row r="4" spans="1:17">
      <c t="s" r="A4" s="4">
        <v>993</v>
      </c>
      <c t="n" r="B4"/>
      <c t="n" r="D4"/>
      <c t="n" r="F4"/>
      <c t="n" r="H4"/>
      <c t="n" r="K4"/>
      <c t="n" r="O4" s="8">
        <v>13.2</v>
      </c>
      <c t="n" r="P4" s="8">
        <v>-34.4</v>
      </c>
      <c t="n" r="Q4" s="8">
        <v>35.5</v>
      </c>
    </row>
    <row r="5" spans="1:17">
      <c t="s" r="A5" s="4">
        <v>994</v>
      </c>
      <c t="n" r="B5"/>
      <c t="n" r="D5"/>
      <c t="n" r="F5"/>
      <c t="n" r="H5"/>
      <c t="n" r="K5"/>
      <c t="n" r="O5" s="9">
        <v>-11.3</v>
      </c>
      <c t="n" r="P5" s="9">
        <v>7.5</v>
      </c>
      <c t="n" r="Q5" s="9">
        <v>-21.6</v>
      </c>
    </row>
    <row r="6" spans="1:17">
      <c t="s" r="A6" s="4">
        <v>58</v>
      </c>
      <c t="n" r="B6" s="8">
        <v>-33.7</v>
      </c>
      <c t="n" r="D6" s="8">
        <v>12.8</v>
      </c>
      <c t="n" r="F6" s="8">
        <v>25.8</v>
      </c>
      <c t="n" r="H6" s="7">
        <v>-3</v>
      </c>
      <c t="n" r="J6" s="8">
        <v>3.3</v>
      </c>
      <c t="n" r="K6" s="8">
        <v>-39.7</v>
      </c>
      <c t="n" r="M6" s="7">
        <v>5</v>
      </c>
      <c t="n" r="N6" s="8">
        <v>4.5</v>
      </c>
      <c t="n" r="O6" s="9">
        <v>1.9</v>
      </c>
      <c t="n" r="P6" s="9">
        <v>-26.9</v>
      </c>
      <c t="n" r="Q6" s="9">
        <v>13.9</v>
      </c>
    </row>
    <row r="7" spans="1:17">
      <c t="s" r="A7" s="3">
        <v>995</v>
      </c>
      <c t="n" r="B7"/>
      <c t="n" r="D7"/>
      <c t="n" r="F7"/>
      <c t="n" r="H7"/>
      <c t="n" r="K7"/>
    </row>
    <row r="8" spans="1:17">
      <c t="s" r="A8" s="4">
        <v>996</v>
      </c>
      <c t="n" r="B8"/>
      <c t="n" r="D8"/>
      <c t="n" r="F8"/>
      <c t="n" r="H8"/>
      <c t="n" r="K8"/>
      <c t="n" r="O8" s="9">
        <v>-0.3</v>
      </c>
      <c t="n" r="P8" s="6">
        <v>-1</v>
      </c>
      <c t="n" r="Q8" s="9">
        <v>-0.1</v>
      </c>
    </row>
    <row r="9" spans="1:17">
      <c t="s" r="A9" s="4">
        <v>994</v>
      </c>
      <c t="n" r="B9"/>
      <c t="n" r="D9"/>
      <c t="n" r="F9"/>
      <c t="n" r="H9"/>
      <c t="n" r="K9"/>
      <c t="n" r="O9" s="9">
        <v>1.2</v>
      </c>
      <c t="n" r="P9" s="9">
        <v>3.3</v>
      </c>
      <c t="n" r="Q9" s="9">
        <v>-0.1</v>
      </c>
    </row>
    <row r="10" spans="1:17">
      <c t="s" r="A10" s="4">
        <v>997</v>
      </c>
      <c t="n" r="B10"/>
      <c t="n" r="D10"/>
      <c t="n" r="F10"/>
      <c t="n" r="H10"/>
      <c t="n" r="K10"/>
      <c t="n" r="O10" s="9">
        <v>-0.4</v>
      </c>
      <c t="n" r="P10" s="9">
        <v>0.5</v>
      </c>
      <c t="n" r="Q10" s="9">
        <v>0.6</v>
      </c>
    </row>
    <row r="11" spans="1:17">
      <c t="s" r="A11" s="4">
        <v>998</v>
      </c>
      <c t="n" r="B11"/>
      <c t="n" r="D11"/>
      <c t="n" r="F11"/>
      <c t="n" r="H11"/>
      <c t="n" r="K11"/>
      <c t="n" r="O11" s="9">
        <v>0.5</v>
      </c>
      <c t="n" r="P11" s="9">
        <v>2.8</v>
      </c>
      <c t="n" r="Q11" s="9">
        <v>0.4</v>
      </c>
    </row>
    <row r="12" spans="1:17">
      <c t="s" r="A12" s="4">
        <v>87</v>
      </c>
      <c t="n" r="B12"/>
      <c t="n" r="D12"/>
      <c t="n" r="F12"/>
      <c t="n" r="H12"/>
      <c t="n" r="K12"/>
      <c t="n" r="O12" s="9">
        <v>3.2</v>
      </c>
      <c t="n" r="P12" s="9">
        <v>-3.5</v>
      </c>
      <c t="n" r="Q12" s="9">
        <v>-112.7</v>
      </c>
    </row>
    <row r="13" spans="1:17">
      <c t="s" r="A13" s="4">
        <v>999</v>
      </c>
      <c t="n" r="B13"/>
      <c t="n" r="D13"/>
      <c t="n" r="F13"/>
      <c t="n" r="H13"/>
      <c t="n" r="K13"/>
      <c t="n" r="O13" s="8">
        <v>3.7</v>
      </c>
      <c t="n" r="P13" s="8">
        <v>-0.7</v>
      </c>
      <c t="n" r="Q13" s="8">
        <v>-112.3</v>
      </c>
    </row>
    <row r="14" spans="1:17">
      <c t="n" r="A14"/>
    </row>
    <row r="15" spans="1:17">
      <c t="s" r="A15" s="4">
        <v>44</v>
      </c>
      <c t="s" r="B15" s="4">
        <v>64</v>
      </c>
    </row>
    <row r="16" spans="1:17">
      <c t="s" r="A16" s="4">
        <v>45</v>
      </c>
      <c t="s" r="B16" s="4">
        <v>65</v>
      </c>
    </row>
    <row r="17" spans="1:17">
      <c t="s" r="A17" s="4">
        <v>46</v>
      </c>
      <c t="s" r="B17" s="4">
        <v>66</v>
      </c>
    </row>
    <row r="18" spans="1:17">
      <c t="s" r="A18" s="4">
        <v>36</v>
      </c>
      <c t="s" r="B18" s="4">
        <v>67</v>
      </c>
    </row>
    <row r="19" spans="1:17">
      <c t="s" r="A19" s="4">
        <v>47</v>
      </c>
      <c t="s" r="B19" s="4">
        <v>68</v>
      </c>
    </row>
  </sheetData>
  <mergeCells count="64">
    <mergeCell ref="A1:A2"/>
    <mergeCell ref="B1:N1"/>
    <mergeCell ref="O1:Q1"/>
    <mergeCell ref="B3:C3"/>
    <mergeCell ref="D3:E3"/>
    <mergeCell ref="F3:G3"/>
    <mergeCell ref="H3:I3"/>
    <mergeCell ref="K3:L3"/>
    <mergeCell ref="B4:C4"/>
    <mergeCell ref="D4:E4"/>
    <mergeCell ref="F4:G4"/>
    <mergeCell ref="H4:I4"/>
    <mergeCell ref="K4:L4"/>
    <mergeCell ref="B5:C5"/>
    <mergeCell ref="D5:E5"/>
    <mergeCell ref="F5:G5"/>
    <mergeCell ref="H5:I5"/>
    <mergeCell ref="K5:L5"/>
    <mergeCell ref="B6:C6"/>
    <mergeCell ref="D6:E6"/>
    <mergeCell ref="F6:G6"/>
    <mergeCell ref="H6:I6"/>
    <mergeCell ref="K6:L6"/>
    <mergeCell ref="B7:C7"/>
    <mergeCell ref="D7:E7"/>
    <mergeCell ref="F7:G7"/>
    <mergeCell ref="H7:I7"/>
    <mergeCell ref="K7:L7"/>
    <mergeCell ref="B8:C8"/>
    <mergeCell ref="D8:E8"/>
    <mergeCell ref="F8:G8"/>
    <mergeCell ref="H8:I8"/>
    <mergeCell ref="K8:L8"/>
    <mergeCell ref="B9:C9"/>
    <mergeCell ref="D9:E9"/>
    <mergeCell ref="F9:G9"/>
    <mergeCell ref="H9:I9"/>
    <mergeCell ref="K9:L9"/>
    <mergeCell ref="B10:C10"/>
    <mergeCell ref="D10:E10"/>
    <mergeCell ref="F10:G10"/>
    <mergeCell ref="H10:I10"/>
    <mergeCell ref="K10:L10"/>
    <mergeCell ref="B11:C11"/>
    <mergeCell ref="D11:E11"/>
    <mergeCell ref="F11:G11"/>
    <mergeCell ref="H11:I11"/>
    <mergeCell ref="K11:L11"/>
    <mergeCell ref="B12:C12"/>
    <mergeCell ref="D12:E12"/>
    <mergeCell ref="F12:G12"/>
    <mergeCell ref="H12:I12"/>
    <mergeCell ref="K12:L12"/>
    <mergeCell ref="B13:C13"/>
    <mergeCell ref="D13:E13"/>
    <mergeCell ref="F13:G13"/>
    <mergeCell ref="H13:I13"/>
    <mergeCell ref="K13:L13"/>
    <mergeCell ref="A14:Q14"/>
    <mergeCell ref="B15:Q15"/>
    <mergeCell ref="B16:Q16"/>
    <mergeCell ref="B17:Q17"/>
    <mergeCell ref="B18:Q18"/>
    <mergeCell ref="B19:Q19"/>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000</v>
      </c>
      <c t="s" r="C1" s="2">
        <v>1</v>
      </c>
    </row>
    <row r="2" spans="1:5">
      <c t="s" r="C2" s="2">
        <v>2</v>
      </c>
      <c t="s" r="D2" s="2">
        <v>37</v>
      </c>
      <c t="s" r="E2" s="2">
        <v>41</v>
      </c>
    </row>
    <row r="3" spans="1:5">
      <c t="s" r="A3" s="3">
        <v>271</v>
      </c>
    </row>
    <row r="4" spans="1:5">
      <c t="s" r="A4" s="4">
        <v>1001</v>
      </c>
      <c t="n" r="C4" s="8">
        <v>0.7</v>
      </c>
      <c t="n" r="D4" s="8">
        <v>-9.4</v>
      </c>
      <c t="n" r="E4" s="8">
        <v>4.9</v>
      </c>
    </row>
    <row r="5" spans="1:5">
      <c t="s" r="A5" s="3">
        <v>1002</v>
      </c>
    </row>
    <row r="6" spans="1:5">
      <c t="s" r="A6" s="4">
        <v>1003</v>
      </c>
      <c t="n" r="C6" s="9">
        <v>-0.5</v>
      </c>
      <c t="n" r="D6" s="9">
        <v>-0.6</v>
      </c>
      <c t="n" r="E6" s="6">
        <v>3</v>
      </c>
    </row>
    <row r="7" spans="1:5">
      <c t="s" r="A7" s="4">
        <v>1004</v>
      </c>
      <c t="s" r="B7" s="4">
        <v>44</v>
      </c>
      <c t="n" r="C7" s="9">
        <v>1.8</v>
      </c>
      <c t="n" r="D7" s="9">
        <v>9.300000000000001</v>
      </c>
      <c t="n" r="E7" s="9">
        <v>5.1</v>
      </c>
    </row>
    <row r="8" spans="1:5">
      <c t="s" r="A8" s="4">
        <v>1005</v>
      </c>
      <c t="n" r="C8" s="9">
        <v>0.8</v>
      </c>
      <c t="n" r="D8" s="6">
        <v>-1</v>
      </c>
      <c t="n" r="E8" s="9">
        <v>1.9</v>
      </c>
    </row>
    <row r="9" spans="1:5">
      <c t="s" r="A9" s="4">
        <v>1006</v>
      </c>
      <c t="n" r="E9" s="9">
        <v>-2.2</v>
      </c>
    </row>
    <row r="10" spans="1:5">
      <c t="s" r="A10" s="4">
        <v>1007</v>
      </c>
      <c t="n" r="C10" s="9">
        <v>0.1</v>
      </c>
      <c t="n" r="D10" s="9">
        <v>-0.6</v>
      </c>
      <c t="n" r="E10" s="9">
        <v>-124.2</v>
      </c>
    </row>
    <row r="11" spans="1:5">
      <c t="s" r="A11" s="4">
        <v>1008</v>
      </c>
      <c t="n" r="C11" s="9">
        <v>0.8</v>
      </c>
      <c t="n" r="D11" s="9">
        <v>1.6</v>
      </c>
      <c t="n" r="E11" s="9">
        <v>-0.8</v>
      </c>
    </row>
    <row r="12" spans="1:5">
      <c t="s" r="A12" s="4">
        <v>999</v>
      </c>
      <c t="n" r="C12" s="8">
        <v>3.7</v>
      </c>
      <c t="n" r="D12" s="8">
        <v>-0.7</v>
      </c>
      <c t="n" r="E12" s="8">
        <v>-112.3</v>
      </c>
    </row>
    <row r="13" spans="1:5">
      <c t="n" r="A13"/>
    </row>
    <row r="14" spans="1:5">
      <c t="s" r="A14" s="4">
        <v>44</v>
      </c>
      <c t="s" r="B14" s="4">
        <v>1009</v>
      </c>
    </row>
  </sheetData>
  <mergeCells count="4">
    <mergeCell ref="A1:B2"/>
    <mergeCell ref="C1:E1"/>
    <mergeCell ref="A13:D13"/>
    <mergeCell ref="B14:D14"/>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10</v>
      </c>
      <c t="s" r="B1" s="2">
        <v>1</v>
      </c>
    </row>
    <row r="2" spans="1:4">
      <c t="s" r="B2" s="2">
        <v>2</v>
      </c>
      <c t="s" r="C2" s="2">
        <v>37</v>
      </c>
      <c t="s" r="D2" s="2">
        <v>41</v>
      </c>
    </row>
    <row r="3" spans="1:4">
      <c t="s" r="A3" s="3">
        <v>271</v>
      </c>
    </row>
    <row r="4" spans="1:4">
      <c t="s" r="A4" s="4">
        <v>1011</v>
      </c>
      <c t="s" r="B4" s="4">
        <v>1012</v>
      </c>
      <c t="s" r="C4" s="4">
        <v>1012</v>
      </c>
      <c t="s" r="D4" s="4">
        <v>1012</v>
      </c>
    </row>
    <row r="5" spans="1:4">
      <c t="s" r="A5" s="4">
        <v>1013</v>
      </c>
      <c t="n" r="C5" s="8">
        <v>8.19999999999999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14</v>
      </c>
      <c t="s" r="B1" s="2">
        <v>2</v>
      </c>
      <c t="s" r="C1" s="2">
        <v>37</v>
      </c>
    </row>
    <row r="2" spans="1:3">
      <c t="s" r="A2" s="3">
        <v>1015</v>
      </c>
    </row>
    <row r="3" spans="1:3">
      <c t="s" r="A3" s="4">
        <v>1016</v>
      </c>
      <c t="n" r="B3" s="7">
        <v>30</v>
      </c>
      <c t="n" r="C3" s="7">
        <v>30</v>
      </c>
    </row>
    <row r="4" spans="1:3">
      <c t="s" r="A4" s="4">
        <v>1017</v>
      </c>
      <c t="n" r="B4" s="6">
        <v>30</v>
      </c>
      <c t="n" r="C4" s="6">
        <v>37</v>
      </c>
    </row>
    <row r="5" spans="1:3">
      <c t="s" r="A5" s="4">
        <v>1018</v>
      </c>
      <c t="n" r="B5" s="6">
        <v>79</v>
      </c>
      <c t="n" r="C5" s="6">
        <v>86</v>
      </c>
    </row>
    <row r="6" spans="1:3">
      <c t="s" r="A6" s="4">
        <v>1019</v>
      </c>
      <c t="n" r="B6" s="6">
        <v>10</v>
      </c>
      <c t="n" r="C6" s="6">
        <v>11</v>
      </c>
    </row>
    <row r="7" spans="1:3">
      <c t="s" r="A7" s="4">
        <v>1020</v>
      </c>
      <c t="n" r="B7" s="6">
        <v>95</v>
      </c>
      <c t="n" r="C7" s="6">
        <v>106</v>
      </c>
    </row>
    <row r="8" spans="1:3">
      <c t="s" r="A8" s="4">
        <v>1021</v>
      </c>
      <c t="n" r="B8" s="6">
        <v>23</v>
      </c>
      <c t="n" r="C8" s="6">
        <v>21</v>
      </c>
    </row>
    <row r="9" spans="1:3">
      <c t="s" r="A9" s="4">
        <v>1022</v>
      </c>
      <c t="n" r="B9" s="6">
        <v>-22</v>
      </c>
      <c t="n" r="C9" s="6">
        <v>-22</v>
      </c>
    </row>
    <row r="10" spans="1:3">
      <c t="s" r="A10" s="4">
        <v>1023</v>
      </c>
      <c t="n" r="B10" s="6">
        <v>245</v>
      </c>
      <c t="n" r="C10" s="6">
        <v>269</v>
      </c>
    </row>
    <row r="11" spans="1:3">
      <c t="s" r="A11" s="3">
        <v>1024</v>
      </c>
    </row>
    <row r="12" spans="1:3">
      <c t="s" r="A12" s="4">
        <v>1025</v>
      </c>
      <c t="n" r="B12" s="6">
        <v>88</v>
      </c>
      <c t="n" r="C12" s="6">
        <v>97</v>
      </c>
    </row>
    <row r="13" spans="1:3">
      <c t="s" r="A13" s="4">
        <v>1026</v>
      </c>
      <c t="n" r="B13" s="6">
        <v>121</v>
      </c>
      <c t="n" r="C13" s="6">
        <v>130</v>
      </c>
    </row>
    <row r="14" spans="1:3">
      <c t="s" r="A14" s="4">
        <v>1027</v>
      </c>
      <c t="n" r="B14" s="6">
        <v>14</v>
      </c>
      <c t="n" r="C14" s="6">
        <v>15</v>
      </c>
    </row>
    <row r="15" spans="1:3">
      <c t="s" r="A15" s="4">
        <v>1028</v>
      </c>
      <c t="n" r="B15" s="6">
        <v>223</v>
      </c>
      <c t="n" r="C15" s="6">
        <v>242</v>
      </c>
    </row>
    <row r="16" spans="1:3">
      <c t="s" r="A16" s="4">
        <v>1029</v>
      </c>
      <c t="n" r="B16" s="7">
        <v>22</v>
      </c>
      <c t="n" r="C16" s="7">
        <v>2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9</vt:i4>
      </vt:variant>
    </vt:vector>
  </ns0:HeadingPairs>
  <ns0:TitlesOfParts>
    <vt:vector xmlns:vt="http://schemas.openxmlformats.org/officeDocument/2006/docPropsVTypes" baseType="lpstr" size="119">
      <vt:lpstr>Document and Entity Information</vt:lpstr>
      <vt:lpstr>Consolidated Statements of Oper</vt:lpstr>
      <vt:lpstr>Consolidated Statements of Comp</vt:lpstr>
      <vt:lpstr>Consolidated Statements of Cash</vt:lpstr>
      <vt:lpstr>Consolidated Balance Sheets</vt:lpstr>
      <vt:lpstr>Consolidated Balance Sheets (Pa</vt:lpstr>
      <vt:lpstr>Consolidated Statements Of Stoc</vt:lpstr>
      <vt:lpstr>Consolidated Statements Of Sto8</vt:lpstr>
      <vt:lpstr>Summary of Accounting and Finan</vt:lpstr>
      <vt:lpstr>Revision of Prior Period Consol</vt:lpstr>
      <vt:lpstr>Acquisitions</vt:lpstr>
      <vt:lpstr>Restricted Cash</vt:lpstr>
      <vt:lpstr>Inventories</vt:lpstr>
      <vt:lpstr>Property, Plant and Equipment</vt:lpstr>
      <vt:lpstr>Intangible Assets</vt:lpstr>
      <vt:lpstr>Goodwill</vt:lpstr>
      <vt:lpstr>Restructuring and Other Charges</vt:lpstr>
      <vt:lpstr>Debt</vt:lpstr>
      <vt:lpstr>Employee Benefits</vt:lpstr>
      <vt:lpstr>Commitments and Contingencies</vt:lpstr>
      <vt:lpstr>Related Parties</vt:lpstr>
      <vt:lpstr>Segment Information</vt:lpstr>
      <vt:lpstr>Other Matters</vt:lpstr>
      <vt:lpstr>Derivatives and Fair Value Meas</vt:lpstr>
      <vt:lpstr>Accumulated Other Comprehensive</vt:lpstr>
      <vt:lpstr>Income Taxes</vt:lpstr>
      <vt:lpstr>Earnings Per Share</vt:lpstr>
      <vt:lpstr>Condensed Consolidating Financi</vt:lpstr>
      <vt:lpstr>Schedule I - Condensed Financia</vt:lpstr>
      <vt:lpstr>Schedule II -Valuation And Qual</vt:lpstr>
      <vt:lpstr>Summary of Accounting and Fin31</vt:lpstr>
      <vt:lpstr>Summary of Accounting and Fin32</vt:lpstr>
      <vt:lpstr>Revision of Prior Period Cons33</vt:lpstr>
      <vt:lpstr>Inventories (Tables)</vt:lpstr>
      <vt:lpstr>Property, Plant and Equipment (</vt:lpstr>
      <vt:lpstr>Intangible Assets (Tables)</vt:lpstr>
      <vt:lpstr>Goodwill (Tables)</vt:lpstr>
      <vt:lpstr>Restructuring and Other Charg38</vt:lpstr>
      <vt:lpstr>Debt (Tables)</vt:lpstr>
      <vt:lpstr>Employee Benefits (Tables)</vt:lpstr>
      <vt:lpstr>Segment Information (Tables)</vt:lpstr>
      <vt:lpstr>Derivatives and Fair Value Me42</vt:lpstr>
      <vt:lpstr>Accumulated Other Comprehensi43</vt:lpstr>
      <vt:lpstr>Income Taxes (Tables)</vt:lpstr>
      <vt:lpstr>Earnings Per Share (Tables)</vt:lpstr>
      <vt:lpstr>Condensed Consolidating Finan46</vt:lpstr>
      <vt:lpstr>Summary of Accounting and Fin47</vt:lpstr>
      <vt:lpstr>Summary of Accounting and Fin48</vt:lpstr>
      <vt:lpstr>Revision of Prior Period Cons49</vt:lpstr>
      <vt:lpstr>Revision of Prior Period Cons50</vt:lpstr>
      <vt:lpstr>Revision of Prior Period Cons51</vt:lpstr>
      <vt:lpstr>Acquisitions - Additional Infor</vt:lpstr>
      <vt:lpstr>Restricted Cash - Additional In</vt:lpstr>
      <vt:lpstr>Inventories - Schedule of Inven</vt:lpstr>
      <vt:lpstr>Inventories - Additional Inform</vt:lpstr>
      <vt:lpstr>Property, Plant and Equipment -</vt:lpstr>
      <vt:lpstr>Property, Plant and Equipment57</vt:lpstr>
      <vt:lpstr>Intangible Assets - Components </vt:lpstr>
      <vt:lpstr>Intangible Assets - Additional </vt:lpstr>
      <vt:lpstr>Intangible Assets - Estimated A</vt:lpstr>
      <vt:lpstr>Goodwill - Changes in Carrying </vt:lpstr>
      <vt:lpstr>Goodwill - Additional Informati</vt:lpstr>
      <vt:lpstr>Restructuring and Other Charg63</vt:lpstr>
      <vt:lpstr>Restructuring and Other Charg64</vt:lpstr>
      <vt:lpstr>Debt - Long-Term Debt (Detail)</vt:lpstr>
      <vt:lpstr>Debt - Principal Payments on De</vt:lpstr>
      <vt:lpstr>Debt - Ryerson Credit Facility </vt:lpstr>
      <vt:lpstr>Debt - 2017 and 2018 Notes - Ad</vt:lpstr>
      <vt:lpstr>Debt - Foreign Debt - Additiona</vt:lpstr>
      <vt:lpstr>Employee Benefits - Additional </vt:lpstr>
      <vt:lpstr>Employee Benefits - Assumptions</vt:lpstr>
      <vt:lpstr>Employee Benefits - Components </vt:lpstr>
      <vt:lpstr>Employee Benefits - Amounts Rec</vt:lpstr>
      <vt:lpstr>Employee Benefits - Amounts R74</vt:lpstr>
      <vt:lpstr>Employee Benefits - Component75</vt:lpstr>
      <vt:lpstr>Employee Benefits - Effects of </vt:lpstr>
      <vt:lpstr>Employee Benefits - Weighted Av</vt:lpstr>
      <vt:lpstr>Employee Benefits - Target Rang</vt:lpstr>
      <vt:lpstr>Employee Benefits - Fair Value </vt:lpstr>
      <vt:lpstr>Employee Benefits - Estimated F</vt:lpstr>
      <vt:lpstr>Commitments and Contingencies -</vt:lpstr>
      <vt:lpstr>Related Parties - Additional In</vt:lpstr>
      <vt:lpstr>Segment Information - Additiona</vt:lpstr>
      <vt:lpstr>Segment Information - Percentag</vt:lpstr>
      <vt:lpstr>Segment Information - Summary o</vt:lpstr>
      <vt:lpstr>Other Matters - Additional Info</vt:lpstr>
      <vt:lpstr>Derivatives and Fair Value Me87</vt:lpstr>
      <vt:lpstr>Derivatives and Fair Value Me88</vt:lpstr>
      <vt:lpstr>Derivatives and Fair Value Me89</vt:lpstr>
      <vt:lpstr>Derivatives and Fair Value Me90</vt:lpstr>
      <vt:lpstr>Derivatives and Fair Value Me91</vt:lpstr>
      <vt:lpstr>Derivatives and Fair Value Me92</vt:lpstr>
      <vt:lpstr>Derivatives and Fair Value Me93</vt:lpstr>
      <vt:lpstr>Accumulated Other Comprehensi94</vt:lpstr>
      <vt:lpstr>Accumulated Other Comprehensi95</vt:lpstr>
      <vt:lpstr>Income Taxes - Elements of Prov</vt:lpstr>
      <vt:lpstr>Income Taxes - Reconciliation o</vt:lpstr>
      <vt:lpstr>Income Taxes - Reconciliation98</vt:lpstr>
      <vt:lpstr>Income Taxes - Components of De</vt:lpstr>
      <vt:lpstr>Income Taxes - Additional Infor</vt:lpstr>
      <vt:lpstr>Income Taxes - Reconciliatio101</vt:lpstr>
      <vt:lpstr>Earnings Per Share - Additional</vt:lpstr>
      <vt:lpstr>Earnings Per Share - Calculatio</vt:lpstr>
      <vt:lpstr>Condensed Consolidating Fina104</vt:lpstr>
      <vt:lpstr>Condensed Consolidating Fina105</vt:lpstr>
      <vt:lpstr>Condensed Consolidating Fina106</vt:lpstr>
      <vt:lpstr>Condensed Consolidating Fina107</vt:lpstr>
      <vt:lpstr>Condensed Consolidating Fina108</vt:lpstr>
      <vt:lpstr>Summary by Quarter (Detail)</vt:lpstr>
      <vt:lpstr>Summary by Quarter (Parenthetic</vt:lpstr>
      <vt:lpstr>Condensed Statements of Operati</vt:lpstr>
      <vt:lpstr>Condensed Statements of Compreh</vt:lpstr>
      <vt:lpstr>Condensed Statements of Cash Fl</vt:lpstr>
      <vt:lpstr>Condensed Statements of Balance</vt:lpstr>
      <vt:lpstr>Condensed Statements of Bala115</vt:lpstr>
      <vt:lpstr>Condensed Financial Information</vt:lpstr>
      <vt:lpstr>Condensed Financial Informat117</vt:lpstr>
      <vt:lpstr>Condensed Financial Informat118</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7:31:18Z</dcterms:created>
  <dcterms:modified xmlns:dcterms="http://purl.org/dc/terms/" xmlns:xsi="http://www.w3.org/2001/XMLSchema-instance" xsi:type="dcterms:W3CDTF">2016-03-09T17:31:18Z</dcterms:modified>
  <dc:title xmlns:dc="http://purl.org/dc/elements/1.1/">Untitled</dc:title>
  <dc:description xmlns:dc="http://purl.org/dc/elements/1.1/"/>
  <dc:subject xmlns:dc="http://purl.org/dc/elements/1.1/"/>
  <cp:keywords/>
  <cp:category/>
</cp:coreProperties>
</file>